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Consolidation" sheetId="11" state="visible" r:id="rId11"/>
    <sheet xmlns:r="http://schemas.openxmlformats.org/officeDocument/2006/relationships" name="Investment Securities"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Other Financial Statement Capti" sheetId="18" state="visible" r:id="rId18"/>
    <sheet xmlns:r="http://schemas.openxmlformats.org/officeDocument/2006/relationships" name="Noncontrolling Interests" sheetId="19" state="visible" r:id="rId19"/>
    <sheet xmlns:r="http://schemas.openxmlformats.org/officeDocument/2006/relationships" name="Long-Term Incentive Compensatio" sheetId="20" state="visible" r:id="rId20"/>
    <sheet xmlns:r="http://schemas.openxmlformats.org/officeDocument/2006/relationships" name="Retirement Benefit Plans" sheetId="21" state="visible" r:id="rId21"/>
    <sheet xmlns:r="http://schemas.openxmlformats.org/officeDocument/2006/relationships" name="Accumulated Other Comprehensive" sheetId="22" state="visible" r:id="rId22"/>
    <sheet xmlns:r="http://schemas.openxmlformats.org/officeDocument/2006/relationships" name="Earnings and Dividends Per Shar"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Geographic Information"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Consolidation (Tables)" sheetId="32" state="visible" r:id="rId32"/>
    <sheet xmlns:r="http://schemas.openxmlformats.org/officeDocument/2006/relationships" name="Investment Securities (Tables)" sheetId="33" state="visible" r:id="rId33"/>
    <sheet xmlns:r="http://schemas.openxmlformats.org/officeDocument/2006/relationships" name="Goodwill and Intangible Assets " sheetId="34" state="visible" r:id="rId34"/>
    <sheet xmlns:r="http://schemas.openxmlformats.org/officeDocument/2006/relationships" name="Equity Method Investments (Tabl"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Other Financial Statement Cap39" sheetId="39" state="visible" r:id="rId39"/>
    <sheet xmlns:r="http://schemas.openxmlformats.org/officeDocument/2006/relationships" name="Noncontrolling Interests (Table" sheetId="40" state="visible" r:id="rId40"/>
    <sheet xmlns:r="http://schemas.openxmlformats.org/officeDocument/2006/relationships" name="Long-Term Incentive Compensat41" sheetId="41" state="visible" r:id="rId41"/>
    <sheet xmlns:r="http://schemas.openxmlformats.org/officeDocument/2006/relationships" name="Retirement Benefit Plans (Table" sheetId="42" state="visible" r:id="rId42"/>
    <sheet xmlns:r="http://schemas.openxmlformats.org/officeDocument/2006/relationships" name="Accumulated Other Comprehensi43" sheetId="43" state="visible" r:id="rId43"/>
    <sheet xmlns:r="http://schemas.openxmlformats.org/officeDocument/2006/relationships" name="Earnings and Dividends Per Sh44"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Geographic Information (Tables)" sheetId="47" state="visible" r:id="rId47"/>
    <sheet xmlns:r="http://schemas.openxmlformats.org/officeDocument/2006/relationships" name="Selected Quarterly Financial 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cent Accounting Pronounceme52" sheetId="52" state="visible" r:id="rId52"/>
    <sheet xmlns:r="http://schemas.openxmlformats.org/officeDocument/2006/relationships" name="Acquisitions - Merger with JCG " sheetId="53" state="visible" r:id="rId53"/>
    <sheet xmlns:r="http://schemas.openxmlformats.org/officeDocument/2006/relationships" name="Acquisitions - Merger with JC54" sheetId="54" state="visible" r:id="rId54"/>
    <sheet xmlns:r="http://schemas.openxmlformats.org/officeDocument/2006/relationships" name="Acquisitions - Merger with JC55" sheetId="55" state="visible" r:id="rId55"/>
    <sheet xmlns:r="http://schemas.openxmlformats.org/officeDocument/2006/relationships" name="Acquisitions - Merger with JC56" sheetId="56" state="visible" r:id="rId56"/>
    <sheet xmlns:r="http://schemas.openxmlformats.org/officeDocument/2006/relationships" name="Acquisitions - Merger with JC57" sheetId="57" state="visible" r:id="rId57"/>
    <sheet xmlns:r="http://schemas.openxmlformats.org/officeDocument/2006/relationships" name="Consolidation - VIEs (Details)" sheetId="58" state="visible" r:id="rId58"/>
    <sheet xmlns:r="http://schemas.openxmlformats.org/officeDocument/2006/relationships" name="Consolidation - VREs (Details)" sheetId="59" state="visible" r:id="rId59"/>
    <sheet xmlns:r="http://schemas.openxmlformats.org/officeDocument/2006/relationships" name="Investment Securities - General" sheetId="60" state="visible" r:id="rId60"/>
    <sheet xmlns:r="http://schemas.openxmlformats.org/officeDocument/2006/relationships" name="Investment Securities - Offsett" sheetId="61" state="visible" r:id="rId61"/>
    <sheet xmlns:r="http://schemas.openxmlformats.org/officeDocument/2006/relationships" name="Goodwill and Intangible Asset62" sheetId="62" state="visible" r:id="rId62"/>
    <sheet xmlns:r="http://schemas.openxmlformats.org/officeDocument/2006/relationships" name="Equity Method Investments (Deta" sheetId="63" state="visible" r:id="rId63"/>
    <sheet xmlns:r="http://schemas.openxmlformats.org/officeDocument/2006/relationships" name="Fair Value Measurements - Level" sheetId="64" state="visible" r:id="rId64"/>
    <sheet xmlns:r="http://schemas.openxmlformats.org/officeDocument/2006/relationships" name="Fair Value Measurements - Dispo" sheetId="65" state="visible" r:id="rId65"/>
    <sheet xmlns:r="http://schemas.openxmlformats.org/officeDocument/2006/relationships" name="Fair Value Measurements - Acqui" sheetId="66" state="visible" r:id="rId66"/>
    <sheet xmlns:r="http://schemas.openxmlformats.org/officeDocument/2006/relationships" name="Fair Value Measurements - Acq67" sheetId="67" state="visible" r:id="rId67"/>
    <sheet xmlns:r="http://schemas.openxmlformats.org/officeDocument/2006/relationships" name="Fair Value Measurements - Acq68" sheetId="68" state="visible" r:id="rId68"/>
    <sheet xmlns:r="http://schemas.openxmlformats.org/officeDocument/2006/relationships" name="Fair Value Measurements - Acq69" sheetId="69" state="visible" r:id="rId69"/>
    <sheet xmlns:r="http://schemas.openxmlformats.org/officeDocument/2006/relationships" name="Fair Value Measurements - Dai-i" sheetId="70" state="visible" r:id="rId70"/>
    <sheet xmlns:r="http://schemas.openxmlformats.org/officeDocument/2006/relationships" name="Fair Value Measurements - Lev71" sheetId="71" state="visible" r:id="rId71"/>
    <sheet xmlns:r="http://schemas.openxmlformats.org/officeDocument/2006/relationships" name="Fair Value Measurements - Trans" sheetId="72" state="visible" r:id="rId72"/>
    <sheet xmlns:r="http://schemas.openxmlformats.org/officeDocument/2006/relationships" name="Debt (Details)" sheetId="73" state="visible" r:id="rId73"/>
    <sheet xmlns:r="http://schemas.openxmlformats.org/officeDocument/2006/relationships" name="Income Taxes (Details)" sheetId="74" state="visible" r:id="rId74"/>
    <sheet xmlns:r="http://schemas.openxmlformats.org/officeDocument/2006/relationships" name="Income Taxes - Deferred Taxes (" sheetId="75" state="visible" r:id="rId75"/>
    <sheet xmlns:r="http://schemas.openxmlformats.org/officeDocument/2006/relationships" name="Income Taxes - Unrecognized Tax" sheetId="76" state="visible" r:id="rId76"/>
    <sheet xmlns:r="http://schemas.openxmlformats.org/officeDocument/2006/relationships" name="Other Financial Statement Cap77" sheetId="77" state="visible" r:id="rId77"/>
    <sheet xmlns:r="http://schemas.openxmlformats.org/officeDocument/2006/relationships" name="Other Financial Statement Cap78" sheetId="78" state="visible" r:id="rId78"/>
    <sheet xmlns:r="http://schemas.openxmlformats.org/officeDocument/2006/relationships" name="Noncontrolling Interests - Rede" sheetId="79" state="visible" r:id="rId79"/>
    <sheet xmlns:r="http://schemas.openxmlformats.org/officeDocument/2006/relationships" name="Noncontrolling Interests - Nonr" sheetId="80" state="visible" r:id="rId80"/>
    <sheet xmlns:r="http://schemas.openxmlformats.org/officeDocument/2006/relationships" name="Long-Term Incentive Compensat81" sheetId="81" state="visible" r:id="rId81"/>
    <sheet xmlns:r="http://schemas.openxmlformats.org/officeDocument/2006/relationships" name="Long-Term Incentive Compensat82" sheetId="82" state="visible" r:id="rId82"/>
    <sheet xmlns:r="http://schemas.openxmlformats.org/officeDocument/2006/relationships" name="Long-Term Incentive Compensat83" sheetId="83" state="visible" r:id="rId83"/>
    <sheet xmlns:r="http://schemas.openxmlformats.org/officeDocument/2006/relationships" name="Retirement benefit plans (Detai" sheetId="84" state="visible" r:id="rId84"/>
    <sheet xmlns:r="http://schemas.openxmlformats.org/officeDocument/2006/relationships" name="Retirement benefit plans - Chan" sheetId="85" state="visible" r:id="rId85"/>
    <sheet xmlns:r="http://schemas.openxmlformats.org/officeDocument/2006/relationships" name="Retirement benefit plans - Plan" sheetId="86" state="visible" r:id="rId86"/>
    <sheet xmlns:r="http://schemas.openxmlformats.org/officeDocument/2006/relationships" name="Retirement benefit plans - Actu"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Earnings and Dividends Per Sh90" sheetId="90" state="visible" r:id="rId90"/>
    <sheet xmlns:r="http://schemas.openxmlformats.org/officeDocument/2006/relationships" name="Commitments and Contingencies91" sheetId="91" state="visible" r:id="rId91"/>
    <sheet xmlns:r="http://schemas.openxmlformats.org/officeDocument/2006/relationships" name="Related Party Transactions (Det" sheetId="92" state="visible" r:id="rId92"/>
    <sheet xmlns:r="http://schemas.openxmlformats.org/officeDocument/2006/relationships" name="Geographic Information (Details" sheetId="93" state="visible" r:id="rId93"/>
    <sheet xmlns:r="http://schemas.openxmlformats.org/officeDocument/2006/relationships" name="Selected Quarterly Financial 94"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1442">
  <si>
    <t>Document and Entity Information - USD ($)</t>
  </si>
  <si>
    <t>12 Months Ended</t>
  </si>
  <si>
    <t>Dec. 31, 2017</t>
  </si>
  <si>
    <t>Feb. 22, 2018</t>
  </si>
  <si>
    <t>Jun. 30, 2017</t>
  </si>
  <si>
    <t>Document and Entity Information</t>
  </si>
  <si>
    <t>Entity Registrant Name</t>
  </si>
  <si>
    <t>Janus Henderson Group pl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Fees and other receivables</t>
  </si>
  <si>
    <t>OEIC and unit trust receivables</t>
  </si>
  <si>
    <t>Other current assets</t>
  </si>
  <si>
    <t>Total current assets</t>
  </si>
  <si>
    <t>Non-current assets:</t>
  </si>
  <si>
    <t>Property, equipment and software, net</t>
  </si>
  <si>
    <t>Intangible assets, net</t>
  </si>
  <si>
    <t>Goodwill</t>
  </si>
  <si>
    <t>Retirement benefit asset, net</t>
  </si>
  <si>
    <t>Other non-current assets</t>
  </si>
  <si>
    <t>Total assets</t>
  </si>
  <si>
    <t>Current liabilities:</t>
  </si>
  <si>
    <t>Accounts payable and accrued liabilities</t>
  </si>
  <si>
    <t>Current portion of accrued compensation, benefits and staff costs</t>
  </si>
  <si>
    <t>Current portion of long-term debt</t>
  </si>
  <si>
    <t>OEIC and unit trust payables</t>
  </si>
  <si>
    <t>Total current liabilities</t>
  </si>
  <si>
    <t>Non-current liabilities:</t>
  </si>
  <si>
    <t>Accrued compensation, benefits and staff costs</t>
  </si>
  <si>
    <t>Long-term debt</t>
  </si>
  <si>
    <t>Deferred tax liabilities, net</t>
  </si>
  <si>
    <t>Retirement benefit obligations, net</t>
  </si>
  <si>
    <t>Other non-current liabilities</t>
  </si>
  <si>
    <t>Total liabilities</t>
  </si>
  <si>
    <t>Commitments and contingencies (See Note 18)</t>
  </si>
  <si>
    <t xml:space="preserve"> </t>
  </si>
  <si>
    <t>REDEEMABLE NONCONTROLLING INTERESTS</t>
  </si>
  <si>
    <t>EQUITY</t>
  </si>
  <si>
    <t>Common stock ( $1.50 par and 0.125 par, 480,000,000 and 2,194,910,776 shares authorized; 200,406,138 and 1,131,842,109 shares issued and outstanding, respectively)</t>
  </si>
  <si>
    <t>Additional paid-in-capital</t>
  </si>
  <si>
    <t>Treasury shares ( 4,071,284 and 38,848,749 shares held, respectively)</t>
  </si>
  <si>
    <t>Accumulated other comprehensive loss, net of tax</t>
  </si>
  <si>
    <t>Retained earnings</t>
  </si>
  <si>
    <t>Total shareholders' equity</t>
  </si>
  <si>
    <t>Nonredeemable noncontrolling interests</t>
  </si>
  <si>
    <t>Total equity</t>
  </si>
  <si>
    <t>Total liabilities, redeemable noncontrolling interests and equity</t>
  </si>
  <si>
    <t>Consolidated excluding VIEs</t>
  </si>
  <si>
    <t>Cash and cash equivalents</t>
  </si>
  <si>
    <t>Investment securities</t>
  </si>
  <si>
    <t>Consolidated VIEs</t>
  </si>
  <si>
    <t>CONSOLIDATED BALANCE SHEETS (Parenthetical)</t>
  </si>
  <si>
    <t>Dec. 31, 2017$ / sharesshares</t>
  </si>
  <si>
    <t>Dec. 31, 2017£ / sharesshares</t>
  </si>
  <si>
    <t>Dec. 31, 2016£ / sharesshares</t>
  </si>
  <si>
    <t>CONSOLIDATED BALANCE SHEETS</t>
  </si>
  <si>
    <t>Common stock, par (in dollars/pounds per share) | (per share)</t>
  </si>
  <si>
    <t>Common stock, shares authorized</t>
  </si>
  <si>
    <t>Common stock, shares issued</t>
  </si>
  <si>
    <t>Common stock, shares outstanding</t>
  </si>
  <si>
    <t>Treasury shares (in shares)</t>
  </si>
  <si>
    <t>CONSOLIDATED STATEMENTS OF COMPREHENSIVE INCOME - USD ($) $ in Millions</t>
  </si>
  <si>
    <t>Dec. 31, 2015</t>
  </si>
  <si>
    <t>Revenue:</t>
  </si>
  <si>
    <t>Management fees</t>
  </si>
  <si>
    <t>Performance fees</t>
  </si>
  <si>
    <t>Shareowner servicing fees</t>
  </si>
  <si>
    <t>Other revenue</t>
  </si>
  <si>
    <t>Total revenue</t>
  </si>
  <si>
    <t>Operating expenses:</t>
  </si>
  <si>
    <t>Employee compensation and benefits</t>
  </si>
  <si>
    <t>Long-term incentive plans</t>
  </si>
  <si>
    <t>Distribution expenses</t>
  </si>
  <si>
    <t>Investment administration</t>
  </si>
  <si>
    <t>Marketing</t>
  </si>
  <si>
    <t>General, administrative and occupancy</t>
  </si>
  <si>
    <t>Depreciation and amortization</t>
  </si>
  <si>
    <t>Total operating expenses</t>
  </si>
  <si>
    <t>Operating income</t>
  </si>
  <si>
    <t>Interest expense</t>
  </si>
  <si>
    <t>Investment gains (losses), net</t>
  </si>
  <si>
    <t>Other non-operating income (expenses), net</t>
  </si>
  <si>
    <t>Income before taxes</t>
  </si>
  <si>
    <t>Income tax provision</t>
  </si>
  <si>
    <t>Net income</t>
  </si>
  <si>
    <t>Net loss (income) attributable to noncontrolling interests</t>
  </si>
  <si>
    <t>Net income attributable to JHG</t>
  </si>
  <si>
    <t>Earnings per share attributable to JHG common shareholders:</t>
  </si>
  <si>
    <t>Basic (in dollars per share)</t>
  </si>
  <si>
    <t>Diluted (in dollars per share)</t>
  </si>
  <si>
    <t>Other comprehensive income (loss), net of tax:</t>
  </si>
  <si>
    <t>Foreign currency translation gains (losses)</t>
  </si>
  <si>
    <t>Net unrealized losses on available-for-sale securities</t>
  </si>
  <si>
    <t>Actuarial gains (losses)</t>
  </si>
  <si>
    <t>Other comprehensive income (loss ), net of tax</t>
  </si>
  <si>
    <t>Other comprehensive loss (income) attributable to noncontrolling interests</t>
  </si>
  <si>
    <t>Other comprehensive income (loss) attributable to JHG</t>
  </si>
  <si>
    <t>Total Comprehensive income (loss)</t>
  </si>
  <si>
    <t>Total comprehensive loss (income) attributable to noncontrolling interests</t>
  </si>
  <si>
    <t>Total comprehensive income (loss) attributable to JHG</t>
  </si>
  <si>
    <t>CONSOLIDATED STATEMENTS OF CASH FLOWS - USD ($) $ in Millions</t>
  </si>
  <si>
    <t>Operating activities:</t>
  </si>
  <si>
    <t>Adjustments to reconcile net income to net cash provided by operating activities:</t>
  </si>
  <si>
    <t>Deferred income taxes</t>
  </si>
  <si>
    <t>Stock-based compensation plan expense</t>
  </si>
  <si>
    <t>Gains (losses) from equity-method investments, net</t>
  </si>
  <si>
    <t>Contributions to pension plans in excess of costs recognized</t>
  </si>
  <si>
    <t>Other, net</t>
  </si>
  <si>
    <t>Changes in operating assets and liabilities:</t>
  </si>
  <si>
    <t>OEIC and unit trust receivables and payables</t>
  </si>
  <si>
    <t>Other assets</t>
  </si>
  <si>
    <t>Other accruals and liabilities</t>
  </si>
  <si>
    <t>Net operating activities</t>
  </si>
  <si>
    <t>Investing activities:</t>
  </si>
  <si>
    <t>Cash acquired from acquisition of JCG</t>
  </si>
  <si>
    <t>Acquisition of subsidiaries, net of cash acquired</t>
  </si>
  <si>
    <t>Proceeds from:</t>
  </si>
  <si>
    <t>Proceeds from Investment securities - VIEs, net</t>
  </si>
  <si>
    <t>Investment securities - seed capital, net</t>
  </si>
  <si>
    <t>Purchases of:</t>
  </si>
  <si>
    <t>Investment securities - VIEs, net</t>
  </si>
  <si>
    <t>Property, equipment and software</t>
  </si>
  <si>
    <t>Intangibles</t>
  </si>
  <si>
    <t>Investment income received by consolidated funds</t>
  </si>
  <si>
    <t>Cash movement on deconsolidation of consolidated funds</t>
  </si>
  <si>
    <t>Net cash paid on settled hedges</t>
  </si>
  <si>
    <t>Dividends received from equity-method investments</t>
  </si>
  <si>
    <t>Dividends attributable to noncontrolling interests</t>
  </si>
  <si>
    <t>Proceeds from sale of interests in equity-method investments, net</t>
  </si>
  <si>
    <t>Proceeds from sale of Volantis</t>
  </si>
  <si>
    <t>Net investing activities</t>
  </si>
  <si>
    <t>Financing activities:</t>
  </si>
  <si>
    <t>Settlement of convertible note hedge</t>
  </si>
  <si>
    <t>Settlement of stock warrant</t>
  </si>
  <si>
    <t>Proceeds from issuance of options</t>
  </si>
  <si>
    <t>Proceeds from stock-based compensation plans</t>
  </si>
  <si>
    <t>Purchase of common stock for stock-based compensation plans</t>
  </si>
  <si>
    <t>Dividends paid to shareholders</t>
  </si>
  <si>
    <t>Repurchase of common stock</t>
  </si>
  <si>
    <t>Repayment of long-term debt</t>
  </si>
  <si>
    <t>Distributions to noncontrolling interests</t>
  </si>
  <si>
    <t>Third-party sales (redemptions) in consolidated seeded investment products, net</t>
  </si>
  <si>
    <t>Principal payments under capital lease obligations</t>
  </si>
  <si>
    <t>Net financing activities</t>
  </si>
  <si>
    <t>Cash and cash equivalents:</t>
  </si>
  <si>
    <t>Effect of foreign exchange rate changes</t>
  </si>
  <si>
    <t>Net change</t>
  </si>
  <si>
    <t>At beginning of year</t>
  </si>
  <si>
    <t>At end of year</t>
  </si>
  <si>
    <t>Supplemental cash flow information:</t>
  </si>
  <si>
    <t>Cash paid for interest</t>
  </si>
  <si>
    <t>Cash paid for income taxes, net of refunds</t>
  </si>
  <si>
    <t>Reconciliation of cash and cash equivalents:</t>
  </si>
  <si>
    <t>CONSOLIDATED STATEMENTS OF CHANGES IN EQUITY - USD ($) $ in Millions</t>
  </si>
  <si>
    <t>Common stock</t>
  </si>
  <si>
    <t>Treasury shares</t>
  </si>
  <si>
    <t>Accumulated other comprehensive loss</t>
  </si>
  <si>
    <t>Total</t>
  </si>
  <si>
    <t>Balance at Dec. 31, 2014</t>
  </si>
  <si>
    <t>Balance (in shares) at Dec. 31, 2014</t>
  </si>
  <si>
    <t>Increase (Decrease) in Stockholders' Equity</t>
  </si>
  <si>
    <t>Other comprehensive income (loss)</t>
  </si>
  <si>
    <t>Vesting of stock-based compensation plans</t>
  </si>
  <si>
    <t>Issuance for common stock for stock-based compensation plans</t>
  </si>
  <si>
    <t>Issuance for common stock for stock-based compensation plans (in shares)</t>
  </si>
  <si>
    <t>Repurchase of common stock (in shares)</t>
  </si>
  <si>
    <t>Balance at Dec. 31, 2015</t>
  </si>
  <si>
    <t>Balance (in shares) at Dec. 31, 2015</t>
  </si>
  <si>
    <t>Balance at Dec. 31, 2016</t>
  </si>
  <si>
    <t>Balance (in shares) at Dec. 31, 2016</t>
  </si>
  <si>
    <t>Share consolidation (in shares)</t>
  </si>
  <si>
    <t>Derivative instruments acquired on acquisition</t>
  </si>
  <si>
    <t>NCI recognized on acquisition of JCG</t>
  </si>
  <si>
    <t>Fair value adjustments to redeemable noncontrolling interests</t>
  </si>
  <si>
    <t>Adjust consideration for post combination services under unvested stock-based compensation plans</t>
  </si>
  <si>
    <t>Redemptions of convertible debt and settlement of derivative instruments</t>
  </si>
  <si>
    <t>Tax impact of convertible debt redemptions and settlement of derivative instruments</t>
  </si>
  <si>
    <t>Issuance of common stock</t>
  </si>
  <si>
    <t>Issuance of common stock (in shares)</t>
  </si>
  <si>
    <t>Redenomination and reduction of par value of stock</t>
  </si>
  <si>
    <t>Balance at Dec. 31, 2017</t>
  </si>
  <si>
    <t>Balance (in shares) at Dec. 31, 2017</t>
  </si>
  <si>
    <t>Description of the Business</t>
  </si>
  <si>
    <t>Note 1 — Description of the Business
The Group is an independent global asset manager, specializing in active investment across all major asset classes. JHG actively manages a broad range of investment products for institutional and retail investors across five capabilities: Equities, Quantitative Equities, Fixed Income, Multi-Asset and Alternatives.
On the Closing Date, JCG and Henderson completed the Merger. As a result of the Merger, JCG and its consolidated subsidiaries became subsidiaries of Henderson, which was renamed to Janus Henderson Group plc. See Note 4 — Acquisitions, for more information on the Merger.
JHG is a public limited company incorporated in Jersey, Channel Islands, and is tax resident and domiciled in the UK. JHG's ordinary shares are traded on the NYSE and the Company's CDIs are traded on the ASX.</t>
  </si>
  <si>
    <t>Summary of Significant Accounting Policies</t>
  </si>
  <si>
    <t>Note 2 — Summary of Significant Accounting Policies
Basis of Presentation
The consolidated financial statements have been prepared according to GAAP. The Group's consolidated financial statements include all majority owned subsidiaries and consolidated seeded investment products, and intercompany accounts and transactions have been eliminated in consolidation. Events subsequent to the balance sheet date have been evaluated for inclusion in the accompanying consolidated financial statements through the issuance date.
Prior to the Merger, Henderson's functional currency was GBP. After consideration of numerous factors, such as the denomination of the shares, payment of dividends, and the Group's main economic environment, management concluded that the post-Merger functional currency of JHG is USD. All values are rounded to the nearest $100,000 USD, except when otherwise indicated.
Certain balances from prior years have been reclassified in order to conform to the current year presentation. This has included reclassifications between line items within the investing cash flow category of the Consolidated Statements of Cash Flows.
Accounting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JHG's significant estimates relate to investment securities, acquisition accounting, goodwill and intangible assets, retirement benefit assets and obligations, contingent consideration, equity compensation and income taxes.
Segment Information
JHG is a global asset manager and manages a range of investment products, operating across various product lines, distribution channels and geographic regions. However, information is reported to the chief operating decision-makers, the Co-CEOs, on an aggregated basis. Strategic and financial management decisions are determined centrally by the Co-CEOs and, on this basis, the Group operates as a single segment investment management business.
Consolidation of Investment Products
The Group performs periodic consolidation analyses of its seeded investment products to determine if the product is a VIE or a voting rights entity ("VRE"). Factors considered in this assessment include the entity's legal organization, the entity's capital structure and equity ownership, and any de facto agent implications of the Group's involvement with the entity. Investment products that are determined to be VIEs are consolidated if the Group is the primary beneficiary of the entity. VREs are consolidated if the Group holds the majority voting interest. Upon the occurrence of certain events (such as contributions and redemptions, either by JHG or third parties, or amendments to the governing documents of the Group's investment products), management reviews and reconsiders its previous conclusion regarding the status of an entity as a VIE or a VRE. Additionally, management continually reconsiders whether JHG is considered a VIE's primary beneficiary, and thus consolidates such entity.
Variable Interest Entities
Certain investment products for which a controlling financial interest is achieved through arrangements that do not involve or are not directly linked to voting interests are considered VIEs. JHG reviews factors, including whether or not (i) the entity has equity that is sufficient to permit it to finance its activities without additional subordinated support from other parties and (ii) the equity holders at risk have the obligation to absorb losses, the right to receive residual returns and the right to direct the activities of the product that most significantly impact the entity's economic performance, to determine if the investment product is a VIE. The Group re-evaluates such factors as facts and circumstances change.
The Group consolidates a VIE if JHG is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JHG is the manager of various types of seeded investment products, which may be considered VIEs. The Group's involvement in financing the operations of the VIEs is generally limited to its investments in the entities.
VIEs are generally subject to consolidation by the Company at lower ownership percentages compared to the 50% threshold applied to VREs and are also subject to specific disclosure requirements.
Voting Rights Entities
The Group consolidates seeded investment products accounted for as VREs when it is considered to control such products, which generally exists if JHG has a greater than 50% voting equity interest.
Property, Equipment and Software
Property, equipment and software is recorded at cost. Depreciation is recorded using the straight-line method over the estimated useful life of the related assets (or the lease term, if shorter). Depreciation expense totaled $24.6 million, $8.2 million and $7.9 million for the years ended December 31, 2017, 2016 and 2015, respectively. Property, equipment and software are summarized as follows (in millions):
Depreciation
2017
2016
Furniture, fixtures and computer equipment
3-10 years
$
$
Leasehold improvements
Over the shorter of 20 years or the period of the lease
Computer software
3-7 years
​
​
​
​
​
​
​
​
​
​
​
​
Property, equipment and software, gross
$
$
Accumulated depreciation
​
​
)
​
)
​
​
​
​
​
​
​
​
​
​
Property, equipment and software, net
$
$
​
​
​
​
​
​
​
​
​
​
Internally generated software is recorded at cost and depreciated over its estimated useful life. Internal and external costs incurred in connection with researching or obtaining software for internal use are expensed as incurred during the preliminary project stage, as are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JHG evaluates its property, equipment and software assets for impairment whenever events or changes in circumstances indicate that the carrying amount of an asset may not be recoverable. The evaluation is based on an estimate of the future cash flows expected to result from the use of the asset and its eventual disposal. If expected future undiscounted cash flows are less than the carrying amount of the asset, an impairment loss is recognized in an amount equal to the excess of the carrying amount of the asset over the fair value of the asset. There were no impairments of property, equipment and software for the years ended December 31, 2017, 2016 and 2015.
Deferred Commissions
Initial sales commissions paid to and received from financial intermediaries on sales of certain wholesale products are deferred and amortized over various periods, not exceeding four years. The amortization period is based on the average expected life of the product on which the commission is received. Deferred commissions are recognized as components of other current assets, and of accounts payable and of accrued liabilities on the Consolidated Balance Sheets.
Equity Method Investments
The Group's investment in equity method investees, where the Group does not control the investee but can exert significant influence over the financial and operating policies (generally considered to be ownership between 20% and 50%), as well as in joint ventures where there is joint control (and in both cases, where it is not the primary beneficiary of a VIE), are accounted for using the equity method of accounting.
Investments are initially recognized at cost when purchased for cash, or at the fair value of shares received where acquired as part of a wider transaction. The investments are subsequently carried at cost adjusted for the Group's share of net income or loss and other changes in comprehensive income of the equity method investee, less any dividends or distributions received by the Group. The Consolidated Statements of Comprehensive Income includes the Group's share of net income or loss for the year, or period of ownership, if shorter, within other non-operating income (expenses), net.
Financial Instruments
Financial assets are recognized at fair value in the Consolidated Balance Sheets when the Group becomes party to the contractual provisions of an instrument. The fair value recognized is adjusted for transaction costs, except for financial assets classified as trading where transaction costs are recognized immediately in net income. Financial assets are derecognized when the rights to receive cash flows from the investments have expired or where they have been transferred and the Group has also transferred substantially all the risks and reward of ownership.
Purchases and sales of financial assets are recognized at the trade date. Delivery and settlement terms are usually determined by established practices in the market concerned.
Debt securities, equity securities and holdings in pooled funds are designated as either trading or available-for-sale and are measured at subsequent reporting dates at fair value. The Group determines the classification of its financial assets on initial recognition.
Unrealized gains and losses represent the difference between the fair value of the financial asset at the reporting date and cost or, if these have been previously revalued, the fair value at the last reporting date. Realized gains and losses on financial assets are calculated as the difference between the net sales proceeds and cost or amortized cost using the specific identification method.
Financial liabilities, excluding deferred consideration, derivatives, fund deferral liabilities and redeemable noncontrolling interests in consolidated funds which are stated at fair value, are stated at amortized cost using the effective interest rate method. Financial liabilities stated at amortized cost include the Group's long term debt. Amortized cost is calculated by taking into account any issue costs and any discount or premium on settlement. Financial liabilities cease to be recognized when the obligation under the liability has been discharged or cancelled or has expired.
Trading Securities
Financial assets classified as trading are carried on the Group's Consolidated Balance Sheets at fair value. These comprise: the Group's manager box position representing the Group's holding in various OEICs and unit trusts used to cover any net shortfall in units created or liquidated for clients after the funds are priced; investments in the Group's fund products held by employee benefit trusts; certain investments in unconsolidated seed capital investments; and certain investments in consolidated funds. Gains and losses arising from changes in the fair value of financial assets classified as trading securities are included within investments gains (losses), net in the Consolidated Statements of Comprehensive Income. Where investments in the Group's fund products are held against outstanding deferred compensation liabilities, any movement in the fair value of these assets and corresponding movements in the deferred compensation liability are recognized in the Consolidated Statements of Comprehensive Income.
Available-for-Sale Securities
Financial assets classified as available-for-sale consist of certain unconsolidated seed capital investments and certain investments in consolidated funds. Available-for-sale securities are carried at fair value on the Consolidated Balance Sheet s , with changes in fair value recorded as a component of other comprehensive income within the Group's Consolidated Statements of Comprehensive Income until realized. When an asset is disposed of, the cumulative change in fair value, previously recognized in other comprehensive income, is reclassified to net income in the current accounting period.
Seeded Investment Products
The Group periodically adds new investment strategies to its investment product offerings by providing the initial cash investment or "seeding." The primary purpose of seeded investment products is to generate an investment performance track record in a product to attract third-party investors. JHG's initial investment in a new product represents 100% ownership in that product. Seeded investment products are initially consolidated and the individual securities within the portfolio are accounted for as trading securities. The change in fair value of seeded investment products is recorded in investment gains (losses), net on JHG's Consolidated Statements of Comprehensive Income. Noncontrolling interests in seeded investment products represent third-party ownership interests and are part of investment securities on JHG's Consolidated Balance Sheets. These assets are not available for general corporate purposes and may be redeemed by the third parties at any time.
Refer to the consolidation discussion in this note for information regarding the consolidation of certain seeded investment products.
JHG may redeem invested seed capital for a variety of reasons, including when third-party investments in the relevant product are sufficient to sustain the given investment strategy. The length of time JCG holds a majority interest in a product varies based on a number of factors, including, but not limited to, market demand, market conditions and investment performance.
Investments in Advised Mutual Funds and Investments Related to the Economic Hedging of Deferred Compensation
JHG grants mutual fund share awards to employees that are indexed to certain funds managed by JHG. Upon vesting, participants receive the value of the mutual fund share awards adjusted for gains or losses attributable to the mutual funds to which the award was indexed, subject to tax withholding, or participants receive shares in the mutual fund. When investments in the Group's fund products are purchased and held against deferred compensation liabilities, any movement in the fair value of the assets and corresponding movements in the deferred compensation liability are recognized in the Consolidated Statements of Comprehensive Income.
The Group maintains deferred compensation plans for certain highly compensated employees and members of its Board of Directors. Eligible participants may defer a portion of their compensation and have the ability to earn a return by indexing their deferrals to mutual funds managed by the Group and its subsidiaries. The Group makes no contributions to the plan. To protect against market variability of the liability, the Group creates an economic hedge by investing in mutual funds that are consistent with the deferred amounts and mutual fund elections of the participants. Such investments remain assets of JHG. Changes in market value of the liability to participants are recognized as long-term incentive compensation in JHG's Consolidated Statements of Comprehensive Income, and changes in the market value of the mutual fund securities are recognized in investment gains (losses), net on JHG's Consolidated Statements of Comprehensive Income.
Impairment Evaluation
The Group periodically evaluates the carrying value of equity method investments and investment securities classified as available-for-sale for potential impairment. In determining if an impairment exists, the Group considers the duration, extent and circumstances of any decline in fair value. Where a fall in the value of an investment is prolonged or significant, it is considered an indication of impairment.
The Group evaluates the securities in an unrealized loss position in the available for sale portfolio for OTTI on the basis of the duration of the decline in value of the security and severity of that decline as well as the Group's intent and ability to hold these securities for a period of time sufficient to allow for any anticipated recovery in the market value. For equity method investments, if circumstances indicate that an OTTI may exist, the investments are evaluated using market values where available, or the expected future cash flows of the investment.
If it is determined that the impairment on an equity security is other than temporary, the investment is written down to fair value. An impairment loss equal to the difference between the carrying value of the security and its fair value is recognized as an impairment charge within investment gains (losses), net in the Group's Consolidated Statements of Comprehensive Income. For available-for-sale investments, any amounts previously recognized in other comprehensive income in respect of cumulative changes in fair value are taken to net income on impairment.
No impairment charges were recognized on investment securities for the years ended December 31, 2017, 2016 and 2015.
Trade Receivables
Trade receivables, which generally have 30 day payment terms, are initially recognized at fair value, normally equivalent to the invoice amount. When the time value of money is material, the fair value is discounted. Provision for specific doubtful accounts is made when there is evidence that the Group may not be able to recover balances in full. Balances are written off when the receivable amount is deemed uncollectable.
OEIC and Unit Trust Receivables and Payables
OEIC and unit trust receivables and payables are in relation to the purchase of units/shares (by investors) and the liquidation of units/shares (owned by trustees). The amounts are dependent on the level of trading and fund switches in the four working days leading up to the end of the period. Since they are held with different counterparties, the amounts are presented gross on the Group's Consolidated Balance Sheets.
Cash and Cash Equivalents
Cash and cash equivalents primarily consist of cash held at banks, on demand deposits, highly liquid short term government securities and investments in money market instruments with a maturity date of three months or less. Cash balances maintained by consolidated VREs are not considered legally restricted and are included in cash and cash equivalents on the Consolidated Balance Sheets. Cash balances held by consolidated VIEs are disclosed separately as a component of assets of consolidated VIEs on the Consolidated Balance Sheets.
Derivative Instruments
The Group may, from time to time, use derivative financial instruments to mitigate price, interest rate, foreign currency and credit risk. The Group does not designate derivative instruments as hedges for accounting purposes, with the exception of certain foreign currency forward contracts used for net investment hedging.
Derivative instruments are measured at fair value and classified as either other current assets or accounts payable and accrued liabilities on the Group's Consolidated Balance Sheets. Changes in the fair value of derivative instruments are recorded within investment gains (losses), net in the Group's Consolidated Statements of Comprehensive Income. Changes in fair value of foreign currency forward contracts designated as hedges for accounting purposes are recognized in accumulated other comprehensive income under net investment hedge accounting.
The Group's consolidated seed investments may also be party to derivative instruments. These derivative instruments are disclosed separately from the Group's corporate derivative instruments. Refer to Note 6 — Investment Securities.
Noncontrolling Interests and Redeemable Noncontrolling Interests
Noncontrolling interests that are not subject to redemption rights are classified in permanent equity. Redeemable noncontrolling interests are classified outside of permanent equity on the Consolidated Balance Sheets and are measured at the estimated fair value as of the balance sheet date. Noncontrolling interests in consolidated seed investments are classified as redeemable noncontrolling interests where there is an obligation on the fund to repurchase units at the investor's request. Refer to Note 13 — Noncontrolling Interests for further information.
Fair Value Measurements
Fair value is the price that would be received to sell an asset or transfer a liability in an orderly transaction between market participants at the measurement date. The fair value of financial instruments traded in active markets (such as publicly traded securities and derivatives) is based on quoted market prices at the reporting date. The quoted market price used for financial instruments is the last traded market price for both financial assets and financial liabilities where the last traded price falls within the bid ask spread. In circumstances where the last traded price is not within the bid ask spread, management will determine the point within the bid ask spread that is most representative of fair value current bid price. The fair value of financial instruments that are not traded in an active market is determined using valuation techniques commonly used by market participants, including the use of comparable recent arm's length transactions, discounted cash flow analysis and option pricing models. Estimating fair value requires significant management judgment, including benchmarking to similar instruments with observable market data and applying appropriate discounts that reflect differences between the securities that the Group is valuing and the selected benchmark.
Measurements of fair value are classified within a hierarchy that prioritizes the inputs to valuation techniques used to measure fair value based on whether the inputs to those valuation techniques are observable or unobservable.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valuation of an asset or liability may involve inputs from more than one level of the hierarchy. The level in the fair value hierarchy within which a fair value measurement in its entirety falls is determined based on the lowest level input that is significant to the fair value measurement.
Level 1 Fair Value Measurements
JH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respective NAV of each product.
Level 2 Fair Value Measurements
JHG's Level 2 fair value measurements consist mostly of consolidated seeded investment products and JHG's long-term debt. The fair value of consolidated seeded investment products is determined by the underlying securities of the product. The fair value of JHG's long-term debt is determined using broker quotes and recent trading activity, which are considered Level 2 inputs.
Level 3 Fair Value Measurements
JHG's assets and liabilities measured at Level 3 are primarily private equity investments, redeemable noncontrolling interests, contingent deferred consideration and deferred compensation liabilities which are held against investments in the Group's fund products, where the significant valuation inputs are unobservable.
Private equity investments are valued using a combination of the enterprise value / EBITDA multiple method and the discounted cash flow method. Significant unobservable inputs include discount rates, EBITDA multiple, and price-earnings ratio, taking into account management's experience and knowledge of market conditions of the specific industries.
The fair value of redeemable noncontrolling interests in consolidated funds is primarily driven by the fair value of the investments in consolidated funds. Details of inputs used to calculate the fair value of contingent deferred consideration can be found in Note 9 — Fair Value Measurements.
Nonrecurring Fair Value Measurements
Nonrecurring Level 3 fair value measurements include goodwill and intangible assets. The Group measures the fair value of goodwill and intangible assets on initial recognition using discounted cash flow analysis that requires assumptions regarding projected future earnings and discount rates. Because of the significance of the unobservable inputs in the fair value measurements of these assets and liabilities, such measurements are classified as Level 3. See the 'Goodwill and Intangible Assets, net' accounting policy set forth within Note 2 — Summary of Significant Accounting Policies for further information.
Income Taxes
The Group provides for current tax expense according to the tax laws in each jurisdiction in which it operates, using tax rates and laws that have been enacted by the Balance Sheet date.
Deferred income tax assets and liabilities are recorded for temporary differences between the financial statement and income tax basis of assets and liabilities as measured by the enacted income tax rates that may be in effect when these differences reverse. The effect of changes in tax rates on the Group's deferred tax assets and liabilities is recognized as income tax within net income in the period that includes the enactment date. Significant management judgment is required in developing the Group's provision for income taxes, including the valuation allowances that might be required against deferred tax assets and the evaluation of unrecognized tax benefits resulting from uncertain tax positions taken or expected to be taken in a tax return.
The Group periodically assesses the recoverability of its deferred tax assets and the need for valuation allowances on these assets. The Group makes these assessments based on the weight of available evidence regarding possible sources of future taxable income and estimates relating to the future performance of the business that results in taxable income.
In evaluating uncertain tax positions, the Group considers the probability that the tax benefit can be sustained on examination by a taxing authority on the basis of its technical merits ('the recognition threshold'). For tax positions meeting this threshold, the amount recognized in the financial statements is the benefit expected to be realized upon settlement with the taxing authority on the basis of a cumulative-probability assessment of the possible outcomes. For tax positions not meeting the recognition threshold, no financial statement benefit is recognized. The Group recognizes the accrual of interest and penalties on uncertain tax positions as a component of the income tax provision.
Revenue Recognition
Revenue includes management fees and performance fees, net of rebates. Management fees are recognized in the accounting period in which the associated investment management service is provided. Performance fees for all fund ranges and separate accounts are recognized on crystallization and are therefore accounted for when the prescribed performance hurdles are achieved and it is probable that a fee will be collected as a result. There are no performance fee contracts where revenue can be reversed or clawed back. There are no cumulative revenues recognized that would be reversed if all of the existing investments became worthless.
Management fees are generally based upon a percentage of the market value of AUM and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This is often subject to a hurdle rate.
Management fees are primarily received monthly or quarterly while performance fees are usually received monthly, quarterly or annually by the Group, although the frequency of receipt varies between agreements. Management and performance fee revenue not yet received is recognized within fees and other receivables in the Consolidated Balance Sheets.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1) a base fee calculated by applying the contractual fixed rate of the advisory fee to the fund's average daily net assets during the previous month, plus or minus (2) a performance fee adjustment calculated by applying a variable rate of up to 0.15% to the fund's average daily net assets during the performance measurement period. The performance measurement period begins as a trailing period ranging from 12 to 18 months, and each subsequent month is added to each successive performance measurement period until a 36-month period is achieved. At that point, the measurement period becomes a rolling 36-month period.
When current fund net assets vary from fund net assets over the performance measurement period, the performance fee adjustment, as a percentage of fund current assets, may vary significantly. Under circumstances involving underperformance by a rapidly shrinking fund, the dollar amount of the negative performance fee adjustment could be more than the dollar amount of the positive base fee.
The addition of performance fees to all funds without such fees is subject to the approval of both a majority of the shareholders of such Funds and the Funds' Independent Board of Trustees.
Commissions
Commissions on management fees are accounted for on an accrual basis and are recognized in the accounting period in which the associated management fee is earned.
Operating Expenses
Operating expenses are accrued and recognized as incurred.
Stock-Based Compensation
The Group issues stock-based awards to employees, all of which are classified as equity settled stock-based payments. Equity settled stock-based payments are measured at the fair value of the shares at the grant date. The awards are expensed, with a corresponding increase in reserves, on either a straight-line basis or a graded basis (depending on vesting conditions) over the vesting period. Forfeitures are recognized as they occur.
The grant date fair value for stock options is determined using the Black-Scholes option pricing model, and the grant date fair value of restricted stock is determined from the market price on the date of grant. The Black-Scholes model requires management to determine certain variables; the assumptions used in the Black-Scholes option pricing model include dividend yield, expected volatility, risk free interest rate and expected life. The dividend yield and expected volatility are determined using historical Group data. The risk free interest rate for options granted is based on the three year UK treasury coupon at the time of the grant. The expected life of the stock options is the same as the service conditions applicable to all Group awards.
The Group generally uses the Monte Carlo model to determine the fair value of performance-based awards. The assumptions used in the Monte Carlo model include dividend yield, share price volatility and discount rate.
The Group had $9.9 million and $37.3 million of stock-based compensation costs and nil and $11.0 million of proceeds from stock-based compensation plans included in retained earnings during the years ended December 31, 2017 and 2016, respectively.</t>
  </si>
  <si>
    <t>Recent Accounting Pronouncements</t>
  </si>
  <si>
    <t>Note 3 — Recent Accounting Pronouncements
Revenue Recognition
In May 2014, the Financial Accounting Standards Board ("FASB")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revenue standard is effective for annual reporting periods beginning after December 15, 2017, including interim periods within that reporting period. The Company is evaluating the effect of adopting this new accounting standard, including the amending Accounting Standards Update ("ASU"). Management reviewed the terms and conditions of its revenue contracts and does not expect a significant change in the timing of revenue recognition for its management fees, performance fees, servicing fees and its other revenue upon adoption of the new guidance. However, the Group's evaluation is not complete.
In March 2016, the FASB issued an amendment to its principal-versus-agent guidance in the FASB's new revenue standard. The key provisions of the amendment are assessing the nature of the entity's promise to the customer, identifying the specified goods or services, and applying the control principle and indicators of control. The amendment is effective for annual reporting periods beginning after December 15, 2017, including interim periods within those annual reporting periods. In addition, entities are required to adopt the amendment by using the same transition method they used to adopt the new revenue standard. The Company's principal-versus-agent assessment focused on treatment of distribution fees collected from mutual fund assets and whether such fees should be reported as revenue (1) on a gross basis or (2) on a net basis, where such fees are reduced by distribution fees paid by the Company to intermediaries. Currently, certain distribution fees are presented on a gross basis, while others are presented on a net basis, with respective presentations dictated by the terms of the underlying distribution agreements. Presentation of distribution fees will be made on a gross basis upon adoption of the accounting guidance. The Company currently expects such presentation to increase annual revenue by approximately $97 million with a corresponding increase in annual expense based on respective annualized figures in 2017. The guidance will be adopted on a retrospective basis. The retrospective basis will require the restatement of prior period revenue and expense amounts, but will not impact operating income or net income figures.
Financial Instruments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consolidated financial statements, grouped by measurement category (e.g., fair value, amortized cost, lower of cost or market value) and form of financial asset (e.g., loans, securities). The standard is effective for fiscal years beginning after December 15, 2017, including interim periods within those fiscal years.
As of December 31, 2017, the Group has available-for-sale investment securities that have been measured at fair value through other comprehensive income. Upon adoption of the standard in 2018, changes in fair value related to these securities will be recorded to investment gains (losses), net on JHG's Consolidated Statements of Comprehensive Income. In addition, a cumulative effect adjustment will be recorded to the 2018 retained earnings beginning balance to remove the accumulated balance in other comprehensive income. Adoption of the standard will not have a material impact on JHG's results of operations or cash flows.
Leases
In February 2016, the FASB issued a new standard on accounting for leases. The new standard represents a significant change to lease accounting and introduces a lessee model that brings most leases on to the balance sheet. The standard also aligns certain of the underlying principles of the new lessor model with those in the FASB's new revenue recognition standard. Furthermore, the new standard addresses other concerns related to the current leases model. The standard is effective for calendar periods beginning after December 15, 2018. The Group is evaluating the effect of adopting this new accounting standard.
Statement of Cash Flows
In August 2016, the FASB issued an ASU to clarify guidance on the classification of certain cash receipts and cash payments in the statements of cash flows. The FASB issued the ASU with the intent of reducing diversity in practice regarding eight types of cash flows. The ASU is effective for annual reporting periods beginning after December 15, 2017, including interim periods within those annual reporting periods. Management does not expect the adoption to have a material impact on the Consolidated Statements of Cash Flows.
In November 2016, the FASB issued an ASU to clarify guidance on the classification and presentation of restricted cash in the statements of cash flows. The ASU is effective for annual reporting periods beginning after December 15, 2017, including interim periods within those annual reporting periods. Management does not expect the adoption to have a material impact on the Consolidated Statements of Cash Flows.
Goodwill Impairment Testing
In January 2017, the FASB issued an ASU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21. Early adoption is allowed for annual and interim impairment tests occurring after January 1, 2017. The Group early adopted the guidance effective January 1, 2017, and applied the guidance to its annual impairment tests in 2017.
Hedge Accounting
In August 2017, the FASB issued an ASU that amends hedge accounting. The ASU expands the strategies eligible for hedge accounting, changes how companies assess hedge effectiveness and will require new disclosures and presentation. The ASU is effective on January 1, 2019, for calendar year-end companies; however, early adoption is permitted. The Group is evaluating the effect of adopting this new accounting standard.
Retirement Benefit Plans
In March 2017, the FASB issued an ASU that requires the bifurcation of net periodic pension costs. The service cost component will be presented with other employee compensation costs in operating income, while the other components of net periodic pension costs will be presented separately outside of operations. The guidance is effective for annual reporting periods beginning after December 15, 2017, and interim periods within that reporting period. The Group anticipates reclassifying approximately $2.7 million of other components excluding service costs outside of operating expenses on an annualized basis.</t>
  </si>
  <si>
    <t>Acquisitions</t>
  </si>
  <si>
    <t>Note 4 — Acquisitions
Merger with JCG
On the Closing Date, pursuant to the Agreement and Plan of Merger dated as of October 3, 2016 (the "Merger Agreement"), by and among JCG, a Delaware corporation, Henderson, a company incorporated in Jersey, and Horizon Orbit Corp., a Delaware corporation and a direct and wholly owned subsidiary of Henderson ("Merger Sub"), Merger Sub merged with and into JCG, with JCG surviving such merger as a direct and wholly owned subsidiary of Henderson. Upon closing of the Merger, Henderson became the parent holding company for the combined group and was renamed Janus Henderson Group plc.
Upon closing of the Merger, holders of JCG common stock received 0.47190 fully paid and non-assessable JHG ordinary shares with a par value of $1.50 per share (the "Ordinary Shares") for each share of JCG common stock held, plus cash in lieu of any fractional shares based on prevailing market prices. Effective immediately prior to the closing of the Merger, Henderson implemented a share consolidation of ordinary shares at a ratio of one Ordinary Share (or CDI, as applicable) for every 10 ordinary shares (or CDIs, as applicable) outstanding.
The fair value of consideration transferred to JCG common stockholders was $2,630.2 million, representing 87.2 million shares of JHG transferred at a share price of $30.75 each as of the Closing Date, adjusted for a post-combination stock-based compensation charge for unvested shares in relation to JCG share plans.
The issuance of JHG shares in connection with the Merger was registered under the Securities Act of 1933, as amended, pursuant to JHG's registration statement on Form F- 4 (File No. 333- 216824) filed with the SEC on March 20, 2017 (the "Registration Statement").
Fair Values of Assets Acquired and Liabilities Assumed
Preliminary estimates of fair values of the assets acquired and liabilities assumed were based on information available as of the closing of the Merger. The Group evaluated the underlying inputs and assumptions used in its valuations and finalized its purchase price allocation as of December 31, 2017. Certain adjustments were recorded to goodwill, deferred tax liabilities, other non-current liabilities and noncontrolling interests.
The final allocation of the consideration transferred to the assets acquired and liabilities assumed are presented in the following table (in millions):
Preliminary purchase
Adjustments
Final purchase
Assets:
​
​
​
Cash and cash equivalents
$
$
—
$
Investment securities
​
​
—
​
Fees and other receivables
—
Other current assets, net
​
​
—
​
Property, equipment and software
—
Intangible assets
​
​
—
​
Goodwill
Other non-current assets, net
​
​
​
​
Liabilities:
Long-term debt
​
​
—
​
Deferred tax liabilities
Accounts payable and accrued liabilities
​
​
—
​
Other non-current liabilities
Noncontrolling interests
​
​
)
​
​
​
​
​
​
​
​
​
​
​
​
Net assets acquired
$
$
$
​
​
​
​
​
​
​
​
​
​
​
​
​
​
​
​
​
​
​
​
​
​
Goodwill
Goodwill primarily represents the value JHG expects to obtain from growth opportunities and synergies for the combined operations. Goodwill is not deductible for tax purposes.
Intangible Assets
Acquired intangible assets include the value of investment advisory agreements for mutual funds, separate accounts and ETPs. Also included are the values of acquired trademarks, which include trademarks for Janus Capital Management LLC, Intech, Kapstream, Perkins and VelocityShares. Acquired intangible assets and their weighted-average estimated useful lives are presented in the following table (in millions):
Fair value
Useful
Investment management contracts:
​
Mutual funds
$
Indefinite
Separate accounts
​
ETNs
ETFs
​
Indefinite
Trademarks
Indefinite
​
​
​
​
​
​
Total
$
​
​
​
​
​
​
​
​
​
​
​
​
​
Debt
The fair value of JHG's debt was valued using broker quotes and recent trading activity, which are considered fair value Level 2 inputs.
The acquired 2018 Convertible Notes may be wholly or partially settled in cash, and thereby the liability and conversion feature components are accounted for separately. The $115.2 million liability component at the Closing Date was determined by discounting future contractual cash flows at a 1.9% rate, which is consistent with the estimated market interest rate for similar senior notes with no conversion option. The liability component will accrete up to the face value of $116.6 million, through interest expense, over the remaining term of the notes. The $42.9 million equity component was determined as the difference between the liability component and the fair value of the 2018 Convertible Notes at the Closing Date.
The 2025 Senior Notes were recorded at their fair value of $323.7 million at the time of the Merger. The 2025 Senior Notes include unamortized debt premium, net at December 31, 2017, of $22.0 million, which will be amortized over the remaining life of the 2025 Senior Notes through interest expense. The unamortized debt premium is recorded as a liability within long-term debt on JHG's Consolidated Balance Sheets.
Deferred Tax Liabilities, Net
Deferred income taxes primarily relate to deferred income tax balances acquired from JCG and the deferred tax impact of fair value adjustments to the assets and liabilities acquired from JCG, including intangible assets and long-term debt. Deferred income taxes were provisionally estimated based on statutory tax rates in the jurisdictions of the legal entities where the acquired assets and liabilities are taxed. Tax rates used are continually assessed, and updates to deferred income tax estimates are based on any changes to provisional valuations of the related assets and liabilities and refinement of the effective tax rates, which could result in changes to these provisional values.
Pro Forma Results of Operations
The following table presents summarized unaudited supplemental pro forma operating results as if the Merger had occurred at the beginning of each of the periods presented (in millions):
Year ended December 31,
2017
2016
2015
Revenue
$
$
$
Net income attributable to JHG
$
$
$
JCG Results of Operations
Unaudited revenue (inclusive of revenue from certain mandates transferred to JCG from Henderson after the Merger) and net income of JCG from the Closing Date through the end of December 31, 2017, included in JHG's Consolidated Statements of Comprehensive Income are presented in the following table (in millions):
Closing Date —
Revenue
$
Net income attributable to JCG
$
Options
On the Closing Date of the Merger, JHG sold 20 tranches of conditional options to Dai-ichi, with each tranche allowing Dai-ichi to purchase 500,000 JHG ordinary shares at a strike price of £29.972 per share (the terms of such options having been adjusted in accordance with the terms of the Dai-ichi Option Agreement to take account of the effect of the share consolidation). The cash consideration received for the options was £19.8 million ($25.7 million). The options can be exercised by Dai-ichi during the period from the Closing Date of the Merger until October 3, 2018. As of December 31, 2017, the fair value of the options was $26.1 million.
Contingent Consideration
Acquisitions prior to the Merger included contingent consideration. Refer to Note 9 — Fair Value Measurements for a detailed discussion of the terms of the contingent consideration.</t>
  </si>
  <si>
    <t>Consolidation</t>
  </si>
  <si>
    <t>Note 5 — Consolidation
Variable Interest Entities
Consolidated Variable Interest Entities
JHG's consolidated VIEs as of December 31, 2017, include certain consolidated seeded investment products in which the Group has an investment and acts as the investment manager. The assets of these VIEs are not available to JHG or the creditors of JHG. JHG may not, under any circumstances, access cash and cash equivalents held by consolidated VIEs to use in its operating activities or otherwise. In addition, the investors in these VIEs have no recourse to the credit of the Group.
Consolidated VIE assets and liabilities, presented after intercompany eliminations, at December 31, 2017 and 2016, are as follows (in millions):
December 31,
December 31,
Investment securities
$
$
Cash and cash equivalents
Other current assets
​
​
Accounts payable and accrued liabilities
)
)
​
​
​
​
​
​
​
​
Total
​
​
Redeemable noncontrolling interests in consolidated VIEs
)
)
Nonredeemable noncontrolling interests in consolidated VIEs
​
)
​
)
​
​
​
​
​
​
​
​
JHG's net interest in consolidated VIEs
$
$
​
​
​
​
​
​
​
​
​
​
​
​
​
​
​
​
Unconsolidated Variable Interest Entities
At December 31, 2017 and 2016, JHG's carrying value of investment securities included on the Consolidated Balance Sheets pertaining to unconsolidated VIEs was $6.2 million and nil, respectively. JHG's total exposure to unconsolidated VIEs represents the value of its economic ownership interest in the investment securities.
Voting Rights Entities
Consolidated Voting Rights Entities
The following table presents the balances related to consolidated VREs that were recorded on JHG's Consolidated Balance Sheets, including JHG's net interest in these products (in millions):
December 31,
December 31,
Investment securities
$
$
Cash and cash equivalents
—
Other current assets
​
​
—
Accounts payable and accrued liabilities
)
—
​
​
​
​
​
​
​
​
Total
​
​
Redeemable noncontrolling interests in consolidated VREs
)
—
​
​
​
​
​
​
​
​
JHG's net interest in consolidated VREs
$
$
​
​
​
​
​
​
​
​
​
​
​
​
​
​
​
​
JHG's total exposure to consolidated VREs represents the value of its economic ownership interest in these seeded investment products. JHG may not, under any circumstances, access cash and cash equivalents held by consolidated VREs to use in its operating activities or for any other purpose.
Unconsolidated Variable Rights Entities
At December 31, 2017 and 2016, JHG's carrying value of investment securities included on the Consolidated Balance Sheets pertaining to unconsolidated VREs was $50.0 million and $4.9 million, respectively. JHG's total exposure to unconsolidated VIEs represents the value of its economic ownership interest in the investment securities.</t>
  </si>
  <si>
    <t>Investment Securities</t>
  </si>
  <si>
    <t>Note 6 — Investment Securities
JHG's investment securities as of December 31, 2017 and 2016, are summarized as follows (in millions):
December 31,
2017
2016
Trading securities:
​
​
Seeded investment products:
Consolidated VIEs
$
$
Consolidated VREs
Unconsolidated VIEs and VREs
​
​
Separate accounts
—
Pooled investment funds
​
​
—
​
​
​
​
​
​
​
​
Total seeded investment products
Investments related to deferred compensation plans
​
​
Other investments
​
​
​
​
​
​
​
​
Total trading securities
​
​
​
​
​
​
​
​
​
​
Available-for-sale securities:
Seeded investment products:
​
​
Consolidated VIEs
Unconsolidated VIEs and VREs
​
​
​
​
​
​
​
​
​
​
Total available-for-sale securities
​
​
​
​
​
​
​
​
Total investment securities
$
$
​
​
​
​
​
​
​
​
​
​
​
​
​
​
​
​
Trading Securities
Net unrealized gains (losses) on trading securities held as of December 31, 2017, 2016 and 2015, are summarized as follows (in millions):
Year ended December 31,
2017
2016
2015
Trading securities still held at period end
$
$
$
)
Available-for-Sale Securities
The following is a summary of available-for-sale securities as of December 31, 2017 and 2016 (in millions):
Gross
Foreign
Cost
Gains
Losses
Fair value
December 31, 2017:
​
​
​
​
​
Available-for-sale securities
$
$
$
—
$
$
December 31, 2016:
​
​
​
​
​
Available-for-sale securities
$
$
$
—
$
$
Derivative Instruments
JHG maintains an economic hedge program that uses derivative instruments to hedge against market volatility of certain seeded investments by using index and commodity futures ("futures"), credit default swaps, index swaps and total return swaps ("TRSs"). Certain foreign currency exposures associated with the Group's seeded investment products are also hedged by using foreign currency forward contracts.
JHG was party to the following derivative instruments as of December 31, 2017 and 2016 (in millions):
Notional Value
December 31,
December 31,
Futures
$
$
Credit default swaps
—
Index swaps
​
​
Total return swaps
Foreign currency forward contracts
​
​
The derivative instruments are not designated as hedges for accounting purposes, with the exception of foreign currency forward contracts used for net investment hedging. Changes in fair value of the futures, index swaps, TRSs and credit default swaps are recognized in investment gains (losses), net in JHG's Consolidated Statements of Comprehensive Income. Changes in the fair value of the foreign currency forward contracts designated as hedges for accounting purposes are recognized in other comprehensive income (loss), net of tax on JHG's Consolidated Statements of Comprehensive Income.
The value of the individual derivative contracts are recognized on a gross basis and included in other current assets or accounts payable and accrued liabilities on the Consolidated Balance Sheets. The Group has entered into netting arrangements with certain counterparties. The impacts of any potential netting are shown below.
The following tables illustrate the effect of offsetting derivative instruments on JHG's Consolidated Balance Sheets as of December 31, 2017 and 2016 (in millions):
December 31, 2017
Gross amounts
Gross amounts
Gross amounts
Net amounts
Assets:
​
​
​
​
Futures
$
$
)
$
—
$
—
​
​
​
​
​
​
​
​
​
​
​
​
​
​
Total assets
$
$
)
$
—
$
—
​
​
​
​
​
​
​
​
​
​
​
​
​
​
​
​
​
​
​
​
​
​
​
​
​
​
​
​
Liabilities:
Futures
$
)
$
$
—
$
)
Foreign currency forward contracts
)
—
)
Total return swaps
​
)
​
—
​
​
—
Index swaps
)
—
—
Credit default swaps
​
)
​
—
​
​
)
​
​
​
​
​
​
​
​
​
​
​
​
​
​
Total liabilities
$
)
$
$
$
)
​
​
​
​
​
​
​
​
​
​
​
​
​
​
​
​
​
​
​
​
​
​
​
​
​
​
​
​
December 31, 2016
Gross amounts
Gross amounts
Gross amounts
Net amounts
Liabilities:
​
​
​
​
Total return swaps
$
)
$
—
$
$
—
Index swaps
​
)
​
—
​
​
)
Foreign currency forward contracts
)
—
—
)
​
​
​
​
​
​
​
​
​
​
​
​
​
​
Total liabilities
$
)
$
—
$
$
)
​
​
​
​
​
​
​
​
​
​
​
​
​
​
​
​
​
​
​
​
​
​
​
​
​
​
​
​
The Group recognized the following net foreign currency translation gains (losses) on hedged seed investments denominated in currencies other than the Group's functional currency and net gains (losses) associated with foreign currency forward contracts under net investment hedge accounting for the years ended December 31, 2017, 2016 and 2015 (in millions):
Year ended December 31,
2017
2016
2015
Foreign currency translation
$
)
$
$
Foreign currency forward contracts
)
)
​
​
​
​
​
​
​
​
​
​
​
Total
$
—
$
—
$
—
​
​
​
​
​
​
​
​
​
​
​
​
​
​
​
​
​
​
​
​
​
​
The foreign currency translation gains and losses on foreign currency forward contracts associated with the net investment hedge are recognized in other comprehensive income (loss), net of tax in JHG's Consolidated Statements of Comprehensive Income.
Derivative Instruments in Consolidated Seeded Investment Products
Certain of the Group's consolidated seeded investment products utilize derivative instruments to contribute to the achievement of defined investment objectives. These derivative instruments are classified within other current assets or accounts payable and accrued liabilities on JHG's Consolidated Balance Sheets. Gains and losses on these derivative instruments are classified within investment gains (losses), net in JHG's Consolidated Statements of Comprehensive Income.
JHG's consolidated seeded investment products were party to the following derivative instruments as of December 31, 2017 and 2016 (in millions):
Notional Value
December 31,
December 31,
Futures
$
$
Contracts for differences
Credit default swaps
​
​
Total return swaps
—
Interest rate swaps
​
​
Options
Swaptions
​
​
Foreign currency forward contracts
The following table illustrates the effect of offsetting derivative instruments within consolidated seeded investment products on JHG's Consolidated Balance Sheets as of December 31, 2017 (in millions):
December 31, 2017
Gross amounts
Gross amounts
Gross amounts
Net amounts
Assets:
​
​
​
​
Futures
$
$
)
$
—
$
Contracts for differences
​
​
—
​
—
​
Interest rate swaps
)
—
Total return swaps
​
​
—
​
—
​
Credit default swaps
)
—
—
Options
​
​
)
​
—
​
Swaptions
—
—
Foreign currency forward contracts
​
​
)
​
​
​
​
​
​
​
​
​
​
​
​
​
​
​
​
Total
$
$
)
$
$
​
​
​
​
​
​
​
​
​
​
​
​
​
​
​
​
​
​
​
​
​
​
​
​
​
​
​
​
Liabilities:
​
​
​
​
Futures
$
)
$
$
—
$
—
Interest rate swaps
​
)
​
​
—
​
)
Credit default swaps
)
—
)
Options
​
)
​
​
—
​
—
Foreign currency forward contracts
)
)
)
​
​
​
​
​
​
​
​
​
​
​
​
​
​
Total
$
)
$
$
)
$
)
​
​
​
​
​
​
​
​
​
​
​
​
​
​
​
​
​
​
​
​
​
​
​
​
​
​
​
​
The following table illustrates the effect of offsetting derivative instruments within consolidated seeded investment products on JHG's Consolidated Balance Sheets as of December 31, 2016 (in millions):
December 31, 2016
Gross amounts
Gross amounts
Gross amounts
Net amounts
Assets:
​
​
​
​
Futures
$
$
)
$
—
$
Contracts for differences
​
​
)
​
—
​
Interest rate swaps
)
—
—
Options
​
​
)
​
—
​
Foreign currency forward contracts
—
)
—
​
​
​
​
​
​
​
​
​
​
​
​
​
​
Total assets
$
$
)
$
)
$
​
​
​
​
​
​
​
​
​
​
​
​
​
​
​
​
​
​
​
​
​
​
​
​
​
​
​
​
Liabilities:
Futures
$
)
$
$
—
$
—
Contracts for differences
)
—
—
Interest rate swaps
​
)
​
​
—
​
—
Credit default swaps
)
—
—
)
Options
​
)
​
​
—
​
—
Foreign currency forward contracts
)
—
)
​
​
​
​
​
​
​
​
​
​
​
​
​
​
Total liabilities
$
)
$
$
$
)
​
​
​
​
​
​
​
​
​
​
​
​
​
​
​
​
​
​
​
​
​
​
​
​
​
​
​
​
As of December 31, 2017 and 2016, certain consolidated seeded investment products sold credit protection through the use of credit default swap contracts. The contracts provide alternative credit risk exposure to individual companies and countries outside of traditional bond markets. The terms of the credit default swap contracts range from one to five years.
As sellers in credit default swap contracts, the consolidated seeded investment products would be required to pay the notional value of a referenced debt obligation to the counterparty in the event of a default on the debt obligation by the issuer. The notional value represents the estimated maximum potential undiscounted amount of future payments required upon the occurrence of a credit default event. As of December 31, 2017 and 2016, the notional values of the agreements totaled $4.0 million and nil, respectively. The credit default swap contracts include recourse provisions that allow for recovery of a certain percentage of amounts paid upon the occurrence of a credit default event. As of December 31, 2017 and 2016, the fair value of the credit default swap contracts selling protection was $0.1 million and nil respectively.
Investment Gains (Losses), Net
Investment gains (losses), net on JHG's Consolidated Statements of Comprehensive Income included the following for the years ended December 31, 2017, 2016 and 2015 (in millions):
Year ended December 31,
2017
2016
2015
Seeded investment products
$
$
$
Fair value movements on derivatives
)
)
Gain on sale of equity method investments
​
—
​
—
​
Gain on sale of Volantis
—
—
Other
​
​
​
​
​
​
​
​
​
​
​
​
​
​
Investment gains (losses), net
$
$
)
$
​
​
​
​
​
​
​
​
​
​
​
​
​
​
​
​
​
​
​
​
​
​
Purchases, Sales, Settlements and Maturities
Cash flows related to investment securities for the years ended December 31, 2017, 2016 and 2015, are summarized as follows (in millions):
Year ended December 31,
2017
2016
2015
Purchases
Sales,
Purchases
Sales,
Purchases
Sales,
Trading securities
$
)
$
$
)
$
$
)
$
Available-for-sale securities
)
—
—
​
​
​
​
​
​
​
​
​
​
​
​
​
​
​
​
​
​
​
​
Total cash flows
$
)
$
$
)
$
$
)
$
​
​
​
​
​
​
​
​
​
​
​
​
​
​
​
​
​
​
​
​
​
​
​
​
​
​
​
​
​
​
​
​
​
​
​
​
​
​
​
​</t>
  </si>
  <si>
    <t>Goodwill and Intangible Assets</t>
  </si>
  <si>
    <t>Note 7 — Goodwill and Intangible Assets
JHG's goodwill and intangible assets are summarized below (in millions):
December 31,
Merger
Amortization
Foreign
December 31,
Indefinite-lived intangible assets:
​
​
​
​
​
Investment management agreements
$
$
$
—
$
$
Trademarks
​
—
​
​
—
​
​
Definite-lived intangible assets:
Client relationships
​
​
​
—
​
​
Accumulated amortization
)
—
)
)
)
​
​
​
​
​
​
​
​
​
​
​
​
​
​
​
​
​
Net intangible assets
$
$
$
)
$
$
​
​
​
​
​
​
​
​
​
​
​
​
​
​
​
​
​
​
​
​
​
​
​
​
​
​
​
​
​
​
​
​
​
​
Goodwill
$
$
$
—
$
$
​
​
​
​
​
​
​
​
​
​
​
​
​
​
​
​
​
​
​
​
​
​
​
​
​
​
​
​
​
​
​
​
​
​
Indefinite-lived intangible assets represent certain investment management contracts where the Group expects both the renewal of the contracts and the cash flows generated by them to continue indefinitely. Trademarks primarily relate to JCG and were acquired as a result of the Merger. Definite-lived intangible assets represent client relationships, which are amortized over their estimated lives using the straight-line method. The estimated weighted-average life of the client relationships is approximately 13 years.
The opening goodwill balance originates from the various acquisitions the Group has undertaken. The Merger goodwill balance represents goodwill recorded at the Closing Date of the Merger. Refer to Note 4 — Acquisitions, for additional information on goodwill and intangible assets acquired from the Merger.
Foreign currency translation movements in the table primarily relate to the translation of the intangible assets and goodwill balances denominated in non-USD currencies to the Group's functional and presentational currency of USD using the closing foreign currency exchange rate at the end of each reporting period.
Expected future amortization expense related to definite-lived intangible assets is summarized below (in millions):
Year ended December 31,
Amount
2018
$
2019
2020
​
2021
2022
​
Thereafter
​
​
​
​
​
Total
$
​
​
​
​
​
​
​
​
​
​
Impairment Testing
The Group elected to perform a qualitative assessment of the valuation of goodwill and indefinite-lived intangible assets for its 2017 impairment test and concluded it is more likely than not that the fair values of the Group's reporting unit and the specific intangible assets exceed their carrying values.
The 2016 impairment test of indefinite-lived intangible assets indicated an impairment loss of $4.9 million which was recognized within depreciation and amortization on the Group's Consolidated Statement of Comprehensive Income for the year ended December 31, 2016. No goodwill impairment losses were identified during the 2015 impairment test.
Definite-lived intangible assets are tested for impairment if there is an indication of impairment. No indicators of impairment were identified.</t>
  </si>
  <si>
    <t>Equity Method Investments</t>
  </si>
  <si>
    <t>Note 8 — Equity Method Investments
Equity method investments of $5.9 million and $0.2 million were recognized on the Group's Consolidated Balance Sheets within 'other non-current assets' as at December 31, 2017 and 2016, respectively.
The Group holds interests in the following equity method investments including joint ventures managed through shareholder agreements with third-party investors, accounted for under the equity method:
Country of
Functional
2017
2016
Long Tail Alpha
USA
USD
​
%
​
%
Optimum Investment Management Limited
UK
GBP
%
%
Northern Pines Henderson Capital GP LLC
USA
USD
​
—
%
​
%
Northern Pines Henderson Capital LLC
USA
USD
—
%
%
The Group's share of net loss from equity method investments recognized within net income was $0.6 million and $3.1 million at December 31, 2017 and 2016, respectively. During 2016, the Group received a share of profit from its equity method investments of $0.7 million. An impairment loss of $3.8 million was also recognized in relation to the Group's shareholding in Northern Pines as a result of the decision to wind up this joint venture.</t>
  </si>
  <si>
    <t>Fair Value Measurements</t>
  </si>
  <si>
    <t>Note 9 — Fair Value Measurements
The following table presents assets, liabilities and redeemable noncontrolling interests presented in the consolidated financial statements or disclosed in the notes to the consolidated financial statements at fair value on a recurring basis as of December 31, 2017 (in millions):
Fair value measurements using:
Quoted prices in
Significant other
Significant
Total
Assets:
​
​
​
​
Cash equivalents
$
$
—
$
—
$
Investment securities:
​
​
​
​
Consolidated VIEs — trading
Other — trading
​
​
​
​
Consolidated VIEs — available-for-sale
—
—
Other — available-for-sale
​
​
—
​
—
​
​
​
​
​
​
​
​
​
​
​
​
​
​
​
Total investment securities
Seed hedge derivatives
​
​
—
​
—
​
Derivatives in consolidated seeded investment products
—
Contingent consideration
​
—
​
—
​
​
​
​
​
​
​
​
​
​
​
​
​
​
​
​
Total assets
$
$
$
$
​
​
​
​
​
​
​
​
​
​
​
​
​
​
​
​
​
​
​
​
​
​
​
​
​
​
​
​
Liabilities:
​
​
​
​
Derivatives in consolidated seeded investment products
$
$
$
—
$
Financial liabilities in consolidated seeded investment
​
​
​
​
products
—
—
Seed hedge derivatives
​
​
​
—
​
Current portion of long-term debt (1)
—
—
Long-term debt (1)
​
—
​
​
—
​
Deferred bonuses
—
—
Contingent consideration
​
—
​
—
​
​
Dai-ichi options
—
—
​
​
​
​
​
​
​
​
​
​
​
​
​
​
Total liabilities
$
$
$
$
​
​
​
​
​
​
​
​
​
​
​
​
​
​
​
​
​
​
​
​
​
​
​
​
​
​
​
​
Redeemable noncontrolling interests:
Consolidated seeded investment products
$
—
$
—
$
$
Intech
—
—
​
​
​
​
​
​
​
​
​
​
​
​
​
​
Total redeemable noncontrolling interests
$
—
$
—
$
$
​
​
​
​
​
​
​
​
​
​
​
​
​
​
​
​
​
​
​
​
​
​
​
​
​
​
​
​
(1)
Carried at amortized cost and disclosed at fair value.
The following table presents assets, liabilities and redeemable noncontrolling interests presented in the consolidated financial statements or disclosed in the notes to the consolidated financial statements at fair value on a recurring basis as of December 31, 2016 (in millions):
Fair value measurements using:
Quoted prices in
Significant other
Significant
Total
Assets:
​
​
​
​
Investment securities:
Consolidated VIEs — trading
$
$
$
$
Other — trading
—
Consolidated VIEs — available-for-sale
​
​
​
—
​
Other — available-for-sale
—
—
​
​
​
​
​
​
​
​
​
​
​
​
​
​
Total investment securities
​
​
​
​
Derivatives in consolidated seeded investment products
—
​
​
​
​
​
​
​
​
​
​
​
​
​
​
Total assets
$
$
$
$
​
​
​
​
​
​
​
​
​
​
​
​
​
​
​
​
​
​
​
​
​
​
​
​
​
​
​
​
Liabilities:
Derivatives in consolidated seeded investment products
$
$
$
—
$
Financial liabilities in consolidated seeded investment products
—
—
Contingent consideration
​
—
​
—
​
​
Deferred bonuses
—
—
Seed hedge derivatives
​
—
​
​
—
​
​
​
​
​
​
​
​
​
​
​
​
​
​
​
Total liabilities
$
$
$
$
​
​
​
​
​
​
​
​
​
​
​
​
​
​
​
​
​
​
​
​
​
​
​
​
​
​
​
​
Total redeemable noncontrolling interests in consolidated seeded investment products
$
—
$
—
$
$
​
​
​
​
​
​
​
​
​
​
​
​
​
​
​
​
​
​
​
​
​
​
​
​
​
​
​
​
Level 1 Fair Value Measurements
JH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respective NAV of each product.
Level 2 Fair Value Measurements
JHG's Level 2 fair value measurements consist mostly of consolidated seeded investment products and JHG's long-term debt. The fair value of consolidated seeded investment products is determined by the underlying securities of the product. The fair value of JHG's long-term debt is determined using broker quotes and recent trading activity, which are considered Level 2 inputs.
Level 3 Fair Value Measurements
Investment Products
As of December 31, 2017, and December 31, 2016, certain securities within consolidated VIEs were valued using significant unobservable inputs, resulting in Level 3 classification.
Disposal of Volantis
On April 1, 2017, the Group completed the sale of Volantis. Consideration for the sale was a 10% share of the management and performance fees generated by Volantis for a period of three years.
The fair value of the Volantis contingent consideration is estimated at each reporting date by forecasting revenues over the contingency period of three years. Significant unobservable inputs used in the valuation are limited to forecast revenues, which factor in expected growth in AUM based on performance and industry trends. Increases in forecast revenue increase the fair value of the consideration, while decreases in forecast revenue decrease the fair value. The forecasted share of revenues is then discounted back to the valuation date using an 11.8% discount rate. As of December 31, 2017, the fair value of the Volantis contingent consideration asset was $9.0 million.
Contingent Consideration
Acquisition of Geneva
The consideration payable on the acquisition of Geneva Capital Management LLC ("Geneva") in 2014 included two contingent tranches of up to $45.4 million and $25.0 million, payable over six years. There was a $3.0 million fair value adjustment in the year ended December 31, 2017. As of December 31, 2017 and 2016, the contingent consideration had a fair value of $19.3 million and $20.3 million, respectively, and was included in other non-current liabilities on JHG's Consolidated Balance Sheets.
The fair value of the Geneva contingent consideration is estimated at each reporting date by forecasting revenue, as defined by the sale and purchase agreement, over the contingency period and by determining whether targets will be met. Significant unobservable inputs used in the valuation are limited to forecast revenues, which factor in expected growth in AUM based on performance and industry trends.
Acquisition of Perennial
The consideration payable on the acquisition of Perennial Fixed Interest Partners Pty Ltd and Perennial Growth Management Pty Ltd (together "Perennial") included contingent consideration payable in 2017 and 2019 if revenues of the Perennial equities business meet certain targets. The total maximum payment over the remaining contingent consideration period is $5.9 million as of December 31, 2017. In addition, there is a maximum amount of $41.2 million payable in two tranches in 2019 and 2020, which have employee service conditions attached ("earn-out"). The earn-out is accrued over the service period as compensation expense and is based on net management fee revenue. Fair value adjustments to the consideration during the year ended December 31, 2017, resulted in a $1.8 million decrease to the liability. As of December 31, 2017 and 2016, the contingent consideration and earn-out had a combined fair value of $7.0 million and $5.2 million, respectively, which is included in other non-current liabilities on JHG's Consolidated Balance Sheets.
The fair value of the Perennial contingent consideration and earn-out is calculated at each reporting date by forecasting Perennial revenues over the contingency period and determining whether the forecasted amounts meet the defined targets. The significant unobservable input used in the valuation is forecasted revenue.
Acquisition of Kapstream
JCG's acquisition of Kapstream was a two-stage acquisition. The original acquisition of 51% in July 2015 had contingent consideration payable at 18 and 36 months after acquisition if certain Kapstream AUM reach defined targets.
The purchase of the remaining 49% had contingent consideration of up to $43.8 million. Payment of the contingent consideration is subject to all Kapstream products and certain products advised by the Group, reaching defined revenue targets on the first, second and third anniversaries of January 31, 2017. The contingent consideration will be payable in three equal installments on the anniversary dates and is indexed to the performance of the premier share class of the Kapstream Absolute Return Income Fund. Upon achieving the defined revenue targets, the holders receive the value of the contingent consideration adjusted for gains or losses attributable to the mutual fund to which the contingent consideration is indexed, subject to tax withholding. On January 31, 2018, the first anniversary of the acquisition, Kapstream reached defined revenue targets and the Group paid $15.3 million in February 2018.
No fair value adjustment was necessary in the year ended December 31, 2017. As of December 31, 2017, the aggregate contingent consideration had a fair value of $44.2 million; $18.8 million is included in accounts payable and accrued liabilities, and $25.4 million is included in other non-current liabilities on JHG's Consolidated Balance Sheets. As of December 31, 2017, the total maximum payment over the remaining contingent consideration period (first, second and third anniversaries) is $48.6 million. The total maximum payment includes fair value adjustments associated with the consideration, which is indexed to the performance of a certain fund.
The fair value of the Kapstream contingent consideration is calculated at each reporting date by forecasting certain Kapstream AUM or defined revenue over the contingency period and determining whether the forecasted amounts meet the defined targets. Significant unobservable inputs used in the valuation are limited to forecasted Kapstream AUM and performance against defined revenue targets.
Acquisition of VelocityShares
JCG's acquisition of VelocityShares in 2014 included contingent consideration. The remaining contingent consideration is payable on the third and fourth anniversaries of the acquisition, in amounts up to $8.0 million each. The payments are contingent on certain VelocityShares' ETPs reaching defined net revenue targets. VelocityShares ETPs reached defined net revenue targets in November 2017, the third anniversary of the acquisition, and the Group paid contingent consideration of $3.6 million in January 2018. The total remaining maximum payment for the fourth and final contingent consideration payment is $8.0 million.
Fair value adjustments to the consideration during the year ended December 31, 2017, resulted in a $0.8 million decrease to the liability. As of December 31, 2017, the contingent consideration had a fair value of $6.1 million. The fair value is included in accounts payable and accrued liabilities on JHG's Consolidated Balance Sheets.
The fair value of the VelocityShares contingent consideration is calculated at each reporting date by forecasting net ETP revenue, as defined by the purchase agreement, over the contingency period and by determining whether net forecasted ETP revenue targets are achieved. Significant unobservable inputs used in the valuation are considered non-public data and limited to forecasted gross revenues and certain expense items, which are deducted from these revenues.
Deferred Bonuses
Deferred bonuses represent liabilities to employees over the vesting period that will be settled by investments in JHG products.
Dai-ichi Options
As of December 31, 2017, the fair value of the options sold to Dai-ichi was $26.1 million. The fair value was determined using a Black-Scholes option pricing model. The Black-Scholes model requires management to estimate certain variables, primarily the volatility of the underlying shares. Changes in the fair value of the options are recognized in other non-operating income (expense), net in JHG's Consolidated Statements of Comprehensive Income.
Redeemable Noncontrolling Interests in Intech
Intech became a subsidiary of the Group as a result of the Merger. Redeemable noncontrolling interests in Intech are measured at fair value on a quarterly basis or more frequently if events or circumstances indicate that a material change in the fair value of Intech has occurred. The fair value of Intech is determined using a valuation methodology that incorporates observable metrics from publicly traded peer companies as valuation comparables and adjustments related to investment performance and changes in AUM.
Redeemable Noncontrolling Interests in Consolidated Seeded Investment Products
Redeemable noncontrolling interests in consolidated seeded investment products are measured at fair value. Their fair values are primarily driven by the fair value of the investments in consolidated funds. The fair value of redeemable noncontrolling interests may also fluctuate from period to period based on changes in the Group's relative ownership percentage of seed investments.
Changes in Fair Value
Changes in fair value of JHG's Level 3 assets for the years ended December 31, 2017 and 2016, are as follows (in millions):
Year ended December 31,
2017
2016
Beginning of year fair value
$
$
Balance acquired from the Merger
—
Additions
​
​
Settlements
)
—
Transfers to Level 2
​
)
​
—
Movement recognized in net income
)
Movements recognized in other comprehensive income
​
​
Foreign currency translation
)
​
​
​
​
​
​
​
​
End of year fair value
$
$
​
​
​
​
​
​
​
​
​
​
​
​
​
​
​
​
Changes in fair value of JHG's individual Level 3 liabilities and redeemable noncontrolling interests for the years ended December 31, 2017 and 2016, are as follows (in millions):
Year ended December 31,
2017
2016
Contingent
Deferred
Dai-ichi
Redeemable
Contingent
Deferred
Redeemable
Beginning of year fair value
$
$
$
—
$
$
$
$
Balances acquired from the Merger
—
—
—
—
—
Additions
​
—
​
—
​
​
—
​
​
—
​
—
Changes in ownership
—
—
—
—
—
Net movement in bonus deferrals
​
—
​
​
—
​
—
​
—
​
​
—
Fair value adjustments
—
)
—
—
—
Unrealized gains (losses)
​
—
​
—
​
—
​
)
​
—
​
—
​
Amortization of Intech appreciation rights
—
—
—
—
—
—
Distributions
​
—
​
—
​
—
​
)
​
—
​
—
​
—
Foreign currency translation
)
)
)
)
​
​
​
​
​
​
​
​
​
​
​
​
​
​
​
​
​
​
​
​
​
​
​
End of year fair value
$
$
$
$
$
$
$
​
​
​
​
​
​
​
​
​
​
​
​
​
​
​
​
​
​
​
​
​
​
​
​
​
​
​
​
​
​
​
​
​
​
​
​
​
​
​
​
​
​
​
​
​
​
Significant Unobservable Inputs
Valuation techniques and significant unobservable inputs used in the valuation of JHG's material Level 3 asset, the Group's private equity investment included within consolidated VIEs, as of December 31, 2017, and December 31, 2016, are as follows (in millions):
As of December 31, 2017
Fair
Valuation
Significant
Range
Investment securities of consolidated VIEs — trading
$
Discounted
cash flow
Discount rate
EBITDA multiple
Price-earnings ratio
12.0%-15.0% (14.3)%
11.6-15.1 (14.3)
22.6-61.3 (52.4)
As of December 31, 2016
Fair
Valuation
Significant
Range
Investment securities of consolidated VIEs — trading
$
Discounted
cash flow
Discount rate
EBITDA multiple
Price-earnings ratio
12.0%-30.0% (16.3)%
8.7-11.0 (9.1)
17.2-24.0 (18.4)
Nonrecurring Fair Value Measurements
Nonrecurring Level 3 fair value measurements include goodwill and intangible assets. The Group measures the fair value of goodwill and intangible assets on initial recognition using discounted cash flow analysis that requires assumptions regarding projected future earnings and discount rates. Due to the significance of the unobservable inputs in the fair value measurements of these assets, such measurements are classified as Level 3. Goodwill and intangible assets were part of the preliminary allocation of the consideration transferred to the assets acquired and liabilities assumed from the Merger. Refer to Note 4 — Acquisitions for additional information.
Transfers between Fair Value Levels
The underlying securities of funds and separate accounts may trade on a foreign stock exchange. In some cases, the closing price of such securities may be adjusted to capture the effects of any post-closing activity affecting the markets in which they trade. Security prices are adjusted based upon historical impacts for similar post-close activity. These adjustments result in the securities being classified as Level 2 and may also result in movements of securities between Level 1 and Level 2.
Transfers are recognized at the end of each reporting period. Transfers from Level 3 to Level 2 were $1.1 million for the year ended December 31, 2017. There were no transfers between Level 1 and Level 2 for the year ended December 31, 2017.</t>
  </si>
  <si>
    <t>Debt</t>
  </si>
  <si>
    <t>Note 10 — Debt
Debt as of December 31, 2017 and 2016, consisted of the following (in millions):
December 31,
December 31,
Carrying
Fair
Carrying
Fair
4.875% Senior Notes due 2025
$
$
$
—
$
—
0.750% Convertible Senior Notes due 2018
—
—
​
​
​
​
​
​
​
​
​
​
​
​
​
​
Total debt
​
​
​
—
​
—
​
​
​
​
​
​
​
​
​
​
​
​
​
​
Less: Current portion of long-term debt
—
—
​
​
​
​
​
​
​
​
​
​
​
​
​
​
Total long-term debt
$
$
$
—
$
—
​
​
​
​
​
​
​
​
​
​
​
​
​
​
​
​
​
​
​
​
​
​
​
​
​
​
​
​
4.875% Senior Notes Due 2025
As a result of the Merger, the Group assumed 2025 Senior Notes with a principal value of $300.0 million, which pay interest at 4.875% semiannually on February 1 and August 1 of each year and mature on August 1, 2025. The 2025 Senior Notes were recorded at their fair value of $323.7 million at the time of the Merger. The 2025 Senior Notes include unamortized debt premium, net at December 31, 2017, of $22.0 million, which will be amortized over the remaining life of the 2025 Senior Notes. The unamortized debt premium is recorded as a liability within long-term debt on JHG's Consolidated Balance Sheets.
0.750% Convertible Senior Notes Due 2018
As a result of the Merger, the Group assumed 2018 Convertible Notes with a principal value of $116.6 million. The 2018 Convertible Notes pay interest at 0.750% semiannually on January 15 and July 15 of each year and mature on July 15, 2018. The 2018 Convertible Notes had a fair value of $158.1 million at the time of the Merger. The 2018 Convertible Notes may be wholly or partially settled in cash at the election of JHG and thereby the liability and conversion feature components of the 2018 Convertible Notes were accounted for separately. The $115.2 million liability component at the Closing Date was determined by discounting future contractual cash flows at a 1.9% rate, which is consistent with the estimated market interest rate for similar senior notes with no conversion option. The $42.9 million equity component was determined as the difference between the liability component and the fair value of 2018 Convertible Notes at the Closing Date. The fair value as of December 31, 2017, in the table above represents the fair value of the liability component. Upon closing of the Merger, JHG fully and unconditionally guaranteed the obligations of JCG in relation to the 2018 Convertible Notes and 2025 Senior Notes.
Holders of the 2018 Convertible Notes may convert the notes during a particular calendar quarter if the last reported sale price of JHG's common stock is greater than or equal to 130% of the applicable conversion price for at least 20 trading days during a period of 30 consecutive trading days ending on the last trading day of the preceding quarter. During the year ended December 31, 2017, $59.1 million of principal was redeemed and settled with cash for a total cash outlay of $92.5 million. Additional conversion notices were received in 2018; refer to Note 22 — Subsequent Events for additional information. As of December 31, 2017, the face value of the 2018 Convertible Notes was $57.5 million. As of January 1, 2018, the 2018 Convertible Notes met the conversion criteria and are convertible during the first quarter 2018 at a conversion rate of 45.1535 shares of JHG common stock per $1,000 principal amount of the 2018 Convertible Notes, which is equivalent to a conversion price of approximately $22.15 per share of common stock.
Convertible Note Hedge and Warrants
Prior to the Merger, JCG entered into convertible note hedge and warrant transactions. The instruments were intended to reduce the potential for future dilution to shareholders by effectively increasing the initial conversion price of the 2018 Convertible Notes. The convertible note hedge and warrants were terminated by the Group in June 2017, and JHG received $59.3 million and paid $47.8 million to settle the contracts. The net proceeds from the settlements were recorded in additional paid-in-capital on the Group's Consolidated Balance Sheets.
7.25% Senior Notes due 2016
In March 2011, Henderson issued £150.0 million ($240.4 million) of 2016 Senior Notes which were unsecured, unrated and repayable in full on March 24, 2016. The 2016 Senior Notes paid interest at 7.25% semi-annually on March 24 and September 24. The interest on the 2016 Senior Notes was amortized over the five year term to interest expense in the Consolidated Statements of Comprehensive Income. The 2016 Senior Notes were repaid in full at their maturity on March 24, 2016.
The Group was in compliance with all covenants attached to the 2016 Senior Notes up to the date of repayment. The covenants included the requirement to provide notice of any actual or potential default event and the preparation of audited accounts for each accounting period.
Credit Facility
At December 31, 2017, JHG had a $200 million, unsecured, revolving credit facility ("Credit Facility") with Bank of America Merrill Lynch International Limited, as coordinator, book runner and mandated lead arranger. JHG and its subsidiaries can use the Credit Facility for general corporate purposes. The rate of interest for each interest period is the aggregate of the applicable margin, which is based on JHG's long-term credit rating and the London Interbank Offered Rate ("LIBOR"); the Euro Interbank Offered Rate ("EURIBOR") in relation to any loan in euro ("EUR"); or in relation to any loan in Australian dollar ("AUD"), the benchmark rate for that currency. JHG is required to pay a quarterly commitment fee on any unused portion of the Credit Facility, which is also based on JHG's long-term credit rating. Under the Credit Facility, the financing leverage ratio cannot exceed 3.00x EBITDA. At December 31, 2017, JHG was in compliance with all covenants, and there were no borrowings under the Credit Facility at December 31, 2017, or from inception of the Credit Facility. The Credit Facility had a maturity date of February 16, 2022, with two one-year extension options that can be exercised at the discretion of JHG with the lender's consent on the first and second anniversary of the date of the agreement, respectively. On the first anniversary of the date of the agreement, the Group exercised the option to extend the term of the Credit Facility by one year. The revised maturity date of the Credit Facility is February 16, 2023.</t>
  </si>
  <si>
    <t>Income Taxes</t>
  </si>
  <si>
    <t>Note 11 — Income Taxes
The components of the Group's provision for income taxes for the years ended December 31, 2017, 2016 and 2015, are as follows (in millions):
Year ended December 31,
2017
2016
2015
Current:
​
​
​
UK
$
$
$
U.S. including state and local
​
​
​
International
​
​
​
​
​
​
​
​
​
​
​
Total current income taxes
​
​
​
​
​
​
​
​
​
​
​
​
​
​
Deferred:
UK
​
​
)
​
)
U.S. including state and local
)
)
International
​
)
​
​
)
​
​
​
​
​
​
​
​
​
​
​
Total deferred income taxes (benefits)
)
)
​
​
​
​
​
​
​
​
​
​
​
Total income tax expense
$
)
$
$
​
​
​
​
​
​
​
​
​
​
​
​
​
​
​
​
​
​
​
​
​
​
The components of the Group's total income before taxes for the years ended December 31, 2017, 2016 and 2015, are as follows (in millions):
Year ended December 31,
2017
2016
2015
UK
$
$
$
U.S.
)
International
​
​
​
​
​
​
​
​
​
​
​
​
​
​
Total income before taxes
$
$
$
​
​
​
​
​
​
​
​
​
​
​
​
​
​
​
​
​
​
​
​
​
​
The Group's top holding company is tax resident in the UK and is subject to the tax laws and regulations of that country. The following is a reconciliation between the UK statutory corporation tax rate and the effective tax rate on the Group's income from operations.
Year ended
2017
2016
2015
UK statutory corporation tax rate
​
%
​
%
​
%
Effect of foreign tax rates
)
)
Impact of Property disposal (1)
​
—
​
—
​
)
Equity-based compensation
)
)
Finalization of positions with HMRC (2)
​
​
)
​
)
Tax adjustments
Non-deductible costs associated with the Merger
​
​
​
—
Impact of changes in statutory tax rates on deferred taxes
)
)
)
Taxes applicable to prior years
​
)
​
​
)
Other, net
)
​
​
​
​
​
​
​
​
​
​
​
Effective income tax rate, controlling interest
​
)%
​
%
​
%
Net income attributable to noncontrolling interests
)
)
​
​
​
​
​
​
​
​
​
​
​
Total effective income tax rate
​
)%
​
%
​
%
​
​
​
​
​
​
​
​
​
​
​
​
​
​
​
​
​
​
​
​
​
​
(1) This incorporates the tax impact of the disposal of THRE during 2015.
(2) Her Majesty's Revenue and Customs ('HMRC'), tax authority of the UK.
The Group operates in several taxing jurisdictions around the world, each with its own statutory tax rate and set of tax laws and regulations. As a result, the future blended average statutory tax rate is dependent on changes to such laws and regulations and the mix of profits and losses of the Group's subsidiaries. The Group's blended average statutory tax rate increased subsequent to the Merger with JCG.
Tax Legislation
The Group has significant tax expense and tax current and deferred payable impact associated with the Act enacted on December 22, 2017, which resulted in an income tax benefit of $340.7 million. The Act includes significant changes to the U.S. corporate income tax system: it reduces the U.S. federal corporate tax rate from 35.0% to 21.0% as of January 1, 2018; it shifts the U.S. to a modified territorial tax regime which requires companies to pay a one-time mandatory tax on earnings of certain foreign subsidiaries that were previously tax deferred; and it creates new taxes on certain foreign-sourced earnings. Income tax effects resulting from changes in tax laws are accounted for by the Group in accordance with the authoritative guidance, which requires that these tax effects be recognized in the period in which the law is enacted and the effects are recorded as a component of provision for income taxes from continuing operations.
On December 22, 2017, the SEC issued guidance under Staff Accounting Bulletin No. 118, Income Tax Accounting Implications of the Tax Cuts and Jobs Act ("SAB 118") directing taxpayers to consider the impact of the Act as "provisional" when they do not have the necessary information available, prepared or analyzed (including computations) in reasonable detail to complete their accounting for the change in tax law. In accordance with SAB 118, the estimated income tax benefit of $340.7 million represents the Group's best estimate based on interpretation of the Act as the Group is still accumulating data to finalize the underlying calculations, or in certain cases, the U.S. Treasury is expected to issue further guidance on the application of certain provisions of the Act. In accordance with SAB 118, the additional estimated income tax benefit related to the revaluation of deferred tax assets and liabilities of $345.4 million and tax expense related to the one-time tax on the previously deferred earnings of foreign subsidiaries of $4.7m is considered provisional and will be finalized before December 22, 2018.
During 2016, tax legislation enacted in the UK to reduce the corporation tax rate in future years resulted in a $4.0 million net non cash benefit (2015: $8.1 million benefit) related to the revaluation of certain deferred tax assets and liabilities. The UK corporation tax rate reduced from 20% to 19% with effect from April 1, 2017 and then to 17% with effect from April 1, 2020.
Deferred Taxes
The significant components of the Group's deferred tax assets and liabilities as of December 31, 2017 and 2016, are as follows (in millions):
December 31,
2017
2016
Deferred tax assets:
​
​
Compensation and staff benefits
$
$
Loss carryforwards
​
​
Accrued liabilities
Debt premium
​
​
—
Other
​
​
​
​
​
​
​
​
Gross deferred tax assets
​
​
Valuation allowance
)
)
​
​
​
​
​
​
​
​
Deferred tax assets, net of valuation allowance
$
$
​
​
​
​
​
​
​
​
Deferred tax liabilities:
Retirement benefits
$
)
$
)
Goodwill and acquired intangible assets
)
)
Other
​
)
​
)
​
​
​
​
​
​
​
​
Gross deferred tax liabilities
)
)
​
​
​
​
​
​
​
​
Net deferred tax (liabilities)
$
)
$
)
​
​
​
​
​
​
​
​
​
​
​
​
​
​
​
​
Deferred tax assets and liabilities that relate to the same jurisdiction are recorded net on the Group's Consolidated Balance Sheets as non-current balances and as of December 31, 2017 and 2016, are as follows (in millions):
December 31,
2017
2016
Deferred tax assets, net (included in other non-current assets)
$
—
$
Deferred tax liabilities, net
)
)
​
​
​
​
​
​
​
​
Net deferred tax (liabilities)
$
)
$
)
​
​
​
​
​
​
​
​
​
​
​
​
​
​
​
​
A valuation allowance has been established against the deferred tax assets related to the Group's tax loss carryforward where a history of losses in the respective tax jurisdiction makes it unlikely that the deferred tax asset will be realized or where it is unlikely that the Group would generate sufficient taxable income of the appropriate character to realize the full benefit of the deferred tax asset. The valuation allowance for deferred tax assets increased by $38.4 million in 2017. The increase is primarily attributable to foreign net operating losses and capital losses.
The Group has made no provision for income taxes on undistributed earnings of foreign subsidiaries as most dividends distributed by foreign subsidiaries to their direct parent and ultimately to the Group's top holding company attract no additional tax. The U.S subsidiaries evaluated liquidity requirements in the U.S. and the capital requirements of the Group's foreign subsidiaries and concluded that foreign earnings be indefinitely reinvested.
Unrecognized Tax Benefits
The Group operates in several tax jurisdictions and a number of years may elapse before an uncertain tax position, for which the Group has unrecognized tax benefits, is finally resolved. A reconciliation of the beginning and ending liability for the years ended December 31, 2017, 2016 and 2015, is as follows (in millions):
Year ended December 31,
2017
2016
2015
Balance, as of January 1
$
$
$
Balance acquired from the Merger
—
—
Additions for tax positions of current year
​
​
—
​
Additions/(reduction) for tax positions of prior years
—
)
Reduction due to settlement with taxing authorities
​
)
​
)
​
—
Reduction due to statute expirations
)
—
—
Foreign currency translation
​
​
)
​
)
​
​
​
​
​
​
​
​
​
​
​
Balance, as of December 31
$
$
$
​
​
​
​
​
​
​
​
​
​
​
​
​
​
​
​
​
​
​
​
​
​
The entire unrecognized tax benefits, if recognized, would favorably affect the Group's effective tax rate in future periods.
The Group recognizes interest and penalties on uncertain tax positions as a component of the income tax provision. At December 31, 2017, 2016 and 2015 the total accrued interest balance relating to uncertain tax positions was $1.5 million, $0.7 million and $1.2 million, respectively. Potential penalties at December 31, 2017, 2016 and 2015 were insignificant and have not been accrued.
The Group is subject to U.S. federal income tax, state and local income tax, UK income tax and income tax in several other jurisdictions, all of which can be examined by the relevant taxing authorities. For the Group's major tax jurisdictions, the tax years that remain open to examination by the taxing authorities at December 31, 2017 are 2014 and onwards for U.S. Federal tax and a number of State tax. A handful of States have open years from 2008 and onwards. The tax years from 2015 and onwards remain open for the UK.
The Internal Revenue Service ("IRS") is examining the Henderson U.S. federal tax filing for the year ended December 31, 2014. In addition, a number of tax years from 2005 onwards remain open for a limited number of subsidiaries in the UK while cases involving other taxpayers are being litigated through the judicial system, the results of which will resolve the Group's position for these open years. While examination outcomes are subject to significant uncertainty, they are not expected to be material as the Group has recognized a tax benefit only for those positions that meet the more likely than not recognition threshold. It is reasonably possible that the total amounts of unrecognized tax benefits will change within the next 12 months due to completion of tax authorities' exams or the expiration of statutes of limitations. Management estimates that the existing liability for uncertain tax positions could decrease by approximately $1.1 million within the next 12 months, ignoring changes due to foreign currency translation.</t>
  </si>
  <si>
    <t>Other Financial Statement Captions</t>
  </si>
  <si>
    <t>Note 12 — Other Financial Statement Captions
Other current assets on JHG's Consolidated Balance Sheets at December 31, 2017 and 2016, are composed of the following (in millions):
December 31,
2017
2016
Prepaid expenses
$
$
Deferred acquisition costs
Current corporation tax
​
​
Other current assets
​
​
​
​
​
​
​
​
Total other current assets
$
$
​
​
​
​
​
​
​
​
​
​
​
​
​
​
​
​
Other non-current assets on the Consolidated Balance Sheets of $21.5 million as of December 31, 2017, primarily relate to deferred consideration for Volantis and equity-method investments. The $8.5 million balance as of December 31, 2016, primarily relates to deferred tax assets.
Accounts payable and accrued liabilities on JHG's Consolidated Balance Sheets at December 31, 2017 and 2016, comprise the following (in millions):
December 31,
2017
2016
Accrued commissions
$
$
Accrued rebates
Other accrued liabilities
​
​
​
​
​
​
​
​
​
​
Total other accrued liabilities
$
$
​
​
​
​
​
​
​
​
Current corporation tax
​
​
Contingent consideration
—
Dai-ichi option
​
​
—
Derivatives
—
Other current liabilities
​
​
​
​
​
​
​
​
​
​
Total accounts payable and accrued liabilities
$
$
​
​
​
​
​
​
​
​
​
​
​
​
​
​
​
​
Other non-current liabilities on JHG's Consolidated Balance Sheets at December 31, 2017 and 2016, comprise the following (in millions):
December 31,
2017
2016
Non-current tax liabilities
$
$
Other creditors
—
Deferred consideration
​
​
Other non-current accrued liabilities
​
​
​
​
​
​
​
​
Total other non-current liabilities
$
$
​
​
​
​
​
​
​
​
​
​
​
​
​
​
​
​
Other creditors included within other non-current liabilities primarily comprise the non current portion of onerous lease obligations as of December 31, 2017 and 2016. As a result of historic acquisitions, the Group became party to three material operating leases in respect of 1 Knightsbridge Green, London, 8 Lancelot Place, London and Rex House, Queen Street, London. At the reporting date, the lease in respect of 1 Knightsbridge Green had expired and the onerous leases in respect of the other two offices run for a further period of six years and nine years respectively. At the cease use date of these properties a loss contingency, net of expected sub lease rental income, was recognized in respect of these properties as an accrued liability on the Group's Consolidated Balance Sheets at the net present value of the net expected future cash outflows.
Other non-current accrued liabilities primarily represent deferred consideration payable on the acquisition of Geneva and Perennial.</t>
  </si>
  <si>
    <t>Noncontrolling Interests</t>
  </si>
  <si>
    <t>Note 13 — Noncontrolling Interests
Redeemable Noncontrolling Interests
Redeemable noncontrolling interests as of December 31, 2017 and 2016, consisted of the following (in millions):
December 31,
2017
2016
Consolidated seeded investment products
$
$
Intech:
Appreciation rights
​
​
—
Founding member ownership interests
—
​
​
​
​
​
​
​
​
Total redeemable noncontrolling interests
$
$
​
​
​
​
​
​
​
​
​
​
​
​
​
​
​
​
Consolidated Seeded Investment Products
Noncontrolling interests in consolidated seeded investment products are classified as redeemable noncontrolling interests when there is an obligation to repurchase units at the investor's request. Redeemable noncontrolling interests in consolidated seed investment products may fluctuate from period to period and are impacted by changes in JHG's relative ownership, changes in the amount of third-party investment in seeded products and volatility in the market value of the seeded products' underlying securities. Third-party redemption of investments is redeemed from the respective product's net assets and cannot be redeemed from the assets of other seeded products or from the assets of JHG.
The following table presents the movement in redeemable noncontrolling interests in consolidated seeded investment products for the years ended December 31, 2017, 2016 and 2015 (in millions):
Year ended December 31,
2017
2016
2015
Opening balance
$
$
$
Balance acquired from the Merger
—
—
Changes in market value
​
)
​
​
)
Changes in ownership
Foreign currency translation
​
)
​
)
​
)
​
​
​
​
​
​
​
​
​
​
​
Closing balance
$
$
$
​
​
​
​
​
​
​
​
​
​
​
​
​
​
​
​
​
​
​
​
​
​
Changes in ownership reflect third-party investment in consolidated seeded investment products, additional seed capital investment or seed capital redemptions.
Intech
Intech became a subsidiary of the Group as a result of the Merger. Intech ownership interests held by a founding member had an estimated fair value of $4.4 million as of December 31, 2017, representing an approximate 1.1% ownership of Intech. This founding member is entitled to retain his remaining Intech interests until his death and has the option to require JHG to purchase his ownership interests of Intech at fair value.
Intech appreciation rights are being amortized on a graded vesting method over the respective vesting period. The appreciation rights are exercisable upon termination of employment from Intech to the extent vested. Upon exercise, the appreciation rights are settled in Intech equity.
Nonredeemable Noncontrolling Interests
Nonredeemable noncontrolling interests as of December 31, 2017 and 2016, are as follows (in millions):
December 31,
2017
2016
Nonredeemable noncontrolling interests in:
​
​
Seed capital investments
$
$
Intech
​
​
—
​
​
​
​
​
​
​
​
Total nonredeemable noncontrolling interests
$
$
​
​
​
​
​
​
​
​
​
​
​
​
​
​
​
​</t>
  </si>
  <si>
    <t>Long-Term Incentive Compensation</t>
  </si>
  <si>
    <t>Note 14 — Long-Term Incentive Compensation
The Group operates the following stock-based compensation plans: Restricted Share Plan, Employee Share Ownership Plan, Long-Term Incentive Plan, Deferred Equity Plan, Buy As You Earn Share Plan, Company Share Option Plan, Executive Shared Ownership Plan, Sharesave Plan, Restricted Stock Awards, Price Vesting Units, Mutual Fund Share Awards and Profits Interests and Other Awards. Further details on the material plans in operation during 2017 are set out below:
Deferred Equity Plan ("DEP")
Employees who receive cash-based incentive awards over a preset threshold, have an element deferred. The deferred awards are deferred into the Company's shares, or into Group managed funds. The DEP trustee purchases Company shares and units or shares in Group managed funds and holds them in trust. Awards are deferred for up to three years and vest in three equal tranches if employees satisfy employment conditions at each vesting date
The expense of deferred short-term incentive awards is recognized in net income over the period of deferral on a graded basis, the fair value of which is determined by prevailing share price or unit price at grant date.
Restricted Share Plan ("RSP")
The RSP allows employees to receive shares in the Group for nil consideration at a future point, usually after three years, and are recognized in net income on a graded basis. The awards are typically granted for staff recruitment and retention purposes — all awards have employment conditions and larger awards generally have performance hurdles. The Compensation Committee approves all awards to Code Staff (employees who perform a significant influence function, senior management and individuals whose professional activities could have a material impact on a firm's risk profile), any awards over £500,000 and award vestings that exceed £50,000. The fair value of the shares granted is the average intra trading price of the preceding five business days.
Buy As You Earn Share Plan ("BAYE")
The BAYE is a HMRC approved plan. Eligible employees purchase shares in the Group by investing monthly, up to £150 (annual limit £1,800), which is deducted from their gross salary. For each share purchased ('partnership share'), for no additional payment, two free matching shares are awarded. Matching shares will be forfeited if purchased shares are withdrawn from the trust within one year. The non-UK version of the BAYE operates on a similar basis to that of the UK, but each purchased share is matched with one partnership share, which is not subject to forfeiture.
Sharesave Plan ("SAYE")
The SAYE is a HMRC approved plan. UK employees may participate in more than one scheme but only up to a maximum of £500 per month across all schemes. Employees who participate in the SAYE contribute a monthly amount from their net salary to a savings account. The SAYE vesting period is three years for UK employees.
At the end of the three year vesting period, the employees in the 2017 SAYE can exercise their share options using the funds in their savings account, to subscribe for shares at a pre-set price. The pre-set price was £18.40 per share for 2017 (2016 SAYE: £20.60 and 2015 SAYE: £22.70), a 20% discount to the average share price five business days prior to the award. Employees have up to six months after the three year vesting period to exercise their options and subscribe for shares. Forfeiture provisions apply in the case of approved and unapproved leavers.
The U.S. Employee Share Purchase Plan ('ESPP') operates on the same principles as the UK SAYE, but has a two year savings period and a lower discount at 15%. In 2017, ESPP was not offered to U.S. employees. The pre-set option price of prior year awards were $31.20 for 2016 ESPP and $35.50 for 2015 ESPP. Employees may participate in more than one plan, but only up to a plan maximum of $312.50 per month across all plans.
Company Share Option Plan ("CSOP")
CSOP is a HMRC approved share option plan with the maximum value of unvested options at any time limited to £30,000 for UK employees. No such restrictions apply for overseas employees. Employees can buy Group shares after a three year vesting period at an option price fixed at the start of the scheme. There are no Group performance conditions attached to the options, only employment conditions that must be satisfied, and the exercise period is two years, while U.S. employees have three months to exercise. Executive Directors are not eligible to participate in the CSOP, but they may hold awards made prior to their executive appointment. The CSOP plans are valued using the Black Scholes Option Pricing Model and recognized in net income on a straight line basis. The 2017 CSOP option price was £22.80 (2016 CSOP: £26.10 and 2015 CSOP: £28.48). The 2014 CSOP became exercisable for UK employees in April 2017; the option price was £26.71. The 2015 CSOP became available to exercise for U.S. employees in April 2017 as the U.S. CSOP is a two year plan.
Executive Shared Ownership Plan ("ExSOP")
The ExSOP is an employee share ownership plan and is aimed at encouraging employee share ownership at middle management level. Executive Directors do not participate in the ExSOP.
Certain employees are invited to acquire jointly, with an employee benefit trust, the beneficial interest in a number of Company shares under the terms of a joint ownership agreement ('JOA'). Under a JOA, the employee will benefit from any growth in value in excess of a hurdle price fixed at the time of the award subject to employment conditions being satisfied on the vesting date.
The ExSOP scheme is valued using the Black Scholes Option Pricing Model and is recognized in net income on a straight line basis. For the 2017 ExSOP, the market price at grant was £22.62 (ExSOP 2016: £25.00 and ExSOP 2015: £28.21) per share. The hurdle price was set at £24.90 (2016: £28.45 and 2015: £31.05) per share. The shares have a three year vesting period with a subsequent two year exercise period. The 2014 ExSOP became exercisable for employees in April 2017 with a market price at grant of £26.81 and a hurdle price at £29.22.
Restricted Stock Awards ("RSA")
Restricted Stock Awards are generally issued as part of annual variable compensation and for recruitment and retention purposes in accordance with Amended and Restated 2010 LTI Plan, the JCG 2005 Long Term Incentive Stock Plan and the 2012 EIA Plan. Awards generally vest over a three- or four-year period.
Price-Vesting Units
JCG granted 137,178 price-vesting units to its Chief Executive Officer on December 31, 2014, valued at $2.2 million. At the Closing Date, the price-vesting units were converted to JHG price-vesting units with a value of $2.3 million and were measured based on operating profit margin performance and converted into a time-based award vesting on December 31, 2017. On December 31, 2017, 75,634 price-vesting units vested.
JCG granted 138,901 price-vesting units to its Chief Executive Officer on December 31, 2015, valued at $1.9 million. These price-vesting units may or may not vest in whole or in part, three years after the date of grant, depending on JHG's three-year Total Shareholder Return ("TSR") performance relative to a peer group during the vesting period. At the Closing Date, the price-vesting units were converted to 65,548 JHG price-vesting units with a value of $2.0 million. The performance criteria will remain in place post-Merger through the life of the price-vesting units.
JCG granted 134,666 price-vesting units to its Chief Executive Officer on December 31, 2016, valued at $1.8 million. These price-vesting units may or may not vest in whole or in part, three years after the date of grant, depending on JHG's three-year TSR performance relative to a peer group during the vesting period. At the Closing Date, the price-vesting units were converted to 63,549 JHG price-vesting units with a value of $2.0 million. The performance criteria will remain in place post-Merger through the life of the price-vesting units.
Mutual Fund Share Awards ("MFSA")
Mutual Fund Share Awards are generally issued as part of annual variable compensation and for recruitment and retention purposes. At December 31, 2017, the cost basis of unvested mutual fund share awards totaled $57.8 million ($49.8 million are time-based and $8.0 million are performance-based). The awards are indexed to certain mutual funds managed by the Group. Upon vesting, participants receive the value of the award adjusted for gains or losses attributable to the mutual funds to which the award was indexed, subject to tax withholding. Time-based awards generally vest four years from the grant date. The performance-based mutual fund share awards vest five years after the grant date if certain performance criteria are achieved.
Perkins Senior Profits Interests Awards
On November 18, 2013, Perkins granted senior profits interests awards, which fully vest on December 31, 2018, and are entitled to a total of 10% of Perkins' annual taxable income. The entitlement to a percentage of Perkins' annual taxable income over the vesting period is tiered and starts at 2% in 2015 and increases 2% each year thereafter until reaching 10% after fully vesting on December 31, 2018. In addition, these awards have a formula-driven terminal value based on Perkins' revenue. JHG can call and terminate any or all of the awards on December 31, 2018, and each year thereafter. Holders of such interests can require JHG to purchase the interests in exchange for the then-applicable formula price on December 31, 2018. The senior profits interests are also subject to termination at premiums or discounts to the formula at the option of JHG or certain employees, as applicable, upon certain corporate or employment-related events affecting Perkins or certain employees. As of December 31, 2017, the formula-driven value was zero and there was no liability on JHG's Consolidated Balance Sheets.
Intech Long-Term Incentive Awards
In October 2014, Intech granted long-term incentive awards to retain and incentivize employees. The awards consisted of appreciation rights, profits interests and phantom interests, and are designed to give recipients and equity-like stake in Intech. Upon the Closing Date of the Merger, the appreciation rights had fair value of $13.3 million which is being amortized on a graded basis over the 10-year vesting schedule. The appreciation rights are exercisable upon termination of employment from Intech and to the extent vested. Upon exercise, the appreciation rights are settled in Intech equity.
The profits interests and phantom interests awards entitle recipients to 9.2% of Intech's pre-incentive profits.
Additional appreciation rights were granted in February 2015 and March 2016. Upon the closing date of the Merger, the 2015 and 2016 appreciation rights had fair value of $0.9 million and $1.8 million, respectively, which is being amortized on a graded basis over the remaining vesting schedule. The appreciation rights are exercisable upon termination of employment from Intech and to the extent vested. Upon exercise, the appreciation rights are settled in Intech equity.
The fair values of the appreciation rights were estimated using the Black-Scholes option pricing model with the following assumptions:
Assumptions
October 2014
February 2015
March 2016
Dividend yield
​
%
​
%
​
%
Expected volatility
%
%
%
Risk-free interest rate
​
%
​
%
​
%
Expected life (in years)
Grant date fair value (in millions)
$
$
$
Merger date fair value (in millions)
$
$
$
The dividend yield and expected volatility were determined using historical data from publicly traded peers. The risk-free interest rate for the 2014 grant is based on the 10-year U.S. Treasury note at the time of the grant while the risk-free interest rates for the 2015 and 2016 grants are based on the average of the five-year and seven-year U.S. Treasury notes at the time of the grant. The expected life of the appreciation rights was estimated based upon the assumption that recipients terminate upon vesting and exercise a certain percentage of their rights each year over the following four years.
Intech profits interests and phantom interests entitle holders to periodic distributions of a portion of Intech operating income. Distributions are made during employment and, for profits interests, post-employment for up to 10 years. Phantom interests are entitled to a one-time distribution at termination of employment. Compensation expense for post-employment distributions is based upon the present value of expected future distributions and will be recognized pro rata over the 10-year vesting schedule for profits interests and five years for phantom interests. The present value of these payments was determined using a 2% discount rate, which represents the interest rate on a 20-year U.S. Treasury note. As of December 31, 2017, the total undiscounted estimated post-employment payments for profits interests and phantom interests was $49.8 million (the majority will not be paid until 10 to 20 years after the grant date). The estimated post-employment payments will be evaluated and adjusted quarterly, as necessary, with changes recorded in results of operations. As of December 31, 2017, the carrying value of the liability associated with the Intech profits interests and phantom interests was $13.6 million and is included in other non-current assets on JHG's Consolidated Balance Sheets.
Long-Term Incentive Plan ("LTIP")
LTIP awards provide selected employees restricted shares or nil cost options that have employment and performance conditions. Employees who have been awarded such options have five years to exercise their options following the three year vesting period for 2013 LTIP and five and four years to exercise their options following the three and four year vesting periods (respectively) for 2014 LTIP.
For 2014 LTIP, if the Group TSR is between the 50th and 75th percentiles, the amount vesting will increase on a linear basis. The Compensation Committee must also be satisfied the Group TSR reflects the underlying performance of the Group. The performance hurdle was 95% relative to Group TSR and 5% on risk and sustainability metrics. Employees must also satisfy employment conditions at each anniversary date for the shares to vest.
Two-thirds of the 2015 and 2016 LTIP can be exercised from the end of year three and one-third from the end of year four.
The 2015 and 2016 LTIP award vesting and release of the award are subject to performance against the following performance conditions measured (as appropriate) over, or at the end of, the relevant three or four year performance period (in respect of the first and second tranche of the award respectively):
2015 and 2016 awards criteria (pre-Merger)
Weighting
Market conditions
​
FTSE 350
%
ASX 100
​
%
Non-Market
Net Fund Flows Condition
​
%
Investment Performance Condition
%
Operating Margin Condition
​
%
People Strategy Condition
%
Following the completion of the Merger with JCG, the Compensation Committee reviewed the performance metrics under the existing LTIP plans and proposed changes to ensure that the metrics remain relevant and appropriate for the objectives and goals of the combined Group. 2014 LTIP vesting conditions remain unchanged and the existing performance metrics were measured as at May 30, 2017 to determine the appropriate level of vesting. The vested portion of the 2015 and 2016 LTIP awards remain subject to the original metrics (measured at the Merger completion date) while the new criteria were applied to the unvested portion:
2015 and 2016 awards criteria (post-Merger)
Weighting
Market conditions
​
Relative TSR
%
Non-Market
​
Relative investment performance
%
Relative net income before tax growth
​
%
In respect of the first tranche of the award, an additional holding period of two years shall apply commencing on the relevant vesting date, during which time the participant may not sell, pledge, charge, assign, dispose of or otherwise transfer ownership of the underlying share pertaining to the award, other than to meet mandatory liabilities to tax and/or social security contributions. In respect of the second tranche of the award, an additional holding period of one year shall apply commencing on the relevant vesting date with similar conditions.
The performance period for the first tranche of 2014 LTIP was completed on December 31, 2016 and 3% of awards vested in April 2017. The performance period for the second tranche of 2014 LTIP was completed on December 31, 2017 and 3% of awards will vest in April 2018. The Monte Carlo model was used to value the options of the 2015 and 2016 plans.
The performance period for the first tranche of 2015 LTIP was completed on December 31, 2017. 25% of the pre-Merger awards and 74.6% of the post-Merger awards will vest in April 2018.
The components of the Group's long-term incentive compensation expense for the years ended December 31, 2017, 2016 and 2015 are summarized as follows (in millions):
Year ended December 31,
2017
2016
2015
DEP
$
$
$
LTIP
RSP
​
​
​
BAYE
ExSOP
​
​
​
CSOP
SAYE
​
​
​
RSA
—
—
ESOP
​
—
​
​
​
​
​
​
​
​
​
​
​
​
​
Stock-based payments expense
​
​
​
​
​
​
​
​
​
​
​
DEP Funds — liability settled
​
​
​
MFSA — liability settled
—
—
Profits interests and other
​
​
—
​
—
Social Security costs
​
​
​
​
​
​
​
​
​
​
​
Total charge to the Consolidated Statements of Comprehensive Income
$
$
$
​
​
​
​
​
​
​
​
​
​
​
​
​
​
​
​
​
​
​
​
​
​
At December 31, 2017, unrecognized and unearned compensation, based on vesting outcomes as of December 31, 2017 on the 2017 LTIP, and the weighted-average number of years over which the compensation cost will be recognized is summarized as follows (in millions):
Unrecognized
Weighted-
DEP
$
​
LTIP
RSP
​
​
BAYE
ExSOP
​
​
CSOP
SAYE
​
​
RSA
​
​
​
​
​
​
​
​
Stock-based payments expense
​
​
​
​
​
​
​
​
​
​
DEP Funds — Liability settled
MFSA — liability settled
​
​
Profits interests and other
Social Security costs
​
​
​
​
​
​
​
​
​
​
Total remaining charge to the Consolidated Statements of Comprehensive Income
$
​
​
​
​
​
​
​
​
​
​
​
​
​
​
​
​
The Group generally grants annual long-term incentive awards in March and April in relation to annual awards but also throughout the year due to seasonality of performance fee bonuses.
Stock Options
Stock options were granted to employees in 2017, 2016 and 2015. The fair value of stock options granted to the Group's employees in 2017 was estimated on the date of each grant using the Black-Scholes option pricing model and a Monte Carlo Model, with the following assumptions:
Black-Scholes Options Pricing Model
Year ended December 31,
2017
2016
CSOP
U.S. CSOP
ExSOP
SAYE
CSOP
U.S. CSOP
ExSOP
SAYE
U.S. SAYE
Fair value of options granted (pence)
​
​
​
​
​
​
​
​
​
Assumptions:
Dividend yield
​
%
​
%
​
%
​
%
​
%
​
%
​
%
​
%
​
%
Expected volatility
%
%
%
%
%
%
%
%
%
Risk-free interest rate
​
%
​
%
​
%
​
%
​
%
​
%
​
%
​
%
​
%
Expected life (years)
Monte Carlo Model — LTIP 2015
Year ended December 31, 2017
% Allocation
Tranche 1
Tranche 2
Fair Values:
​
Relative TSR
%
118.96p
124.11p
Relative investment performance
​
%
209.76p
206.59p
Relative net income before tax growth
%
209.76p
206.59p
Assumptions:
​
Date of grant
May 1, 2015
May 1, 2015
Start of performance period
​
​
January 1, 2015
January 1, 2015
End of performance period
December 31, 2017
December 31, 2018
Vesting date
​
​
May 1, 2018
May 1, 2019
Date of modification ("DoM")
May 1, 2017
May 1, 2017
Share price at DoM
​
​
233.7p
233.7p
Risk free discount rate
0.1% pa
0.1%pa
Dividend yield
​
​
4.5% pa
4.5% pa
Share price volatility in GBP
30% pa
30% pa
Holding period adjustment
​
​
Percentage based on pre-modification performance conditions
Monte Carlo Model — LTIP 2016
Year Ended December 31, 2017
% allocation
Tranche 1
Tranche 2
Fair values:
​
Relative TSR
%
120.98p
123.64p
Relative investment performance
​
%
200.42p
197.39p
Relative net income before tax growth
%
200.42p
197.39p
Assumptions:
​
Date of grant
May 1, 2016
May 1, 2016
Start of performance period
​
​
January 1, 2016
January 1, 2016
End of performance period
December 31, 2018
December 31, 2019
Vesting date
​
​
March 24, 2019
March 24, 2020
Date of modification ("DoM")
May 30, 2017
May 30, 2017
Share price at DoM
​
​
233.7p
233.7p
Risk free discount rate
0.1% pa
0.1%pa
Dividend yield
​
​
4.5% pa
4.5% pa
Share price volatility in GBP
30% pa
30% pa
Holding period adjustment
​
​
Expected volatility was determined using an average of Henderson's historical volatility. Expected life was determined using the vesting periods of each grant. The risk-free interest rate for periods within the contractual life of the options is based on the UK Treasury 3 year coupon rate and 2 year coupon rate respectively at grant date.
The table below summarizes the Group's outstanding options, exercisable options and options vested or expected to vest for the years ended December 31, 2017, 2016 and 2015:
2017
2016
2015
Shares
Weighted-
Shares
Weighted-
Shares
Weighted-
Outstanding at January 1
​
$
​
£
​
£
Share consolidation
)
$
—
£
—
—
£
—
Acquired from Merger
​
$
​
—
£
—
​
—
£
—
Granted
$
£
£
Exercised
​
)
$
​
)
£
​
)
£
Forfeited
)
$
)
£
)
£
​
​
​
​
​
​
​
​
​
​
​
​
​
​
​
​
​
​
​
​
Outstanding at December 31
​
$
​
£
​
£
​
​
​
​
​
​
​
​
​
​
​
​
​
​
​
​
​
​
​
​
​
​
​
​
​
​
​
​
​
​
​
​
​
​
​
​
​
​
​
​
Exercisable (1)
$
£
£
​
​
​
​
​
​
​
​
​
​
​
​
​
​
​
​
​
​
​
​
​
​
​
​
​
​
​
​
​
​
​
​
​
​
​
​
​
​
​
​
Vested or expected to vest
​
$
​
£
​
£
​
​
​
​
​
​
​
​
​
​
​
​
​
​
​
​
​
​
​
​
​
​
​
​
​
​
​
​
​
​
​
​
​
​
​
​
​
​
​
​
Included in the above table is the Group's nil cost LTIP options which constitute the majority of forfeitures.
(1)
The number of exercisable options represents instruments for which all vesting criteria have been satisfied and whose exercise price was below the closing price of the Group's common stock as of the end of the period.
The following table summarizes the intrinsic value of exercised, outstanding and exercisable options at December 31, 2017, 2016 and 2015 (in millions):
December 31,
2017
2016
2015
Exercised
$
£
£
Outstanding
$
£
£
Exercisable
$
£
£
Deferred Equity Plan
The table below summarizes DEP unvested stock awards for the years ended December 31, 2017, 2016 and 2015:
2017
2016
2015
Shares
Weighted-
Shares
Weighted-
Shares
Weighted-
Outstanding at January 1
​
$
​
£
​
£
Share consolidation
)
$
—
£
—
—
£
—
Adjustment
​
$
​
—
£
—
​
£
Granted
$
£
£
Exercised
​
)
$
​
)
£
​
)
£
Forfeited
)
$
)
£
)
£
​
​
​
​
​
​
​
​
​
​
​
​
​
​
​
​
​
​
​
​
Unvested at December 31
​
$
​
£
​
£
​
​
​
​
​
​
​
​
​
​
​
​
​
​
​
​
​
​
​
​
​
​
​
​
​
​
​
​
​
​
​
​
​
​
​
​
​
​
​
​
Restricted Stock Awards
The table below summarizes unvested restricted stock awards for the year ended December 31, 2017:
2017
Shares
Weighted-
Outstanding at January 1
​
—
$
—
Acquired from the Merger
$
Granted
​
$
Exercised
)
$
Forfeited
​
)
$
​
​
​
​
​
​
​
​
Unvested at December 31
$
​
​
​
​
​
​
​
​
​
​
​
​
​
​
​
​</t>
  </si>
  <si>
    <t>Retirement Benefit Plans</t>
  </si>
  <si>
    <t>Note 15 — Retirement Benefit Plans
Defined Contribution Plans
The Group operates two separate defined contribution retirement benefit plans; a 401(k) plan for U.S. employees and a separate plan for international employees.
Substantially all U.S. full-time employees of JHG are eligible to participate in a company-sponsored 401(k) plan. During the year ended December 31, 2017, JHG matched 5.0% of employee-eligible compensation in the 401(k) Plan. Expenses related to the 401(k) plan are included in employee compensation and benefits on JHG's Consolidated Statements of Comprehensive Income and were $8.6 million during the year ended December 31, 2017. The assets of the plan are held separately from those of the Group in trustee administered funds.
Substantially all non-U.S. full-time employees of JHG are eligible to participate in company-sponsored defined contribution plans. The total amounts charged to the Consolidated Statements of Comprehensive Income for the years ended December 31, 2017, 2016 and 2015 in respect of the non-U.S. defined contribution plan was $11.8 million, $11.6 million and $11.7 million, respectively, which represents contributions paid or payable to this plan by the Group.
Defined Benefit Plans
The main defined benefit pension plan sponsored by the Group is the defined benefit section of the Janus Henderson Group UK Pension Scheme ("JHGPS" or the "Plan"), previously the Henderson Group Pension Scheme, which closed to new members on November 15, 1999. The JHGPS is funded by contributions to a separately administered fund.
Benefits in the defined benefit section of the JHGPS are based on service and final salary. The plan is approved by HMRC for tax purposes and is operated separately from the Group and managed by an independent Trustee board. The Trustee is responsible for payment of the benefits and management of the JHGPS assets. The Group also has a contractual obligation to provide certain members of the JHGPS with additional defined benefits on an unfunded basis.
The JHGPS is subject to UK regulations, which require the Group and the Trustee to agree to a funding strategy and contribution schedule for the scheme.
The Group's latest triennial valuation of the JHGPS has resulted in a deficit on a technical provisions basis of $39.2 million (£29.0 million). The Group agreed with the trustees of the plan to make contributions of $11.4 million (£8.4 million) per year for four years starting from 2017 to recover the deficit.
Plan assets and benefit obligations
The Plan assets and defined benefit obligations of the JHGPS and the unapproved pension plan were valued as of December 31, 2017. The Group's plan assets, benefit obligations and funded status as at the December 31 measurement date are as follows (in millions):
December 31,
2017
2016
Change in plan assets:
​
​
Fair value of plan assets as of January 1
$
$
Return on plan assets
​
​
Employer contributions
Benefits paid
​
)
​
)
Settlements
)
—
Foreign currency translation
​
​
)
​
​
​
​
​
​
​
​
Fair value of plan assets as of December 31
​
​
​
​
​
​
​
​
Change in benefit obligation:
​
​
Benefit obligation as of January 1
)
)
Service cost
​
)
​
)
Interest cost
)
)
Settlements
​
​
—
Benefits paid
Actuarial loss
​
)
​
)
Foreign currency translation
)
​
​
​
​
​
​
​
​
Benefit obligation as of December 31
​
)
​
)
​
​
​
​
​
​
​
​
Funded status as at year end
​
​
​
​
​
​
​
​
Tax at source
​
)
​
)
​
​
​
​
​
​
​
​
Net retirement benefit asset recognized in the Consolidated Balance Sheets
$
$
​
​
​
​
​
​
​
​
​
​
​
​
​
​
​
​
Amounts recognized on the Consolidated Balance Sheet, net of tax at source as at December 31, 2017 and 2016, consist of the following (in millions):
December 31,
2017
2016
Retirement benefit assets recognized in the Consolidated Balance Sheets:
​
​
Janus Henderson Group UK Pension Scheme
$
$
Retirement benefit obligations recognized in the Consolidated Balance Sheets:
​
​
Janus Henderson Group unapproved pension scheme
)
)
​
​​
​
​
​​
​
​
​
Net retirement benefit asset recognized in the Consolidated Balance Sheets:
$
$
​
​
​
​
​
​
​
​
​
​
​
​
​
​
​
​
The following key assumptions were used in determining the defined benefit obligation as at December 31, 2017 and 2016:
December 31,
2017
2016
Discount rate
​
%
​
%
Inflation — salaries
%
%
Inflation — RPI
​
%
​
%
Inflation — CPI
%
%
Pension increases (RPI capped at 5% p.a.)
​
%
​
%
Pension increases (RPI capped at 2.5% p.a.)
%
%
Life expectancy of male aged 60 at accounting date
​
​
Life expectancy of male aged 60 in 15 years time
The discount rate applied to the plan obligations is based on AA-rated corporate bond yields with similar maturities.
Plan assets
The fair values of the JHGPS plan assets as at December 31, 2017 and 2016, by major asset class, are as follows (in millions):
December 31,
2017
2016
Cash and cash equivalents
$
$
Money market instruments
—
Forward foreign exchange contracts
​
​
)
Bond assets
Equity investments
​
​
​
​
​
​
​
​
​
​
Total assets at fair value
$
$
​
​
​
​
​
​
​
​
​
​
​
​
​
​
​
​
As of December 31, 2017, $231.1 million of JHGPS assets were held in JHG managed funds.
The assets of the JHGPS are allocated to a growth portfolio and to bond assets. The majority of the growth portfolio is invested in pooled diversified funds, with the objective of achieving a level of growth greater than the bond portfolio. The bond portfolio is managed on a segregated basis, with the primary objective of meeting the cash flows as they mature.
The strategic allocation as at December 31, 2017 and 2016 was broadly 25% growth portfolio and 75% bond assets.
As of December 31, 2017, $232.8 million of the JHGPS plan assets held were classified as Level 2 in the fair value hierarchy, with the remainder classified as Level 1.
The following table shows a reconciliation of the beginning and ending fair value measurement for Level 3 assets (in millions):
December 31,
2017
2016
Fair value of Level 3 assets at beginning of year
$
—
$
Losses recognized in the period
—
)
Purchases, sales and settlements, net
​
—
​
)
​
​
​
​
​
​
​
​
Fair value of Level 3 assets at end of year
$
—
$
—
​
​
​
​
​
​
​
​
​
​
​
​
​
​
​
​
The expected rate of return on assets for the financial period ending December 31, 2017 was 2.6% p.a. based on financial conditions as at December 31, 2016 (2016: 3.4% p.a.). This rate is derived by taking the weighted average of the long-term expected rate of return on each of the asset classes in JHGPS's target asset allocation. The expected rate of return has been determined based on yields on either long-dated government bonds or relevant corporate bonds, dependent on the class of asset in question, adjusted where appropriate based on the individual characteristics of each asset class.
Actuarial gains and losses
Cumulative amounts recognized in accumulated other comprehensive income and the actuarial gain, net of tax deducted at source, credited to other comprehensive income for the years ended December 31, 2017 and 2016 are shown below (in millions):
December 31,
2017
2016
Opening accumulated unamortized actuarial gain
$
$
Current year actuarial gain (loss)
)
Tax at source on current year actuarial gain (loss)
​
​
)
Release of actuarial gain due to settlement event
)
—
Release of tax at source due to settlement event
​
​
—
​
​
​
​
​
​
​
​
Closing accumulated unamortized actuarial gain
$
$
​
​
​
​
​
​
​
​
​
​
​
​
​
​
​
​
No actuarial gains were amortized from accumulated other comprehensive income during the year ended December 31, 2017 (2016: nil). No actuarial gains are expected to be amortized from accumulated other comprehensive income into net periodic benefit cost during 2018.
Net periodic benefit cost
The components of net periodic benefit cost in respect of defined benefit plans for the years ended December 31, 2017, 2016 and 2015 include the following (in millions):
December 31,
2017
2016
2015
Service cost
$
)
$
)
$
)
Settlement gain
—
—
Interest cost
​
)
​
)
​
)
Expected return on plan assets
​
​
​
​
​
​
​
​
​
​
​
Net periodic benefit credit
​
​
​
Contributions to money purchase section
)
)
)
​
​
​
​
​
​
​
​
​
​
​
Total cost
$
)
$
)
$
)
​
​
​
​
​
​
​
​
​
​
​
​
​
​
​
​
​
​
​
​
​
​
The following key assumptions were used in determining the net periodic benefit cost for the years ended December 31, 2017, 2016 and 2015 (in millions):
December 31,
2017
2016
2015
Discount rate
​
%
​
%
​
%
Inflation — salaries
%
%
%
Inflation — RPI
​
%
​
%
​
%
Inflation — CPI
%
%
%
Pension increases (RPI capped at 5% p.a.)
​
%
​
%
​
%
Pension increases (RPI capped at 2.5% p.a.)
%
%
%
Expected return on plan assets
​
%
​
%
​
%
Amortization period for net actuarial gains/losses at beginning of the year
Cash flows
Employer contributions of $20.5 million were paid in relation to the Group's defined benefit pension plans during 2017 (excluding credits to members' Money Purchase accounts). The Group expects to contribute approximately $12.9 million to the JHGPS (excluding credits to members' Money purchase accounts) in the year ended December 31, 2018. This includes the additional contributions agreed with the Trustees.
The expected future benefit payments for the Group's pension plan are as follows (in millions):
2018
$
2019
$
2020
$
2021
$
2022
$
2023-2027
$</t>
  </si>
  <si>
    <t>Accumulated Other Comprehensive Loss</t>
  </si>
  <si>
    <t>Note 16 — Accumulated Other Comprehensive Loss
Changes in accumulated other comprehensive loss, net of tax, for the years ended December 31, 2017 and 2016, are as follows (in millions):
Year ended December 31,
2017
2016
Foreign
Available-
Retirement
Total
Foreign
Available-
Retirement
Total
Beginning balance
$
)
$
$
$
)
$
)
$
$
$
)
Other comprehensive income (loss) before reclassifications
)
)
)
Amounts reclassified from accumulated other comprehensive income (loss)
​
—
​
)
​
)
​
)
​
—
​
)
​
—
​
)
Total other comprehensive income (loss)
)
)
)
)
)
Less: other comprehensive loss (income) attributable to noncontrolling interests
​
​
)
​
—
​
​
)
​
—
​
—
​
)
​
​
​
​
​​
​
​
​​
​
​
​​
​
​
​​
​
​
​​
​
​
​​
​
​
​​
​
​
​
Ending balance
$
)
$
$
$
)
$
)
$
$
$
)
​
​
​
​
​
​
​
​
​
​
​
​
​
​
​
​
​
​
​
​
​
​
​
​
​
​
​
​
​
​
​
​
​
​
​
​
​
​
​
​
​
​
​
​
​
​
​
​
​
​
​
​
The components of other comprehensive income (loss), net of tax for the years ended December 31, 2017, 2016 and 2015, are as follows (in millions):
Year ended December 31, 2017
Pre-tax
Tax
Net
Net unrealized losses on available-for-sale securities
$
$
—
$
Foreign currency translation adjustments
—
Retirement benefit asset, net
​
)
​
)
​
)
Reclassifications to net income
)
—
)
​
​
​
​
​
​
​
​
​
​
​
Total other comprehensive income
$
$
)
$
​
​
​
​
​
​
​
​
​
​
​
​
​
​
​
​
​
​
​
​
​
​
Year ended December 31, 2016
Pre-tax
Tax
Net
Net unrealized gains on available-for-sale securities
$
$
—
$
Foreign currency translation adjustments
)
)
Retirement benefit asset, net
​
​
​
Reclassifications to net income
)
—
)
​
​
​
​
​
​
​
​
​
​
​
Total other comprehensive income loss
$
)
$
$
)
​
​
​
​
​
​
​
​
​
​
​
​
​
​
​
​
​
​
​
​
​
​
Year ended December 31, 2015
Pre-tax
Tax
Net
Net unrealized gains on available-for-sale securities
$
$
—
$
Foreign currency translation adjustments
)
—
)
Retirement benefit asset, net
​
)
​
)
​
)
Reclassifications to net income
)
—
)
​
​
​
​
​
​
​
​
​
​
​
Total other comprehensive income loss
$
)
$
)
$
)
​
​
​
​
​
​
​
​
​
​
​
​
​
​
​
​
​
​
​
​
​
​</t>
  </si>
  <si>
    <t>Earnings and Dividends Per Share</t>
  </si>
  <si>
    <t>Note 17 — Earnings and Dividends Per Share
Earnings Per Share
The following is a summary of the earnings per share calculation for the years ended December 31, 2017, 2016 and 2015 (in millions, except per share data):
Year ended December 31,
2017
2016
2015
Net income attributable to JHG
$
$
$
Less: Allocation of earnings to participating stock-based awards
)
)
)
​
​
​
​
​
​
​
​
​
​
​
Net income attributable to JHG common shareholders
$
$
$
​
​
​
​
​
​
​
​
​
​
​
​
​
​
​
​
​
​
​
​
​
​
Weighted-average common shares outstanding — basic
Dilutive effect of non-participating stock-based awards
​
​
​
​
​
​
​
​
​
​
​
​
​
​
Weighted-average diluted common shares outstanding — diluted
​
​
​
​
​
​
​
​
​
​
​
​
​
​
​
​
​
​
​
​
​
​
Earnings per share:
​
​
​
Basic
$
$
$
​
​
​
​
​
​
​
​
​
​
​
​
​
​
​
​
​
​
​
​
​
​
Diluted (two class)
$
$
$
​
​
​
​
​
​
​
​
​
​
​
​
​
​
​
​
​
​
​
​
​
​
The share numbers in the table above have been updated to reflect the share consolidation on April 26, 2017. Refer to Note 2 — Summary of Significant Accounting Policies, for additional information on the share consolidation. The potential dilutive effect of redemptions of the Group's 2018 Convertible Notes has been excluded from the calculations above. Redemptions to date have been settled wholly in cash, and the Group has the ability and intent to settle future redemptions wholly in cash.
The following instruments are anti-dilutive and have not been included in the weighted-average diluted shares outstanding calculation (in millions):
Year ended
2017
2016
2015
Unvested nonparticipating stock awards
​
​
​
Dai-ichi options
—
—
Dividends Per Share
The payment of cash dividends is within the discretion of JHG's Board of Directors and depends on many factors, including, but not limited to, the Group's results of operations, financial condition, capital requirements, and general business conditions and legal requirements. From the Closing Date, the Group intends to declare dividends quarterly in USD; prior to the Merger, the Group declared dividends in GBP on a semi-annual basis, with an extraordinary first quarter 2017 dividend declared on April 19, 2017.
The following is a summary of cash dividends declared and paid for the years ended December 31, 2017, 2016 and 2015, in GBP and USD:
Year ended December 31,
2017
2016
2015
Dividends paid per share — pre-Merger — in GBP
£
£
£
Dividends paid per share — post-Merger — in USD
$
$
—
$
—
The pre-Merger share numbers in the table above have not been updated to reflect the share consolidation on April 26, 2017. Refer to Note 2 — 'Summary of Significant Accounting Policies', for additional information on the share consolidation.</t>
  </si>
  <si>
    <t>Commitments and Contingencies</t>
  </si>
  <si>
    <t>Note 18 — Commitments and Contingencies
Commitments and contingencies may arise in the normal course of business. Commitments and contingencies as of December 31, 2017 are discussed below.
Operating and Capital Leases
As of December 31, 2017, future minimum rental commitments under non-cancelable operating and capital leases are as follows (in millions):
Year ended December 31,
Amount
2018
$
2019
2020
​
2021
2022
​
Thereafter
​
​
​
​
​
Total
$
​
​
​
​
​
​
​
​
​
​
Litigation and Other Regulatory Matters
JHG is periodically involved in various legal proceedings and other regulatory matters. Although there can be no assurances, based on information currently available, management believes that it is probable that the ultimate outcome of matters that are pending or threatened will not have a material effect on JHG's consolidated financial statements.</t>
  </si>
  <si>
    <t>Related Party Transactions</t>
  </si>
  <si>
    <t>Note 19 — Related Party Transactions
Disclosures relating to equity method investments and the Group pension scheme can be found in Note 8 and Note 15 respectively. Transactions between JHG and its controlled subsidiaries have been eliminated on consolidation and are not disclosed in this note.
Certain managed funds are deemed to be related parties of the Group under the related party guidance. The Group earns fees from the funds for which it acts as investment manager and the balance sheet includes amount due from these managed funds.
During the years ended December 31, 2017, 2016 and 2015, the Group recognized revenues of $1,473.5 million, $885.0 million and $1,082.8 million, respectively, from the funds it manages that are related parties and not consolidated, in the Consolidated Statements of Comprehensive Income.
The following table reflects amounts in the Consolidated Balance Sheets relating to fees receivable from managed funds which are deemed to be related parties (in millions):
Year ended
2017
2016
12b-1 plan fees (1)
$
$
—
As of December 31
2017
2016
Accrued income
$
$
Accounts receivable
(1)
The annual marketing or distribution fees on a mutual fund.
Dai-ichi is a significant shareholder of the Group. Investment management fees (included in the revenue figure above) for the years ended December 31, 2017 and 2016, were $11.0 million and nil, respectively.
Seed investments held in managed funds are disclosed in Note 5 — Consolidation.</t>
  </si>
  <si>
    <t>Geographic Information</t>
  </si>
  <si>
    <t>Note 20 — Geographic Information
The following summary provides information concerning the Group's principal geographic areas for the years ended and as of December 31, 2017, 2016 and 2015 (in millions):
Year ended December 31,
Operating revenues
2017
2016
2015
U.S.
$
$
$
UK
Luxembourg
​
​
​
International
​
​
​
​
​
​
​
​
​
​
​
Total
$
$
$
​
​
​
​
​
​
​
​
​
​
​
​
​
​
​
​
​
​
​
​
​
​
Operating revenues are attributed to countries based on the location in which revenues are earned.
As of
Long-lived assets
2017
2016
UK
$
$
U.S.
Australia
​
​
—
Other
​
​
​
​
​
​
​
​
Total
$
$
​
​
​
​
​
​
​
​
​
​
​
​
​
​
​
​
Long-lived assets include property, equipment, software and intangible assets.</t>
  </si>
  <si>
    <t>Selected Quarterly Financial Data</t>
  </si>
  <si>
    <t>Note 21 — Selected Quarterly Financial Data (Unaudited)
2017
(in millions, except per share amounts)
First
Second
Third
Fourth
Full
Operating revenue
$
$
$
$
$
Operating income
Net income
​
​
​
​
​
Net income attributable to noncontrolling interests
—
)
)
)
Net income attributable to JHG
​
​
​
​
​
Basic earnings per share attributable to JHG common shareholders
$
$
$
$
$
Diluted earnings per share attributable to JHG common shareholders
$
$
$
$
$
2016
(in millions, except per share amounts)
First
Second
Third
Fourth
Full
Operating revenue
$
$
$
$
$
Operating income
Net income
​
​
​
​
​
Net income attributable to noncontrolling interests
)
)
Net income attributable to JHG
​
​
​
​
​
Basic earnings per share attributable to JHG common shareholders
$
$
$
$
$
Diluted earnings per share attributable to JHG common shareholders
$
$
$
$
$</t>
  </si>
  <si>
    <t>Subsequent Events</t>
  </si>
  <si>
    <t>Note 22 — Subsequent Events
BNP Paribas Securities Services
On October 19, 2017, the Group signed an agreement with BNP Paribas. BNP Paribas will assume responsibility for the majority of JHG's back-office (including fund administration and fund accounting), middle-office and custody functions in the U.S. BNP Paribas will pay JHG net consideration of approximately $36 million for the operations upon closing, which is anticipated for March 2018.
0.750% Convertible Senior Notes Due 2018
Holders of the 2018 Convertible Notes may convert the notes during a particular calendar quarter if the last reported sale price of JHG's common stock is greater than or equal to 130% of the applicable conversion price for at least 20 trading days during a period of 30 consecutive trading days ending on the last trading day of the preceding quarter. As of January 1, 2018, the 2018 Convertible Notes met the conversion criteria and are convertible during the first quarter 2018 at a conversion rate of 45.1535 shares of JHG common stock per $1,000 principal amount of the 2018 Convertible Notes, which is equivalent to a conversion price of approximately $22.15 per share of common stock.
During the period from January 1, 2018 to February 22, 2018, an additional $22.5 million in principal was redeemed and settled with cash for a total cash outlay of $39.1 million, and additional conversion notices amounting to $25.4 million in principal had been received. JHG intends to settle the conversion notices with cash during the first quarter 2018.
Dividend
On February 5, 2018, JHG's Board of Directors declared a fourth quarter 2017 cash dividend of $0.32 per share. The dividend will be paid on March 2, 2018, to shareholders of record at the close of business on February 16, 2018.</t>
  </si>
  <si>
    <t>Summary of Significant Accounting Policies (Policies)</t>
  </si>
  <si>
    <t>Basis of Presentation</t>
  </si>
  <si>
    <t>Basis of Presentation
The consolidated financial statements have been prepared according to GAAP. The Group's consolidated financial statements include all majority owned subsidiaries and consolidated seeded investment products, and intercompany accounts and transactions have been eliminated in consolidation. Events subsequent to the balance sheet date have been evaluated for inclusion in the accompanying consolidated financial statements through the issuance date.
Prior to the Merger, Henderson's functional currency was GBP. After consideration of numerous factors, such as the denomination of the shares, payment of dividends, and the Group's main economic environment, management concluded that the post-Merger functional currency of JHG is USD. All values are rounded to the nearest $100,000 USD, except when otherwise indicated.
Certain balances from prior years have been reclassified in order to conform to the current year presentation. This has included reclassifications between line items within the investing cash flow category of the Consolidated Statements of Cash Flows.</t>
  </si>
  <si>
    <t>Accounting Estimates</t>
  </si>
  <si>
    <t>Accounting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JHG's significant estimates relate to investment securities, acquisition accounting, goodwill and intangible assets, retirement benefit assets and obligations, contingent consideration, equity compensation and income taxes.</t>
  </si>
  <si>
    <t>Segment Information</t>
  </si>
  <si>
    <t>Segment Information
JHG is a global asset manager and manages a range of investment products, operating across various product lines, distribution channels and geographic regions. However, information is reported to the chief operating decision-makers, the Co-CEOs, on an aggregated basis. Strategic and financial management decisions are determined centrally by the Co-CEOs and, on this basis, the Group operates as a single segment investment management business.</t>
  </si>
  <si>
    <t>Consolidation of Investment Products</t>
  </si>
  <si>
    <t>Consolidation of Investment Products
The Group performs periodic consolidation analyses of its seeded investment products to determine if the product is a VIE or a voting rights entity ("VRE"). Factors considered in this assessment include the entity's legal organization, the entity's capital structure and equity ownership, and any de facto agent implications of the Group's involvement with the entity. Investment products that are determined to be VIEs are consolidated if the Group is the primary beneficiary of the entity. VREs are consolidated if the Group holds the majority voting interest. Upon the occurrence of certain events (such as contributions and redemptions, either by JHG or third parties, or amendments to the governing documents of the Group's investment products), management reviews and reconsiders its previous conclusion regarding the status of an entity as a VIE or a VRE. Additionally, management continually reconsiders whether JHG is considered a VIE's primary beneficiary, and thus consolidates such entity.
Variable Interest Entities
Certain investment products for which a controlling financial interest is achieved through arrangements that do not involve or are not directly linked to voting interests are considered VIEs. JHG reviews factors, including whether or not (i) the entity has equity that is sufficient to permit it to finance its activities without additional subordinated support from other parties and (ii) the equity holders at risk have the obligation to absorb losses, the right to receive residual returns and the right to direct the activities of the product that most significantly impact the entity's economic performance, to determine if the investment product is a VIE. The Group re-evaluates such factors as facts and circumstances change.
The Group consolidates a VIE if JHG is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JHG is the manager of various types of seeded investment products, which may be considered VIEs. The Group's involvement in financing the operations of the VIEs is generally limited to its investments in the entities.
VIEs are generally subject to consolidation by the Company at lower ownership percentages compared to the 50% threshold applied to VREs and are also subject to specific disclosure requirements.
Voting Rights Entities
The Group consolidates seeded investment products accounted for as VREs when it is considered to control such products, which generally exists if JHG has a greater than 50% voting equity interest.</t>
  </si>
  <si>
    <t>Property, Equipment and Software</t>
  </si>
  <si>
    <t>Property, Equipment and Software
Property, equipment and software is recorded at cost. Depreciation is recorded using the straight-line method over the estimated useful life of the related assets (or the lease term, if shorter). Depreciation expense totaled $24.6 million, $8.2 million and $7.9 million for the years ended December 31, 2017, 2016 and 2015, respectively. Property, equipment and software are summarized as follows (in millions):
Depreciation
December 31,
2017
2016
Furniture, fixtures and computer equipment
3-10 years
$
$
Leasehold improvements
Over the shorter of 20 years or the period of the lease
Computer software
3-7 years
​
​
​
​
​
​
​
​
​
​
​
​
Property, equipment and software, gross
$
$
Accumulated depreciation
​
​
)
​
)
​
​
​
​
​
​
​
​
​
​
Property, equipment and software, net
$
$
​
​
​
​
​
​
​
​
​
​
​
​
​
​
​
​
​
​
​
​
Internally generated software is recorded at cost and depreciated over its estimated useful life. Internal and external costs incurred in connection with researching or obtaining software for internal use are expensed as incurred during the preliminary project stage, as are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JHG evaluates its property, equipment and software assets for impairment whenever events or changes in circumstances indicate that the carrying amount of an asset may not be recoverable. The evaluation is based on an estimate of the future cash flows expected to result from the use of the asset and its eventual disposal. If expected future undiscounted cash flows are less than the carrying amount of the asset, an impairment loss is recognized in an amount equal to the excess of the carrying amount of the asset over the fair value of the asset. There were no impairments of property, equipment and software for the years ended December 31, 2017, 2016 and 2015.</t>
  </si>
  <si>
    <t>Deferred Commissions</t>
  </si>
  <si>
    <t>Deferred Commissions
Initial sales commissions paid to and received from financial intermediaries on sales of certain wholesale products are deferred and amortized over various periods, not exceeding four years. The amortization period is based on the average expected life of the product on which the commission is received. Deferred commissions are recognized as components of other current assets, and of accounts payable and of accrued liabilities on the Consolidated Balance Sheets.</t>
  </si>
  <si>
    <t>Equity Method Investments
The Group's investment in equity method investees, where the Group does not control the investee but can exert significant influence over the financial and operating policies (generally considered to be ownership between 20% and 50%), as well as in joint ventures where there is joint control (and in both cases, where it is not the primary beneficiary of a VIE), are accounted for using the equity method of accounting.
Investments are initially recognized at cost when purchased for cash, or at the fair value of shares received where acquired as part of a wider transaction. The investments are subsequently carried at cost adjusted for the Group's share of net income or loss and other changes in comprehensive income of the equity method investee, less any dividends or distributions received by the Group. The Consolidated Statements of Comprehensive Income includes the Group's share of net income or loss for the year, or period of ownership, if shorter, within other non-operating income (expenses), net.</t>
  </si>
  <si>
    <t>Financial Instruments</t>
  </si>
  <si>
    <t>Financial Instruments
Financial assets are recognized at fair value in the Consolidated Balance Sheets when the Group becomes party to the contractual provisions of an instrument. The fair value recognized is adjusted for transaction costs, except for financial assets classified as trading where transaction costs are recognized immediately in net income. Financial assets are derecognized when the rights to receive cash flows from the investments have expired or where they have been transferred and the Group has also transferred substantially all the risks and reward of ownership.
Purchases and sales of financial assets are recognized at the trade date. Delivery and settlement terms are usually determined by established practices in the market concerned.
Debt securities, equity securities and holdings in pooled funds are designated as either trading or available-for-sale and are measured at subsequent reporting dates at fair value. The Group determines the classification of its financial assets on initial recognition.
Unrealized gains and losses represent the difference between the fair value of the financial asset at the reporting date and cost or, if these have been previously revalued, the fair value at the last reporting date. Realized gains and losses on financial assets are calculated as the difference between the net sales proceeds and cost or amortized cost using the specific identification method.
Financial liabilities, excluding deferred consideration, derivatives, fund deferral liabilities and redeemable noncontrolling interests in consolidated funds which are stated at fair value, are stated at amortized cost using the effective interest rate method. Financial liabilities stated at amortized cost include the Group's long term debt. Amortized cost is calculated by taking into account any issue costs and any discount or premium on settlement. Financial liabilities cease to be recognized when the obligation under the liability has been discharged or cancelled or has expired.
Trading Securities
Financial assets classified as trading are carried on the Group's Consolidated Balance Sheets at fair value. These comprise: the Group's manager box position representing the Group's holding in various OEICs and unit trusts used to cover any net shortfall in units created or liquidated for clients after the funds are priced; investments in the Group's fund products held by employee benefit trusts; certain investments in unconsolidated seed capital investments; and certain investments in consolidated funds. Gains and losses arising from changes in the fair value of financial assets classified as trading securities are included within investments gains (losses), net in the Consolidated Statements of Comprehensive Income. Where investments in the Group's fund products are held against outstanding deferred compensation liabilities, any movement in the fair value of these assets and corresponding movements in the deferred compensation liability are recognized in the Consolidated Statements of Comprehensive Income.
Available-for-Sale Securities
Financial assets classified as available-for-sale consist of certain unconsolidated seed capital investments and certain investments in consolidated funds. Available-for-sale securities are carried at fair value on the Consolidated Balance Sheet s , with changes in fair value recorded as a component of other comprehensive income within the Group's Consolidated Statements of Comprehensive Income until realized. When an asset is disposed of, the cumulative change in fair value, previously recognized in other comprehensive income, is reclassified to net income in the current accounting period.
Seeded Investment Products
The Group periodically adds new investment strategies to its investment product offerings by providing the initial cash investment or "seeding." The primary purpose of seeded investment products is to generate an investment performance track record in a product to attract third-party investors. JHG's initial investment in a new product represents 100% ownership in that product. Seeded investment products are initially consolidated and the individual securities within the portfolio are accounted for as trading securities. The change in fair value of seeded investment products is recorded in investment gains (losses), net on JHG's Consolidated Statements of Comprehensive Income. Noncontrolling interests in seeded investment products represent third-party ownership interests and are part of investment securities on JHG's Consolidated Balance Sheets. These assets are not available for general corporate purposes and may be redeemed by the third parties at any time.
Refer to the consolidation discussion in this note for information regarding the consolidation of certain seeded investment products.
JHG may redeem invested seed capital for a variety of reasons, including when third-party investments in the relevant product are sufficient to sustain the given investment strategy. The length of time JCG holds a majority interest in a product varies based on a number of factors, including, but not limited to, market demand, market conditions and investment performance.
Investments in Advised Mutual Funds and Investments Related to the Economic Hedging of Deferred Compensation
JHG grants mutual fund share awards to employees that are indexed to certain funds managed by JHG. Upon vesting, participants receive the value of the mutual fund share awards adjusted for gains or losses attributable to the mutual funds to which the award was indexed, subject to tax withholding, or participants receive shares in the mutual fund. When investments in the Group's fund products are purchased and held against deferred compensation liabilities, any movement in the fair value of the assets and corresponding movements in the deferred compensation liability are recognized in the Consolidated Statements of Comprehensive Income.
The Group maintains deferred compensation plans for certain highly compensated employees and members of its Board of Directors. Eligible participants may defer a portion of their compensation and have the ability to earn a return by indexing their deferrals to mutual funds managed by the Group and its subsidiaries. The Group makes no contributions to the plan. To protect against market variability of the liability, the Group creates an economic hedge by investing in mutual funds that are consistent with the deferred amounts and mutual fund elections of the participants. Such investments remain assets of JHG. Changes in market value of the liability to participants are recognized as long-term incentive compensation in JHG's Consolidated Statements of Comprehensive Income, and changes in the market value of the mutual fund securities are recognized in investment gains (losses), net on JHG's Consolidated Statements of Comprehensive Income.
Impairment Evaluation
The Group periodically evaluates the carrying value of equity method investments and investment securities classified as available-for-sale for potential impairment. In determining if an impairment exists, the Group considers the duration, extent and circumstances of any decline in fair value. Where a fall in the value of an investment is prolonged or significant, it is considered an indication of impairment.
The Group evaluates the securities in an unrealized loss position in the available for sale portfolio for OTTI on the basis of the duration of the decline in value of the security and severity of that decline as well as the Group's intent and ability to hold these securities for a period of time sufficient to allow for any anticipated recovery in the market value. For equity method investments, if circumstances indicate that an OTTI may exist, the investments are evaluated using market values where available, or the expected future cash flows of the investment.
If it is determined that the impairment on an equity security is other than temporary, the investment is written down to fair value. An impairment loss equal to the difference between the carrying value of the security and its fair value is recognized as an impairment charge within investment gains (losses), net in the Group's Consolidated Statements of Comprehensive Income. For available-for-sale investments, any amounts previously recognized in other comprehensive income in respect of cumulative changes in fair value are taken to net income on impairment.
No impairment charges were recognized on investment securities for the years ended December 31, 2017, 2016 and 2015.
Trade Receivables
Trade receivables, which generally have 30 day payment terms, are initially recognized at fair value, normally equivalent to the invoice amount. When the time value of money is material, the fair value is discounted. Provision for specific doubtful accounts is made when there is evidence that the Group may not be able to recover balances in full. Balances are written off when the receivable amount is deemed uncollectable.
OEIC and Unit Trust Receivables and Payables
OEIC and unit trust receivables and payables are in relation to the purchase of units/shares (by investors) and the liquidation of units/shares (owned by trustees). The amounts are dependent on the level of trading and fund switches in the four working days leading up to the end of the period. Since they are held with different counterparties, the amounts are presented gross on the Group's Consolidated Balance Sheets.
Cash and Cash Equivalents
Cash and cash equivalents primarily consist of cash held at banks, on demand deposits, highly liquid short term government securities and investments in money market instruments with a maturity date of three months or less. Cash balances maintained by consolidated VREs are not considered legally restricted and are included in cash and cash equivalents on the Consolidated Balance Sheets. Cash balances held by consolidated VIEs are disclosed separately as a component of assets of consolidated VIEs on the Consolidated Balance Sheets.</t>
  </si>
  <si>
    <t>Derivative Instruments</t>
  </si>
  <si>
    <t>Derivative Instruments
The Group may, from time to time, use derivative financial instruments to mitigate price, interest rate, foreign currency and credit risk. The Group does not designate derivative instruments as hedges for accounting purposes, with the exception of certain foreign currency forward contracts used for net investment hedging.
Derivative instruments are measured at fair value and classified as either other current assets or accounts payable and accrued liabilities on the Group's Consolidated Balance Sheets. Changes in the fair value of derivative instruments are recorded within investment gains (losses), net in the Group's Consolidated Statements of Comprehensive Income. Changes in fair value of foreign currency forward contracts designated as hedges for accounting purposes are recognized in accumulated other comprehensive income under net investment hedge accounting.
The Group's consolidated seed investments may also be party to derivative instruments. These derivative instruments are disclosed separately from the Group's corporate derivative instruments. Refer to Note 6 — Investment Securities.</t>
  </si>
  <si>
    <t>Noncontrolling Interests and Redeemable Noncontrolling Interests</t>
  </si>
  <si>
    <t>Noncontrolling Interests and Redeemable Noncontrolling Interests
Noncontrolling interests that are not subject to redemption rights are classified in permanent equity. Redeemable noncontrolling interests are classified outside of permanent equity on the Consolidated Balance Sheets and are measured at the estimated fair value as of the balance sheet date. Noncontrolling interests in consolidated seed investments are classified as redeemable noncontrolling interests where there is an obligation on the fund to repurchase units at the investor's request. Refer to Note 13 — Noncontrolling Interests for further information.</t>
  </si>
  <si>
    <t>Fair Value Measurements
Fair value is the price that would be received to sell an asset or transfer a liability in an orderly transaction between market participants at the measurement date. The fair value of financial instruments traded in active markets (such as publicly traded securities and derivatives) is based on quoted market prices at the reporting date. The quoted market price used for financial instruments is the last traded market price for both financial assets and financial liabilities where the last traded price falls within the bid ask spread. In circumstances where the last traded price is not within the bid ask spread, management will determine the point within the bid ask spread that is most representative of fair value current bid price. The fair value of financial instruments that are not traded in an active market is determined using valuation techniques commonly used by market participants, including the use of comparable recent arm's length transactions, discounted cash flow analysis and option pricing models. Estimating fair value requires significant management judgment, including benchmarking to similar instruments with observable market data and applying appropriate discounts that reflect differences between the securities that the Group is valuing and the selected benchmark.
Measurements of fair value are classified within a hierarchy that prioritizes the inputs to valuation techniques used to measure fair value based on whether the inputs to those valuation techniques are observable or unobservable.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valuation of an asset or liability may involve inputs from more than one level of the hierarchy. The level in the fair value hierarchy within which a fair value measurement in its entirety falls is determined based on the lowest level input that is significant to the fair value measurement.
Level 1 Fair Value Measurements
JH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respective NAV of each product.
Level 2 Fair Value Measurements
JHG's Level 2 fair value measurements consist mostly of consolidated seeded investment products and JHG's long-term debt. The fair value of consolidated seeded investment products is determined by the underlying securities of the product. The fair value of JHG's long-term debt is determined using broker quotes and recent trading activity, which are considered Level 2 inputs.
Level 3 Fair Value Measurements
JHG's assets and liabilities measured at Level 3 are primarily private equity investments, redeemable noncontrolling interests, contingent deferred consideration and deferred compensation liabilities which are held against investments in the Group's fund products, where the significant valuation inputs are unobservable.
Private equity investments are valued using a combination of the enterprise value / EBITDA multiple method and the discounted cash flow method. Significant unobservable inputs include discount rates, EBITDA multiple, and price-earnings ratio, taking into account management's experience and knowledge of market conditions of the specific industries.
The fair value of redeemable noncontrolling interests in consolidated funds is primarily driven by the fair value of the investments in consolidated funds. Details of inputs used to calculate the fair value of contingent deferred consideration can be found in Note 9 — Fair Value Measurements.
Nonrecurring Fair Value Measurements
Nonrecurring Level 3 fair value measurements include goodwill and intangible assets. The Group measures the fair value of goodwill and intangible assets on initial recognition using discounted cash flow analysis that requires assumptions regarding projected future earnings and discount rates. Because of the significance of the unobservable inputs in the fair value measurements of these assets and liabilities, such measurements are classified as Level 3. See the 'Goodwill and Intangible Assets, net' accounting policy set forth within Note 2 — Summary of Significant Accounting Policies for further information.</t>
  </si>
  <si>
    <t>Income Taxes
The Group provides for current tax expense according to the tax laws in each jurisdiction in which it operates, using tax rates and laws that have been enacted by the Balance Sheet date.
Deferred income tax assets and liabilities are recorded for temporary differences between the financial statement and income tax basis of assets and liabilities as measured by the enacted income tax rates that may be in effect when these differences reverse. The effect of changes in tax rates on the Group's deferred tax assets and liabilities is recognized as income tax within net income in the period that includes the enactment date. Significant management judgment is required in developing the Group's provision for income taxes, including the valuation allowances that might be required against deferred tax assets and the evaluation of unrecognized tax benefits resulting from uncertain tax positions taken or expected to be taken in a tax return.
The Group periodically assesses the recoverability of its deferred tax assets and the need for valuation allowances on these assets. The Group makes these assessments based on the weight of available evidence regarding possible sources of future taxable income and estimates relating to the future performance of the business that results in taxable income.
In evaluating uncertain tax positions, the Group considers the probability that the tax benefit can be sustained on examination by a taxing authority on the basis of its technical merits ('the recognition threshold'). For tax positions meeting this threshold, the amount recognized in the financial statements is the benefit expected to be realized upon settlement with the taxing authority on the basis of a cumulative-probability assessment of the possible outcomes. For tax positions not meeting the recognition threshold, no financial statement benefit is recognized. The Group recognizes the accrual of interest and penalties on uncertain tax positions as a component of the income tax provision.</t>
  </si>
  <si>
    <t>Revenue Recognition</t>
  </si>
  <si>
    <t>Revenue Recognition
Revenue includes management fees and performance fees, net of rebates. Management fees are recognized in the accounting period in which the associated investment management service is provided. Performance fees for all fund ranges and separate accounts are recognized on crystallization and are therefore accounted for when the prescribed performance hurdles are achieved and it is probable that a fee will be collected as a result. There are no performance fee contracts where revenue can be reversed or clawed back. There are no cumulative revenues recognized that would be reversed if all of the existing investments became worthless.
Management fees are generally based upon a percentage of the market value of AUM and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This is often subject to a hurdle rate.
Management fees are primarily received monthly or quarterly while performance fees are usually received monthly, quarterly or annually by the Group, although the frequency of receipt varies between agreements. Management and performance fee revenue not yet received is recognized within fees and other receivables in the Consolidated Balance Sheets.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1) a base fee calculated by applying the contractual fixed rate of the advisory fee to the fund's average daily net assets during the previous month, plus or minus (2) a performance fee adjustment calculated by applying a variable rate of up to 0.15% to the fund's average daily net assets during the performance measurement period. The performance measurement period begins as a trailing period ranging from 12 to 18 months, and each subsequent month is added to each successive performance measurement period until a 36-month period is achieved. At that point, the measurement period becomes a rolling 36-month period.
When current fund net assets vary from fund net assets over the performance measurement period, the performance fee adjustment, as a percentage of fund current assets, may vary significantly. Under circumstances involving underperformance by a rapidly shrinking fund, the dollar amount of the negative performance fee adjustment could be more than the dollar amount of the positive base fee.
The addition of performance fees to all funds without such fees is subject to the approval of both a majority of the shareholders of such Funds and the Funds' Independent Board of Trustees.</t>
  </si>
  <si>
    <t>Commissions</t>
  </si>
  <si>
    <t>Commissions
Commissions on management fees are accounted for on an accrual basis and are recognized in the accounting period in which the associated management fee is earned.</t>
  </si>
  <si>
    <t>Operating Expenses</t>
  </si>
  <si>
    <t>Operating Expenses
Operating expenses are accrued and recognized as incurred.</t>
  </si>
  <si>
    <t>Stock-Based Compensation</t>
  </si>
  <si>
    <t>Stock-Based Compensation
The Group issues stock-based awards to employees, all of which are classified as equity settled stock-based payments. Equity settled stock-based payments are measured at the fair value of the shares at the grant date. The awards are expensed, with a corresponding increase in reserves, on either a straight-line basis or a graded basis (depending on vesting conditions) over the vesting period. Forfeitures are recognized as they occur.
The grant date fair value for stock options is determined using the Black-Scholes option pricing model, and the grant date fair value of restricted stock is determined from the market price on the date of grant. The Black-Scholes model requires management to determine certain variables; the assumptions used in the Black-Scholes option pricing model include dividend yield, expected volatility, risk free interest rate and expected life. The dividend yield and expected volatility are determined using historical Group data. The risk free interest rate for options granted is based on the three year UK treasury coupon at the time of the grant. The expected life of the stock options is the same as the service conditions applicable to all Group awards.
The Group generally uses the Monte Carlo model to determine the fair value of performance-based awards. The assumptions used in the Monte Carlo model include dividend yield, share price volatility and discount rate.
The Group had $9.9 million and $37.3 million of stock-based compensation costs and nil and $11.0 million of proceeds from stock-based compensation plans included in retained earnings during the years ended December 31, 2017 and 2016, respectively. Prior to the Group's Extraordinary General Meeting ("EGM") on April 26, 2017, the Group's articles of association did not allow the Group to recognize these items in additional paid-in-capital. A change in the Group's articles of association was approved at the EGM and from April 26, 2017, all costs in relation to stock-based compensation will be recognized in additional paid-in-capital. The accumulated balance in relation to stock-based compensation plans within retained earnings as of December 31, 2017 and 2016, was $(105.4) million and $(92.9) million, respectively.</t>
  </si>
  <si>
    <t>Earnings Per Share</t>
  </si>
  <si>
    <t>Earnings Per Share
Basic earnings per share attributable to JHG shareholders is calculated by dividing net income (adjusted for the allocation of earnings to participating restricted stock awards) by the weighted average number of shares outstanding. JHG has calculated earnings per share using the two class method. There are some participating restricted stock awards which are paid non forfeitable dividends. Under the two class method, net income attributable to JHG is adjusted for the allocation of earnings to participating restricted stock awards.
Diluted earnings per share is calculated in a similar way to basic earnings per share, but is adjusted for the effect of potential common shares unless they are anti-dilutive.</t>
  </si>
  <si>
    <t>Contingent Consideration</t>
  </si>
  <si>
    <t>Contingent Consideration
Contingent consideration, resulting from business combinations, is recognized at fair value at the acquisition date as part of the business combination and discounted where the time value of money is material. The determination of the fair value is based on discounted cash flows, with the key assumptions being the probability of meeting each performance target and the discount factor applied. When the contingent consideration meets the definition of a financial liability, it is subsequently remeasured to fair value at each reporting date through net income. Finance charges, where discounting has been applied, are also recognized through net income. See Note 9 — Fair Value Measurement for further information about contingent consideration on acquisitions taking place during the reporting period.</t>
  </si>
  <si>
    <t>Goodwill and Intangible Assets, Net</t>
  </si>
  <si>
    <t>Goodwill and Intangible Assets, Net
Goodwill represents the excess of cost over the fair value of the identifiable net assets of acquired companies and is capitalized in the Consolidated Balance Sheets.
Intangible assets consist primarily of investment management contracts and trademarks acquired as part of business combinations. Investment management contracts have been identified as separately identifiable intangible assets arising on the acquisition of subsidiaries or businesses. Such contracts are recognized at the present value of the expected future cash flows of the investment management contracts at the date of acquisition. Investment management contracts may be classified as either indefinite lived investment management contracts or finite lived client relationships.
Indefinite-lived intangible assets comprise of investment management agreements where the agreements are with investment companies themselves and not with underlying investors. Such contracts are typically renewed indefinitely and therefore the Group considers the contract life to be indefinite and, as a result, the contracts are not amortized. Definite lived intangible assets comprise of investment management agreements where the agreements are with the underlying investor.
Indefinite-lived intangible assets and goodwill are not amortized. Finite-lived client relationships are amortized on a straight-line basis over their remaining useful lives.
Goodwill is reviewed for impairment annually or more frequently if changes in circumstances indicate that the carrying value may be impaired. The Group has determined that it has one reporting unit for goodwill impairment testing purposes, which is consistent with internal management reporting and management's oversight of operations. The Group may first assess goodwill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A quantitative impairment test is performed if the results of the qualitative assessment indicate that it is more likely than not that the fair value of the related reporting unit is less than its carrying value, or if a qualitative assessment is not performed.
Where the fair value is less than the carrying amount, an impairment is recognized. Any impairment is recognized immediately through net income and cannot subsequently be reversed.
Intangible assets subject to amortization are tested for impairment whenever events or circumstances indicate that the carrying value may not be recoverable and indefinite-lived assets are tested for impairment annually or more frequently if changes in circumstances indicate that the carrying value may be impaired.
Goodwill and intangible assets require significant management estimates and judgment, including the valuation and expected life determination in connection with the initial purchase price allocation and the ongoing evaluation for impairment.</t>
  </si>
  <si>
    <t>Foreign Currency</t>
  </si>
  <si>
    <t>Foreign Currency
Transactions in foreign currencies are recorded at the appropriate exchange rate prevailing at the date of the transaction. Foreign currency monetary balances at the reporting date are converted at the prevailing exchange rate. Foreign currency non-monetary balances carried at fair value or cost are translated at the rates prevailing at the date when the fair value or cost is determined. Gains and losses arising on retranslation are recognized as a component of net income, except for available for sale financial assets where the unhedged changes in fair value are recognized in other comprehensive income.
On consolidation, the assets and liabilities of the Group's operations whose functional currency is not USD are translated at exchange rates prevailing at the reporting date. Income and expense items are recognized at an average monthly exchange rate. Exchange differences arising, if any, are taken through other comprehensive income to accumulated other comprehensive income. Where net investment hedge accounting is applied using foreign currency forward contracts, the fair value movement on these contracts is also recognized within accumulated other comprehensive income. In the period in which an operation is disposed of, translation differences previously recognized in accumulated other comprehensive income are recognized as a component of net income.</t>
  </si>
  <si>
    <t>Post Employment Retirement Benefits</t>
  </si>
  <si>
    <t>Post Employment Retirement Benefits
The Group provides employees with retirement benefits through both defined benefit and defined contribution plans. The assets of these plans are held separately from the Group's general assets, in trustee administered funds.
Contributions to the defined contribution plan are expensed to employee compensation and benefits on the Consolidated Statements of Comprehensive Income when they become payable.
Defined benefit obligations and the cost of providing benefits are determined annually by independent qualified actuaries using the projected unit credit method. The Group's annual measurement date of the defined benefit plan is December 31. The defined benefit obligation is measured as the present value of the estimated future cash outflows using a discount rate based on AA rated corporate bond yields of appropriate duration. The plan assets are recognized at fair value. The funded status of the defined benefit pension plans (the resulting surplus or deficit of defined benefit assets less liabilities) is recognized in the Consolidated Balance Sheets, net of any taxes that would be deducted at source.
Actuarial gains and losses arise as a result of the difference between actual experience and actuarial assumptions. The '10% corridor' method for recognizing actuarial gains and losses has been adopted by the Group. This means that cumulative actuarial gains or losses up to an amount equal to 10% of the higher of the liabilities or assets of the scheme ('the corridor') have no immediate impact on net income and are instead recognized through other comprehensive income. Cumulative gains or losses greater than the corridor are amortized to net income over the average remaining future working lifetime of the active members in the plan.
Net periodic benefit cost is recorded as a component of net income in the Consolidated Statements of Comprehensive Income and includes service cost, interest cost, expected return on plan assets and any actuarial gains and losses previously recognized as a component of other comprehensive income which have been amortized in the period. Net periodic benefit costs are recognized as an operating expense.
See Note 15 — Retirement Benefit Plans for further discussion of the Group's pension plans.</t>
  </si>
  <si>
    <t>Common Stock</t>
  </si>
  <si>
    <t>Common Stock
JHG's common stock, par value $1.50 per share is classified as equity instruments. Equity shares issued by JHG are recorded at the fair value of the proceeds received or the market price on the day of issue. Direct issue costs, net of tax, are deducted from additional paid-in-capital within equity.
Treasury shares held are equity shares of JHG acquired by or issued to employee benefit trusts. Treasury shares held are recorded at cost and are deducted from equity. No gain or loss is recognized in the Consolidated Statements of Comprehensive Income on the purchase, issue, sale or cancellation of JHG's own equity shares.
Share Redenomination and Consolidation
On April 26, 2017, Henderson redenominated its ordinary shares from GBP to USD, resulting in a change in par value from £0.125 to $0.1547 per share. At that time, Henderson had 1,131,842,110 shares in issue and as a result the ordinary share nominal capital became $175.1 million. The difference between the revised ordinary share nominal capital balance of $175.1 million and the previously stated ordinary share nominal capital balance of $234.4 million (converted at the historic exchange rate rather than the rate required for the redenomination under Jersey company law) was recognized as a component of additional paid-in-capital. Consequently, the additional paid-in-capital balance was adjusted from $1,237.9 million to $1,297.2 million.
Additionally, in accordance with a special resolution passed by the shareholders on May 3, 2017, the par value of the shares of Henderson was reduced to $0.15 per share, from $0.1547 per share, and the total ordinary share nominal capital became $169.8 million. In accordance with that resolution, the reduction in the total ordinary share nominal capital of $5.3 million was credited to the additional paid-in-capital account, which moved from $1,297.2 million to $1,302.5 million.
On April 26, 2017, the shareholders approved a 10-to-1 share consolidation, which took effect on May 30, 2017. As a result of the share consolidation, the number of shares in issue was reduced by a factor of 10, and the par value of the shares became $1.50.</t>
  </si>
  <si>
    <t>Summary of Significant Accounting Policies (Tables)</t>
  </si>
  <si>
    <t>Schedule of property, equipment and software</t>
  </si>
  <si>
    <t>Property, equipment and software are summarized as follows (in millions):
Depreciation
December 31,
2017
2016
Furniture, fixtures and computer equipment
3-10 years
$
$
Leasehold improvements
Over the shorter of 20 years or the period of the lease
Computer software
3-7 years
​
​
​
​
​
​
​
​
​
​
​
​
Property, equipment and software, gross
$
$
Accumulated depreciation
​
​
)
​
)
​
​
​
​
​
​
​
​
​
​
Property, equipment and software, net
$
$
​
​
​
​
​
​
​
​
​
​
​
​
​
​
​
​
​
​
​
​</t>
  </si>
  <si>
    <t>Acquisitions (Tables)</t>
  </si>
  <si>
    <t>Summary of final allocation of the consideration transferred to the assets acquired and liabilities assumed</t>
  </si>
  <si>
    <t>The final allocation of the consideration transferred to the assets acquired and liabilities assumed are presented in the following table (in millions):
Preliminary purchase
Adjustments
Final purchase
Assets:
​
​
​
Cash and cash equivalents
$
$
—
$
Investment securities
​
​
—
​
Fees and other receivables
—
Other current assets, net
​
​
—
​
Property, equipment and software
—
Intangible assets
​
​
—
​
Goodwill
Other non-current assets, net
​
​
​
​
Liabilities:
Long-term debt
​
​
—
​
Deferred tax liabilities
Accounts payable and accrued liabilities
​
​
—
​
Other non-current liabilities
Noncontrolling interests
​
​
)
​
​
​
​
​
​
​
​
​
​
​
​
Net assets acquired
$
$
$
​
​
​
​
​
​
​
​
​
​
​
​
​
​
​
​
​
​
​
​
​
​</t>
  </si>
  <si>
    <t>Summary of acquired intangible assets and weighted-average estimated useful lives</t>
  </si>
  <si>
    <t>Acquired intangible assets and their weighted-average estimated useful lives are presented in the following table (in millions):
Fair value
Useful
Investment management contracts:
​
Mutual funds
$
Indefinite
Separate accounts
​
ETNs
ETFs
​
Indefinite
Trademarks
Indefinite
​
​
​
​
​
​
Total
$
​
​
​
​
​
​
​
​
​
​
​
​
​</t>
  </si>
  <si>
    <t>Summary of unaudited supplemental pro forma operating results and JCG results of operations included in JHG's Condensed Consolidated Statements of Comprehensive Income</t>
  </si>
  <si>
    <t>Pro Forma Results of Operations
The following table presents summarized unaudited supplemental pro forma operating results as if the Merger had occurred at the beginning of each of the periods presented (in millions):
Year ended December 31,
2017
2016
2015
Revenue
$
$
$
Net income attributable to JHG
$
$
$
JCG Results of Operations
Unaudited revenue (inclusive of revenue from certain mandates transferred to JCG from Henderson after the Merger) and net income of JCG from the Closing Date through the end of December 31, 2017, included in JHG's Consolidated Statements of Comprehensive Income are presented in the following table (in millions):
Closing Date —
Revenue
$
Net income attributable to JCG
$</t>
  </si>
  <si>
    <t>Consolidation (Tables)</t>
  </si>
  <si>
    <t>Schedule of assets and liabilities</t>
  </si>
  <si>
    <t>Consolidated VIE assets and liabilities, presented after intercompany eliminations, at December 31, 2017 and 2016, are as follows (in millions):
December 31,
December 31,
Investment securities
$
$
Cash and cash equivalents
Other current assets
​
​
Accounts payable and accrued liabilities
)
)
​
​
​
​
​
​
​
​
Total
​
​
Redeemable noncontrolling interests in consolidated VIEs
)
)
Nonredeemable noncontrolling interests in consolidated VIEs
​
)
​
)
​
​
​
​
​
​
​
​
JHG's net interest in consolidated VIEs
$
$
​
​
​
​
​
​
​
​
​
​
​
​
​
​
​
​</t>
  </si>
  <si>
    <t>Schedule of consolidated voting right entities (VREs)</t>
  </si>
  <si>
    <t>The following table presents the balances related to consolidated VREs that were recorded on JHG's Consolidated Balance Sheets, including JHG's net interest in these products (in millions):
December 31,
December 31,
Investment securities
$
$
Cash and cash equivalents
—
Other current assets
​
​
—
Accounts payable and accrued liabilities
)
—
​
​
​
​
​
​
​
​
Total
​
​
Redeemable noncontrolling interests in consolidated VREs
)
—
​
​
​
​
​
​
​
​
JHG's net interest in consolidated VREs
$
$
​
​
​
​
​
​
​
​
​
​
​
​
​
​
​
​</t>
  </si>
  <si>
    <t>Investment Securities (Tables)</t>
  </si>
  <si>
    <t>Summary of investment securities</t>
  </si>
  <si>
    <t>JHG's investment securities as of December 31, 2017 and 2016, are summarized as follows (in millions):
December 31,
2017
2016
Trading securities:
​
​
Seeded investment products:
Consolidated VIEs
$
$
Consolidated VREs
Unconsolidated VIEs and VREs
​
​
Separate accounts
—
Pooled investment funds
​
​
—
​
​
​
​
​
​
​
​
Total seeded investment products
Investments related to deferred compensation plans
​
​
Other investments
​
​
​
​
​
​
​
​
Total trading securities
​
​
​
​
​
​
​
​
​
​
Available-for-sale securities:
Seeded investment products:
​
​
Consolidated VIEs
Unconsolidated VIEs and VREs
​
​
​
​
​
​
​
​
​
​
Total available-for-sale securities
​
​
​
​
​
​
​
​
Total investment securities
$
$
​
​
​
​
​
​
​
​
​
​
​
​
​
​
​
​</t>
  </si>
  <si>
    <t>Schedule of net unrealized gains (losses) on trading securities</t>
  </si>
  <si>
    <t>Net unrealized gains (losses) on trading securities held as of December 31, 2017, 2016 and 2015, are summarized as follows (in millions):
Year ended December 31,
2017
2016
2015
Trading securities still held at period end
$
$
$
)</t>
  </si>
  <si>
    <t>Summary of available-for-sale securities</t>
  </si>
  <si>
    <t>The following is a summary of available-for-sale securities as of December 31, 2017 and 2016 (in millions):
Gross
Foreign
Cost
Gains
Losses
Fair value
December 31, 2017:
​
​
​
​
​
Available-for-sale securities
$
$
$
—
$
$
December 31, 2016:
​
​
​
​
​
Available-for-sale securities
$
$
$
—
$
$</t>
  </si>
  <si>
    <t>Schedule of gross and offsetting amounts for derivative instruments</t>
  </si>
  <si>
    <t>The following tables illustrate the effect of offsetting derivative instruments on JHG's Consolidated Balance Sheets as of December 31, 2017 and 2016 (in millions):
December 31, 2017
Gross amounts
Gross amounts
Gross amounts
Net amounts
Assets:
​
​
​
​
Futures
$
$
)
$
—
$
—
​
​
​
​
​
​
​
​
​
​
​
​
​
​
Total assets
$
$
)
$
—
$
—
​
​
​
​
​
​
​
​
​
​
​
​
​
​
​
​
​
​
​
​
​
​
​
​
​
​
​
​
Liabilities:
Futures
$
)
$
$
—
$
)
Foreign currency forward contracts
)
—
)
Total return swaps
​
)
​
—
​
​
—
Index swaps
)
—
—
Credit default swaps
​
)
​
—
​
​
)
​
​
​
​
​
​
​
​
​
​
​
​
​
​
Total liabilities
$
)
$
$
$
)
​
​
​
​
​
​
​
​
​
​
​
​
​
​
​
​
​
​
​
​
​
​
​
​
​
​
​
​
December 31, 2016
Gross amounts
Gross amounts
Gross amounts
Net amounts
Liabilities:
​
​
​
​
Total return swaps
$
)
$
—
$
$
—
Index swaps
​
)
​
—
​
​
)
Foreign currency forward contracts
)
—
—
)
​
​
​
​
​
​
​
​
​
​
​
​
​
​
Total liabilities
$
)
$
—
$
$
)
​
​
​
​
​
​
​
​
​
​
​
​
​
​
​
​
​
​
​
​
​
​
​
​
​
​
​
​</t>
  </si>
  <si>
    <t>Schedule of net foreign currency translation gains (losses) on hedged seed investments denominated in foreign currencies and net gains (losses) associated with foreign currency forward contracts under net investment hedging</t>
  </si>
  <si>
    <t>The Group recognized the following net foreign currency translation gains (losses) on hedged seed investments denominated in currencies other than the Group's functional currency and net gains (losses) associated with foreign currency forward contracts under net investment hedge accounting for the years ended December 31, 2017, 2016 and 2015 (in millions):
Year ended December 31,
2017
2016
2015
Foreign currency translation
$
)
$
$
Foreign currency forward contracts
)
)
​
​
​
​
​
​
​
​
​
​
​
Total
$
—
$
—
$
—
​
​
​
​
​
​
​
​
​
​
​
​
​
​
​
​
​
​
​
​
​
​</t>
  </si>
  <si>
    <t>Schedule of offsetting derivative instruments within consolidated seeded investment products</t>
  </si>
  <si>
    <t>The following table illustrates the effect of offsetting derivative instruments within consolidated seeded investment products on JHG's Consolidated Balance Sheets as of December 31, 2017 (in millions):
December 31, 2017
Gross amounts
Gross amounts
Gross amounts
Net amounts
Assets:
​
​
​
​
Futures
$
$
)
$
—
$
Contracts for differences
​
​
—
​
—
​
Interest rate swaps
)
—
Total return swaps
​
​
—
​
—
​
Credit default swaps
)
—
—
Options
​
​
)
​
—
​
Swaptions
—
—
Foreign currency forward contracts
​
​
)
​
​
​
​
​
​
​
​
​
​
​
​
​
​
​
​
Total
$
$
)
$
$
​
​
​
​
​
​
​
​
​
​
​
​
​
​
​
​
​
​
​
​
​
​
​
​
​
​
​
​
Liabilities:
​
​
​
​
Futures
$
)
$
$
—
$
—
Interest rate swaps
​
)
​
​
—
​
)
Credit default swaps
)
—
)
Options
​
)
​
​
—
​
—
Foreign currency forward contracts
)
)
)
​
​
​
​
​
​
​
​
​
​
​
​
​
​
Total
$
)
$
$
)
$
)
​
​
​
​
​
​
​
​
​
​
​
​
​
​
​
​
​
​
​
​
​
​
​
​
​
​
​
​
The following table illustrates the effect of offsetting derivative instruments within consolidated seeded investment products on JHG's Consolidated Balance Sheets as of December 31, 2016 (in millions):
December 31, 2016
Gross amounts
Gross amounts
Gross amounts
Net amounts
Assets:
​
​
​
​
Futures
$
$
)
$
—
$
Contracts for differences
​
​
)
​
—
​
Interest rate swaps
)
—
—
Options
​
​
)
​
—
​
Foreign currency forward contracts
—
)
—
​
​
​
​
​
​
​
​
​
​
​
​
​
​
Total assets
$
$
)
$
)
$
​
​
​
​
​
​
​
​
​
​
​
​
​
​
​
​
​
​
​
​
​
​
​
​
​
​
​
​
Liabilities:
Futures
$
)
$
$
—
$
—
Contracts for differences
)
—
—
Interest rate swaps
​
)
​
​
—
​
—
Credit default swaps
)
—
—
)
Options
​
)
​
​
—
​
—
Foreign currency forward contracts
)
—
)
​
​
​
​
​
​
​
​
​
​
​
​
​
​
Total liabilities
$
)
$
$
$
)
​
​
​
​
​
​
​
​
​
​
​
​
​
​
​
​
​
​
​
​
​
​
​
​
​
​
​
​</t>
  </si>
  <si>
    <t>Schedule of investment gains (losses), net in Consolidated Statements of Comprehensive Income</t>
  </si>
  <si>
    <t>Investment gains (losses), net on JHG's Consolidated Statements of Comprehensive Income included the following for the years ended December 31, 2017, 2016 and 2015 (in millions):
Year ended December 31,
2017
2016
2015
Seeded investment products
$
$
$
Fair value movements on derivatives
)
)
Gain on sale of equity method investments
​
—
​
—
​
Gain on sale of Volantis
—
—
Other
​
​
​
​
​
​
​
​
​
​
​
​
​
​
Investment gains (losses), net
$
$
)
$
​
​
​
​
​
​
​
​
​
​
​
​
​
​
​
​
​
​
​
​
​
​</t>
  </si>
  <si>
    <t>Cash flows related to investment securities</t>
  </si>
  <si>
    <t>Cash flows related to investment securities for the years ended December 31, 2017, 2016 and 2015, are summarized as follows (in millions):
Year ended December 31,
2017
2016
2015
Purchases
Sales,
Purchases
Sales,
Purchases
Sales,
Trading securities
$
)
$
$
)
$
$
)
$
Available-for-sale securities
)
—
—
​
​
​
​
​
​
​
​
​
​
​
​
​
​
​
​
​
​
​
​
Total cash flows
$
)
$
$
)
$
$
)
$
​
​
​
​
​
​
​
​
​
​
​
​
​
​
​
​
​
​
​
​
​
​
​
​
​
​
​
​
​
​
​
​
​
​
​
​
​
​
​
​</t>
  </si>
  <si>
    <t>Not Designated as Hedging Instrument</t>
  </si>
  <si>
    <t>Schedule of derivative instruments</t>
  </si>
  <si>
    <t>JHG was party to the following derivative instruments as of December 31, 2017 and 2016 (in millions):
Notional Value
December 31,
December 31,
Futures
$
$
Credit default swaps
—
Index swaps
​
​
Total return swaps
Foreign currency forward contracts
​
​</t>
  </si>
  <si>
    <t>Seeded investment products</t>
  </si>
  <si>
    <t>JHG's consolidated seeded investment products were party to the following derivative instruments as of December 31, 2017 and 2016 (in millions):
Notional Value
December 31,
December 31,
Futures
$
$
Contracts for differences
Credit default swaps
​
​
Total return swaps
—
Interest rate swaps
​
​
Options
Swaptions
​
​
Foreign currency forward contracts</t>
  </si>
  <si>
    <t>Goodwill and Intangible Assets (Tables)</t>
  </si>
  <si>
    <t>Summary of goodwill and intangible assets</t>
  </si>
  <si>
    <t>JHG's goodwill and intangible assets are summarized below (in millions):
December 31,
Merger
Amortization
Foreign
December 31,
Indefinite-lived intangible assets:
​
​
​
​
​
Investment management agreements
$
$
$
—
$
$
Trademarks
​
—
​
​
—
​
​
Definite-lived intangible assets:
Client relationships
​
​
​
—
​
​
Accumulated amortization
)
—
)
)
)
​
​
​
​
​
​
​
​
​
​
​
​
​
​
​
​
​
Net intangible assets
$
$
$
)
$
$
​
​
​
​
​
​
​
​
​
​
​
​
​
​
​
​
​
​
​
​
​
​
​
​
​
​
​
​
​
​
​
​
​
​
Goodwill
$
$
$
—
$
$
​
​
​
​
​
​
​
​
​
​
​
​
​
​
​
​
​
​
​
​
​
​
​
​
​
​
​
​
​
​
​
​
​
​</t>
  </si>
  <si>
    <t>Schedule of expected future amortization</t>
  </si>
  <si>
    <t>Expected future amortization expense related to definite-lived intangible assets is summarized below (in millions):
Year ended December 31,
Amount
2018
$
2019
2020
​
2021
2022
​
Thereafter
​
​
​
​
​
Total
$
​
​
​
​
​
​
​
​
​
​</t>
  </si>
  <si>
    <t>Equity Method Investments (Tables)</t>
  </si>
  <si>
    <t>Summary of Equity Method Investments</t>
  </si>
  <si>
    <t>Country of
Functional
2017
2016
Long Tail Alpha
USA
USD
​
%
​
%
Optimum Investment Management Limited
UK
GBP
%
%
Northern Pines Henderson Capital GP LLC
USA
USD
​
—
%
​
%
Northern Pines Henderson Capital LLC
USA
USD
—
%
%</t>
  </si>
  <si>
    <t>Fair Value Measurements (Tables)</t>
  </si>
  <si>
    <t>Schedule of assets, liabilities and redeemable noncontrolling interests presented in the financial statements or disclosed in the notes to the financial statements at fair value on a recurring basis</t>
  </si>
  <si>
    <t>The following table presents assets, liabilities and redeemable noncontrolling interests presented in the consolidated financial statements or disclosed in the notes to the consolidated financial statements at fair value on a recurring basis as of December 31, 2017 (in millions):
Fair value measurements using:
Quoted prices in
Significant other
Significant
Total
Assets:
​
​
​
​
Cash equivalents
$
$
—
$
—
$
Investment securities:
​
​
​
​
Consolidated VIEs — trading
Other — trading
​
​
​
​
Consolidated VIEs — available-for-sale
—
—
Other — available-for-sale
​
​
—
​
—
​
​
​
​
​
​
​
​
​
​
​
​
​
​
​
Total investment securities
Seed hedge derivatives
​
​
—
​
—
​
Derivatives in consolidated seeded investment products
—
Contingent consideration
​
—
​
—
​
​
​
​
​
​
​
​
​
​
​
​
​
​
​
​
Total assets
$
$
$
$
​
​
​
​
​
​
​
​
​
​
​
​
​
​
​
​
​
​
​
​
​
​
​
​
​
​
​
​
Liabilities:
​
​
​
​
Derivatives in consolidated seeded investment products
$
$
$
—
$
Financial liabilities in consolidated seeded investment
​
​
​
​
products
—
—
Seed hedge derivatives
​
​
​
—
​
Current portion of long-term debt (1)
—
—
Long-term debt (1)
​
—
​
​
—
​
Deferred bonuses
—
—
Contingent consideration
​
—
​
—
​
​
Dai-ichi options
—
—
​
​
​
​
​
​
​
​
​
​
​
​
​
​
Total liabilities
$
$
$
$
​
​
​
​
​
​
​
​
​
​
​
​
​
​
​
​
​
​
​
​
​
​
​
​
​
​
​
​
Redeemable noncontrolling interests:
Consolidated seeded investment products
$
—
$
—
$
$
Intech
—
—
​
​
​
​
​
​
​
​
​
​
​
​
​
​
Total redeemable noncontrolling interests
$
—
$
—
$
$
​
​
​
​
​
​
​
​
​
​
​
​
​
​
​
​
​
​
​
​
​
​
​
​
​
​
​
​
(1)
Carried at amortized cost and disclosed at fair value.
The following table presents assets, liabilities and redeemable noncontrolling interests presented in the consolidated financial statements or disclosed in the notes to the consolidated financial statements at fair value on a recurring basis as of December 31, 2016 (in millions):
Fair value measurements using:
Quoted prices in
Significant other
Significant
Total
Assets:
​
​
​
​
Investment securities:
Consolidated VIEs — trading
$
$
$
$
Other — trading
—
Consolidated VIEs — available-for-sale
​
​
​
—
​
Other — available-for-sale
—
—
​
​
​
​
​
​
​
​
​
​
​
​
​
​
Total investment securities
​
​
​
​
Derivatives in consolidated seeded investment products
—
​
​
​
​
​
​
​
​
​
​
​
​
​
​
Total assets
$
$
$
$
​
​
​
​
​
​
​
​
​
​
​
​
​
​
​
​
​
​
​
​
​
​
​
​
​
​
​
​
Liabilities:
Derivatives in consolidated seeded investment products
$
$
$
—
$
Financial liabilities in consolidated seeded investment products
—
—
Contingent consideration
​
—
​
—
​
​
Deferred bonuses
—
—
Seed hedge derivatives
​
—
​
​
—
​
​
​
​
​
​
​
​
​
​
​
​
​
​
​
Total liabilities
$
$
$
$
​
​
​
​
​
​
​
​
​
​
​
​
​
​
​
​
​
​
​
​
​
​
​
​
​
​
​
​
Total redeemable noncontrolling interests in consolidated seeded investment products
$
—
$
—
$
$
​
​
​
​
​
​
​
​
​
​
​
​
​
​
​
​
​
​
​
​
​
​
​
​
​
​
​
​</t>
  </si>
  <si>
    <t>Schedule of changes in fair value of the recurring Level 3 fair value measurements for collective items</t>
  </si>
  <si>
    <t>Changes in fair value of JHG's Level 3 assets for the years ended December 31, 2017 and 2016, are as follows (in millions):
Year ended December 31,
2017
2016
Beginning of year fair value
$
$
Balance acquired from the Merger
—
Additions
​
​
Settlements
)
—
Transfers to Level 2
​
)
​
—
Movement recognized in net income
)
Movements recognized in other comprehensive income
​
​
Foreign currency translation
)
​
​
​
​
​
​
​
​
End of year fair value
$
$
​
​
​
​
​
​
​
​
​
​
​
​
​
​
​
​</t>
  </si>
  <si>
    <t>Schedule of changes in fair value of the recurring Level 3 fair value measurements for individual items</t>
  </si>
  <si>
    <t>Changes in fair value of JHG's individual Level 3 liabilities and redeemable noncontrolling interests for the years ended December 31, 2017 and 2016, are as follows (in millions):
Year ended December 31,
2017
2016
Contingent
Deferred
Dai-ichi
Redeemable
Contingent
Deferred
Redeemable
Beginning of year fair value
$
$
$
—
$
$
$
$
Balances acquired from the Merger
—
—
—
—
—
Additions
​
—
​
—
​
​
—
​
​
—
​
—
Changes in ownership
—
—
—
—
—
Net movement in bonus deferrals
​
—
​
​
—
​
—
​
—
​
​
—
Fair value adjustments
—
)
—
—
—
Unrealized gains (losses)
​
—
​
—
​
—
​
)
​
—
​
—
​
Amortization of Intech appreciation rights
—
—
—
—
—
—
Distributions
​
—
​
—
​
—
​
)
​
—
​
—
​
—
Foreign currency translation
)
)
)
)
​
​
​
​
​
​
​
​
​
​
​
​
​
​
​
​
​
​
​
​
​
​
​
End of year fair value
$
$
$
$
$
$
$
​
​
​
​
​
​
​
​
​
​
​
​
​
​
​
​
​
​
​
​
​
​
​
​
​
​
​
​
​
​
​
​
​
​
​
​
​
​
​
​
​
​
​
​
​
​</t>
  </si>
  <si>
    <t>Summary of valuation techniques and significant unobservable inputs used in the valuation of the company's private equity investments</t>
  </si>
  <si>
    <t>Valuation techniques and significant unobservable inputs used in the valuation of JHG's material Level 3 asset, the Group's private equity investment included within consolidated VIEs, as of December 31, 2017, and December 31, 2016, are as follows (in millions):
As of December 31, 2017
Fair
Valuation
Significant
Range
Investment securities of consolidated VIEs — trading
$
Discounted
cash flow
Discount rate
EBITDA multiple
Price-earnings ratio
12.0%-15.0% (14.3)%
11.6-15.1 (14.3)
22.6-61.3 (52.4)
As of December 31, 2016
Fair
Valuation
Significant
Range
Investment securities of consolidated VIEs — trading
$
Discounted
cash flow
Discount rate
EBITDA multiple
Price-earnings ratio
12.0%-30.0% (16.3)%
8.7-11.0 (9.1)
17.2-24.0 (18.4)</t>
  </si>
  <si>
    <t>Debt (Tables)</t>
  </si>
  <si>
    <t>Components of debt</t>
  </si>
  <si>
    <t>Debt as of December 31, 2017 and 2016, consisted of the following (in millions):
December 31,
December 31,
Carrying
Fair
Carrying
Fair
4.875% Senior Notes due 2025
$
$
$
—
$
—
0.750% Convertible Senior Notes due 2018
—
—
​
​
​
​
​
​
​
​
​
​
​
​
​
​
Total debt
​
​
​
—
​
—
​
​
​
​
​
​
​
​
​
​
​
​
​
​
Less: Current portion of long-term debt
—
—
​
​
​
​
​
​
​
​
​
​
​
​
​
​
Total long-term debt
$
$
$
—
$
—
​
​
​
​
​
​
​
​
​
​
​
​
​
​
​
​
​
​
​
​
​
​
​
​
​
​
​
​</t>
  </si>
  <si>
    <t>Income Taxes (Tables)</t>
  </si>
  <si>
    <t>Schedule of provision for income taxes</t>
  </si>
  <si>
    <t>The components of the Group's provision for income taxes for the years ended December 31, 2017, 2016 and 2015, are as follows (in millions):
Year ended December 31,
2017
2016
2015
Current:
​
​
​
UK
$
$
$
U.S. including state and local
​
​
​
International
​
​
​
​
​
​
​
​
​
​
​
Total current income taxes
​
​
​
​
​
​
​
​
​
​
​
​
​
​
Deferred:
UK
​
​
)
​
)
U.S. including state and local
)
)
International
​
)
​
​
)
​
​
​
​
​
​
​
​
​
​
​
Total deferred income taxes (benefits)
)
)
​
​
​
​
​
​
​
​
​
​
​
Total income tax expense
$
)
$
$
​
​
​
​
​
​
​
​
​
​
​
​
​
​
​
​
​
​
​
​
​
​</t>
  </si>
  <si>
    <t>Schedule of components of income before taxes and equity earnings</t>
  </si>
  <si>
    <t>The components of the Group's total income before taxes for the years ended December 31, 2017, 2016 and 2015, are as follows (in millions):
Year ended December 31,
2017
2016
2015
UK
$
$
$
U.S.
)
International
​
​
​
​
​
​
​
​
​
​
​
​
​
​
Total income before taxes
$
$
$
​
​
​
​
​
​
​
​
​
​
​
​
​
​
​
​
​
​
​
​
​
​</t>
  </si>
  <si>
    <t>Schedule of differences between effective income tax rate and statutory federal income tax rate</t>
  </si>
  <si>
    <t>Year ended
2017
2016
2015
UK statutory corporation tax rate
​
%
​
%
​
%
Effect of foreign tax rates
)
)
Impact of Property disposal (1)
​
—
​
—
​
)
Equity-based compensation
)
)
Finalization of positions with HMRC (2)
​
​
)
​
)
Tax adjustments
Non-deductible costs associated with the Merger
​
​
​
—
Impact of changes in statutory tax rates on deferred taxes
)
)
)
Taxes applicable to prior years
​
)
​
​
)
Other, net
)
​
​
​
​
​
​
​
​
​
​
​
Effective income tax rate, controlling interest
​
)%
​
%
​
%
Net income attributable to noncontrolling interests
)
)
​
​
​
​
​
​
​
​
​
​
​
Total effective income tax rate
​
)%
​
%
​
%
​
​
​
​
​
​
​
​
​
​
​
​
​
​
​
​
​
​
​
​
​
​
(1)
This incorporates the tax impact of the disposal of THRE during 2015.
(2)
Her Majesty's Revenue and Customs ('HMRC'), tax authority of the UK.</t>
  </si>
  <si>
    <t>Schedule of Significant components of deferred tax assets and liabilities</t>
  </si>
  <si>
    <t>The significant components of the Group's deferred tax assets and liabilities as of December 31, 2017 and 2016, are as follows (in millions):
December 31,
2017
2016
Deferred tax assets:
​
​
Compensation and staff benefits
$
$
Loss carryforwards
​
​
Accrued liabilities
Debt premium
​
​
—
Other
​
​
​
​
​
​
​
​
Gross deferred tax assets
​
​
Valuation allowance
)
)
​
​
​
​
​
​
​
​
Deferred tax assets, net of valuation allowance
$
$
​
​
​
​
​
​
​
​
Deferred tax liabilities:
Retirement benefits
$
)
$
)
Goodwill and acquired intangible assets
)
)
Other
​
)
​
)
​
​
​
​
​
​
​
​
Gross deferred tax liabilities
)
)
​
​
​
​
​
​
​
​
Net deferred tax (liabilities)
$
)
$
)
​
​
​
​
​
​
​
​
​
​
​
​
​
​
​
​</t>
  </si>
  <si>
    <t>Schedule of balance sheet classification of deferred income tax assets and liabilities</t>
  </si>
  <si>
    <t>Deferred tax assets and liabilities that relate to the same jurisdiction are recorded net on the Group's Consolidated Balance Sheets as non-current balances and as of December 31, 2017 and 2016, are as follows (in millions):
December 31,
2017
2016
Deferred tax assets, net (included in other non-current assets)
$
—
$
Deferred tax liabilities, net
)
)
​
​
​
​
​
​
​
​
Net deferred tax (liabilities)
$
)
$
)
​
​
​
​
​
​
​
​
​
​
​
​
​
​
​
​</t>
  </si>
  <si>
    <t>Reconciliation of beginning and ending tax contingencies liability</t>
  </si>
  <si>
    <t>A reconciliation of the beginning and ending liability for the years ended December 31, 2017, 2016 and 2015, is as follows (in millions):
Year ended December 31,
2017
2016
2015
Balance, as of January 1
$
$
$
Balance acquired from the Merger
—
—
Additions for tax positions of current year
​
​
—
​
Additions/(reduction) for tax positions of prior years
—
)
Reduction due to settlement with taxing authorities
​
)
​
)
​
—
Reduction due to statute expirations
)
—
—
Foreign currency translation
​
​
)
​
)
​
​
​
​
​
​
​
​
​
​
​
Balance, as of December 31
$
$
$
​
​
​
​
​
​
​
​
​
​
​
​
​
​
​
​
​
​
​
​
​
​</t>
  </si>
  <si>
    <t>Other Financial Statement Captions (Tables)</t>
  </si>
  <si>
    <t>Other current assets on JHG's Consolidated Balance Sheets at December 31, 2017 and 2016, are composed of the following (in millions):
December 31,
2017
2016
Prepaid expenses
$
$
Deferred acquisition costs
Current corporation tax
​
​
Other current assets
​
​
​
​
​
​
​
​
Total other current assets
$
$
​
​
​
​
​
​
​
​
​
​
​
​
​
​
​
​</t>
  </si>
  <si>
    <t>Accounts payable and accrued liabilities on JHG's Consolidated Balance Sheets at December 31, 2017 and 2016, comprise the following (in millions):
December 31,
2017
2016
Accrued commissions
$
$
Accrued rebates
Other accrued liabilities
​
​
​
​
​
​
​
​
​
​
Total other accrued liabilities
$
$
​
​
​
​
​
​
​
​
Current corporation tax
​
​
Contingent consideration
—
Dai-ichi option
​
​
—
Derivatives
—
Other current liabilities
​
​
​
​
​
​
​
​
​
​
Total accounts payable and accrued liabilities
$
$
​
​
​
​
​
​
​
​
​
​
​
​
​
​
​
​</t>
  </si>
  <si>
    <t>Other non-current liabilities on JHG's Consolidated Balance Sheets at December 31, 2017 and 2016, comprise the following (in millions):
December 31,
2017
2016
Non-current tax liabilities
$
$
Other creditors
—
Deferred consideration
​
​
Other non-current accrued liabilities
​
​
​
​
​
​
​
​
Total other non-current liabilities
$
$
​
​
​
​
​
​
​
​
​
​
​
​
​
​
​
​</t>
  </si>
  <si>
    <t>Noncontrolling Interests (Tables)</t>
  </si>
  <si>
    <t>Summary of redeemable noncontrolling interests</t>
  </si>
  <si>
    <t>Redeemable noncontrolling interests as of December 31, 2017 and 2016, consisted of the following (in millions):
December 31,
2017
2016
Consolidated seeded investment products
$
$
Intech:
Appreciation rights
​
​
—
Founding member ownership interests
—
​
​
​
​
​
​
​
​
Total redeemable noncontrolling interests
$
$
​
​
​
​
​
​
​
​
​
​
​
​
​
​
​
​</t>
  </si>
  <si>
    <t>Schedule of movement in redeemable noncontrolling interests in consolidated seeded investment products</t>
  </si>
  <si>
    <t>The following table presents the movement in redeemable noncontrolling interests in consolidated seeded investment products for the years ended December 31, 2017, 2016 and 2015 (in millions):
Year ended December 31,
2017
2016
2015
Opening balance
$
$
$
Balance acquired from the Merger
—
—
Changes in market value
​
)
​
​
)
Changes in ownership
Foreign currency translation
​
)
​
)
​
)
​
​
​
​
​
​
​
​
​
​
​
Closing balance
$
$
$
​
​
​
​
​
​
​
​
​
​
​
​
​
​
​
​
​
​
​
​
​
​</t>
  </si>
  <si>
    <t>Summary of nonredeemable noncontrolling interests</t>
  </si>
  <si>
    <t>Nonredeemable noncontrolling interests as of December 31, 2017 and 2016, are as follows (in millions):
December 31,
2017
2016
Nonredeemable noncontrolling interests in:
​
​
Seed capital investments
$
$
Intech
​
​
—
​
​
​
​
​
​
​
​
Total nonredeemable noncontrolling interests
$
$
​
​
​
​
​
​
​
​
​
​
​
​
​
​
​
​</t>
  </si>
  <si>
    <t>Long-Term Incentive Compensation (Tables)</t>
  </si>
  <si>
    <t>Summary of long term incentive plan weighting</t>
  </si>
  <si>
    <t>2015 and 2016 awards criteria (pre-Merger)
Weighting
Market conditions
​
FTSE 350
%
ASX 100
​
%
Non-Market
Net Fund Flows Condition
​
%
Investment Performance Condition
%
Operating Margin Condition
​
%
People Strategy Condition
%
2015 and 2016 awards criteria (post-Merger)
Weighting
Market conditions
​
Relative TSR
%
Non-Market
​
Relative investment performance
%
Relative net income before tax growth
​
%</t>
  </si>
  <si>
    <t>Schedule of assumptions used for fair value of stock options granted</t>
  </si>
  <si>
    <t>At December 31, 2017, unrecognized and unearned compensation, based on vesting outcomes as of December 31, 2017 on the 2017 LTIP, and the weighted-average number of years over which the compensation cost will be recognized is summarized as follows (in millions):
Unrecognized
Weighted-
DEP
$
​
LTIP
RSP
​
​
BAYE
ExSOP
​
​
CSOP
SAYE
​
​
RSA
​
​
​
​
​
​
​
​
Stock-based payments expense
​
​
​
​
​
​
​
​
​
​
DEP Funds — Liability settled
MFSA — liability settled
​
​
Profits interests and other
Social Security costs
​
​
​
​
​
​
​
​
​
​
Total remaining charge to the Consolidated Statements of Comprehensive Income
$
​
​
​
​
​
​
​
​
​
​
​
​
​
​
​
​</t>
  </si>
  <si>
    <t>Summary of outstanding options</t>
  </si>
  <si>
    <t>Black-Scholes Options Pricing Model
Year ended December 31,
2017
2016
CSOP
U.S. CSOP
ExSOP
SAYE
CSOP
U.S. CSOP
ExSOP
SAYE
U.S. SAYE
Fair value of options granted (pence)
​
​
​
​
​
​
​
​
​
Assumptions:
Dividend yield
​
%
​
%
​
%
​
%
​
%
​
%
​
%
​
%
​
%
Expected volatility
%
%
%
%
%
%
%
%
%
Risk-free interest rate
​
%
​
%
​
%
​
%
​
%
​
%
​
%
​
%
​
%
Expected life (years)
Monte Carlo Model — LTIP 2015
Year ended December 31, 2017
% Allocation
Tranche 1
Tranche 2
Fair Values:
​
Relative TSR
%
118.96p
124.11p
Relative investment performance
​
%
209.76p
206.59p
Relative net income before tax growth
%
209.76p
206.59p
Assumptions:
​
Date of grant
May 1, 2015
May 1, 2015
Start of performance period
​
​
January 1, 2015
January 1, 2015
End of performance period
December 31, 2017
December 31, 2018
Vesting date
​
​
May 1, 2018
May 1, 2019
Date of modification ("DoM")
May 1, 2017
May 1, 2017
Share price at DoM
​
​
233.7p
233.7p
Risk free discount rate
0.1% pa
0.1%pa
Dividend yield
​
​
4.5% pa
4.5% pa
Share price volatility in GBP
30% pa
30% pa
Holding period adjustment
​
​
Percentage based on pre-modification performance conditions
Monte Carlo Model — LTIP 2016
Year Ended December 31, 2017
% allocation
Tranche 1
Tranche 2
Fair values:
​
Relative TSR
%
120.98p
123.64p
Relative investment performance
​
%
200.42p
197.39p
Relative net income before tax growth
%
200.42p
197.39p
Assumptions:
​
Date of grant
May 1, 2016
May 1, 2016
Start of performance period
​
​
January 1, 2016
January 1, 2016
End of performance period
December 31, 2018
December 31, 2019
Vesting date
​
​
March 24, 2019
March 24, 2020
Date of modification ("DoM")
May 30, 2017
May 30, 2017
Share price at DoM
​
​
233.7p
233.7p
Risk free discount rate
0.1% pa
0.1%pa
Dividend yield
​
​
4.5% pa
4.5% pa
Share price volatility in GBP
30% pa
30% pa
Holding period adjustment
​
​
The table below summarizes the Group's outstanding options, exercisable options and options vested or expected to vest for the years ended December 31, 2017, 2016 and 2015:
2017
2016
2015
Shares
Weighted-
Shares
Weighted-
Shares
Weighted-
Outstanding at January 1
​
$
​
£
​
£
Share consolidation
)
$
—
£
—
—
£
—
Acquired from Merger
​
$
​
—
£
—
​
—
£
—
Granted
$
£
£
Exercised
​
)
$
​
)
£
​
)
£
Forfeited
)
$
)
£
)
£
​
​
​
​
​
​
​
​
​
​
​
​
​
​
​
​
​
​
​
​
Outstanding at December 31
​
$
​
£
​
£
​
​
​
​
​
​
​
​
​
​
​
​
​
​
​
​
​
​
​
​
​
​
​
​
​
​
​
​
​
​
​
​
​
​
​
​
​
​
​
​
Exercisable (1)
$
£
£
​
​
​
​
​
​
​
​
​
​
​
​
​
​
​
​
​
​
​
​
​
​
​
​
​
​
​
​
​
​
​
​
​
​
​
​
​
​
​
​
Vested or expected to vest
​
$
​
£
​
£
​
​
​
​
​
​
​
​
​
​
​
​
​
​
​
​
​
​
​
​
​
​
​
​
​
​
​
​
​
​
​
​
​
​
​
​
​
​
​
​
Included in the above table is the Group's nil cost LTIP options which constitute the majority of forfeitures.
(1)
The number of exercisable options represents instruments for which all vesting criteria have been satisfied and whose exercise price was below the closing price of the Group's common stock as of the end of the period.</t>
  </si>
  <si>
    <t>Summary of intrinsic value of exercised, outstanding and exercisable options</t>
  </si>
  <si>
    <t>The following table summarizes the intrinsic value of exercised, outstanding and exercisable options at December 31, 2017, 2016 and 2015 (in millions):
December 31,
2017
2016
2015
Exercised
$
£
£
Outstanding
$
£
£
Exercisable
$
£
£</t>
  </si>
  <si>
    <t>LongTerm Incentive Plan</t>
  </si>
  <si>
    <t>Components of long-term incentive compensation expense</t>
  </si>
  <si>
    <t>The components of the Group's long-term incentive compensation expense for the years ended December 31, 2017, 2016 and 2015 are summarized as follows (in millions):
Year ended December 31,
2017
2016
2015
DEP
$
$
$
LTIP
RSP
​
​
​
BAYE
ExSOP
​
​
​
CSOP
SAYE
​
​
​
RSA
—
—
ESOP
​
—
​
​
​
​
​
​
​
​
​
​
​
​
​
Stock-based payments expense
​
​
​
​
​
​
​
​
​
​
​
DEP Funds — liability settled
​
​
​
MFSA — liability settled
—
—
Profits interests and other
​
​
—
​
—
Social Security costs
​
​
​
​
​
​
​
​
​
​
​
Total charge to the Consolidated Statements of Comprehensive Income
$
$
$
​
​
​
​
​
​
​
​
​
​
​
​
​
​
​
​
​
​
​
​
​
​</t>
  </si>
  <si>
    <t>Deferred Equity Plan</t>
  </si>
  <si>
    <t>Summary of unvested stock awards</t>
  </si>
  <si>
    <t>2017
2016
2015
Shares
Weighted-
Shares
Weighted-
Shares
Weighted-
Outstanding at January 1
​
$
​
£
​
£
Share consolidation
)
$
—
£
—
—
£
—
Adjustment
​
$
​
—
£
—
​
£
Granted
$
£
£
Exercised
​
)
$
​
)
£
​
)
£
Forfeited
)
$
)
£
)
£
​
​
​
​
​
​
​
​
​
​
​
​
​
​
​
​
​
​
​
​
Unvested at December 31
​
$
​
£
​
£
​
​
​
​
​
​
​
​
​
​
​
​
​
​
​
​
​
​
​
​
​
​
​
​
​
​
​
​
​
​
​
​
​
​
​
​
​
​
​
​</t>
  </si>
  <si>
    <t>Appreciation Rights October 2014</t>
  </si>
  <si>
    <t>Summary of assumptions used for fair value of appreciation rights of INTECH long-term incentive awards</t>
  </si>
  <si>
    <t>Assumptions
October 2014
February 2015
March 2016
Dividend yield
​
%
​
%
​
%
Expected volatility
%
%
%
Risk-free interest rate
​
%
​
%
​
%
Expected life (in years)
Grant date fair value (in millions)
$
$
$
Merger date fair value (in millions)
$
$
$</t>
  </si>
  <si>
    <t>Restricted Stock Awards</t>
  </si>
  <si>
    <t>2017
Shares
Weighted-
Outstanding at January 1
​
—
$
—
Acquired from the Merger
$
Granted
​
$
Exercised
)
$
Forfeited
​
)
$
​
​
​
​
​
​
​
​
Unvested at December 31
$
​
​
​
​
​
​
​
​
​
​
​
​
​
​
​
​</t>
  </si>
  <si>
    <t>Retirement Benefit Plans (Tables)</t>
  </si>
  <si>
    <t>Schedule of plans assets and benefit obligations</t>
  </si>
  <si>
    <t>The Group's plan assets, benefit obligations and funded status as at the December 31 measurement date are as follows (in millions):
December 31,
2017
2016
Change in plan assets:
​
​
Fair value of plan assets as of January 1
$
$
Return on plan assets
​
​
Employer contributions
Benefits paid
​
)
​
)
Settlements
)
—
Foreign currency translation
​
​
)
​
​
​
​
​
​
​
​
Fair value of plan assets as of December 31
​
​
​
​
​
​
​
​
Change in benefit obligation:
​
​
Benefit obligation as of January 1
)
)
Service cost
​
)
​
)
Interest cost
)
)
Settlements
​
​
—
Benefits paid
Actuarial loss
​
)
​
)
Foreign currency translation
)
​
​
​
​
​
​
​
​
Benefit obligation as of December 31
​
)
​
)
​
​
​
​
​
​
​
​
Funded status as at year end
​
​
​
​
​
​
​
​
Tax at source
​
)
​
)
​
​
​
​
​
​
​
​
Net retirement benefit asset recognized in the Consolidated Balance Sheets
$
$
​
​
​
​
​
​
​
​
​
​
​
​
​
​
​
​</t>
  </si>
  <si>
    <t>Schedule of retirement benefit asset recognized in the Consolidated Balance Sheets</t>
  </si>
  <si>
    <t>Amounts recognized on the Consolidated Balance Sheet, net of tax at source as at December 31, 2017 and 2016, consist of the following (in millions):
December 31,
2017
2016
Retirement benefit assets recognized in the Consolidated Balance Sheets:
​
​
Janus Henderson Group UK Pension Scheme
$
$
Retirement benefit obligations recognized in the Consolidated Balance Sheets:
​
​
Janus Henderson Group unapproved pension scheme
)
)
​
​​
​
​
​​
​
​
​
Net retirement benefit asset recognized in the Consolidated Balance Sheets:
$
$
​
​
​
​
​
​
​
​
​
​
​
​
​
​
​
​</t>
  </si>
  <si>
    <t>Schedule of key assumptions used in determining the defined benefit obligation</t>
  </si>
  <si>
    <t>December 31,
2017
2016
Discount rate
​
%
​
%
Inflation — salaries
%
%
Inflation — RPI
​
%
​
%
Inflation — CPI
%
%
Pension increases (RPI capped at 5% p.a.)
​
%
​
%
Pension increases (RPI capped at 2.5% p.a.)
%
%
Life expectancy of male aged 60 at accounting date
​
​
Life expectancy of male aged 60 in 15 years time</t>
  </si>
  <si>
    <t>Schedule of fair values of the JHGPS plan assets</t>
  </si>
  <si>
    <t>The fair values of the JHGPS plan assets as at December 31, 2017 and 2016, by major asset class, are as follows (in millions):
December 31,
2017
2016
Cash and cash equivalents
$
$
Money market instruments
—
Forward foreign exchange contracts
​
​
)
Bond assets
Equity investments
​
​
​
​
​
​
​
​
​
​
Total assets at fair value
$
$
​
​
​
​
​
​
​
​
​
​
​
​
​
​
​
​</t>
  </si>
  <si>
    <t>Schedule of reconciliation of the beginning and ending fair value measurement for Level 3 assets</t>
  </si>
  <si>
    <t>The following table shows a reconciliation of the beginning and ending fair value measurement for Level 3 assets (in millions):
December 31,
2017
2016
Fair value of Level 3 assets at beginning of year
$
—
$
Losses recognized in the period
—
)
Purchases, sales and settlements, net
​
—
​
)
​
​
​
​
​
​
​
​
Fair value of Level 3 assets at end of year
$
—
$
—
​
​
​
​
​
​
​
​
​
​
​
​
​
​
​
​</t>
  </si>
  <si>
    <t>Schedule of actuarial gains and losses</t>
  </si>
  <si>
    <t>Cumulative amounts recognized in accumulated other comprehensive income and the actuarial gain, net of tax deducted at source, credited to other comprehensive income for the years ended December 31, 2017 and 2016 are shown below (in millions):
December 31,
2017
2016
Opening accumulated unamortized actuarial gain
$
$
Current year actuarial gain (loss)
)
Tax at source on current year actuarial gain (loss)
​
​
)
Release of actuarial gain due to settlement event
)
—
Release of tax at source due to settlement event
​
​
—
​
​
​
​
​
​
​
​
Closing accumulated unamortized actuarial gain
$
$
​
​
​
​
​
​
​
​
​
​
​
​
​
​
​
​</t>
  </si>
  <si>
    <t>Schedule of components of net periodic benefit credit</t>
  </si>
  <si>
    <t>The components of net periodic benefit cost in respect of defined benefit plans for the years ended December 31, 2017, 2016 and 2015 include the following (in millions):
December 31,
2017
2016
2015
Service cost
$
)
$
)
$
)
Settlement gain
—
—
Interest cost
​
)
​
)
​
)
Expected return on plan assets
​
​
​
​
​
​
​
​
​
​
​
Net periodic benefit credit
​
​
​
Contributions to money purchase section
)
)
)
​
​
​
​
​
​
​
​
​
​
​
Total cost
$
)
$
)
$
)
​
​
​
​
​
​
​
​
​
​
​
​
​
​
​
​
​
​
​
​
​
​</t>
  </si>
  <si>
    <t>Schedule of key assumptions used in determining the net periodic benefit cost</t>
  </si>
  <si>
    <t>The following key assumptions were used in determining the net periodic benefit cost for the years ended December 31, 2017, 2016 and 2015 (in millions):
December 31,
2017
2016
2015
Discount rate
​
%
​
%
​
%
Inflation — salaries
%
%
%
Inflation — RPI
​
%
​
%
​
%
Inflation — CPI
%
%
%
Pension increases (RPI capped at 5% p.a.)
​
%
​
%
​
%
Pension increases (RPI capped at 2.5% p.a.)
%
%
%
Expected return on plan assets
​
%
​
%
​
%
Amortization period for net actuarial gains/losses at beginning of the year</t>
  </si>
  <si>
    <t>Schedule of expected future cash flows</t>
  </si>
  <si>
    <t>The expected future benefit payments for the Group's pension plan are as follows (in millions):
2018
$
2019
$
2020
$
2021
$
2022
$
2023-2027
$</t>
  </si>
  <si>
    <t>Accumulated Other Comprehensive Loss (Tables)</t>
  </si>
  <si>
    <t>Schedule of the changes in accumulated other comprehensive loss, net of tax</t>
  </si>
  <si>
    <t>Changes in accumulated other comprehensive loss, net of tax, for the years ended December 31, 2017 and 2016, are as follows (in millions):
Year ended December 31,
2017
2016
Foreign
Available-
Retirement
Total
Foreign
Available-
Retirement
Total
Beginning balance
$
)
$
$
$
)
$
)
$
$
$
)
Other comprehensive income (loss) before reclassifications
)
)
)
Amounts reclassified from accumulated other comprehensive income (loss)
​
—
​
)
​
)
​
)
​
—
​
)
​
—
​
)
Total other comprehensive income (loss)
)
)
)
)
)
Less: other comprehensive loss (income) attributable to noncontrolling interests
​
​
)
​
—
​
​
)
​
—
​
—
​
)
​
​
​
​
​​
​
​
​​
​
​
​​
​
​
​​
​
​
​​
​
​
​​
​
​
​​
​
​
​
Ending balance
$
)
$
$
$
)
$
)
$
$
$
)
​
​
​
​
​
​
​
​
​
​
​
​
​
​
​
​
​
​
​
​
​
​
​
​
​
​
​
​
​
​
​
​
​
​
​
​
​
​
​
​
​
​
​
​
​
​
​
​
​
​
​
​</t>
  </si>
  <si>
    <t>Components of other comprehensive income (loss), net of tax</t>
  </si>
  <si>
    <t>The components of other comprehensive income (loss), net of tax for the years ended December 31, 2017, 2016 and 2015, are as follows (in millions):
Year ended December 31, 2017
Pre-tax
Tax
Net
Net unrealized losses on available-for-sale securities
$
$
—
$
Foreign currency translation adjustments
—
Retirement benefit asset, net
​
)
​
)
​
)
Reclassifications to net income
)
—
)
​
​
​
​
​
​
​
​
​
​
​
Total other comprehensive income
$
$
)
$
​
​
​
​
​
​
​
​
​
​
​
​
​
​
​
​
​
​
​
​
​
​
Year ended December 31, 2016
Pre-tax
Tax
Net
Net unrealized gains on available-for-sale securities
$
$
—
$
Foreign currency translation adjustments
)
)
Retirement benefit asset, net
​
​
​
Reclassifications to net income
)
—
)
​
​
​
​
​
​
​
​
​
​
​
Total other comprehensive income loss
$
)
$
$
)
​
​
​
​
​
​
​
​
​
​
​
​
​
​
​
​
​
​
​
​
​
​
Year ended December 31, 2015
Pre-tax
Tax
Net
Net unrealized gains on available-for-sale securities
$
$
—
$
Foreign currency translation adjustments
)
—
)
Retirement benefit asset, net
​
)
​
)
​
)
Reclassifications to net income
)
—
)
​
​
​
​
​
​
​
​
​
​
​
Total other comprehensive income loss
$
)
$
)
$
)
​
​
​
​
​
​
​
​
​
​
​
​
​
​
​
​
​
​
​
​
​
​</t>
  </si>
  <si>
    <t>Earnings and Dividends Per Share (Tables)</t>
  </si>
  <si>
    <t>Summary of earnings per share calculation</t>
  </si>
  <si>
    <t>The following is a summary of the earnings per share calculation for the years ended December 31, 2017, 2016 and 2015 (in millions, except per share data):
Year ended December 31,
2017
2016
2015
Net income attributable to JHG
$
$
$
Less: Allocation of earnings to participating stock-based awards
)
)
)
​
​
​
​
​
​
​
​
​
​
​
Net income attributable to JHG common shareholders
$
$
$
​
​
​
​
​
​
​
​
​
​
​
​
​
​
​
​
​
​
​
​
​
​
Weighted-average common shares outstanding — basic
Dilutive effect of non-participating stock-based awards
​
​
​
​
​
​
​
​
​
​
​
​
​
​
Weighted-average diluted common shares outstanding — diluted
​
​
​
​
​
​
​
​
​
​
​
​
​
​
​
​
​
​
​
​
​
​
Earnings per share:
​
​
​
Basic
$
$
$
​
​
​
​
​
​
​
​
​
​
​
​
​
​
​
​
​
​
​
​
​
​
Diluted (two class)
$
$
$
​
​
​
​
​
​
​
​
​
​
​
​
​
​
​
​
​
​
​
​
​
​</t>
  </si>
  <si>
    <t>Schedule of anti-dilutive securities that have not been included in the calculation of weighted average diluted shares outstanding</t>
  </si>
  <si>
    <t>The following instruments are anti-dilutive and have not been included in the weighted-average diluted shares outstanding calculation (in millions):
Year ended
2017
2016
2015
Unvested nonparticipating stock awards
​
​
​
Dai-ichi options
—
—</t>
  </si>
  <si>
    <t>Schedule of cash dividends declared and paid</t>
  </si>
  <si>
    <t>Year ended December 31,
2017
2016
2015
Dividends paid per share — pre-Merger — in GBP
£
£
£
Dividends paid per share — post-Merger — in USD
$
$
—
$
—</t>
  </si>
  <si>
    <t>Commitments and Contingencies (Tables)</t>
  </si>
  <si>
    <t>Future minimum rental commitments</t>
  </si>
  <si>
    <t>As of December 31, 2017, future minimum rental commitments under non-cancelable operating and capital leases are as follows (in millions):
Year ended December 31,
Amount
2018
$
2019
2020
​
2021
2022
​
Thereafter
​
​
​
​
​
Total
$
​
​
​
​
​
​
​
​
​
​</t>
  </si>
  <si>
    <t>Related Party Transactions (Tables)</t>
  </si>
  <si>
    <t>Schedule of related party activity</t>
  </si>
  <si>
    <t>The following table reflects amounts in the Consolidated Balance Sheets relating to fees receivable from managed funds which are deemed to be related parties (in millions):
Year ended
2017
2016
12b-1 plan fees (1)
$
$
—
As of December 31
2017
2016
Accrued income
$
$
Accounts receivable
(1)
The annual marketing or distribution fees on a mutual fund.</t>
  </si>
  <si>
    <t>Geographic Information (Tables)</t>
  </si>
  <si>
    <t>Summary information of entity's geographic areas</t>
  </si>
  <si>
    <t>The following summary provides information concerning the Group's principal geographic areas for the years ended and as of December 31, 2017, 2016 and 2015 (in millions):
Year ended December 31,
Operating revenues
2017
2016
2015
U.S.
$
$
$
UK
Luxembourg
​
​
​
International
​
​
​
​
​
​
​
​
​
​
​
Total
$
$
$
​
​
​
​
​
​
​
​
​
​
​
​
​
​
​
​
​
​
​
​
​
​
As of
Long-lived assets
2017
2016
UK
$
$
U.S.
Australia
​
​
—
Other
​
​
​
​
​
​
​
​
Total
$
$
​
​
​
​
​
​
​
​
​
​
​
​
​
​
​
​</t>
  </si>
  <si>
    <t>Selected Quarterly Financial Data (Tables)</t>
  </si>
  <si>
    <t>2017
(in millions, except per share amounts)
First
Second
Third
Fourth
Full
Operating revenue
$
$
$
$
$
Operating income
Net income
​
​
​
​
​
Net income attributable to noncontrolling interests
—
)
)
)
Net income attributable to JHG
​
​
​
​
​
Basic earnings per share attributable to JHG common shareholders
$
$
$
$
$
Diluted earnings per share attributable to JHG common shareholders
$
$
$
$
$
2016
(in millions, except per share amounts)
First
Second
Third
Fourth
Full
Operating revenue
$
$
$
$
$
Operating income
Net income
​
​
​
​
​
Net income attributable to noncontrolling interests
)
)
Net income attributable to JHG
​
​
​
​
​
Basic earnings per share attributable to JHG common shareholders
$
$
$
$
$
Diluted earnings per share attributable to JHG common shareholders
$
$
$
$
$</t>
  </si>
  <si>
    <t>Summary of Significant Accounting Policies - Consolidation, Property, Equipment and Software, Deferred Commissions (Details) - USD ($) $ in Millions</t>
  </si>
  <si>
    <t>Depreciation and amortization expense</t>
  </si>
  <si>
    <t>Property, equipment and software, gross</t>
  </si>
  <si>
    <t>Accumulated depreciation</t>
  </si>
  <si>
    <t>Impairments of long-lived assets</t>
  </si>
  <si>
    <t>Amortization period of sales commission, maximum</t>
  </si>
  <si>
    <t>4 years</t>
  </si>
  <si>
    <t>Furniture, fixtures and computer equipment</t>
  </si>
  <si>
    <t>Furniture, fixtures and computer equipment | Minimum</t>
  </si>
  <si>
    <t>Depreciation period</t>
  </si>
  <si>
    <t>3 years</t>
  </si>
  <si>
    <t>Furniture, fixtures and computer equipment | Maximum</t>
  </si>
  <si>
    <t>10 years</t>
  </si>
  <si>
    <t>Leasehold improvements</t>
  </si>
  <si>
    <t>Depreciation period, description</t>
  </si>
  <si>
    <t>Over the shorter of 20 years or the period of the lease</t>
  </si>
  <si>
    <t>Computer software</t>
  </si>
  <si>
    <t>Computer software | Minimum</t>
  </si>
  <si>
    <t>Computer software | Maximum</t>
  </si>
  <si>
    <t>7 years</t>
  </si>
  <si>
    <t>Summary of Significant Accounting Policies - Financial Instruments (Details) $ / shares in Units, $ in Millions</t>
  </si>
  <si>
    <t>Dec. 31, 2017USD ($)item$ / shares</t>
  </si>
  <si>
    <t>Dec. 31, 2016USD ($)</t>
  </si>
  <si>
    <t>Dec. 31, 2015USD ($)</t>
  </si>
  <si>
    <t>Dec. 31, 2017£ / shares</t>
  </si>
  <si>
    <t>May 30, 2017$ / shares</t>
  </si>
  <si>
    <t>May 03, 2017$ / shares</t>
  </si>
  <si>
    <t>Apr. 26, 2017$ / shares</t>
  </si>
  <si>
    <t>Apr. 26, 2017£ / shares</t>
  </si>
  <si>
    <t>Dec. 31, 2016£ / shares</t>
  </si>
  <si>
    <t>Percentage of ownership in new product</t>
  </si>
  <si>
    <t>100.00%</t>
  </si>
  <si>
    <t>Employer contributions to deferred compensation plan</t>
  </si>
  <si>
    <t>Impairment of investments</t>
  </si>
  <si>
    <t>Trade and other receivables, payment terms (in days)</t>
  </si>
  <si>
    <t>30 days</t>
  </si>
  <si>
    <t>Performance fee adjustment, ultimate measurement period</t>
  </si>
  <si>
    <t>36 months</t>
  </si>
  <si>
    <t>Mutual funds</t>
  </si>
  <si>
    <t>Number of components involved in investment advisory fee payment | item</t>
  </si>
  <si>
    <t>Performance fee adjustment, measurement period</t>
  </si>
  <si>
    <t>Minimum | Mutual funds</t>
  </si>
  <si>
    <t>12 months</t>
  </si>
  <si>
    <t>Maximum | Mutual funds</t>
  </si>
  <si>
    <t>Performance fee adjustment, variable rate</t>
  </si>
  <si>
    <t>0.15%</t>
  </si>
  <si>
    <t>18 months</t>
  </si>
  <si>
    <t>Summary of Significant Accounting Policies - Stock Based Compensation, Common Stock (Details) $ / shares in Units, $ in Millions</t>
  </si>
  <si>
    <t>May 03, 2017USD ($)$ / shares</t>
  </si>
  <si>
    <t>Dec. 31, 2017USD ($)item</t>
  </si>
  <si>
    <t>Dec. 31, 2017USD ($)$ / sharesshares</t>
  </si>
  <si>
    <t>Apr. 26, 2017USD ($)$ / sharesshares</t>
  </si>
  <si>
    <t>Apr. 25, 2017USD ($)</t>
  </si>
  <si>
    <t>Dec. 31, 2016USD ($)shares</t>
  </si>
  <si>
    <t>Stock-based compensation costs</t>
  </si>
  <si>
    <t>Accumulated stock-based compensation costs</t>
  </si>
  <si>
    <t>Number of reporting unit for goodwill impairment testing purposes | item</t>
  </si>
  <si>
    <t>Gain or loss recognized on purchase, issue, sale or cancellation of Henderson's own equity shares</t>
  </si>
  <si>
    <t>Common stock, shares issued | shares</t>
  </si>
  <si>
    <t>Ordinary share capital amount</t>
  </si>
  <si>
    <t>Reduction in ordinary share capital amount due change in par value</t>
  </si>
  <si>
    <t>Ordinary shares split conversion ratio</t>
  </si>
  <si>
    <t>Client relationships</t>
  </si>
  <si>
    <t>Estimated useful life (in years)</t>
  </si>
  <si>
    <t>13 years</t>
  </si>
  <si>
    <t>Recent Accounting Pronouncements (Details) $ in Millions</t>
  </si>
  <si>
    <t>Dec. 31, 2017USD ($)</t>
  </si>
  <si>
    <t>Accounting Standards Update 2016-08</t>
  </si>
  <si>
    <t>Increase in annual revenue due to change in presentation of distribution fees</t>
  </si>
  <si>
    <t>Accounting Standards Update 2017-07</t>
  </si>
  <si>
    <t>Amount of other components of net periodic pension costs presented outside of operations</t>
  </si>
  <si>
    <t>Acquisitions - Merger with JCG (Details) $ / shares in Units, $ in Millions</t>
  </si>
  <si>
    <t>May 30, 2017USD ($)$ / sharesshares</t>
  </si>
  <si>
    <t>Dec. 31, 2017USD ($)$ / shares</t>
  </si>
  <si>
    <t>Par value ( in dollars per share) | (per share)</t>
  </si>
  <si>
    <t>Assets:</t>
  </si>
  <si>
    <t>Intangible assets</t>
  </si>
  <si>
    <t>Henderson Group plc</t>
  </si>
  <si>
    <t>Par value ( in dollars per share) | $ / shares</t>
  </si>
  <si>
    <t>Janus Capital Group Inc</t>
  </si>
  <si>
    <t>Number of shares issued to common stock holders of Janus Capital Group | shares</t>
  </si>
  <si>
    <t>Share price of common stock issued to stock holders of Janus Capital Group (in dollars per share) | $ / shares</t>
  </si>
  <si>
    <t>Preliminary allocation of the purchase price to the assets acquired and liabilities assumed</t>
  </si>
  <si>
    <t>Deferred tax liabilities</t>
  </si>
  <si>
    <t>Noncontrolling interests</t>
  </si>
  <si>
    <t>Net assets acquired</t>
  </si>
  <si>
    <t>Adjustments</t>
  </si>
  <si>
    <t>Noncontrolling interest</t>
  </si>
  <si>
    <t>Other current assets, net</t>
  </si>
  <si>
    <t>Other non-current assets, net</t>
  </si>
  <si>
    <t>Liabilities:</t>
  </si>
  <si>
    <t>Janus Capital Group Inc | Henderson Group plc</t>
  </si>
  <si>
    <t>Number of shares received for each share of Janus common stock | shares</t>
  </si>
  <si>
    <t>Acquisitions - Merger with JCG - Intangible Assets (Details) - USD ($) $ in Millions</t>
  </si>
  <si>
    <t>May 30, 2017</t>
  </si>
  <si>
    <t>Investment management contracts:</t>
  </si>
  <si>
    <t>Fair value</t>
  </si>
  <si>
    <t>Investment management agreements</t>
  </si>
  <si>
    <t>Fair value - Indefinite lived intangible assets</t>
  </si>
  <si>
    <t>Trademarks</t>
  </si>
  <si>
    <t>Janus Capital Group Inc | Legacy-Janus | Separate accounts</t>
  </si>
  <si>
    <t>Fair value - Finite lived intangible assets</t>
  </si>
  <si>
    <t>Useful life (weighted-average in years)</t>
  </si>
  <si>
    <t>15 years</t>
  </si>
  <si>
    <t>Janus Capital Group Inc | Legacy-Janus | ETNs</t>
  </si>
  <si>
    <t>Janus Capital Group Inc | Legacy-Janus | Mutual funds</t>
  </si>
  <si>
    <t>Janus Capital Group Inc | Legacy-Janus | ETFs</t>
  </si>
  <si>
    <t>Janus Capital Group Inc | Legacy-Janus | Trademarks</t>
  </si>
  <si>
    <t>Acquisitions - Merger with JCG - Debt (Details) - USD ($) $ in Millions</t>
  </si>
  <si>
    <t>0.750% Convertible Senior Notes due 2018</t>
  </si>
  <si>
    <t>Business acquisition</t>
  </si>
  <si>
    <t>Interest rate (as a percent)</t>
  </si>
  <si>
    <t>0.75%</t>
  </si>
  <si>
    <t>4.875% Senior Notes due 2025</t>
  </si>
  <si>
    <t>4.875%</t>
  </si>
  <si>
    <t>Janus Capital Group Inc | 0.750% Convertible Senior Notes due 2018</t>
  </si>
  <si>
    <t>Debt liability component</t>
  </si>
  <si>
    <t>Discounted cash flow rate (Percentage)</t>
  </si>
  <si>
    <t>1.90%</t>
  </si>
  <si>
    <t>Debt equity component</t>
  </si>
  <si>
    <t>Fair value of debt</t>
  </si>
  <si>
    <t>Janus Capital Group Inc | 0.750% Convertible Senior Notes due 2018 | Maximum</t>
  </si>
  <si>
    <t>Janus Capital Group Inc | 4.875% Senior Notes due 2025</t>
  </si>
  <si>
    <t>Unamortized premium, net</t>
  </si>
  <si>
    <t>Acquisitions - Merger with JCG - Pro Forma Results of Operations (Details) - USD ($) $ in Millions</t>
  </si>
  <si>
    <t>7 Months Ended</t>
  </si>
  <si>
    <t>Pro Forma Results of Operations</t>
  </si>
  <si>
    <t>Revenue</t>
  </si>
  <si>
    <t>JCG's results of operations</t>
  </si>
  <si>
    <t>Revenues included in JHG's Condensed Consolidated Statements of Comprehensive Income</t>
  </si>
  <si>
    <t>Net income attributable to JCG</t>
  </si>
  <si>
    <t>Acquisitions - Merger with JCG - Options (Details) - Dai-ichi option £ / shares in Units, £ in Millions, $ in Millions</t>
  </si>
  <si>
    <t>May 30, 2017GBP (£)tranche£ / sharesshares</t>
  </si>
  <si>
    <t>May 30, 2017USD ($)trancheshares</t>
  </si>
  <si>
    <t>Business Acquisition [Line Items]</t>
  </si>
  <si>
    <t>Number of tranches | tranche</t>
  </si>
  <si>
    <t>Allowed number of shares that may be purchased for each tranche of conditional shares | shares</t>
  </si>
  <si>
    <t>Strike Price (in pounds per share) | £ / shares</t>
  </si>
  <si>
    <t>Cash consideration of the options</t>
  </si>
  <si>
    <t>Fair value of the options | $</t>
  </si>
  <si>
    <t>Consolidation - VIEs (Details) - USD ($) $ in Millions</t>
  </si>
  <si>
    <t>Redeemable noncontrolling interests in consolidated VIEs</t>
  </si>
  <si>
    <t>Nonredeemable noncontrolling interests in consolidated VIEs</t>
  </si>
  <si>
    <t>JHG's net interest in consolidated VIEs</t>
  </si>
  <si>
    <t>Unconsolidated VIEs</t>
  </si>
  <si>
    <t>Consolidation - VREs (Details) - USD ($) $ in Millions</t>
  </si>
  <si>
    <t>Consolidated VREs</t>
  </si>
  <si>
    <t>Redeemable noncontrolling interests in consolidated VREs</t>
  </si>
  <si>
    <t>JHG's net interest in consolidated VREs</t>
  </si>
  <si>
    <t>Unconsolidated VREs</t>
  </si>
  <si>
    <t>Investment Securities - General Disclosure (Details) - USD ($) $ in Millions</t>
  </si>
  <si>
    <t>Short-term investments:</t>
  </si>
  <si>
    <t>Estimated Fair Value</t>
  </si>
  <si>
    <t>Assets</t>
  </si>
  <si>
    <t>Gross amounts</t>
  </si>
  <si>
    <t>Gross amounts offset by derivative instruments</t>
  </si>
  <si>
    <t>Liabilities</t>
  </si>
  <si>
    <t>Gross amounts, Liabilities</t>
  </si>
  <si>
    <t>Gross amounts offset, Liabilities</t>
  </si>
  <si>
    <t>Gross amounts offset by cash collateral pledge</t>
  </si>
  <si>
    <t>Net amount, Liabilities</t>
  </si>
  <si>
    <t>Net gains (losses) in net income related to:</t>
  </si>
  <si>
    <t>Foreign currency translation</t>
  </si>
  <si>
    <t>Foreign currency forward contracts</t>
  </si>
  <si>
    <t>Gross amounts offset by cash collateral</t>
  </si>
  <si>
    <t>Net amount, Assets</t>
  </si>
  <si>
    <t>Trading securities</t>
  </si>
  <si>
    <t>Trading securities | Seeded investment products</t>
  </si>
  <si>
    <t>Trading securities still held at period end</t>
  </si>
  <si>
    <t>Trading securities | Separate accounts</t>
  </si>
  <si>
    <t>Trading securities | Pooled investment funds</t>
  </si>
  <si>
    <t>Trading securities | Investments related to deferred compensation plans</t>
  </si>
  <si>
    <t>Trading securities | Other investments</t>
  </si>
  <si>
    <t>Available-for-sale securities | Seeded investment products</t>
  </si>
  <si>
    <t>Available-for-sale securities.</t>
  </si>
  <si>
    <t>Available-for-sale Securities, Amortized Cost Basis, Total</t>
  </si>
  <si>
    <t>Available-for-sale securities, Gross unrealized gains</t>
  </si>
  <si>
    <t>Available-for-sale securities, Fair value</t>
  </si>
  <si>
    <t>Consolidated VIEs | Trading securities</t>
  </si>
  <si>
    <t>Consolidated VIEs | Available-for-sale securities</t>
  </si>
  <si>
    <t>Consolidated VREs | Trading securities</t>
  </si>
  <si>
    <t>Unconsolidated VIEs and VREs | Trading securities</t>
  </si>
  <si>
    <t>Unconsolidated VIEs and VREs | Available-for-sale securities</t>
  </si>
  <si>
    <t>Consolidated | Credit default swap, selling protection contracts | Seeded investment products</t>
  </si>
  <si>
    <t>Notional value of derivative</t>
  </si>
  <si>
    <t>Futures</t>
  </si>
  <si>
    <t>Futures | Seeded investment products</t>
  </si>
  <si>
    <t>Futures | Derivative Instruments | Not Designated as Hedging Instrument</t>
  </si>
  <si>
    <t>Futures | Derivative Instruments | Seeded investment products</t>
  </si>
  <si>
    <t>Credit default swaps</t>
  </si>
  <si>
    <t>Credit default swaps | Seeded investment products</t>
  </si>
  <si>
    <t>Credit default swaps | Derivative Instruments | Not Designated as Hedging Instrument</t>
  </si>
  <si>
    <t>Credit default swaps | Derivative Instruments | Seeded investment products</t>
  </si>
  <si>
    <t>Index swaps</t>
  </si>
  <si>
    <t>Index swaps | Derivative Instruments | Not Designated as Hedging Instrument</t>
  </si>
  <si>
    <t>Total return swaps</t>
  </si>
  <si>
    <t>Total return swaps | Seeded investment products</t>
  </si>
  <si>
    <t>Total return swaps | Derivative Instruments | Not Designated as Hedging Instrument</t>
  </si>
  <si>
    <t>Total return swaps | Derivative Instruments | Seeded investment products</t>
  </si>
  <si>
    <t>Foreign currency forward contracts | Seeded investment products</t>
  </si>
  <si>
    <t>Foreign currency forward contracts | Derivative Instruments | Not Designated as Hedging Instrument</t>
  </si>
  <si>
    <t>Foreign currency forward contracts | Derivative Instruments | Seeded investment products</t>
  </si>
  <si>
    <t>Investment Securities - Offsetting Derivatives (Details) - USD ($) $ in Millions</t>
  </si>
  <si>
    <t>24 Months Ended</t>
  </si>
  <si>
    <t>Derivative Instrument Denominated in Foreign Currency</t>
  </si>
  <si>
    <t>Purchases and settlements</t>
  </si>
  <si>
    <t>Sales, settlements and maturities</t>
  </si>
  <si>
    <t>Gross amounts offset by cash collateral pledged</t>
  </si>
  <si>
    <t>Seeded investment products | Futures</t>
  </si>
  <si>
    <t>Seeded investment products | Contracts for differences</t>
  </si>
  <si>
    <t>Seeded investment products | Interest rate swaps</t>
  </si>
  <si>
    <t>Seeded investment products | Total return swaps</t>
  </si>
  <si>
    <t>Seeded investment products | Credit default swaps</t>
  </si>
  <si>
    <t>Seeded investment products | Options</t>
  </si>
  <si>
    <t>Seeded investment products | Swaptions</t>
  </si>
  <si>
    <t>Seeded investment products | Foreign currency forward contracts</t>
  </si>
  <si>
    <t>Seeded investment products | Consolidated | Credit default swap, selling protection contracts</t>
  </si>
  <si>
    <t>Seeded investment products, credit protection</t>
  </si>
  <si>
    <t>Fair value of credit default swap contracts</t>
  </si>
  <si>
    <t>Seeded investment products | Consolidated | Credit default swap, selling protection contracts | Minimum</t>
  </si>
  <si>
    <t>Term of credit default swap contracts (in years)</t>
  </si>
  <si>
    <t>1 year</t>
  </si>
  <si>
    <t>Seeded investment products | Consolidated | Credit default swap, selling protection contracts | Maximum</t>
  </si>
  <si>
    <t>5 years</t>
  </si>
  <si>
    <t>Fair value movements on derivatives</t>
  </si>
  <si>
    <t>Gain on sale of equity method investments</t>
  </si>
  <si>
    <t>Gain on sale of Volantis</t>
  </si>
  <si>
    <t>Other investments</t>
  </si>
  <si>
    <t>Available-for-sale securities</t>
  </si>
  <si>
    <t>Derivative Instruments | Seeded investment products | Futures</t>
  </si>
  <si>
    <t>Derivative Instruments | Seeded investment products | Contracts for differences</t>
  </si>
  <si>
    <t>Derivative Instruments | Seeded investment products | Interest rate swaps</t>
  </si>
  <si>
    <t>Derivative Instruments | Seeded investment products | Total return swaps</t>
  </si>
  <si>
    <t>Derivative Instruments | Seeded investment products | Credit default swaps</t>
  </si>
  <si>
    <t>Derivative Instruments | Seeded investment products | Options</t>
  </si>
  <si>
    <t>Derivative Instruments | Seeded investment products | Swaptions</t>
  </si>
  <si>
    <t>Derivative Instruments | Seeded investment products | Foreign currency forward contracts</t>
  </si>
  <si>
    <t>Goodwill and Intangible Assets (Details) - USD ($) $ in Millions</t>
  </si>
  <si>
    <t>Indefinite-lived intangible assets:</t>
  </si>
  <si>
    <t>Impairment</t>
  </si>
  <si>
    <t>Definite-lived intangible assets:</t>
  </si>
  <si>
    <t>Accumulated amortization, balance at the end of the year</t>
  </si>
  <si>
    <t>Amortization</t>
  </si>
  <si>
    <t>Net intangible assets</t>
  </si>
  <si>
    <t>Net intangible assets, balance at the beginning of the year</t>
  </si>
  <si>
    <t>Merger</t>
  </si>
  <si>
    <t>Net intangible assets, balance at the end of the year</t>
  </si>
  <si>
    <t>Goodwill, balance at the beginning of the year</t>
  </si>
  <si>
    <t>Goodwill acquired</t>
  </si>
  <si>
    <t>Goodwill, balance at the end of the year</t>
  </si>
  <si>
    <t>Impairment of goodwill</t>
  </si>
  <si>
    <t>Future Amortization expense:</t>
  </si>
  <si>
    <t>Thereafter</t>
  </si>
  <si>
    <t>Balance at the beginning of the year</t>
  </si>
  <si>
    <t>Balance at the end of the period</t>
  </si>
  <si>
    <t>Estimated life</t>
  </si>
  <si>
    <t>Balance at the end of the year</t>
  </si>
  <si>
    <t>Equity Method Investments (Details) - USD ($) $ in Millions</t>
  </si>
  <si>
    <t>Profit from equity method investments</t>
  </si>
  <si>
    <t>Net loss from equity method investments</t>
  </si>
  <si>
    <t>Equity method investment sold consideration</t>
  </si>
  <si>
    <t>Equity method investments</t>
  </si>
  <si>
    <t>Long Tail Alpha</t>
  </si>
  <si>
    <t>Percentage Owned</t>
  </si>
  <si>
    <t>20.00%</t>
  </si>
  <si>
    <t>Optimum Investment Management Limited</t>
  </si>
  <si>
    <t>50.00%</t>
  </si>
  <si>
    <t>Northern Pines Groups</t>
  </si>
  <si>
    <t>Impairment loss related to shareholding</t>
  </si>
  <si>
    <t>Northern Pines Henderson Capital GP LLC</t>
  </si>
  <si>
    <t>Northern Pines Henderson Capital LLC</t>
  </si>
  <si>
    <t>Fair Value Measurements - Level of Fair Value (Details) - USD ($) $ in Millions</t>
  </si>
  <si>
    <t>Dec. 31, 2014</t>
  </si>
  <si>
    <t>Derivative liabilities</t>
  </si>
  <si>
    <t>Total redeemable noncontrolling interests</t>
  </si>
  <si>
    <t>Derivative assets</t>
  </si>
  <si>
    <t>Total investment securities</t>
  </si>
  <si>
    <t>Intech Founders</t>
  </si>
  <si>
    <t>Consolidated | Seeded investment products</t>
  </si>
  <si>
    <t>Fair Value, Measurements, Recurring</t>
  </si>
  <si>
    <t>Cash equivalents</t>
  </si>
  <si>
    <t>Volantis contingent consideration</t>
  </si>
  <si>
    <t>Contingent consideration</t>
  </si>
  <si>
    <t>Fair Value, Measurements, Recurring | Deferred bonuses</t>
  </si>
  <si>
    <t>Fair Value, Measurements, Recurring | Dai-ichi options</t>
  </si>
  <si>
    <t>Fair Value, Measurements, Recurring | Investment securities</t>
  </si>
  <si>
    <t>Fair Value, Measurements, Recurring | Seed hedge derivatives</t>
  </si>
  <si>
    <t>Fair Value, Measurements, Recurring | Level 1</t>
  </si>
  <si>
    <t>Fair Value, Measurements, Recurring | Level 1 | Investment securities</t>
  </si>
  <si>
    <t>Fair Value, Measurements, Recurring | Level 1 | Seed hedge derivatives</t>
  </si>
  <si>
    <t>Fair Value, Measurements, Recurring | Level 2</t>
  </si>
  <si>
    <t>Fair Value, Measurements, Recurring | Level 2 | Investment securities</t>
  </si>
  <si>
    <t>Fair Value, Measurements, Recurring | Level 2 | Seed hedge derivatives</t>
  </si>
  <si>
    <t>Fair Value, Measurements, Recurring | Level 3</t>
  </si>
  <si>
    <t>Fair Value, Measurements, Recurring | Level 3 | Deferred bonuses</t>
  </si>
  <si>
    <t>Fair Value, Measurements, Recurring | Level 3 | Dai-ichi options</t>
  </si>
  <si>
    <t>Fair Value, Measurements, Recurring | Level 3 | Investment securities</t>
  </si>
  <si>
    <t>Fair Value, Measurements, Recurring | Consolidated VIEs | Trading securities | Investment securities</t>
  </si>
  <si>
    <t>Fair Value, Measurements, Recurring | Consolidated VIEs | Available-for-sale securities | Investment securities</t>
  </si>
  <si>
    <t>Fair Value, Measurements, Recurring | Consolidated VIEs | Level 1 | Trading securities | Investment securities</t>
  </si>
  <si>
    <t>Fair Value, Measurements, Recurring | Consolidated VIEs | Level 1 | Available-for-sale securities | Investment securities</t>
  </si>
  <si>
    <t>Fair Value, Measurements, Recurring | Consolidated VIEs | Level 2 | Trading securities | Investment securities</t>
  </si>
  <si>
    <t>Fair Value, Measurements, Recurring | Consolidated VIEs | Level 2 | Available-for-sale securities | Investment securities</t>
  </si>
  <si>
    <t>Fair Value, Measurements, Recurring | Consolidated VIEs | Level 3 | Trading securities</t>
  </si>
  <si>
    <t>Fair Value, Measurements, Recurring | Consolidated VIEs | Level 3 | Trading securities | Investment securities</t>
  </si>
  <si>
    <t>Fair Value, Measurements, Recurring | Unconsolidated VIEs | Trading securities | Investment securities</t>
  </si>
  <si>
    <t>Fair Value, Measurements, Recurring | Unconsolidated VIEs | Available-for-sale securities | Investment securities</t>
  </si>
  <si>
    <t>Fair Value, Measurements, Recurring | Unconsolidated VIEs | Level 1 | Trading securities | Investment securities</t>
  </si>
  <si>
    <t>Fair Value, Measurements, Recurring | Unconsolidated VIEs | Level 1 | Available-for-sale securities | Investment securities</t>
  </si>
  <si>
    <t>Fair Value, Measurements, Recurring | Unconsolidated VIEs | Level 2 | Trading securities | Investment securities</t>
  </si>
  <si>
    <t>Fair Value, Measurements, Recurring | Unconsolidated VIEs | Level 3 | Trading securities | Investment securities</t>
  </si>
  <si>
    <t>Fair Value, Measurements, Recurring | Intech Founders</t>
  </si>
  <si>
    <t>Fair Value, Measurements, Recurring | Intech Founders | Level 3</t>
  </si>
  <si>
    <t>Fair Value, Measurements, Recurring | Consolidated | Seeded investment products</t>
  </si>
  <si>
    <t>Financial liabilities in consolidated seeded investment products</t>
  </si>
  <si>
    <t>Fair Value, Measurements, Recurring | Consolidated | Level 1 | Seeded investment products</t>
  </si>
  <si>
    <t>Fair Value, Measurements, Recurring | Consolidated | Level 2 | Seeded investment products</t>
  </si>
  <si>
    <t>Fair Value, Measurements, Recurring | Consolidated | Level 3 | Seeded investment products</t>
  </si>
  <si>
    <t>Fair Value Measurements - Disposal of Volantis (Details) - Volantis - USD ($) $ in Millions</t>
  </si>
  <si>
    <t>Apr. 01, 2017</t>
  </si>
  <si>
    <t>Disposal of Volantis</t>
  </si>
  <si>
    <t>Period of Performance of Investee for Recognizing consideration</t>
  </si>
  <si>
    <t>Discontinued Operations, Disposed of by Sale</t>
  </si>
  <si>
    <t>Percentage of share for consideration of sale</t>
  </si>
  <si>
    <t>10.00%</t>
  </si>
  <si>
    <t>Discount rate for forecasted contingent revenues (as a percent)</t>
  </si>
  <si>
    <t>11.80%</t>
  </si>
  <si>
    <t>Fair value of contingent consideration</t>
  </si>
  <si>
    <t>Fair Value Measurements - Acquisition of Geneva (Details) - Geneva $ in Millions</t>
  </si>
  <si>
    <t>Dec. 31, 2014USD ($)tranche</t>
  </si>
  <si>
    <t>Number of contingent consideration payment tranches | tranche</t>
  </si>
  <si>
    <t>Contingent consideration payable period</t>
  </si>
  <si>
    <t>6 years</t>
  </si>
  <si>
    <t>Fair value adjustment</t>
  </si>
  <si>
    <t>Fair value of contingent consideration asset</t>
  </si>
  <si>
    <t>Maximum</t>
  </si>
  <si>
    <t>Contingent consideration payable in first tranche</t>
  </si>
  <si>
    <t>Contingent consideration payable in second tranche</t>
  </si>
  <si>
    <t>Fair Value Measurements - Acquisition of Perennial (Details) - Perennial $ in Millions</t>
  </si>
  <si>
    <t>Dec. 31, 2017USD ($)tranche</t>
  </si>
  <si>
    <t>Maximum contingent consideration payable</t>
  </si>
  <si>
    <t>Additional maximum contingent consideration payable in 2019 &amp;amp; 2020</t>
  </si>
  <si>
    <t>Changes in contingent consideration liability</t>
  </si>
  <si>
    <t>Fair Value Measurements - Acquisition of Kapstream (Details) - Kapstream $ in Millions</t>
  </si>
  <si>
    <t>1 Months Ended</t>
  </si>
  <si>
    <t>Jul. 31, 2015</t>
  </si>
  <si>
    <t>Feb. 28, 2018USD ($)</t>
  </si>
  <si>
    <t>Jan. 31, 2017USD ($)item</t>
  </si>
  <si>
    <t>Ownership interest acquired (as a percent)</t>
  </si>
  <si>
    <t>51.00%</t>
  </si>
  <si>
    <t>49.00%</t>
  </si>
  <si>
    <t>Contingent consideration payable period, low</t>
  </si>
  <si>
    <t>Contingent consideration payable period, high end</t>
  </si>
  <si>
    <t>Number of installments | item</t>
  </si>
  <si>
    <t>Contingent cash consideration if certain revenue targets are achieved</t>
  </si>
  <si>
    <t>Fair Value Measurements - Acquisition of VelocityShares (Details) - VelocityShares - USD ($) $ in Millions</t>
  </si>
  <si>
    <t>Jan. 31, 2018</t>
  </si>
  <si>
    <t>Third Anniversary</t>
  </si>
  <si>
    <t>Fourth Anniversary</t>
  </si>
  <si>
    <t>Fair Value Measurements - Dai-ichi Options (Details) $ in Millions</t>
  </si>
  <si>
    <t>Dai-ichi option</t>
  </si>
  <si>
    <t>Disposal of Dai-ichi Options</t>
  </si>
  <si>
    <t>Fair value of the options</t>
  </si>
  <si>
    <t>Fair Value Measurements - Level 3 Rollforward (Details) $ in Millions</t>
  </si>
  <si>
    <t>Changes in fair value</t>
  </si>
  <si>
    <t>Level 3 | Contingent consideration</t>
  </si>
  <si>
    <t>Balance at the beginning of the year, Liability Value</t>
  </si>
  <si>
    <t>Balances acquired from the Merger</t>
  </si>
  <si>
    <t>Additions</t>
  </si>
  <si>
    <t>Fair value adjustments</t>
  </si>
  <si>
    <t>Balance at the end of the year, Liability Value</t>
  </si>
  <si>
    <t>Level 3 | Deferred bonuses</t>
  </si>
  <si>
    <t>Net movement in bonus deferrals</t>
  </si>
  <si>
    <t>Level 3 | Dai-ichi options</t>
  </si>
  <si>
    <t>Level 3 | Redeemable noncontrolling interests</t>
  </si>
  <si>
    <t>Changes in ownership</t>
  </si>
  <si>
    <t>Unrealized gains (losses)</t>
  </si>
  <si>
    <t>Amortization of Intech appreciation rights</t>
  </si>
  <si>
    <t>Distributions</t>
  </si>
  <si>
    <t>Level 3 | Fair Value, Measurements, Recurring</t>
  </si>
  <si>
    <t>Settlements</t>
  </si>
  <si>
    <t>Transfers to Level 2</t>
  </si>
  <si>
    <t>Movements recognized in net income</t>
  </si>
  <si>
    <t>Movements recognized in other comprehensive income</t>
  </si>
  <si>
    <t>Consolidated VIEs | Level 3 | Fair Value, Measurements, Recurring | Discounted cash flow | Minimum</t>
  </si>
  <si>
    <t>Discount rate</t>
  </si>
  <si>
    <t>12.00%</t>
  </si>
  <si>
    <t>EBITDA multiple</t>
  </si>
  <si>
    <t>Price-earnings ratio</t>
  </si>
  <si>
    <t>Consolidated VIEs | Level 3 | Fair Value, Measurements, Recurring | Discounted cash flow | Maximum</t>
  </si>
  <si>
    <t>15.00%</t>
  </si>
  <si>
    <t>30.00%</t>
  </si>
  <si>
    <t>Consolidated VIEs | Level 3 | Fair Value, Measurements, Recurring | Discounted cash flow | Weighted-average</t>
  </si>
  <si>
    <t>14.30%</t>
  </si>
  <si>
    <t>16.30%</t>
  </si>
  <si>
    <t>Trading securities | Consolidated VIEs | Level 3 | Fair Value, Measurements, Recurring</t>
  </si>
  <si>
    <t>Fair Value Measurements - Transfers Between Levels (Details) $ in Millions</t>
  </si>
  <si>
    <t>Transfers from Level 1 to Level 2</t>
  </si>
  <si>
    <t>Transfers from Level 2 to Level 1</t>
  </si>
  <si>
    <t>Debt (Details) $ / shares in Units, £ in Millions, $ in Millions</t>
  </si>
  <si>
    <t>Jan. 01, 2018$ / shares</t>
  </si>
  <si>
    <t>Mar. 11, 2011GBP (£)</t>
  </si>
  <si>
    <t>May 30, 2017USD ($)</t>
  </si>
  <si>
    <t>Mar. 11, 2011USD ($)</t>
  </si>
  <si>
    <t>Less: Current portion of long-term debt</t>
  </si>
  <si>
    <t>Total long-term debt</t>
  </si>
  <si>
    <t>Other Disclosures</t>
  </si>
  <si>
    <t>Face value of debt issued</t>
  </si>
  <si>
    <t>Settlement of debt in cash</t>
  </si>
  <si>
    <t>Carrying value</t>
  </si>
  <si>
    <t>Total debt</t>
  </si>
  <si>
    <t>4.875% Senior Notes due 2025 | Carrying value</t>
  </si>
  <si>
    <t>4.875% Senior Notes due 2025 | Fair value</t>
  </si>
  <si>
    <t>Conversion rate, shares per $1,000 principal amount</t>
  </si>
  <si>
    <t>Adjusted conversion price per share of common stock (in dollars per share) | $ / shares</t>
  </si>
  <si>
    <t>Percentage of the conversion price that the last reported sales price of the entity's common stock must equal or exceed as per conversion eligibility terms</t>
  </si>
  <si>
    <t>130.00%</t>
  </si>
  <si>
    <t>Number of trading days within 30 consecutive trading days required per the conversion eligibility terms, minimum | item</t>
  </si>
  <si>
    <t>Number of consecutive trading days required per the conversion eligibility terms | item</t>
  </si>
  <si>
    <t>Redemption of debt instruments principal amount</t>
  </si>
  <si>
    <t>Proceeds from convertible note hedge</t>
  </si>
  <si>
    <t>Payments for settlement of warrants</t>
  </si>
  <si>
    <t>0.750% Convertible Senior Notes due 2018 | Carrying value</t>
  </si>
  <si>
    <t>0.750% Convertible Senior Notes due 2018 | Fair value</t>
  </si>
  <si>
    <t>7.25% Senior Notes due 2016</t>
  </si>
  <si>
    <t>7.25%</t>
  </si>
  <si>
    <t>Face value of debt issued | £</t>
  </si>
  <si>
    <t>Term of debt</t>
  </si>
  <si>
    <t>Credit Facility</t>
  </si>
  <si>
    <t>Credit facility, maximum borrowing capacity</t>
  </si>
  <si>
    <t>Credit facility covenant terms, financing leverage ratio, maximum</t>
  </si>
  <si>
    <t>Borrowings under the Credit Facility</t>
  </si>
  <si>
    <t>Number of extension option available before maturity | item</t>
  </si>
  <si>
    <t>Credit Facility | First Anniversary</t>
  </si>
  <si>
    <t>Extended period of maturity on exercise of option</t>
  </si>
  <si>
    <t>Income Taxes (Details) - USD ($) $ in Millions</t>
  </si>
  <si>
    <t>Jan. 01, 2018</t>
  </si>
  <si>
    <t>Mar. 31, 2017</t>
  </si>
  <si>
    <t>Current:</t>
  </si>
  <si>
    <t>U.S. including state and local</t>
  </si>
  <si>
    <t>Total Current income taxes</t>
  </si>
  <si>
    <t>Deferred:</t>
  </si>
  <si>
    <t>Total deferred income taxes/(benefits)</t>
  </si>
  <si>
    <t>Total income tax expense</t>
  </si>
  <si>
    <t>Components of income before taxes</t>
  </si>
  <si>
    <t>US</t>
  </si>
  <si>
    <t>Reconciliation between statutory rate and effective tax rate:</t>
  </si>
  <si>
    <t>statutory corporation tax rate (as a percentage)</t>
  </si>
  <si>
    <t>21.00%</t>
  </si>
  <si>
    <t>19.00%</t>
  </si>
  <si>
    <t>35.00%</t>
  </si>
  <si>
    <t>Income tax benefit associated to Tax Cuts and Jobs Act</t>
  </si>
  <si>
    <t>Estimated income tax benefit related to revaluation of deferred tax assets and liabilities</t>
  </si>
  <si>
    <t>Tax expense related to one-time tax on deferred earnings</t>
  </si>
  <si>
    <t>Income Tax Expense (Benefit)</t>
  </si>
  <si>
    <t>Non cash benefit from reduction of UK corporation tax rate</t>
  </si>
  <si>
    <t>Statutory rate (as a percent)</t>
  </si>
  <si>
    <t>Estimated statutory rate (as a percentage)</t>
  </si>
  <si>
    <t>17.00%</t>
  </si>
  <si>
    <t>UK</t>
  </si>
  <si>
    <t>Non-US</t>
  </si>
  <si>
    <t>19.30%</t>
  </si>
  <si>
    <t>20.30%</t>
  </si>
  <si>
    <t>Effect of foreign tax rates (as a percentage)</t>
  </si>
  <si>
    <t>7.40%</t>
  </si>
  <si>
    <t>(1.10%)</t>
  </si>
  <si>
    <t>(5.90%)</t>
  </si>
  <si>
    <t>Impact of Property disposal (as a percentage)</t>
  </si>
  <si>
    <t>(2.30%)</t>
  </si>
  <si>
    <t>Equity-based compensation (as a percentage)</t>
  </si>
  <si>
    <t>0.20%</t>
  </si>
  <si>
    <t>(3.40%)</t>
  </si>
  <si>
    <t>(3.70%)</t>
  </si>
  <si>
    <t>Finalization of positions with HMRC (as a percentage)</t>
  </si>
  <si>
    <t>0.30%</t>
  </si>
  <si>
    <t>(0.80%)</t>
  </si>
  <si>
    <t>(3.10%)</t>
  </si>
  <si>
    <t>Tax adjustments (as a percentage)</t>
  </si>
  <si>
    <t>0.70%</t>
  </si>
  <si>
    <t>0.60%</t>
  </si>
  <si>
    <t>Non-deductible costs associated with the Merger (as a percentage)</t>
  </si>
  <si>
    <t>1.20%</t>
  </si>
  <si>
    <t>0.80%</t>
  </si>
  <si>
    <t>Impact of changes in statutory tax rates on deferred taxes (as a percentage)</t>
  </si>
  <si>
    <t>(77.40%)</t>
  </si>
  <si>
    <t>(1.90%)</t>
  </si>
  <si>
    <t>(2.40%)</t>
  </si>
  <si>
    <t>Taxes applicable to prior years (as a percentage)</t>
  </si>
  <si>
    <t>(0.40%)</t>
  </si>
  <si>
    <t>0.90%</t>
  </si>
  <si>
    <t>(1.00%)</t>
  </si>
  <si>
    <t>Other, net (as a percentage)</t>
  </si>
  <si>
    <t>1.70%</t>
  </si>
  <si>
    <t>0.10%</t>
  </si>
  <si>
    <t>(0.30%)</t>
  </si>
  <si>
    <t>Effective income tax rate, controlling interest (as a percentage)</t>
  </si>
  <si>
    <t>(47.00%)</t>
  </si>
  <si>
    <t>15.20%</t>
  </si>
  <si>
    <t>Net income attributable to noncontrolling interests (as a percentage)</t>
  </si>
  <si>
    <t>(0.10%)</t>
  </si>
  <si>
    <t>1.10%</t>
  </si>
  <si>
    <t>Total effective income tax rate (as a percentage)</t>
  </si>
  <si>
    <t>(47.10%)</t>
  </si>
  <si>
    <t>1.80%</t>
  </si>
  <si>
    <t>International</t>
  </si>
  <si>
    <t>Income Taxes - Deferred Taxes (Details) - USD ($) $ in Millions</t>
  </si>
  <si>
    <t>Deferred tax assets:</t>
  </si>
  <si>
    <t>Compensation and staff benefits</t>
  </si>
  <si>
    <t>Loss carryforwards</t>
  </si>
  <si>
    <t>Accrued liabilities</t>
  </si>
  <si>
    <t>Debt premium</t>
  </si>
  <si>
    <t>Other</t>
  </si>
  <si>
    <t>Gross deferred tax assets</t>
  </si>
  <si>
    <t>Valuation allowance</t>
  </si>
  <si>
    <t>Deferred tax assets, net of valuation allowance</t>
  </si>
  <si>
    <t>Deferred tax liabilities:</t>
  </si>
  <si>
    <t>Retirement benefits</t>
  </si>
  <si>
    <t>Goodwill and acquired intangible assets</t>
  </si>
  <si>
    <t>Gross deferred tax liabilities</t>
  </si>
  <si>
    <t>Net deferred tax (liabilities)</t>
  </si>
  <si>
    <t>Deferred tax assets and liabilities reflected on the balance sheet</t>
  </si>
  <si>
    <t>Increase in valuation allowance for deferred tax assets</t>
  </si>
  <si>
    <t>Provision for income taxes on undistributed earnings</t>
  </si>
  <si>
    <t>Deferred tax assets, net (included in other non-current assets)</t>
  </si>
  <si>
    <t>Income Taxes - Unrecognized Tax Benefits (Details) - USD ($) $ in Millions</t>
  </si>
  <si>
    <t>Reconciliation of beginning and ending liability:</t>
  </si>
  <si>
    <t>Balance acquired from the Merger</t>
  </si>
  <si>
    <t>Additions for tax positions of current year</t>
  </si>
  <si>
    <t>Additions/(reduction) for tax positions of prior years</t>
  </si>
  <si>
    <t>Reduction due to settlement with taxing authorities</t>
  </si>
  <si>
    <t>Reduction due to statute expirations</t>
  </si>
  <si>
    <t>Accrued interest included in liability for income tax contingencies</t>
  </si>
  <si>
    <t>Anticipated decrease in income tax contingency reserves in the next 12 months</t>
  </si>
  <si>
    <t>Other Financial Statement Captions (Details) - USD ($) $ in Millions</t>
  </si>
  <si>
    <t>Prepaid expenses</t>
  </si>
  <si>
    <t>Deferred acquisition costs</t>
  </si>
  <si>
    <t>Current corporation tax</t>
  </si>
  <si>
    <t>Total other current assets</t>
  </si>
  <si>
    <t>Other accrued liabilities</t>
  </si>
  <si>
    <t>Accrued commissions</t>
  </si>
  <si>
    <t>Accrued rebates</t>
  </si>
  <si>
    <t>Total other accrued liabilities</t>
  </si>
  <si>
    <t>Derivatives</t>
  </si>
  <si>
    <t>Other current liabilities</t>
  </si>
  <si>
    <t>Total accounts payable and accrued liabilities</t>
  </si>
  <si>
    <t>Non-current tax liabilities</t>
  </si>
  <si>
    <t>Other creditors</t>
  </si>
  <si>
    <t>Deferred consideration</t>
  </si>
  <si>
    <t>Other non-current accrued liabilities</t>
  </si>
  <si>
    <t>Total other non-current liabilities</t>
  </si>
  <si>
    <t>Dai-ichi options</t>
  </si>
  <si>
    <t>Other Financial Statement Captions - Leases (Details)</t>
  </si>
  <si>
    <t>Dec. 31, 2017lease</t>
  </si>
  <si>
    <t>Operating lease</t>
  </si>
  <si>
    <t>Number of operating leases</t>
  </si>
  <si>
    <t>Lancelot Place, London</t>
  </si>
  <si>
    <t>Further term of operating lease</t>
  </si>
  <si>
    <t>Rex House, Queen Street, London</t>
  </si>
  <si>
    <t>9 years</t>
  </si>
  <si>
    <t>Noncontrolling Interests - Redeemable (Details) - USD ($) $ in Millions</t>
  </si>
  <si>
    <t>Redeemable Noncontrolling Interests</t>
  </si>
  <si>
    <t>Roll forward of redeemable noncontrolling interests in consolidated seed investment products</t>
  </si>
  <si>
    <t>Opening balance</t>
  </si>
  <si>
    <t>Closing balance</t>
  </si>
  <si>
    <t>Change in market value</t>
  </si>
  <si>
    <t>Change in ownership</t>
  </si>
  <si>
    <t>Subsidiaries</t>
  </si>
  <si>
    <t>INTECH appreciation rights</t>
  </si>
  <si>
    <t>Remaining interest (as a percent)</t>
  </si>
  <si>
    <t>Noncontrolling Interests - Nonredeemable (Details) - USD ($) $ in Millions</t>
  </si>
  <si>
    <t>Total nonredeemable noncontrolling interests</t>
  </si>
  <si>
    <t>Long-Term Incentive Compensation - (Details) £ / shares in Units, $ / shares in Units, $ in Millions</t>
  </si>
  <si>
    <t>Dec. 31, 2016shares</t>
  </si>
  <si>
    <t>Dec. 31, 2014shares</t>
  </si>
  <si>
    <t>Oct. 23, 2014</t>
  </si>
  <si>
    <t>Nov. 18, 2013</t>
  </si>
  <si>
    <t>Mar. 31, 2016USD ($)</t>
  </si>
  <si>
    <t>Feb. 28, 2015USD ($)</t>
  </si>
  <si>
    <t>Oct. 31, 2014USD ($)</t>
  </si>
  <si>
    <t>Dec. 31, 2017GBP (£)shares</t>
  </si>
  <si>
    <t>Dec. 31, 2015£ / shares</t>
  </si>
  <si>
    <t>Dec. 31, 2015USD ($)shares</t>
  </si>
  <si>
    <t>Dec. 31, 2014USD ($)</t>
  </si>
  <si>
    <t>Long-term incentive compensation expense</t>
  </si>
  <si>
    <t>Number of years awards are deferred</t>
  </si>
  <si>
    <t>Awards are vested in each year (as a percent)</t>
  </si>
  <si>
    <t>0.33%</t>
  </si>
  <si>
    <t>Price-Vesting Units</t>
  </si>
  <si>
    <t>Number of replacement awards shares granted to employees | shares</t>
  </si>
  <si>
    <t>INTECH Long-Term Incentive Awards</t>
  </si>
  <si>
    <t>Number of price-vesting units granted | shares</t>
  </si>
  <si>
    <t>Weighted average price per share (in dollars per share) | (per share)</t>
  </si>
  <si>
    <t>Restricted Share Plan</t>
  </si>
  <si>
    <t>Consideration from employees | £</t>
  </si>
  <si>
    <t>Minimum amount of awards required for approval of remuneration committee | £</t>
  </si>
  <si>
    <t>Minimum amount of vested awards required for approval of remuneration committee | £</t>
  </si>
  <si>
    <t>Vesting period</t>
  </si>
  <si>
    <t>Buy As You Earn Share Plan</t>
  </si>
  <si>
    <t>Maximum deduction from the gross salary (annually) | £</t>
  </si>
  <si>
    <t>Matching shares for each share awarded | shares</t>
  </si>
  <si>
    <t>Additional payment for each share purchased | £</t>
  </si>
  <si>
    <t>Forfeiture period of matching shares if purchased shares are withdrawn</t>
  </si>
  <si>
    <t>Weighted average price per share (in dollars per share) | $ / shares</t>
  </si>
  <si>
    <t>Restricted Stock Awards | Minimum</t>
  </si>
  <si>
    <t>Restricted Stock Awards | Maximum</t>
  </si>
  <si>
    <t>Mutual Fund Share Awards</t>
  </si>
  <si>
    <t>Awards granted (in dollars)</t>
  </si>
  <si>
    <t>Long-term incentive awards granted</t>
  </si>
  <si>
    <t>Time-based mutual fund share awards</t>
  </si>
  <si>
    <t>Performance-based mutual fund share awards</t>
  </si>
  <si>
    <t>Price-Vesting Units | Janus Capital Group Inc | Chief Executive Officer</t>
  </si>
  <si>
    <t>Price-Vesting Units, Granted in 2014 | Chief Executive Officer</t>
  </si>
  <si>
    <t>Number of price-vesting units vested | shares</t>
  </si>
  <si>
    <t>Price Vesting Units, Granted in 2015 | Chief Executive Officer</t>
  </si>
  <si>
    <t>Price Vesting Units, Granted in 2016 | Chief Executive Officer</t>
  </si>
  <si>
    <t>Senior profits interests awards | Perkins Investment Management LLC | Senior profits interests awards granted on November 18, 2013</t>
  </si>
  <si>
    <t>Perkins Senior Profits Interests Awards</t>
  </si>
  <si>
    <t>Liability associated with senior profits interests awards</t>
  </si>
  <si>
    <t>Appreciation Rights | Intech Investment Management LLC</t>
  </si>
  <si>
    <t>Dividend yield (as a percent)</t>
  </si>
  <si>
    <t>2.89%</t>
  </si>
  <si>
    <t>2.56%</t>
  </si>
  <si>
    <t>1.98%</t>
  </si>
  <si>
    <t>Expected volatility (as a percent)</t>
  </si>
  <si>
    <t>28.00%</t>
  </si>
  <si>
    <t>34.00%</t>
  </si>
  <si>
    <t>Risk-free interest rate (as a percent)</t>
  </si>
  <si>
    <t>1.93%</t>
  </si>
  <si>
    <t>1.81%</t>
  </si>
  <si>
    <t>2.53%</t>
  </si>
  <si>
    <t>Expected life (in years)</t>
  </si>
  <si>
    <t>12 years</t>
  </si>
  <si>
    <t>Grant date fair value (in millions)</t>
  </si>
  <si>
    <t>Merger date fair value (in millions)</t>
  </si>
  <si>
    <t>Number of years the rights are expected to be exercised</t>
  </si>
  <si>
    <t>2014 Stock Appreciation Rights SARS | Intech Investment Management LLC</t>
  </si>
  <si>
    <t>2015 Stock Appreciation Rights SARS | Intech Investment Management LLC</t>
  </si>
  <si>
    <t>2016 Stock Appreciation Rights SARS | Intech Investment Management LLC</t>
  </si>
  <si>
    <t>Profits Interests | Perkins Investment Management LLC | Senior profits interests awards granted on November 18, 2013</t>
  </si>
  <si>
    <t>Percentage of Annual Taxable Income to which Senior Profit Interest Awards are Entitled</t>
  </si>
  <si>
    <t>Percentage of annual taxable income to which senior profit interest awards are entitled in 2015 (as a percent)</t>
  </si>
  <si>
    <t>2.00%</t>
  </si>
  <si>
    <t>Percentage of increase in annual taxable income to which senior profit interest awards are entitled thereafter until reaching the maximum of 10% (as a percent)</t>
  </si>
  <si>
    <t>Formula driven value</t>
  </si>
  <si>
    <t>Profits Interests | Intech Investment Management LLC</t>
  </si>
  <si>
    <t>Maximum period for which distribution are made under profits interests post employment</t>
  </si>
  <si>
    <t>Phantom Interests | Intech Investment Management LLC</t>
  </si>
  <si>
    <t>Profits Interest and Phantom Interests | Intech Investment Management LLC</t>
  </si>
  <si>
    <t>Percentage of equity-like stake in pre-incentive profits</t>
  </si>
  <si>
    <t>9.20%</t>
  </si>
  <si>
    <t>Undiscounted estimated post-employment payments</t>
  </si>
  <si>
    <t>Profits Interest and Phantom Interests | Intech Investment Management LLC | Other non-current assets</t>
  </si>
  <si>
    <t>Profits and Phantom Interests</t>
  </si>
  <si>
    <t>Profits Interest and Phantom Interests | Intech Investment Management LLC | Minimum</t>
  </si>
  <si>
    <t>Profits Interest and Phantom Interests | Intech Investment Management LLC | Maximum</t>
  </si>
  <si>
    <t>20 years</t>
  </si>
  <si>
    <t>Long-Term Incentive Compensation - Compensation Plans (Details)</t>
  </si>
  <si>
    <t>Apr. 30, 2017£ / shares</t>
  </si>
  <si>
    <t>Dec. 31, 2017GBP (£)£ / shares</t>
  </si>
  <si>
    <t>Dec. 31, 2016$ / shares£ / shares</t>
  </si>
  <si>
    <t>Dec. 31, 2016USD ($)$ / shares</t>
  </si>
  <si>
    <t>Dec. 31, 2015$ / shares£ / shares</t>
  </si>
  <si>
    <t>Dec. 31, 2015USD ($)$ / shares</t>
  </si>
  <si>
    <t>Dec. 31, 2017USD ($)shares</t>
  </si>
  <si>
    <t>Share Plan</t>
  </si>
  <si>
    <t>Performance hurdle related to Group TSR (as a percent)</t>
  </si>
  <si>
    <t>95.00%</t>
  </si>
  <si>
    <t>Performance hurdle related to risk and sustainability metrics (as a percent)</t>
  </si>
  <si>
    <t>5.00%</t>
  </si>
  <si>
    <t>DEP Funds - Liability settled</t>
  </si>
  <si>
    <t>MFSA - liability settled</t>
  </si>
  <si>
    <t>Profits interests and other</t>
  </si>
  <si>
    <t>Social Security costs</t>
  </si>
  <si>
    <t>Total charge to the Consolidated Statements of Comprehensive Income</t>
  </si>
  <si>
    <t>Stock-based payments expense unrecognized</t>
  </si>
  <si>
    <t>Stock-based payments expense, weighted average years</t>
  </si>
  <si>
    <t>2 years 2 months 12 days</t>
  </si>
  <si>
    <t>DEP Funds - Liability settled, Unrecognised compensation</t>
  </si>
  <si>
    <t>MFSA - liability settled, Unrecognized compensation</t>
  </si>
  <si>
    <t>Profits interests, Unrecognized compensation</t>
  </si>
  <si>
    <t>Social security costs, Unrecognised compensation</t>
  </si>
  <si>
    <t>Total remaining charge to the Consolidated Statements of Comprehensive Income</t>
  </si>
  <si>
    <t>1 year 4 months 24 days</t>
  </si>
  <si>
    <t>MFSA - Liability settled</t>
  </si>
  <si>
    <t>2 years 4 months 24 days</t>
  </si>
  <si>
    <t>6 years 2 months 12 days</t>
  </si>
  <si>
    <t>Social Security costs, weighted average years</t>
  </si>
  <si>
    <t>Weighted average years, remaining charge to comprehensive income</t>
  </si>
  <si>
    <t>2 years 8 months 12 days</t>
  </si>
  <si>
    <t>Additional holding period</t>
  </si>
  <si>
    <t>2 years</t>
  </si>
  <si>
    <t>Employee Share Ownership Plan</t>
  </si>
  <si>
    <t>1 year 10 months 24 days</t>
  </si>
  <si>
    <t>Maximum deduction from the gross salary (monthly) | £</t>
  </si>
  <si>
    <t>7 months 6 days</t>
  </si>
  <si>
    <t>Sharesave Plan</t>
  </si>
  <si>
    <t>Maximum deduction from the gross salary (monthly)</t>
  </si>
  <si>
    <t>Option exercise price | $ / shares</t>
  </si>
  <si>
    <t>Discount to the average share price</t>
  </si>
  <si>
    <t>Market price at grant date | £ / shares</t>
  </si>
  <si>
    <t>Black Scholes options pricing model</t>
  </si>
  <si>
    <t>Fair value of options granted (pence) | £ / shares</t>
  </si>
  <si>
    <t>3.99%</t>
  </si>
  <si>
    <t>3.98%</t>
  </si>
  <si>
    <t>32.13%</t>
  </si>
  <si>
    <t>29.72%</t>
  </si>
  <si>
    <t>0.19%</t>
  </si>
  <si>
    <t>0.53%</t>
  </si>
  <si>
    <t>US SAYE</t>
  </si>
  <si>
    <t>29.35%</t>
  </si>
  <si>
    <t>0.40%</t>
  </si>
  <si>
    <t>RSA</t>
  </si>
  <si>
    <t>Company Share Option Plan</t>
  </si>
  <si>
    <t>Option exercise price | £ / shares</t>
  </si>
  <si>
    <t>Exercisable period after vesting</t>
  </si>
  <si>
    <t>3 months</t>
  </si>
  <si>
    <t>1 year 9 months 18 days</t>
  </si>
  <si>
    <t>4.64%</t>
  </si>
  <si>
    <t>4.12%</t>
  </si>
  <si>
    <t>32.41%</t>
  </si>
  <si>
    <t>30.26%</t>
  </si>
  <si>
    <t>0.27%</t>
  </si>
  <si>
    <t>0.58%</t>
  </si>
  <si>
    <t>US CSOP</t>
  </si>
  <si>
    <t>35.19%</t>
  </si>
  <si>
    <t>29.67%</t>
  </si>
  <si>
    <t>0.16%</t>
  </si>
  <si>
    <t>0.45%</t>
  </si>
  <si>
    <t>Executive Shared Ownership Plan</t>
  </si>
  <si>
    <t>1 year 8 months 12 days</t>
  </si>
  <si>
    <t>2017 ExSOP</t>
  </si>
  <si>
    <t>Hurdle price | £ / shares</t>
  </si>
  <si>
    <t>2014 ExSOP</t>
  </si>
  <si>
    <t>2013 LTIP</t>
  </si>
  <si>
    <t>Options exercise period</t>
  </si>
  <si>
    <t>2014 LTIP</t>
  </si>
  <si>
    <t>Awards to be vested (in percentage)</t>
  </si>
  <si>
    <t>3.00%</t>
  </si>
  <si>
    <t>2014 LTIP | Tranche 2</t>
  </si>
  <si>
    <t>2015 LTIP</t>
  </si>
  <si>
    <t>Award exercisable percentage from end of year four</t>
  </si>
  <si>
    <t>33.00%</t>
  </si>
  <si>
    <t>2015 LTIP | Tranche 1</t>
  </si>
  <si>
    <t>Awards to be vested pre-Merger (in percentage)</t>
  </si>
  <si>
    <t>25.00%</t>
  </si>
  <si>
    <t>Awards to be vested post-Merger (in percentage)</t>
  </si>
  <si>
    <t>74.60%</t>
  </si>
  <si>
    <t>Monte Carlo Model</t>
  </si>
  <si>
    <t>Share price at DoM</t>
  </si>
  <si>
    <t>233.70%</t>
  </si>
  <si>
    <t>Risk free discount rate</t>
  </si>
  <si>
    <t>Dividend yield</t>
  </si>
  <si>
    <t>4.50%</t>
  </si>
  <si>
    <t>Share price volatility</t>
  </si>
  <si>
    <t>Holding period adjustment</t>
  </si>
  <si>
    <t>Percentage based on pre-modification performance conditions</t>
  </si>
  <si>
    <t>80.00%</t>
  </si>
  <si>
    <t>2015 LTIP | Tranche 2</t>
  </si>
  <si>
    <t>60.00%</t>
  </si>
  <si>
    <t>2016 LTIP</t>
  </si>
  <si>
    <t>Award exercisable percentage from end of year three</t>
  </si>
  <si>
    <t>67.00%</t>
  </si>
  <si>
    <t>2016 LTIP | Tranche 1</t>
  </si>
  <si>
    <t>2016 LTIP | Tranche 2</t>
  </si>
  <si>
    <t>Relative TSR</t>
  </si>
  <si>
    <t>Weight of awards criteria in performance conditions</t>
  </si>
  <si>
    <t>Relative TSR | 2015 LTIP</t>
  </si>
  <si>
    <t>Allocation of award (as a percent)</t>
  </si>
  <si>
    <t>Relative TSR | 2015 LTIP | Tranche 1</t>
  </si>
  <si>
    <t>118.96%</t>
  </si>
  <si>
    <t>Relative TSR | 2015 LTIP | Tranche 2</t>
  </si>
  <si>
    <t>124.11%</t>
  </si>
  <si>
    <t>Relative TSR | 2016 LTIP</t>
  </si>
  <si>
    <t>Relative TSR | 2016 LTIP | Tranche 1</t>
  </si>
  <si>
    <t>120.98%</t>
  </si>
  <si>
    <t>Relative TSR | 2016 LTIP | Tranche 2</t>
  </si>
  <si>
    <t>123.64%</t>
  </si>
  <si>
    <t>Relative investment performance</t>
  </si>
  <si>
    <t>Relative investment performance | 2015 LTIP</t>
  </si>
  <si>
    <t>Relative investment performance | 2015 LTIP | Tranche 1</t>
  </si>
  <si>
    <t>209.76%</t>
  </si>
  <si>
    <t>Relative investment performance | 2015 LTIP | Tranche 2</t>
  </si>
  <si>
    <t>206.59%</t>
  </si>
  <si>
    <t>Relative investment performance | 2016 LTIP</t>
  </si>
  <si>
    <t>Relative investment performance | 2016 LTIP | Tranche 1</t>
  </si>
  <si>
    <t>200.42%</t>
  </si>
  <si>
    <t>Relative investment performance | 2016 LTIP | Tranche 2</t>
  </si>
  <si>
    <t>197.39%</t>
  </si>
  <si>
    <t>Relative net income before tax growth</t>
  </si>
  <si>
    <t>Relative net income before tax growth | 2015 LTIP</t>
  </si>
  <si>
    <t>Relative net income before tax growth | 2015 LTIP | Tranche 1</t>
  </si>
  <si>
    <t>Relative net income before tax growth | 2015 LTIP | Tranche 2</t>
  </si>
  <si>
    <t>Relative net income before tax growth | 2016 LTIP</t>
  </si>
  <si>
    <t>Relative net income before tax growth | 2016 LTIP | Tranche 1</t>
  </si>
  <si>
    <t>Relative net income before tax growth | 2016 LTIP | Tranche 2</t>
  </si>
  <si>
    <t>Net Fund Flows Condition</t>
  </si>
  <si>
    <t>Investment Performance Condition</t>
  </si>
  <si>
    <t>Operating Margin Condition</t>
  </si>
  <si>
    <t>People Strategy Condition</t>
  </si>
  <si>
    <t>UK employees | Sharesave Plan</t>
  </si>
  <si>
    <t>6 months</t>
  </si>
  <si>
    <t>UK employees | Company Share Option Plan</t>
  </si>
  <si>
    <t>Maximum value of unvested options approved | shares</t>
  </si>
  <si>
    <t>Long-Term Incentive Compensation - ESOP and RSA (Details) £ / shares in Units, £ in Millions</t>
  </si>
  <si>
    <t>Dec. 31, 2016GBP (£)$ / shares£ / sharesshares</t>
  </si>
  <si>
    <t>Dec. 31, 2017$ / shares</t>
  </si>
  <si>
    <t>Dec. 31, 2017GBP (£)£ / sharesshares</t>
  </si>
  <si>
    <t>Dec. 31, 2016GBP (£)£ / sharesshares</t>
  </si>
  <si>
    <t>Dec. 31, 2015GBP (£)£ / sharesshares</t>
  </si>
  <si>
    <t>Summary of unvested restricted stock awards</t>
  </si>
  <si>
    <t>Unvested at the beginning of the year (in shares)</t>
  </si>
  <si>
    <t>Adjustment (in shares)</t>
  </si>
  <si>
    <t>Granted (in shares)</t>
  </si>
  <si>
    <t>Exercised (in shares)</t>
  </si>
  <si>
    <t>Forfeited (in shares)</t>
  </si>
  <si>
    <t>Unvested at the end of the year (in shares)</t>
  </si>
  <si>
    <t>Weighted-average grant date fair value</t>
  </si>
  <si>
    <t>Balance at the beginning of the year (in dollars per share) | (per share)</t>
  </si>
  <si>
    <t>Share consolidation (in dollars per share) | $ / shares</t>
  </si>
  <si>
    <t>Adjustment (in dollars per share) | (per share)</t>
  </si>
  <si>
    <t>Granted (in dollars per share) | (per share)</t>
  </si>
  <si>
    <t>Exercised (in dollars per share) | (per share)</t>
  </si>
  <si>
    <t>Forfeited (in dollars per share) | (per share)</t>
  </si>
  <si>
    <t>Balance at the end of the year (in dollars per share) | (per share)</t>
  </si>
  <si>
    <t>Stock Options</t>
  </si>
  <si>
    <t>Shares</t>
  </si>
  <si>
    <t>Outstanding at the beginning of the year (in shares)</t>
  </si>
  <si>
    <t>Acquired from Merger (in shares)</t>
  </si>
  <si>
    <t>Outstanding at the end of the year (in shares)</t>
  </si>
  <si>
    <t>Exercisable (in shares)</t>
  </si>
  <si>
    <t>Vested or expected to vest (in shares)</t>
  </si>
  <si>
    <t>Weighted-average price</t>
  </si>
  <si>
    <t>Outstanding at the beginning of the year (in dollars per share) | (per share)</t>
  </si>
  <si>
    <t>Acquired from Merger (in dollars per share) | $ / shares</t>
  </si>
  <si>
    <t>Outstanding at the end of the year (in dollars per share) | (per share)</t>
  </si>
  <si>
    <t>Exercisable (in dollars per share) | (per share)</t>
  </si>
  <si>
    <t>Vested or expected to vest (in dollars per share) | (per share)</t>
  </si>
  <si>
    <t>Intrinsic value of options</t>
  </si>
  <si>
    <t>Exercised | £</t>
  </si>
  <si>
    <t>Outstanding | £</t>
  </si>
  <si>
    <t>Exercisable | £</t>
  </si>
  <si>
    <t>Acquired from the Merger (in shares)</t>
  </si>
  <si>
    <t>Acquired from the Merger (in dollars per share) | $ / shares</t>
  </si>
  <si>
    <t>Granted (in dollars per share) | $ / shares</t>
  </si>
  <si>
    <t>Exercised (in dollars per share) | $ / shares</t>
  </si>
  <si>
    <t>Forfeited (in dollars per share) | $ / shares</t>
  </si>
  <si>
    <t>Balance at the end of the year (in dollars per share) | $ / shares</t>
  </si>
  <si>
    <t>Retirement benefit plans (Details) £ in Millions, $ in Millions</t>
  </si>
  <si>
    <t>Dec. 31, 2017GBP (£)</t>
  </si>
  <si>
    <t>Net periodic benefit credit</t>
  </si>
  <si>
    <t>Expenses related to 401(k) plan</t>
  </si>
  <si>
    <t>Defined Benefit Plans</t>
  </si>
  <si>
    <t>Number of years of contributions</t>
  </si>
  <si>
    <t>Defined benefit pension Plan</t>
  </si>
  <si>
    <t>Deficit on technical provisions basis</t>
  </si>
  <si>
    <t>Contributions to the plan starting from 2017 to recover the deficit</t>
  </si>
  <si>
    <t>Defined Contribution Plan</t>
  </si>
  <si>
    <t>Amounts charged to consolidated statements of comprehensive income</t>
  </si>
  <si>
    <t>Maximum | U.S.</t>
  </si>
  <si>
    <t>Employer matching contribution per calendar year (as a percent of compensation)</t>
  </si>
  <si>
    <t>Retirement benefit plans - Change in plan assets and benefit obligations, net retirement benefit recognized in balance sheet, assumptions (Details) $ in Millions</t>
  </si>
  <si>
    <t>Key assumptions used in determining the defined benefit obligation</t>
  </si>
  <si>
    <t>Number of years in time</t>
  </si>
  <si>
    <t>Change in plan assets:</t>
  </si>
  <si>
    <t>Fair value of plan assets at the beginning of the year</t>
  </si>
  <si>
    <t>Return on plan assets</t>
  </si>
  <si>
    <t>Employer contributions</t>
  </si>
  <si>
    <t>Benefits paid</t>
  </si>
  <si>
    <t>Fair value of plan assets at the end of the year</t>
  </si>
  <si>
    <t>Change in benefit obligation:</t>
  </si>
  <si>
    <t>Benefit obligations at the beginning of the year</t>
  </si>
  <si>
    <t>Service cost</t>
  </si>
  <si>
    <t>Interest cost</t>
  </si>
  <si>
    <t>Actuarial loss</t>
  </si>
  <si>
    <t>Benefit obligations at the end of the year</t>
  </si>
  <si>
    <t>Funded status as at year end</t>
  </si>
  <si>
    <t>Tax at source</t>
  </si>
  <si>
    <t>Net retirement benefit asset recognized in the Consolidated Balance Sheets</t>
  </si>
  <si>
    <t>Retirement benefit assets recognized in the Consolidated Balance Sheets:</t>
  </si>
  <si>
    <t>Janus Henderson Group UK Pension Scheme</t>
  </si>
  <si>
    <t>Retirement benefit obligations recognized in the Consolidated Balance Sheets:</t>
  </si>
  <si>
    <t>Janus Henderson Group unapproved pension scheme</t>
  </si>
  <si>
    <t>2.60%</t>
  </si>
  <si>
    <t>2.90%</t>
  </si>
  <si>
    <t>Inflation - salaries</t>
  </si>
  <si>
    <t>Inflation - RPI</t>
  </si>
  <si>
    <t>Inflation - CPI</t>
  </si>
  <si>
    <t>Pension increases (RPI capped at 5% p.a.)</t>
  </si>
  <si>
    <t>Pension increases (RPI capped at 2.5% p.a.)</t>
  </si>
  <si>
    <t>Life expectancy of male aged 60 at accounting date</t>
  </si>
  <si>
    <t>28 years 3 months 18 days</t>
  </si>
  <si>
    <t>28 years 7 months 6 days</t>
  </si>
  <si>
    <t>Life expectancy of male aged 60 in 15 years time</t>
  </si>
  <si>
    <t>29 years 4 months 24 days</t>
  </si>
  <si>
    <t>29 years 10 months 24 days</t>
  </si>
  <si>
    <t>Retirement benefit plans - Plan assets (Details) - Defined benefit pension Plan $ in Millions</t>
  </si>
  <si>
    <t>Fair value of plan assets</t>
  </si>
  <si>
    <t>Total assets at fair value</t>
  </si>
  <si>
    <t>Assets held in JHG managed funds</t>
  </si>
  <si>
    <t>Change in fair value of plan assets level 3 reconciliation</t>
  </si>
  <si>
    <t>Losses recognized in the period</t>
  </si>
  <si>
    <t>Expected rate of return on plan assets (as a percent)</t>
  </si>
  <si>
    <t>Money market instruments</t>
  </si>
  <si>
    <t>Forward foreign exchange contracts</t>
  </si>
  <si>
    <t>Bond assets</t>
  </si>
  <si>
    <t>Strategic allocation of plan assets</t>
  </si>
  <si>
    <t>75.00%</t>
  </si>
  <si>
    <t>Equity investments</t>
  </si>
  <si>
    <t>Growth portfolio</t>
  </si>
  <si>
    <t>Purchases, sales and settlements, net</t>
  </si>
  <si>
    <t>Retirement benefit plans - Actuarial gains(losses), benefit cost, cash flows (Details) - Defined benefit pension Plan $ in Millions</t>
  </si>
  <si>
    <t>Actuarial gains and losses</t>
  </si>
  <si>
    <t>Opening accumulated unamortized actuarial gain</t>
  </si>
  <si>
    <t>Current year actuarial gain (loss)</t>
  </si>
  <si>
    <t>Tax at source on current year actuarial gain (loss)</t>
  </si>
  <si>
    <t>Release of actuarial gain due to settlement event</t>
  </si>
  <si>
    <t>Release of tax at source due to settlement event</t>
  </si>
  <si>
    <t>Closing accumulated unamortized actuarial gain</t>
  </si>
  <si>
    <t>Actuarial gains amortized from AOCI</t>
  </si>
  <si>
    <t>Actuarial gains expected to be amortized during 2018</t>
  </si>
  <si>
    <t>Components of net periodic benefit cost</t>
  </si>
  <si>
    <t>Settlement gain</t>
  </si>
  <si>
    <t>Expected return on plan assets</t>
  </si>
  <si>
    <t>Contributions to money purchase section</t>
  </si>
  <si>
    <t>Key assumptions used in determining the net periodic benefit cost</t>
  </si>
  <si>
    <t>3.80%</t>
  </si>
  <si>
    <t>3.60%</t>
  </si>
  <si>
    <t>3.40%</t>
  </si>
  <si>
    <t>3.20%</t>
  </si>
  <si>
    <t>Amortization period for net actuarial gains/losses at beginning of the year</t>
  </si>
  <si>
    <t>11 years</t>
  </si>
  <si>
    <t>Employer contributions to the plan excluding credits to member's Money Purchase Accounts</t>
  </si>
  <si>
    <t>Expected contributions to the scheme during 2018</t>
  </si>
  <si>
    <t>Expected future benefit payments</t>
  </si>
  <si>
    <t>2023-2027</t>
  </si>
  <si>
    <t>Accumulated Other Comprehensive Loss (Details) - USD ($) $ in Millions</t>
  </si>
  <si>
    <t>Changes in accumulated other comprehensive loss, net of tax</t>
  </si>
  <si>
    <t>Beginning balance</t>
  </si>
  <si>
    <t>Total other comprehensive income (loss)</t>
  </si>
  <si>
    <t>Less: other comprehensive income (loss) attributable to noncontrolling interests</t>
  </si>
  <si>
    <t>Ending balance</t>
  </si>
  <si>
    <t>Other comprehensive income (loss) before reclassifications</t>
  </si>
  <si>
    <t>Amounts reclassified from accumulated other comprehensive income (loss)</t>
  </si>
  <si>
    <t>Foreign currency translation adjustments</t>
  </si>
  <si>
    <t>Accumulated Other Comprehensive Loss - OCI (Details) - USD ($) $ in Millions</t>
  </si>
  <si>
    <t>Other comprehensive income, net of tax</t>
  </si>
  <si>
    <t>Pre-tax amount</t>
  </si>
  <si>
    <t>Tax (expense) benefit</t>
  </si>
  <si>
    <t>Reclassifications to net income</t>
  </si>
  <si>
    <t>Earnings and Dividends Per Share (Details) $ / shares in Units, shares in Millions</t>
  </si>
  <si>
    <t>3 Months Ended</t>
  </si>
  <si>
    <t>Sep. 30, 2017USD ($)$ / shares</t>
  </si>
  <si>
    <t>Jun. 30, 2017USD ($)$ / shares</t>
  </si>
  <si>
    <t>Mar. 31, 2017USD ($)$ / shares</t>
  </si>
  <si>
    <t>Sep. 30, 2016USD ($)$ / shares</t>
  </si>
  <si>
    <t>Jun. 30, 2016USD ($)$ / shares</t>
  </si>
  <si>
    <t>Mar. 31, 2016USD ($)$ / shares</t>
  </si>
  <si>
    <t>Dec. 31, 2016USD ($)$ / sharesshares</t>
  </si>
  <si>
    <t>Dec. 31, 2015USD ($)$ / sharesshares</t>
  </si>
  <si>
    <t>Earnings per share</t>
  </si>
  <si>
    <t>Net income attributable to JHG | $</t>
  </si>
  <si>
    <t>Less: Allocation of earnings to participating stock-based awards | $</t>
  </si>
  <si>
    <t>Net income attributable to JHG common shareholders | $</t>
  </si>
  <si>
    <t>Weighted-average common shares outstanding - basic</t>
  </si>
  <si>
    <t>Dilutive effect of non-participating stock-based awards</t>
  </si>
  <si>
    <t>Weighted-average diluted common shares outstanding - diluted</t>
  </si>
  <si>
    <t>Earnings per share:</t>
  </si>
  <si>
    <t>Basic (in dollars per share) | $ / shares</t>
  </si>
  <si>
    <t>Diluted (two class) (in dollars per share) | $ / shares</t>
  </si>
  <si>
    <t>Dividends paid per share - pre Merger | £ / shares</t>
  </si>
  <si>
    <t>Dividends paid per share - post Merger | $</t>
  </si>
  <si>
    <t>Unvested nonparticipating stock awards</t>
  </si>
  <si>
    <t>Anti-dilutive securities that have not been included in the calculation of weighted average diluted shares outstanding</t>
  </si>
  <si>
    <t>Number of anti-dilutive securities that have not been included in the calculation of weighted average diluted shares outstanding</t>
  </si>
  <si>
    <t>Commitments and Contingencies (Details) $ in Millions</t>
  </si>
  <si>
    <t>Future minimum rental commitments under non-cancelable operating and capital leases</t>
  </si>
  <si>
    <t>Related Party Transactions (Details) - USD ($) $ in Millions</t>
  </si>
  <si>
    <t>Related party transaction</t>
  </si>
  <si>
    <t>Revenue recognized from managed funds</t>
  </si>
  <si>
    <t>12b-1 plan fees</t>
  </si>
  <si>
    <t>Accrued income</t>
  </si>
  <si>
    <t>Accounts receivable</t>
  </si>
  <si>
    <t>Investment management fees</t>
  </si>
  <si>
    <t>Geographic Information (Details) - USD ($) $ in Millions</t>
  </si>
  <si>
    <t>Sep. 30, 2017</t>
  </si>
  <si>
    <t>Sep. 30, 2016</t>
  </si>
  <si>
    <t>Jun. 30, 2016</t>
  </si>
  <si>
    <t>Mar. 31, 2016</t>
  </si>
  <si>
    <t>Revenues</t>
  </si>
  <si>
    <t>Long-lived assets:</t>
  </si>
  <si>
    <t>Long-lived assets</t>
  </si>
  <si>
    <t>Luxembourg</t>
  </si>
  <si>
    <t>U.S.</t>
  </si>
  <si>
    <t>Australia</t>
  </si>
  <si>
    <t>Selected Quarterly Financial Data (Details) - USD ($) $ / shares in Units, $ in Millions</t>
  </si>
  <si>
    <t>Operating revenue</t>
  </si>
  <si>
    <t>Net income attributable to noncontrolling interests</t>
  </si>
  <si>
    <t>Basic earnings per share attributable to JHG common shareholders (in dollars per share)</t>
  </si>
  <si>
    <t>Diluted earnings per share attributable to JHG common shareholders (in dollars per share)</t>
  </si>
  <si>
    <t>Subsequent Events (Details) $ / shares in Units, $ in Millions</t>
  </si>
  <si>
    <t>Feb. 05, 2018$ / shares</t>
  </si>
  <si>
    <t>Feb. 22, 2018USD ($)</t>
  </si>
  <si>
    <t>Jan. 31, 2018$ / shares</t>
  </si>
  <si>
    <t>Mar. 31, 2018USD ($)</t>
  </si>
  <si>
    <t>Cash dividend declared (in dollars per share) | $ / shares</t>
  </si>
  <si>
    <t>Subsequent Events | Discontinued Operations, Disposed of by Sale | JHG's back office</t>
  </si>
  <si>
    <t>Consideration for discontinuous operations</t>
  </si>
  <si>
    <t>Subsequent Events | 0.750% Convertible Senior Notes due 2018</t>
  </si>
  <si>
    <t>Additional conversion notices amount</t>
  </si>
</sst>
</file>

<file path=xl/styles.xml><?xml version="1.0" encoding="utf-8"?>
<styleSheet xmlns="http://schemas.openxmlformats.org/spreadsheetml/2006/main">
  <numFmts count="17">
    <numFmt formatCode="_(&quot;$ &quot;#,##0.00_);_(&quot;$ &quot;(#,##0.0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0000_);_(&quot;$ &quot;(#,##0.0000)" numFmtId="170"/>
    <numFmt formatCode="#,##0.00000_);(#,##0.00000)" numFmtId="171"/>
    <numFmt formatCode="_(&quot;£ &quot;#,##0.0_);_(&quot;£ &quot;(#,##0.0)" numFmtId="172"/>
    <numFmt formatCode="#,##0.000_);(#,##0.000)" numFmtId="173"/>
    <numFmt formatCode="#,##0.0000_);(#,##0.0000)" numFmtId="174"/>
    <numFmt formatCode="_(&quot;£ &quot;#,##0_);_(&quot;£ &quot;(#,##0)" numFmtId="175"/>
    <numFmt formatCode="_(&quot;Tranche &quot;#,##0_);_(&quot;Tranche &quot;(#,##0)" numFmtId="176"/>
    <numFmt formatCode="_(&quot;FTSE &quot;#,##0_);_(&quot;FTSE &quot;(#,##0)" numFmtId="177"/>
    <numFmt formatCode="_(&quot;ASX &quot;#,##0_);_(&quot;ASX &quot;(#,##0)" numFmtId="178"/>
    <numFmt formatCode="_(&quot;Level &quot;#,##0_);_(&quot;Level &quot;(#,##0)" numFmtId="179"/>
    <numFmt formatCode="_(&quot;£ &quot;#,##0.0000_);_(&quot;£ &quot;(#,##0.0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41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635447229.18</v>
      </c>
    </row>
    <row r="15" spans="1:4">
      <c r="A15" s="4" t="s">
        <v>25</v>
      </c>
      <c r="C15" s="5" t="n">
        <v>20040613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9.6</v>
      </c>
      <c r="C3" s="7" t="n">
        <v>165.5</v>
      </c>
    </row>
    <row r="4" spans="1:3">
      <c r="A4" s="4" t="s">
        <v>33</v>
      </c>
      <c r="B4" s="8" t="n">
        <v>239.9</v>
      </c>
      <c r="C4" s="8" t="n">
        <v>142.1</v>
      </c>
    </row>
    <row r="5" spans="1:3">
      <c r="A5" s="4" t="s">
        <v>34</v>
      </c>
      <c r="B5" s="8" t="n">
        <v>75.90000000000001</v>
      </c>
      <c r="C5" s="8" t="n">
        <v>28.5</v>
      </c>
    </row>
    <row r="6" spans="1:3">
      <c r="A6" s="4" t="s">
        <v>35</v>
      </c>
      <c r="B6" s="8" t="n">
        <v>2242.6</v>
      </c>
      <c r="C6" s="8" t="n">
        <v>1060.7</v>
      </c>
    </row>
    <row r="7" spans="1:3">
      <c r="A7" s="3" t="s">
        <v>36</v>
      </c>
    </row>
    <row r="8" spans="1:3">
      <c r="A8" s="4" t="s">
        <v>37</v>
      </c>
      <c r="B8" s="8" t="n">
        <v>70.59999999999999</v>
      </c>
      <c r="C8" s="8" t="n">
        <v>41.2</v>
      </c>
    </row>
    <row r="9" spans="1:3">
      <c r="A9" s="4" t="s">
        <v>38</v>
      </c>
      <c r="B9" s="8" t="n">
        <v>3204.8</v>
      </c>
      <c r="C9" s="8" t="n">
        <v>401.3</v>
      </c>
    </row>
    <row r="10" spans="1:3">
      <c r="A10" s="4" t="s">
        <v>39</v>
      </c>
      <c r="B10" s="8" t="n">
        <v>1533.9</v>
      </c>
      <c r="C10" s="8" t="n">
        <v>741.5</v>
      </c>
    </row>
    <row r="11" spans="1:3">
      <c r="A11" s="4" t="s">
        <v>40</v>
      </c>
      <c r="B11" s="8" t="n">
        <v>199.3</v>
      </c>
      <c r="C11" s="8" t="n">
        <v>180.2</v>
      </c>
    </row>
    <row r="12" spans="1:3">
      <c r="A12" s="4" t="s">
        <v>41</v>
      </c>
      <c r="B12" s="8" t="n">
        <v>21.5</v>
      </c>
      <c r="C12" s="8" t="n">
        <v>8.5</v>
      </c>
    </row>
    <row r="13" spans="1:3">
      <c r="A13" s="4" t="s">
        <v>42</v>
      </c>
      <c r="B13" s="8" t="n">
        <v>7272.7</v>
      </c>
      <c r="C13" s="8" t="n">
        <v>2433.4</v>
      </c>
    </row>
    <row r="14" spans="1:3">
      <c r="A14" s="3" t="s">
        <v>43</v>
      </c>
    </row>
    <row r="15" spans="1:3">
      <c r="A15" s="4" t="s">
        <v>44</v>
      </c>
      <c r="B15" s="8" t="n">
        <v>292.9</v>
      </c>
      <c r="C15" s="8" t="n">
        <v>141.7</v>
      </c>
    </row>
    <row r="16" spans="1:3">
      <c r="A16" s="4" t="s">
        <v>45</v>
      </c>
      <c r="B16" s="8" t="n">
        <v>398.7</v>
      </c>
      <c r="C16" s="5" t="n">
        <v>147</v>
      </c>
    </row>
    <row r="17" spans="1:3">
      <c r="A17" s="4" t="s">
        <v>46</v>
      </c>
      <c r="B17" s="8" t="n">
        <v>57.2</v>
      </c>
    </row>
    <row r="18" spans="1:3">
      <c r="A18" s="4" t="s">
        <v>47</v>
      </c>
      <c r="B18" s="8" t="n">
        <v>234.8</v>
      </c>
      <c r="C18" s="8" t="n">
        <v>137.9</v>
      </c>
    </row>
    <row r="19" spans="1:3">
      <c r="A19" s="4" t="s">
        <v>48</v>
      </c>
      <c r="B19" s="8" t="n">
        <v>1005.1</v>
      </c>
      <c r="C19" s="8" t="n">
        <v>452.8</v>
      </c>
    </row>
    <row r="20" spans="1:3">
      <c r="A20" s="3" t="s">
        <v>49</v>
      </c>
    </row>
    <row r="21" spans="1:3">
      <c r="A21" s="4" t="s">
        <v>50</v>
      </c>
      <c r="B21" s="5" t="n">
        <v>23</v>
      </c>
      <c r="C21" s="8" t="n">
        <v>8.699999999999999</v>
      </c>
    </row>
    <row r="22" spans="1:3">
      <c r="A22" s="4" t="s">
        <v>51</v>
      </c>
      <c r="B22" s="5" t="n">
        <v>322</v>
      </c>
    </row>
    <row r="23" spans="1:3">
      <c r="A23" s="4" t="s">
        <v>52</v>
      </c>
      <c r="B23" s="8" t="n">
        <v>752.6</v>
      </c>
      <c r="C23" s="8" t="n">
        <v>70.7</v>
      </c>
    </row>
    <row r="24" spans="1:3">
      <c r="A24" s="4" t="s">
        <v>53</v>
      </c>
      <c r="B24" s="8" t="n">
        <v>4.6</v>
      </c>
      <c r="C24" s="8" t="n">
        <v>11.9</v>
      </c>
    </row>
    <row r="25" spans="1:3">
      <c r="A25" s="4" t="s">
        <v>54</v>
      </c>
      <c r="B25" s="8" t="n">
        <v>99.59999999999999</v>
      </c>
      <c r="C25" s="5" t="n">
        <v>39</v>
      </c>
    </row>
    <row r="26" spans="1:3">
      <c r="A26" s="4" t="s">
        <v>55</v>
      </c>
      <c r="B26" s="8" t="n">
        <v>2206.9</v>
      </c>
      <c r="C26" s="8" t="n">
        <v>583.1</v>
      </c>
    </row>
    <row r="27" spans="1:3">
      <c r="A27" s="4" t="s">
        <v>56</v>
      </c>
      <c r="B27" s="4" t="s">
        <v>57</v>
      </c>
      <c r="C27" s="4" t="s">
        <v>57</v>
      </c>
    </row>
    <row r="28" spans="1:3">
      <c r="A28" s="4" t="s">
        <v>58</v>
      </c>
      <c r="B28" s="8" t="n">
        <v>190.3</v>
      </c>
      <c r="C28" s="5" t="n">
        <v>158</v>
      </c>
    </row>
    <row r="29" spans="1:3">
      <c r="A29" s="3" t="s">
        <v>59</v>
      </c>
    </row>
    <row r="30" spans="1:3">
      <c r="A30" s="4" t="s">
        <v>60</v>
      </c>
      <c r="B30" s="8" t="n">
        <v>300.6</v>
      </c>
      <c r="C30" s="8" t="n">
        <v>234.4</v>
      </c>
    </row>
    <row r="31" spans="1:3">
      <c r="A31" s="4" t="s">
        <v>61</v>
      </c>
      <c r="B31" s="8" t="n">
        <v>3842.9</v>
      </c>
      <c r="C31" s="8" t="n">
        <v>1237.9</v>
      </c>
    </row>
    <row r="32" spans="1:3">
      <c r="A32" s="4" t="s">
        <v>62</v>
      </c>
      <c r="B32" s="8" t="n">
        <v>-155.8</v>
      </c>
      <c r="C32" s="8" t="n">
        <v>-155.1</v>
      </c>
    </row>
    <row r="33" spans="1:3">
      <c r="A33" s="4" t="s">
        <v>63</v>
      </c>
      <c r="B33" s="8" t="n">
        <v>-301.8</v>
      </c>
      <c r="C33" s="8" t="n">
        <v>-434.5</v>
      </c>
    </row>
    <row r="34" spans="1:3">
      <c r="A34" s="4" t="s">
        <v>64</v>
      </c>
      <c r="B34" s="8" t="n">
        <v>1151.4</v>
      </c>
      <c r="C34" s="8" t="n">
        <v>764.8</v>
      </c>
    </row>
    <row r="35" spans="1:3">
      <c r="A35" s="4" t="s">
        <v>65</v>
      </c>
      <c r="B35" s="8" t="n">
        <v>4837.3</v>
      </c>
      <c r="C35" s="8" t="n">
        <v>1647.5</v>
      </c>
    </row>
    <row r="36" spans="1:3">
      <c r="A36" s="4" t="s">
        <v>66</v>
      </c>
      <c r="B36" s="8" t="n">
        <v>38.2</v>
      </c>
      <c r="C36" s="8" t="n">
        <v>44.8</v>
      </c>
    </row>
    <row r="37" spans="1:3">
      <c r="A37" s="4" t="s">
        <v>67</v>
      </c>
      <c r="B37" s="8" t="n">
        <v>4875.5</v>
      </c>
      <c r="C37" s="8" t="n">
        <v>1692.3</v>
      </c>
    </row>
    <row r="38" spans="1:3">
      <c r="A38" s="4" t="s">
        <v>68</v>
      </c>
      <c r="B38" s="8" t="n">
        <v>7272.7</v>
      </c>
      <c r="C38" s="8" t="n">
        <v>2433.4</v>
      </c>
    </row>
    <row r="39" spans="1:3">
      <c r="A39" s="4" t="s">
        <v>69</v>
      </c>
    </row>
    <row r="40" spans="1:3">
      <c r="A40" s="3" t="s">
        <v>31</v>
      </c>
    </row>
    <row r="41" spans="1:3">
      <c r="A41" s="4" t="s">
        <v>70</v>
      </c>
      <c r="B41" s="8" t="n">
        <v>760.1</v>
      </c>
      <c r="C41" s="5" t="n">
        <v>279</v>
      </c>
    </row>
    <row r="42" spans="1:3">
      <c r="A42" s="4" t="s">
        <v>71</v>
      </c>
      <c r="B42" s="8" t="n">
        <v>280.4</v>
      </c>
      <c r="C42" s="8" t="n">
        <v>79.59999999999999</v>
      </c>
    </row>
    <row r="43" spans="1:3">
      <c r="A43" s="3" t="s">
        <v>43</v>
      </c>
    </row>
    <row r="44" spans="1:3">
      <c r="A44" s="4" t="s">
        <v>44</v>
      </c>
      <c r="B44" s="8" t="n">
        <v>292.9</v>
      </c>
      <c r="C44" s="8" t="n">
        <v>141.7</v>
      </c>
    </row>
    <row r="45" spans="1:3">
      <c r="A45" s="4" t="s">
        <v>72</v>
      </c>
    </row>
    <row r="46" spans="1:3">
      <c r="A46" s="3" t="s">
        <v>31</v>
      </c>
    </row>
    <row r="47" spans="1:3">
      <c r="A47" s="4" t="s">
        <v>70</v>
      </c>
      <c r="B47" s="8" t="n">
        <v>34.1</v>
      </c>
      <c r="C47" s="8" t="n">
        <v>44.2</v>
      </c>
    </row>
    <row r="48" spans="1:3">
      <c r="A48" s="4" t="s">
        <v>71</v>
      </c>
      <c r="B48" s="8" t="n">
        <v>419.7</v>
      </c>
      <c r="C48" s="8" t="n">
        <v>313.7</v>
      </c>
    </row>
    <row r="49" spans="1:3">
      <c r="A49" s="4" t="s">
        <v>34</v>
      </c>
      <c r="B49" s="8" t="n">
        <v>12.9</v>
      </c>
      <c r="C49" s="8" t="n">
        <v>8.1</v>
      </c>
    </row>
    <row r="50" spans="1:3">
      <c r="A50" s="3" t="s">
        <v>43</v>
      </c>
    </row>
    <row r="51" spans="1:3">
      <c r="A51" s="4" t="s">
        <v>44</v>
      </c>
      <c r="B51" s="7" t="n">
        <v>21.5</v>
      </c>
      <c r="C51" s="7" t="n">
        <v>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18</v>
      </c>
      <c r="B10" s="4" t="s">
        <v>261</v>
      </c>
    </row>
    <row r="11" spans="1:2">
      <c r="A11" s="4" t="s">
        <v>262</v>
      </c>
      <c r="B11" s="4" t="s">
        <v>263</v>
      </c>
    </row>
    <row r="12" spans="1:2">
      <c r="A12" s="4" t="s">
        <v>264</v>
      </c>
      <c r="B12" s="4" t="s">
        <v>265</v>
      </c>
    </row>
    <row r="13" spans="1:2">
      <c r="A13" s="4" t="s">
        <v>266</v>
      </c>
      <c r="B13" s="4" t="s">
        <v>267</v>
      </c>
    </row>
    <row r="14" spans="1:2">
      <c r="A14" s="4" t="s">
        <v>220</v>
      </c>
      <c r="B14" s="4" t="s">
        <v>268</v>
      </c>
    </row>
    <row r="15" spans="1:2">
      <c r="A15" s="4" t="s">
        <v>224</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30"/>
  </cols>
  <sheetData>
    <row r="1" spans="1:4">
      <c r="A1" s="1" t="s">
        <v>73</v>
      </c>
      <c r="B1" s="2" t="s">
        <v>74</v>
      </c>
      <c r="C1" s="2" t="s">
        <v>75</v>
      </c>
      <c r="D1" s="2" t="s">
        <v>76</v>
      </c>
    </row>
    <row r="2" spans="1:4">
      <c r="A2" s="3" t="s">
        <v>77</v>
      </c>
    </row>
    <row r="3" spans="1:4">
      <c r="A3" s="4" t="s">
        <v>78</v>
      </c>
      <c r="B3" s="6" t="n">
        <v>1.5</v>
      </c>
      <c r="C3" s="9" t="n">
        <v>1.5</v>
      </c>
      <c r="D3" s="10" t="n">
        <v>0.125</v>
      </c>
    </row>
    <row r="4" spans="1:4">
      <c r="A4" s="4" t="s">
        <v>79</v>
      </c>
      <c r="B4" s="5" t="n">
        <v>480000000</v>
      </c>
      <c r="C4" s="5" t="n">
        <v>480000000</v>
      </c>
      <c r="D4" s="5" t="n">
        <v>2194910776</v>
      </c>
    </row>
    <row r="5" spans="1:4">
      <c r="A5" s="4" t="s">
        <v>80</v>
      </c>
      <c r="B5" s="5" t="n">
        <v>200406138</v>
      </c>
      <c r="C5" s="5" t="n">
        <v>200406138</v>
      </c>
      <c r="D5" s="5" t="n">
        <v>1131842109</v>
      </c>
    </row>
    <row r="6" spans="1:4">
      <c r="A6" s="4" t="s">
        <v>81</v>
      </c>
      <c r="B6" s="5" t="n">
        <v>200406138</v>
      </c>
      <c r="C6" s="5" t="n">
        <v>200406138</v>
      </c>
      <c r="D6" s="5" t="n">
        <v>1131842109</v>
      </c>
    </row>
    <row r="7" spans="1:4">
      <c r="A7" s="4" t="s">
        <v>82</v>
      </c>
      <c r="B7" s="5" t="n">
        <v>4071284</v>
      </c>
      <c r="C7" s="5" t="n">
        <v>4071284</v>
      </c>
      <c r="D7" s="5" t="n">
        <v>38848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row>
    <row r="12" spans="1:2">
      <c r="A12" s="4" t="s">
        <v>323</v>
      </c>
      <c r="B12" s="4" t="s">
        <v>324</v>
      </c>
    </row>
    <row r="13" spans="1:2">
      <c r="A13" s="4" t="s">
        <v>325</v>
      </c>
    </row>
    <row r="14" spans="1:2">
      <c r="A14" s="4" t="s">
        <v>323</v>
      </c>
      <c r="B1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218</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4</v>
      </c>
      <c r="B1" s="2" t="s">
        <v>1</v>
      </c>
    </row>
    <row r="2" spans="1:2">
      <c r="B2" s="2" t="s">
        <v>2</v>
      </c>
    </row>
    <row r="3" spans="1:2">
      <c r="A3" s="3" t="s">
        <v>222</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26</v>
      </c>
    </row>
    <row r="4" spans="1:2">
      <c r="A4" s="4" t="s">
        <v>34</v>
      </c>
      <c r="B4" s="4" t="s">
        <v>361</v>
      </c>
    </row>
    <row r="5" spans="1:2">
      <c r="A5" s="4" t="s">
        <v>44</v>
      </c>
      <c r="B5" s="4" t="s">
        <v>362</v>
      </c>
    </row>
    <row r="6" spans="1:2">
      <c r="A6" s="4" t="s">
        <v>54</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1465.1</v>
      </c>
      <c r="C4" s="7" t="n">
        <v>867.8</v>
      </c>
      <c r="D4" s="7" t="n">
        <v>914.7</v>
      </c>
    </row>
    <row r="5" spans="1:4">
      <c r="A5" s="4" t="s">
        <v>87</v>
      </c>
      <c r="B5" s="8" t="n">
        <v>103.9</v>
      </c>
      <c r="C5" s="8" t="n">
        <v>54.8</v>
      </c>
      <c r="D5" s="8" t="n">
        <v>150.8</v>
      </c>
    </row>
    <row r="6" spans="1:4">
      <c r="A6" s="4" t="s">
        <v>88</v>
      </c>
      <c r="B6" s="8" t="n">
        <v>71.5</v>
      </c>
    </row>
    <row r="7" spans="1:4">
      <c r="A7" s="4" t="s">
        <v>89</v>
      </c>
      <c r="B7" s="8" t="n">
        <v>103.2</v>
      </c>
      <c r="C7" s="8" t="n">
        <v>77.3</v>
      </c>
      <c r="D7" s="8" t="n">
        <v>89.59999999999999</v>
      </c>
    </row>
    <row r="8" spans="1:4">
      <c r="A8" s="4" t="s">
        <v>90</v>
      </c>
      <c r="B8" s="8" t="n">
        <v>1743.7</v>
      </c>
      <c r="C8" s="8" t="n">
        <v>999.9</v>
      </c>
      <c r="D8" s="8" t="n">
        <v>1155.1</v>
      </c>
    </row>
    <row r="9" spans="1:4">
      <c r="A9" s="3" t="s">
        <v>91</v>
      </c>
    </row>
    <row r="10" spans="1:4">
      <c r="A10" s="4" t="s">
        <v>92</v>
      </c>
      <c r="B10" s="8" t="n">
        <v>543.3</v>
      </c>
      <c r="C10" s="8" t="n">
        <v>273.5</v>
      </c>
      <c r="D10" s="8" t="n">
        <v>317.1</v>
      </c>
    </row>
    <row r="11" spans="1:4">
      <c r="A11" s="4" t="s">
        <v>93</v>
      </c>
      <c r="B11" s="8" t="n">
        <v>150.8</v>
      </c>
      <c r="C11" s="8" t="n">
        <v>87.5</v>
      </c>
      <c r="D11" s="8" t="n">
        <v>85.90000000000001</v>
      </c>
    </row>
    <row r="12" spans="1:4">
      <c r="A12" s="4" t="s">
        <v>94</v>
      </c>
      <c r="B12" s="8" t="n">
        <v>277.3</v>
      </c>
      <c r="C12" s="8" t="n">
        <v>209.1</v>
      </c>
      <c r="D12" s="8" t="n">
        <v>235.6</v>
      </c>
    </row>
    <row r="13" spans="1:4">
      <c r="A13" s="4" t="s">
        <v>95</v>
      </c>
      <c r="B13" s="8" t="n">
        <v>43.8</v>
      </c>
      <c r="C13" s="8" t="n">
        <v>46.2</v>
      </c>
      <c r="D13" s="8" t="n">
        <v>48.3</v>
      </c>
    </row>
    <row r="14" spans="1:4">
      <c r="A14" s="4" t="s">
        <v>96</v>
      </c>
      <c r="B14" s="8" t="n">
        <v>31.2</v>
      </c>
      <c r="C14" s="8" t="n">
        <v>13.9</v>
      </c>
      <c r="D14" s="8" t="n">
        <v>14.2</v>
      </c>
    </row>
    <row r="15" spans="1:4">
      <c r="A15" s="4" t="s">
        <v>97</v>
      </c>
      <c r="B15" s="8" t="n">
        <v>202.2</v>
      </c>
      <c r="C15" s="8" t="n">
        <v>109.8</v>
      </c>
      <c r="D15" s="8" t="n">
        <v>113.3</v>
      </c>
    </row>
    <row r="16" spans="1:4">
      <c r="A16" s="4" t="s">
        <v>98</v>
      </c>
      <c r="B16" s="8" t="n">
        <v>52.8</v>
      </c>
      <c r="C16" s="8" t="n">
        <v>27.8</v>
      </c>
      <c r="D16" s="8" t="n">
        <v>23.4</v>
      </c>
    </row>
    <row r="17" spans="1:4">
      <c r="A17" s="4" t="s">
        <v>99</v>
      </c>
      <c r="B17" s="8" t="n">
        <v>1301.4</v>
      </c>
      <c r="C17" s="8" t="n">
        <v>767.8</v>
      </c>
      <c r="D17" s="8" t="n">
        <v>837.8</v>
      </c>
    </row>
    <row r="18" spans="1:4">
      <c r="A18" s="4" t="s">
        <v>100</v>
      </c>
      <c r="B18" s="8" t="n">
        <v>442.3</v>
      </c>
      <c r="C18" s="8" t="n">
        <v>232.1</v>
      </c>
      <c r="D18" s="8" t="n">
        <v>317.3</v>
      </c>
    </row>
    <row r="19" spans="1:4">
      <c r="A19" s="4" t="s">
        <v>101</v>
      </c>
      <c r="B19" s="8" t="n">
        <v>-11.9</v>
      </c>
      <c r="C19" s="8" t="n">
        <v>-6.6</v>
      </c>
      <c r="D19" s="8" t="n">
        <v>-20.1</v>
      </c>
    </row>
    <row r="20" spans="1:4">
      <c r="A20" s="4" t="s">
        <v>102</v>
      </c>
      <c r="B20" s="5" t="n">
        <v>18</v>
      </c>
      <c r="C20" s="8" t="n">
        <v>-11.7</v>
      </c>
      <c r="D20" s="8" t="n">
        <v>39.7</v>
      </c>
    </row>
    <row r="21" spans="1:4">
      <c r="A21" s="4" t="s">
        <v>103</v>
      </c>
      <c r="B21" s="5" t="n">
        <v>-1</v>
      </c>
      <c r="C21" s="8" t="n">
        <v>-1.9</v>
      </c>
      <c r="D21" s="8" t="n">
        <v>0.6</v>
      </c>
    </row>
    <row r="22" spans="1:4">
      <c r="A22" s="4" t="s">
        <v>104</v>
      </c>
      <c r="B22" s="8" t="n">
        <v>447.4</v>
      </c>
      <c r="C22" s="8" t="n">
        <v>211.9</v>
      </c>
      <c r="D22" s="8" t="n">
        <v>337.5</v>
      </c>
    </row>
    <row r="23" spans="1:4">
      <c r="A23" s="4" t="s">
        <v>105</v>
      </c>
      <c r="B23" s="5" t="n">
        <v>211</v>
      </c>
      <c r="C23" s="8" t="n">
        <v>-34.6</v>
      </c>
      <c r="D23" s="8" t="n">
        <v>-6.1</v>
      </c>
    </row>
    <row r="24" spans="1:4">
      <c r="A24" s="4" t="s">
        <v>106</v>
      </c>
      <c r="B24" s="8" t="n">
        <v>658.4</v>
      </c>
      <c r="C24" s="8" t="n">
        <v>177.3</v>
      </c>
      <c r="D24" s="8" t="n">
        <v>331.4</v>
      </c>
    </row>
    <row r="25" spans="1:4">
      <c r="A25" s="4" t="s">
        <v>107</v>
      </c>
      <c r="B25" s="8" t="n">
        <v>-2.9</v>
      </c>
      <c r="C25" s="8" t="n">
        <v>11.7</v>
      </c>
      <c r="D25" s="8" t="n">
        <v>-1.6</v>
      </c>
    </row>
    <row r="26" spans="1:4">
      <c r="A26" s="4" t="s">
        <v>108</v>
      </c>
      <c r="B26" s="7" t="n">
        <v>655.5</v>
      </c>
      <c r="C26" s="11" t="n">
        <v>189</v>
      </c>
      <c r="D26" s="7" t="n">
        <v>329.8</v>
      </c>
    </row>
    <row r="27" spans="1:4">
      <c r="A27" s="3" t="s">
        <v>109</v>
      </c>
    </row>
    <row r="28" spans="1:4">
      <c r="A28" s="4" t="s">
        <v>110</v>
      </c>
      <c r="B28" s="6" t="n">
        <v>3.97</v>
      </c>
      <c r="C28" s="6" t="n">
        <v>1.69</v>
      </c>
      <c r="D28" s="6" t="n">
        <v>2.93</v>
      </c>
    </row>
    <row r="29" spans="1:4">
      <c r="A29" s="4" t="s">
        <v>111</v>
      </c>
      <c r="B29" s="6" t="n">
        <v>3.93</v>
      </c>
      <c r="C29" s="6" t="n">
        <v>1.66</v>
      </c>
      <c r="D29" s="6" t="n">
        <v>2.78</v>
      </c>
    </row>
    <row r="30" spans="1:4">
      <c r="A30" s="3" t="s">
        <v>112</v>
      </c>
    </row>
    <row r="31" spans="1:4">
      <c r="A31" s="4" t="s">
        <v>113</v>
      </c>
      <c r="B31" s="11" t="n">
        <v>125</v>
      </c>
      <c r="C31" s="7" t="n">
        <v>-247.1</v>
      </c>
      <c r="D31" s="7" t="n">
        <v>-94.5</v>
      </c>
    </row>
    <row r="32" spans="1:4">
      <c r="A32" s="4" t="s">
        <v>114</v>
      </c>
      <c r="B32" s="5" t="n">
        <v>-2</v>
      </c>
      <c r="C32" s="8" t="n">
        <v>-0.4</v>
      </c>
      <c r="D32" s="8" t="n">
        <v>-13.3</v>
      </c>
    </row>
    <row r="33" spans="1:4">
      <c r="A33" s="4" t="s">
        <v>115</v>
      </c>
      <c r="B33" s="8" t="n">
        <v>-11.1</v>
      </c>
      <c r="C33" s="5" t="n">
        <v>15</v>
      </c>
      <c r="D33" s="8" t="n">
        <v>-0.7</v>
      </c>
    </row>
    <row r="34" spans="1:4">
      <c r="A34" s="4" t="s">
        <v>116</v>
      </c>
      <c r="B34" s="8" t="n">
        <v>111.9</v>
      </c>
      <c r="C34" s="8" t="n">
        <v>-232.5</v>
      </c>
      <c r="D34" s="8" t="n">
        <v>-108.5</v>
      </c>
    </row>
    <row r="35" spans="1:4">
      <c r="A35" s="4" t="s">
        <v>117</v>
      </c>
      <c r="B35" s="8" t="n">
        <v>20.8</v>
      </c>
      <c r="C35" s="8" t="n">
        <v>-12.4</v>
      </c>
      <c r="D35" s="8" t="n">
        <v>0.4</v>
      </c>
    </row>
    <row r="36" spans="1:4">
      <c r="A36" s="4" t="s">
        <v>118</v>
      </c>
      <c r="B36" s="8" t="n">
        <v>132.7</v>
      </c>
      <c r="C36" s="8" t="n">
        <v>-244.9</v>
      </c>
      <c r="D36" s="8" t="n">
        <v>-108.1</v>
      </c>
    </row>
    <row r="37" spans="1:4">
      <c r="A37" s="4" t="s">
        <v>119</v>
      </c>
      <c r="B37" s="8" t="n">
        <v>770.3</v>
      </c>
      <c r="C37" s="8" t="n">
        <v>-55.2</v>
      </c>
      <c r="D37" s="8" t="n">
        <v>222.9</v>
      </c>
    </row>
    <row r="38" spans="1:4">
      <c r="A38" s="4" t="s">
        <v>120</v>
      </c>
      <c r="B38" s="8" t="n">
        <v>17.9</v>
      </c>
      <c r="C38" s="8" t="n">
        <v>-0.7</v>
      </c>
      <c r="D38" s="8" t="n">
        <v>-1.2</v>
      </c>
    </row>
    <row r="39" spans="1:4">
      <c r="A39" s="4" t="s">
        <v>121</v>
      </c>
      <c r="B39" s="7" t="n">
        <v>788.2</v>
      </c>
      <c r="C39" s="7" t="n">
        <v>-55.9</v>
      </c>
      <c r="D39" s="7" t="n">
        <v>22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c r="B5" s="4" t="s">
        <v>377</v>
      </c>
    </row>
    <row r="6" spans="1:2">
      <c r="A6" s="4" t="s">
        <v>378</v>
      </c>
      <c r="B6" s="4" t="s">
        <v>379</v>
      </c>
    </row>
    <row r="7" spans="1:2">
      <c r="A7" s="4" t="s">
        <v>380</v>
      </c>
    </row>
    <row r="8" spans="1:2">
      <c r="A8" s="4" t="s">
        <v>381</v>
      </c>
      <c r="B8" s="4" t="s">
        <v>382</v>
      </c>
    </row>
    <row r="9" spans="1:2">
      <c r="A9" s="4" t="s">
        <v>383</v>
      </c>
    </row>
    <row r="10" spans="1:2">
      <c r="A10" s="4" t="s">
        <v>384</v>
      </c>
      <c r="B10" s="4" t="s">
        <v>385</v>
      </c>
    </row>
    <row r="11" spans="1:2">
      <c r="A11" s="4" t="s">
        <v>386</v>
      </c>
    </row>
    <row r="12" spans="1:2">
      <c r="A12" s="4" t="s">
        <v>387</v>
      </c>
      <c r="B12" s="4" t="s">
        <v>388</v>
      </c>
    </row>
    <row r="13" spans="1:2">
      <c r="A13" s="4" t="s">
        <v>389</v>
      </c>
    </row>
    <row r="14" spans="1:2">
      <c r="A14" s="4" t="s">
        <v>384</v>
      </c>
      <c r="B1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2</v>
      </c>
    </row>
    <row r="3" spans="1:2">
      <c r="A3" s="3" t="s">
        <v>234</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36</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2</v>
      </c>
      <c r="B1" s="2" t="s">
        <v>1</v>
      </c>
    </row>
    <row r="2" spans="1:2">
      <c r="B2" s="2" t="s">
        <v>2</v>
      </c>
    </row>
    <row r="3" spans="1:2">
      <c r="A3" s="3" t="s">
        <v>238</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5</v>
      </c>
      <c r="B1" s="2" t="s">
        <v>1</v>
      </c>
    </row>
    <row r="2" spans="1:2">
      <c r="B2" s="2" t="s">
        <v>2</v>
      </c>
    </row>
    <row r="3" spans="1:2">
      <c r="A3" s="3" t="s">
        <v>240</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2</v>
      </c>
    </row>
    <row r="3" spans="1:2">
      <c r="A3" s="3" t="s">
        <v>242</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1</v>
      </c>
      <c r="B1" s="2" t="s">
        <v>1</v>
      </c>
    </row>
    <row r="2" spans="1:2">
      <c r="B2" s="2" t="s">
        <v>2</v>
      </c>
    </row>
    <row r="3" spans="1:2">
      <c r="A3" s="3" t="s">
        <v>244</v>
      </c>
    </row>
    <row r="4" spans="1:2">
      <c r="A4" s="4" t="s">
        <v>244</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433</v>
      </c>
      <c r="B1" s="2" t="s">
        <v>1</v>
      </c>
    </row>
    <row r="2" spans="1:4">
      <c r="B2" s="2" t="s">
        <v>2</v>
      </c>
      <c r="C2" s="2" t="s">
        <v>30</v>
      </c>
      <c r="D2" s="2" t="s">
        <v>84</v>
      </c>
    </row>
    <row r="3" spans="1:4">
      <c r="A3" s="3" t="s">
        <v>257</v>
      </c>
    </row>
    <row r="4" spans="1:4">
      <c r="A4" s="4" t="s">
        <v>434</v>
      </c>
      <c r="B4" s="7" t="n">
        <v>24.6</v>
      </c>
      <c r="C4" s="7" t="n">
        <v>8.199999999999999</v>
      </c>
      <c r="D4" s="7" t="n">
        <v>7.9</v>
      </c>
    </row>
    <row r="5" spans="1:4">
      <c r="A5" s="4" t="s">
        <v>435</v>
      </c>
      <c r="B5" s="5" t="n">
        <v>120</v>
      </c>
      <c r="C5" s="8" t="n">
        <v>74.2</v>
      </c>
    </row>
    <row r="6" spans="1:4">
      <c r="A6" s="4" t="s">
        <v>436</v>
      </c>
      <c r="B6" s="8" t="n">
        <v>-49.4</v>
      </c>
      <c r="C6" s="5" t="n">
        <v>-33</v>
      </c>
    </row>
    <row r="7" spans="1:4">
      <c r="A7" s="4" t="s">
        <v>37</v>
      </c>
      <c r="B7" s="8" t="n">
        <v>70.59999999999999</v>
      </c>
      <c r="C7" s="8" t="n">
        <v>41.2</v>
      </c>
    </row>
    <row r="8" spans="1:4">
      <c r="A8" s="4" t="s">
        <v>437</v>
      </c>
      <c r="B8" s="11" t="n">
        <v>0</v>
      </c>
      <c r="C8" s="5" t="n">
        <v>0</v>
      </c>
      <c r="D8" s="11" t="n">
        <v>0</v>
      </c>
    </row>
    <row r="9" spans="1:4">
      <c r="A9" s="3" t="s">
        <v>259</v>
      </c>
    </row>
    <row r="10" spans="1:4">
      <c r="A10" s="4" t="s">
        <v>438</v>
      </c>
      <c r="B10" s="4" t="s">
        <v>439</v>
      </c>
    </row>
    <row r="11" spans="1:4">
      <c r="A11" s="4" t="s">
        <v>440</v>
      </c>
    </row>
    <row r="12" spans="1:4">
      <c r="A12" s="3" t="s">
        <v>257</v>
      </c>
    </row>
    <row r="13" spans="1:4">
      <c r="A13" s="4" t="s">
        <v>435</v>
      </c>
      <c r="B13" s="7" t="n">
        <v>31.9</v>
      </c>
      <c r="C13" s="8" t="n">
        <v>17.5</v>
      </c>
    </row>
    <row r="14" spans="1:4">
      <c r="A14" s="4" t="s">
        <v>441</v>
      </c>
    </row>
    <row r="15" spans="1:4">
      <c r="A15" s="3" t="s">
        <v>257</v>
      </c>
    </row>
    <row r="16" spans="1:4">
      <c r="A16" s="4" t="s">
        <v>442</v>
      </c>
      <c r="B16" s="4" t="s">
        <v>443</v>
      </c>
    </row>
    <row r="17" spans="1:4">
      <c r="A17" s="4" t="s">
        <v>444</v>
      </c>
    </row>
    <row r="18" spans="1:4">
      <c r="A18" s="3" t="s">
        <v>257</v>
      </c>
    </row>
    <row r="19" spans="1:4">
      <c r="A19" s="4" t="s">
        <v>442</v>
      </c>
      <c r="B19" s="4" t="s">
        <v>445</v>
      </c>
    </row>
    <row r="20" spans="1:4">
      <c r="A20" s="4" t="s">
        <v>446</v>
      </c>
    </row>
    <row r="21" spans="1:4">
      <c r="A21" s="3" t="s">
        <v>257</v>
      </c>
    </row>
    <row r="22" spans="1:4">
      <c r="A22" s="4" t="s">
        <v>447</v>
      </c>
      <c r="B22" s="4" t="s">
        <v>448</v>
      </c>
    </row>
    <row r="23" spans="1:4">
      <c r="A23" s="4" t="s">
        <v>435</v>
      </c>
      <c r="B23" s="7" t="n">
        <v>29.8</v>
      </c>
      <c r="C23" s="8" t="n">
        <v>21.1</v>
      </c>
    </row>
    <row r="24" spans="1:4">
      <c r="A24" s="4" t="s">
        <v>449</v>
      </c>
    </row>
    <row r="25" spans="1:4">
      <c r="A25" s="3" t="s">
        <v>257</v>
      </c>
    </row>
    <row r="26" spans="1:4">
      <c r="A26" s="4" t="s">
        <v>435</v>
      </c>
      <c r="B26" s="7" t="n">
        <v>58.3</v>
      </c>
      <c r="C26" s="7" t="n">
        <v>35.6</v>
      </c>
    </row>
    <row r="27" spans="1:4">
      <c r="A27" s="4" t="s">
        <v>450</v>
      </c>
    </row>
    <row r="28" spans="1:4">
      <c r="A28" s="3" t="s">
        <v>257</v>
      </c>
    </row>
    <row r="29" spans="1:4">
      <c r="A29" s="4" t="s">
        <v>442</v>
      </c>
      <c r="B29" s="4" t="s">
        <v>443</v>
      </c>
    </row>
    <row r="30" spans="1:4">
      <c r="A30" s="4" t="s">
        <v>451</v>
      </c>
    </row>
    <row r="31" spans="1:4">
      <c r="A31" s="3" t="s">
        <v>257</v>
      </c>
    </row>
    <row r="32" spans="1:4">
      <c r="A32" s="4" t="s">
        <v>442</v>
      </c>
      <c r="B32" s="4" t="s">
        <v>4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4</v>
      </c>
    </row>
    <row r="3" spans="1:4">
      <c r="A3" s="3" t="s">
        <v>123</v>
      </c>
    </row>
    <row r="4" spans="1:4">
      <c r="A4" s="4" t="s">
        <v>106</v>
      </c>
      <c r="B4" s="7" t="n">
        <v>658.4</v>
      </c>
      <c r="C4" s="7" t="n">
        <v>177.3</v>
      </c>
      <c r="D4" s="7" t="n">
        <v>331.4</v>
      </c>
    </row>
    <row r="5" spans="1:4">
      <c r="A5" s="3" t="s">
        <v>124</v>
      </c>
    </row>
    <row r="6" spans="1:4">
      <c r="A6" s="4" t="s">
        <v>98</v>
      </c>
      <c r="B6" s="8" t="n">
        <v>52.8</v>
      </c>
      <c r="C6" s="8" t="n">
        <v>27.8</v>
      </c>
      <c r="D6" s="8" t="n">
        <v>23.4</v>
      </c>
    </row>
    <row r="7" spans="1:4">
      <c r="A7" s="4" t="s">
        <v>125</v>
      </c>
      <c r="B7" s="8" t="n">
        <v>-355.6</v>
      </c>
      <c r="C7" s="5" t="n">
        <v>2</v>
      </c>
      <c r="D7" s="8" t="n">
        <v>-8.1</v>
      </c>
    </row>
    <row r="8" spans="1:4">
      <c r="A8" s="4" t="s">
        <v>126</v>
      </c>
      <c r="B8" s="8" t="n">
        <v>67.40000000000001</v>
      </c>
      <c r="C8" s="8" t="n">
        <v>37.3</v>
      </c>
      <c r="D8" s="8" t="n">
        <v>43.6</v>
      </c>
    </row>
    <row r="9" spans="1:4">
      <c r="A9" s="4" t="s">
        <v>127</v>
      </c>
      <c r="B9" s="8" t="n">
        <v>0.6</v>
      </c>
      <c r="C9" s="8" t="n">
        <v>3.1</v>
      </c>
      <c r="D9" s="8" t="n">
        <v>-17.9</v>
      </c>
    </row>
    <row r="10" spans="1:4">
      <c r="A10" s="4" t="s">
        <v>102</v>
      </c>
      <c r="B10" s="5" t="n">
        <v>18</v>
      </c>
      <c r="C10" s="8" t="n">
        <v>-11.7</v>
      </c>
      <c r="D10" s="8" t="n">
        <v>39.7</v>
      </c>
    </row>
    <row r="11" spans="1:4">
      <c r="A11" s="4" t="s">
        <v>128</v>
      </c>
      <c r="B11" s="8" t="n">
        <v>-20.9</v>
      </c>
      <c r="C11" s="8" t="n">
        <v>-4.6</v>
      </c>
      <c r="D11" s="8" t="n">
        <v>-3.7</v>
      </c>
    </row>
    <row r="12" spans="1:4">
      <c r="A12" s="4" t="s">
        <v>129</v>
      </c>
      <c r="B12" s="8" t="n">
        <v>7.2</v>
      </c>
      <c r="C12" s="8" t="n">
        <v>18.1</v>
      </c>
      <c r="D12" s="8" t="n">
        <v>2.3</v>
      </c>
    </row>
    <row r="13" spans="1:4">
      <c r="A13" s="3" t="s">
        <v>130</v>
      </c>
    </row>
    <row r="14" spans="1:4">
      <c r="A14" s="4" t="s">
        <v>131</v>
      </c>
      <c r="B14" s="8" t="n">
        <v>-0.9</v>
      </c>
      <c r="C14" s="8" t="n">
        <v>-4.4</v>
      </c>
    </row>
    <row r="15" spans="1:4">
      <c r="A15" s="4" t="s">
        <v>132</v>
      </c>
      <c r="B15" s="8" t="n">
        <v>-117.8</v>
      </c>
      <c r="C15" s="8" t="n">
        <v>-6.1</v>
      </c>
      <c r="D15" s="8" t="n">
        <v>43.8</v>
      </c>
    </row>
    <row r="16" spans="1:4">
      <c r="A16" s="4" t="s">
        <v>133</v>
      </c>
      <c r="B16" s="8" t="n">
        <v>170.9</v>
      </c>
      <c r="C16" s="8" t="n">
        <v>-14.2</v>
      </c>
      <c r="D16" s="8" t="n">
        <v>-9.1</v>
      </c>
    </row>
    <row r="17" spans="1:4">
      <c r="A17" s="4" t="s">
        <v>134</v>
      </c>
      <c r="B17" s="8" t="n">
        <v>444.1</v>
      </c>
      <c r="C17" s="8" t="n">
        <v>235.1</v>
      </c>
      <c r="D17" s="8" t="n">
        <v>388.9</v>
      </c>
    </row>
    <row r="18" spans="1:4">
      <c r="A18" s="3" t="s">
        <v>135</v>
      </c>
    </row>
    <row r="19" spans="1:4">
      <c r="A19" s="4" t="s">
        <v>136</v>
      </c>
      <c r="B19" s="8" t="n">
        <v>417.2</v>
      </c>
    </row>
    <row r="20" spans="1:4">
      <c r="A20" s="4" t="s">
        <v>137</v>
      </c>
      <c r="D20" s="8" t="n">
        <v>-57.8</v>
      </c>
    </row>
    <row r="21" spans="1:4">
      <c r="A21" s="3" t="s">
        <v>138</v>
      </c>
    </row>
    <row r="22" spans="1:4">
      <c r="A22" s="4" t="s">
        <v>139</v>
      </c>
      <c r="B22" s="8" t="n">
        <v>122.4</v>
      </c>
    </row>
    <row r="23" spans="1:4">
      <c r="A23" s="4" t="s">
        <v>140</v>
      </c>
      <c r="B23" s="8" t="n">
        <v>26.5</v>
      </c>
      <c r="C23" s="8" t="n">
        <v>31.6</v>
      </c>
      <c r="D23" s="8" t="n">
        <v>14.9</v>
      </c>
    </row>
    <row r="24" spans="1:4">
      <c r="A24" s="3" t="s">
        <v>141</v>
      </c>
    </row>
    <row r="25" spans="1:4">
      <c r="A25" s="4" t="s">
        <v>142</v>
      </c>
      <c r="B25" s="8" t="n">
        <v>-827.5</v>
      </c>
      <c r="C25" s="8" t="n">
        <v>-81.59999999999999</v>
      </c>
      <c r="D25" s="8" t="n">
        <v>-40.3</v>
      </c>
    </row>
    <row r="26" spans="1:4">
      <c r="A26" s="4" t="s">
        <v>143</v>
      </c>
      <c r="B26" s="8" t="n">
        <v>-17.7</v>
      </c>
      <c r="C26" s="8" t="n">
        <v>-14.2</v>
      </c>
      <c r="D26" s="8" t="n">
        <v>-12.1</v>
      </c>
    </row>
    <row r="27" spans="1:4">
      <c r="A27" s="4" t="s">
        <v>144</v>
      </c>
      <c r="D27" s="5" t="n">
        <v>-4</v>
      </c>
    </row>
    <row r="28" spans="1:4">
      <c r="A28" s="4" t="s">
        <v>145</v>
      </c>
      <c r="B28" s="8" t="n">
        <v>7.9</v>
      </c>
      <c r="C28" s="8" t="n">
        <v>6.5</v>
      </c>
    </row>
    <row r="29" spans="1:4">
      <c r="A29" s="4" t="s">
        <v>146</v>
      </c>
      <c r="B29" s="8" t="n">
        <v>-11.2</v>
      </c>
      <c r="C29" s="8" t="n">
        <v>-8.4</v>
      </c>
    </row>
    <row r="30" spans="1:4">
      <c r="A30" s="4" t="s">
        <v>147</v>
      </c>
      <c r="B30" s="8" t="n">
        <v>-23.7</v>
      </c>
      <c r="C30" s="8" t="n">
        <v>-47.9</v>
      </c>
    </row>
    <row r="31" spans="1:4">
      <c r="A31" s="4" t="s">
        <v>148</v>
      </c>
      <c r="B31" s="8" t="n">
        <v>0.2</v>
      </c>
      <c r="C31" s="8" t="n">
        <v>0.7</v>
      </c>
      <c r="D31" s="8" t="n">
        <v>2.4</v>
      </c>
    </row>
    <row r="32" spans="1:4">
      <c r="A32" s="4" t="s">
        <v>149</v>
      </c>
      <c r="B32" s="8" t="n">
        <v>-2.6</v>
      </c>
    </row>
    <row r="33" spans="1:4">
      <c r="A33" s="4" t="s">
        <v>150</v>
      </c>
      <c r="D33" s="8" t="n">
        <v>122.7</v>
      </c>
    </row>
    <row r="34" spans="1:4">
      <c r="A34" s="4" t="s">
        <v>151</v>
      </c>
      <c r="B34" s="8" t="n">
        <v>0.5</v>
      </c>
    </row>
    <row r="35" spans="1:4">
      <c r="A35" s="4" t="s">
        <v>152</v>
      </c>
      <c r="B35" s="8" t="n">
        <v>519.5</v>
      </c>
      <c r="C35" s="8" t="n">
        <v>-108.3</v>
      </c>
      <c r="D35" s="8" t="n">
        <v>56.8</v>
      </c>
    </row>
    <row r="36" spans="1:4">
      <c r="A36" s="3" t="s">
        <v>153</v>
      </c>
    </row>
    <row r="37" spans="1:4">
      <c r="A37" s="4" t="s">
        <v>154</v>
      </c>
      <c r="B37" s="8" t="n">
        <v>59.3</v>
      </c>
    </row>
    <row r="38" spans="1:4">
      <c r="A38" s="4" t="s">
        <v>155</v>
      </c>
      <c r="B38" s="8" t="n">
        <v>-47.8</v>
      </c>
    </row>
    <row r="39" spans="1:4">
      <c r="A39" s="4" t="s">
        <v>156</v>
      </c>
      <c r="B39" s="8" t="n">
        <v>25.7</v>
      </c>
    </row>
    <row r="40" spans="1:4">
      <c r="A40" s="4" t="s">
        <v>157</v>
      </c>
      <c r="B40" s="5" t="n">
        <v>6</v>
      </c>
      <c r="C40" s="5" t="n">
        <v>11</v>
      </c>
      <c r="D40" s="8" t="n">
        <v>15.6</v>
      </c>
    </row>
    <row r="41" spans="1:4">
      <c r="A41" s="4" t="s">
        <v>158</v>
      </c>
      <c r="B41" s="8" t="n">
        <v>-52.1</v>
      </c>
      <c r="C41" s="8" t="n">
        <v>-54.3</v>
      </c>
      <c r="D41" s="8" t="n">
        <v>-96.3</v>
      </c>
    </row>
    <row r="42" spans="1:4">
      <c r="A42" s="4" t="s">
        <v>159</v>
      </c>
      <c r="B42" s="5" t="n">
        <v>-256</v>
      </c>
      <c r="C42" s="8" t="n">
        <v>-157.5</v>
      </c>
      <c r="D42" s="5" t="n">
        <v>-161</v>
      </c>
    </row>
    <row r="43" spans="1:4">
      <c r="A43" s="4" t="s">
        <v>160</v>
      </c>
      <c r="D43" s="8" t="n">
        <v>-38.2</v>
      </c>
    </row>
    <row r="44" spans="1:4">
      <c r="A44" s="4" t="s">
        <v>161</v>
      </c>
      <c r="B44" s="8" t="n">
        <v>-92.5</v>
      </c>
      <c r="C44" s="8" t="n">
        <v>-203.4</v>
      </c>
    </row>
    <row r="45" spans="1:4">
      <c r="A45" s="4" t="s">
        <v>162</v>
      </c>
      <c r="B45" s="5" t="n">
        <v>-5</v>
      </c>
    </row>
    <row r="46" spans="1:4">
      <c r="A46" s="4" t="s">
        <v>163</v>
      </c>
      <c r="B46" s="8" t="n">
        <v>-141.4</v>
      </c>
      <c r="C46" s="8" t="n">
        <v>65.59999999999999</v>
      </c>
      <c r="D46" s="8" t="n">
        <v>58.4</v>
      </c>
    </row>
    <row r="47" spans="1:4">
      <c r="A47" s="4" t="s">
        <v>164</v>
      </c>
      <c r="B47" s="8" t="n">
        <v>-0.9</v>
      </c>
    </row>
    <row r="48" spans="1:4">
      <c r="A48" s="4" t="s">
        <v>165</v>
      </c>
      <c r="B48" s="8" t="n">
        <v>-504.7</v>
      </c>
      <c r="C48" s="8" t="n">
        <v>-338.6</v>
      </c>
      <c r="D48" s="8" t="n">
        <v>-221.5</v>
      </c>
    </row>
    <row r="49" spans="1:4">
      <c r="A49" s="3" t="s">
        <v>166</v>
      </c>
    </row>
    <row r="50" spans="1:4">
      <c r="A50" s="4" t="s">
        <v>167</v>
      </c>
      <c r="B50" s="8" t="n">
        <v>12.1</v>
      </c>
      <c r="C50" s="8" t="n">
        <v>-48.7</v>
      </c>
      <c r="D50" s="5" t="n">
        <v>-19</v>
      </c>
    </row>
    <row r="51" spans="1:4">
      <c r="A51" s="4" t="s">
        <v>168</v>
      </c>
      <c r="B51" s="5" t="n">
        <v>471</v>
      </c>
      <c r="C51" s="8" t="n">
        <v>-260.5</v>
      </c>
      <c r="D51" s="8" t="n">
        <v>205.2</v>
      </c>
    </row>
    <row r="52" spans="1:4">
      <c r="A52" s="4" t="s">
        <v>169</v>
      </c>
      <c r="B52" s="8" t="n">
        <v>323.2</v>
      </c>
      <c r="C52" s="8" t="n">
        <v>583.7</v>
      </c>
      <c r="D52" s="8" t="n">
        <v>378.5</v>
      </c>
    </row>
    <row r="53" spans="1:4">
      <c r="A53" s="4" t="s">
        <v>170</v>
      </c>
      <c r="B53" s="8" t="n">
        <v>794.2</v>
      </c>
      <c r="C53" s="8" t="n">
        <v>323.2</v>
      </c>
      <c r="D53" s="8" t="n">
        <v>583.7</v>
      </c>
    </row>
    <row r="54" spans="1:4">
      <c r="A54" s="3" t="s">
        <v>171</v>
      </c>
    </row>
    <row r="55" spans="1:4">
      <c r="A55" s="4" t="s">
        <v>172</v>
      </c>
      <c r="B55" s="5" t="n">
        <v>8</v>
      </c>
      <c r="C55" s="8" t="n">
        <v>7.3</v>
      </c>
      <c r="D55" s="8" t="n">
        <v>16.7</v>
      </c>
    </row>
    <row r="56" spans="1:4">
      <c r="A56" s="4" t="s">
        <v>173</v>
      </c>
      <c r="B56" s="8" t="n">
        <v>113.1</v>
      </c>
      <c r="C56" s="8" t="n">
        <v>40.7</v>
      </c>
      <c r="D56" s="8" t="n">
        <v>14.4</v>
      </c>
    </row>
    <row r="57" spans="1:4">
      <c r="A57" s="3" t="s">
        <v>174</v>
      </c>
    </row>
    <row r="58" spans="1:4">
      <c r="A58" s="4" t="s">
        <v>70</v>
      </c>
      <c r="B58" s="8" t="n">
        <v>323.2</v>
      </c>
      <c r="C58" s="8" t="n">
        <v>583.7</v>
      </c>
      <c r="D58" s="8" t="n">
        <v>378.5</v>
      </c>
    </row>
    <row r="59" spans="1:4">
      <c r="A59" s="4" t="s">
        <v>69</v>
      </c>
    </row>
    <row r="60" spans="1:4">
      <c r="A60" s="3" t="s">
        <v>166</v>
      </c>
    </row>
    <row r="61" spans="1:4">
      <c r="A61" s="4" t="s">
        <v>169</v>
      </c>
      <c r="B61" s="5" t="n">
        <v>279</v>
      </c>
      <c r="C61" s="8" t="n">
        <v>530.9</v>
      </c>
    </row>
    <row r="62" spans="1:4">
      <c r="A62" s="4" t="s">
        <v>170</v>
      </c>
      <c r="B62" s="8" t="n">
        <v>760.1</v>
      </c>
      <c r="C62" s="5" t="n">
        <v>279</v>
      </c>
      <c r="D62" s="8" t="n">
        <v>530.9</v>
      </c>
    </row>
    <row r="63" spans="1:4">
      <c r="A63" s="3" t="s">
        <v>174</v>
      </c>
    </row>
    <row r="64" spans="1:4">
      <c r="A64" s="4" t="s">
        <v>70</v>
      </c>
      <c r="B64" s="5" t="n">
        <v>279</v>
      </c>
      <c r="C64" s="8" t="n">
        <v>530.9</v>
      </c>
      <c r="D64" s="8" t="n">
        <v>530.9</v>
      </c>
    </row>
    <row r="65" spans="1:4">
      <c r="A65" s="4" t="s">
        <v>72</v>
      </c>
    </row>
    <row r="66" spans="1:4">
      <c r="A66" s="3" t="s">
        <v>141</v>
      </c>
    </row>
    <row r="67" spans="1:4">
      <c r="A67" s="4" t="s">
        <v>142</v>
      </c>
      <c r="C67" s="8" t="n">
        <v>-76.59999999999999</v>
      </c>
      <c r="D67" s="8" t="n">
        <v>-9.300000000000001</v>
      </c>
    </row>
    <row r="68" spans="1:4">
      <c r="A68" s="3" t="s">
        <v>166</v>
      </c>
    </row>
    <row r="69" spans="1:4">
      <c r="A69" s="4" t="s">
        <v>169</v>
      </c>
      <c r="B69" s="8" t="n">
        <v>44.2</v>
      </c>
      <c r="C69" s="8" t="n">
        <v>52.8</v>
      </c>
    </row>
    <row r="70" spans="1:4">
      <c r="A70" s="4" t="s">
        <v>170</v>
      </c>
      <c r="B70" s="8" t="n">
        <v>34.1</v>
      </c>
      <c r="C70" s="8" t="n">
        <v>44.2</v>
      </c>
      <c r="D70" s="8" t="n">
        <v>52.8</v>
      </c>
    </row>
    <row r="71" spans="1:4">
      <c r="A71" s="3" t="s">
        <v>174</v>
      </c>
    </row>
    <row r="72" spans="1:4">
      <c r="A72" s="4" t="s">
        <v>70</v>
      </c>
      <c r="B72" s="7" t="n">
        <v>44.2</v>
      </c>
      <c r="C72" s="7" t="n">
        <v>52.8</v>
      </c>
      <c r="D72" s="7" t="n">
        <v>5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4"/>
    <col customWidth="1" max="6" min="6" width="23"/>
    <col customWidth="1" max="7" min="7" width="23"/>
    <col customWidth="1" max="8" min="8" width="24"/>
    <col customWidth="1" max="9" min="9" width="24"/>
    <col customWidth="1" max="10" min="10" width="24"/>
  </cols>
  <sheetData>
    <row r="1" spans="1:10">
      <c r="A1" s="1" t="s">
        <v>453</v>
      </c>
      <c r="B1" s="2" t="s">
        <v>1</v>
      </c>
    </row>
    <row r="2" spans="1:10">
      <c r="B2" s="2" t="s">
        <v>454</v>
      </c>
      <c r="C2" s="2" t="s">
        <v>455</v>
      </c>
      <c r="D2" s="2" t="s">
        <v>456</v>
      </c>
      <c r="E2" s="2" t="s">
        <v>457</v>
      </c>
      <c r="F2" s="2" t="s">
        <v>458</v>
      </c>
      <c r="G2" s="2" t="s">
        <v>459</v>
      </c>
      <c r="H2" s="2" t="s">
        <v>460</v>
      </c>
      <c r="I2" s="2" t="s">
        <v>461</v>
      </c>
      <c r="J2" s="2" t="s">
        <v>462</v>
      </c>
    </row>
    <row r="3" spans="1:10">
      <c r="A3" s="3" t="s">
        <v>262</v>
      </c>
    </row>
    <row r="4" spans="1:10">
      <c r="A4" s="4" t="s">
        <v>463</v>
      </c>
      <c r="B4" s="4" t="s">
        <v>464</v>
      </c>
    </row>
    <row r="5" spans="1:10">
      <c r="A5" s="4" t="s">
        <v>465</v>
      </c>
      <c r="B5" s="11" t="n">
        <v>0</v>
      </c>
      <c r="C5" s="11" t="n">
        <v>0</v>
      </c>
      <c r="D5" s="11" t="n">
        <v>0</v>
      </c>
    </row>
    <row r="6" spans="1:10">
      <c r="A6" s="4" t="s">
        <v>466</v>
      </c>
      <c r="B6" s="11" t="n">
        <v>0</v>
      </c>
      <c r="C6" s="11" t="n">
        <v>0</v>
      </c>
      <c r="D6" s="11" t="n">
        <v>0</v>
      </c>
    </row>
    <row r="7" spans="1:10">
      <c r="A7" s="4" t="s">
        <v>467</v>
      </c>
      <c r="B7" s="4" t="s">
        <v>468</v>
      </c>
    </row>
    <row r="8" spans="1:10">
      <c r="A8" s="3" t="s">
        <v>270</v>
      </c>
    </row>
    <row r="9" spans="1:10">
      <c r="A9" s="4" t="s">
        <v>469</v>
      </c>
      <c r="B9" s="4" t="s">
        <v>470</v>
      </c>
    </row>
    <row r="10" spans="1:10">
      <c r="A10" s="3" t="s">
        <v>288</v>
      </c>
    </row>
    <row r="11" spans="1:10">
      <c r="A11" s="4" t="s">
        <v>78</v>
      </c>
      <c r="B11" s="6" t="n">
        <v>1.5</v>
      </c>
      <c r="E11" s="9" t="n">
        <v>1.5</v>
      </c>
      <c r="F11" s="6" t="n">
        <v>1.5</v>
      </c>
      <c r="G11" s="6" t="n">
        <v>0.15</v>
      </c>
      <c r="H11" s="12" t="n">
        <v>0.1547</v>
      </c>
      <c r="I11" s="10" t="n">
        <v>0.125</v>
      </c>
      <c r="J11" s="10" t="n">
        <v>0.125</v>
      </c>
    </row>
    <row r="12" spans="1:10">
      <c r="A12" s="4" t="s">
        <v>471</v>
      </c>
    </row>
    <row r="13" spans="1:10">
      <c r="A13" s="3" t="s">
        <v>270</v>
      </c>
    </row>
    <row r="14" spans="1:10">
      <c r="A14" s="4" t="s">
        <v>472</v>
      </c>
      <c r="B14" s="5" t="n">
        <v>2</v>
      </c>
    </row>
    <row r="15" spans="1:10">
      <c r="A15" s="4" t="s">
        <v>473</v>
      </c>
      <c r="B15" s="4" t="s">
        <v>470</v>
      </c>
    </row>
    <row r="16" spans="1:10">
      <c r="A16" s="4" t="s">
        <v>474</v>
      </c>
    </row>
    <row r="17" spans="1:10">
      <c r="A17" s="3" t="s">
        <v>270</v>
      </c>
    </row>
    <row r="18" spans="1:10">
      <c r="A18" s="4" t="s">
        <v>473</v>
      </c>
      <c r="B18" s="4" t="s">
        <v>475</v>
      </c>
    </row>
    <row r="19" spans="1:10">
      <c r="A19" s="4" t="s">
        <v>476</v>
      </c>
    </row>
    <row r="20" spans="1:10">
      <c r="A20" s="3" t="s">
        <v>270</v>
      </c>
    </row>
    <row r="21" spans="1:10">
      <c r="A21" s="4" t="s">
        <v>477</v>
      </c>
      <c r="B21" s="4" t="s">
        <v>478</v>
      </c>
    </row>
    <row r="22" spans="1:10">
      <c r="A22" s="4" t="s">
        <v>473</v>
      </c>
      <c r="B22" s="4" t="s">
        <v>479</v>
      </c>
    </row>
  </sheetData>
  <mergeCells count="3">
    <mergeCell ref="A1:A2"/>
    <mergeCell ref="B1:D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5"/>
    <col customWidth="1" max="5" min="5" width="21"/>
    <col customWidth="1" max="6" min="6" width="21"/>
    <col customWidth="1" max="7" min="7" width="24"/>
    <col customWidth="1" max="8" min="8" width="37"/>
    <col customWidth="1" max="9" min="9" width="23"/>
    <col customWidth="1" max="10" min="10" width="37"/>
    <col customWidth="1" max="11" min="11" width="21"/>
    <col customWidth="1" max="12" min="12" width="24"/>
    <col customWidth="1" max="13" min="13" width="27"/>
  </cols>
  <sheetData>
    <row r="1" spans="1:13">
      <c r="A1" s="1" t="s">
        <v>480</v>
      </c>
      <c r="B1" s="2" t="s">
        <v>481</v>
      </c>
      <c r="C1" s="2" t="s">
        <v>461</v>
      </c>
      <c r="D1" s="2" t="s">
        <v>482</v>
      </c>
      <c r="E1" s="2" t="s">
        <v>455</v>
      </c>
      <c r="F1" s="2" t="s">
        <v>456</v>
      </c>
      <c r="G1" s="2" t="s">
        <v>457</v>
      </c>
      <c r="H1" s="2" t="s">
        <v>483</v>
      </c>
      <c r="I1" s="2" t="s">
        <v>458</v>
      </c>
      <c r="J1" s="2" t="s">
        <v>484</v>
      </c>
      <c r="K1" s="2" t="s">
        <v>485</v>
      </c>
      <c r="L1" s="2" t="s">
        <v>462</v>
      </c>
      <c r="M1" s="2" t="s">
        <v>486</v>
      </c>
    </row>
    <row r="2" spans="1:13">
      <c r="A2" s="3" t="s">
        <v>249</v>
      </c>
    </row>
    <row r="3" spans="1:13">
      <c r="A3" s="4" t="s">
        <v>487</v>
      </c>
      <c r="D3" s="7" t="n">
        <v>67.40000000000001</v>
      </c>
      <c r="E3" s="7" t="n">
        <v>37.3</v>
      </c>
      <c r="F3" s="7" t="n">
        <v>43.6</v>
      </c>
    </row>
    <row r="4" spans="1:13">
      <c r="A4" s="4" t="s">
        <v>157</v>
      </c>
      <c r="D4" s="11" t="n">
        <v>6</v>
      </c>
      <c r="E4" s="5" t="n">
        <v>11</v>
      </c>
      <c r="F4" s="8" t="n">
        <v>15.6</v>
      </c>
    </row>
    <row r="5" spans="1:13">
      <c r="A5" s="4" t="s">
        <v>488</v>
      </c>
      <c r="H5" s="7" t="n">
        <v>-105.4</v>
      </c>
      <c r="M5" s="7" t="n">
        <v>-92.90000000000001</v>
      </c>
    </row>
    <row r="6" spans="1:13">
      <c r="A6" s="3" t="s">
        <v>282</v>
      </c>
    </row>
    <row r="7" spans="1:13">
      <c r="A7" s="4" t="s">
        <v>489</v>
      </c>
      <c r="D7" s="5" t="n">
        <v>1</v>
      </c>
    </row>
    <row r="8" spans="1:13">
      <c r="A8" s="4" t="s">
        <v>490</v>
      </c>
      <c r="D8" s="11" t="n">
        <v>0</v>
      </c>
    </row>
    <row r="9" spans="1:13">
      <c r="A9" s="4" t="s">
        <v>78</v>
      </c>
      <c r="B9" s="6" t="n">
        <v>0.15</v>
      </c>
      <c r="C9" s="10" t="n">
        <v>0.125</v>
      </c>
      <c r="G9" s="9" t="n">
        <v>1.5</v>
      </c>
      <c r="H9" s="6" t="n">
        <v>1.5</v>
      </c>
      <c r="I9" s="6" t="n">
        <v>1.5</v>
      </c>
      <c r="J9" s="12" t="n">
        <v>0.1547</v>
      </c>
      <c r="L9" s="10" t="n">
        <v>0.125</v>
      </c>
    </row>
    <row r="10" spans="1:13">
      <c r="A10" s="4" t="s">
        <v>491</v>
      </c>
      <c r="H10" s="5" t="n">
        <v>200406138</v>
      </c>
      <c r="J10" s="5" t="n">
        <v>1131842110</v>
      </c>
      <c r="M10" s="5" t="n">
        <v>1131842109</v>
      </c>
    </row>
    <row r="11" spans="1:13">
      <c r="A11" s="4" t="s">
        <v>492</v>
      </c>
      <c r="B11" s="7" t="n">
        <v>169.8</v>
      </c>
      <c r="H11" s="7" t="n">
        <v>300.6</v>
      </c>
      <c r="J11" s="7" t="n">
        <v>175.1</v>
      </c>
      <c r="K11" s="7" t="n">
        <v>234.4</v>
      </c>
      <c r="M11" s="7" t="n">
        <v>234.4</v>
      </c>
    </row>
    <row r="12" spans="1:13">
      <c r="A12" s="4" t="s">
        <v>61</v>
      </c>
      <c r="B12" s="8" t="n">
        <v>1302.5</v>
      </c>
      <c r="H12" s="7" t="n">
        <v>3842.9</v>
      </c>
      <c r="J12" s="7" t="n">
        <v>1297.2</v>
      </c>
      <c r="K12" s="7" t="n">
        <v>1237.9</v>
      </c>
      <c r="M12" s="7" t="n">
        <v>1237.9</v>
      </c>
    </row>
    <row r="13" spans="1:13">
      <c r="A13" s="4" t="s">
        <v>493</v>
      </c>
      <c r="B13" s="7" t="n">
        <v>5.3</v>
      </c>
    </row>
    <row r="14" spans="1:13">
      <c r="A14" s="4" t="s">
        <v>494</v>
      </c>
      <c r="C14" s="5" t="n">
        <v>10</v>
      </c>
    </row>
    <row r="15" spans="1:13">
      <c r="A15" s="4" t="s">
        <v>64</v>
      </c>
    </row>
    <row r="16" spans="1:13">
      <c r="A16" s="3" t="s">
        <v>249</v>
      </c>
    </row>
    <row r="17" spans="1:13">
      <c r="A17" s="4" t="s">
        <v>487</v>
      </c>
      <c r="D17" s="8" t="n">
        <v>9.9</v>
      </c>
      <c r="E17" s="8" t="n">
        <v>37.3</v>
      </c>
      <c r="F17" s="7" t="n">
        <v>43.6</v>
      </c>
    </row>
    <row r="18" spans="1:13">
      <c r="A18" s="4" t="s">
        <v>157</v>
      </c>
      <c r="D18" s="11" t="n">
        <v>0</v>
      </c>
      <c r="E18" s="11" t="n">
        <v>11</v>
      </c>
    </row>
    <row r="19" spans="1:13">
      <c r="A19" s="4" t="s">
        <v>495</v>
      </c>
    </row>
    <row r="20" spans="1:13">
      <c r="A20" s="3" t="s">
        <v>282</v>
      </c>
    </row>
    <row r="21" spans="1:13">
      <c r="A21" s="4" t="s">
        <v>496</v>
      </c>
      <c r="D21" s="4" t="s">
        <v>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99</v>
      </c>
    </row>
    <row r="3" spans="1:2">
      <c r="A3" s="4" t="s">
        <v>500</v>
      </c>
    </row>
    <row r="4" spans="1:2">
      <c r="A4" s="3" t="s">
        <v>208</v>
      </c>
    </row>
    <row r="5" spans="1:2">
      <c r="A5" s="4" t="s">
        <v>501</v>
      </c>
      <c r="B5" s="11" t="n">
        <v>97</v>
      </c>
    </row>
    <row r="6" spans="1:2">
      <c r="A6" s="4" t="s">
        <v>502</v>
      </c>
    </row>
    <row r="7" spans="1:2">
      <c r="A7" s="3" t="s">
        <v>208</v>
      </c>
    </row>
    <row r="8" spans="1:2">
      <c r="A8" s="4" t="s">
        <v>503</v>
      </c>
      <c r="B8" s="7" t="n">
        <v>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1"/>
    <col customWidth="1" max="5" min="5" width="24"/>
    <col customWidth="1" max="6" min="6" width="31"/>
    <col customWidth="1" max="7" min="7" width="23"/>
    <col customWidth="1" max="8" min="8" width="24"/>
    <col customWidth="1" max="9" min="9" width="24"/>
    <col customWidth="1" max="10" min="10" width="21"/>
  </cols>
  <sheetData>
    <row r="1" spans="1:10">
      <c r="A1" s="1" t="s">
        <v>504</v>
      </c>
      <c r="B1" s="2" t="s">
        <v>505</v>
      </c>
      <c r="C1" s="2" t="s">
        <v>460</v>
      </c>
      <c r="D1" s="2" t="s">
        <v>499</v>
      </c>
      <c r="E1" s="2" t="s">
        <v>457</v>
      </c>
      <c r="F1" s="2" t="s">
        <v>506</v>
      </c>
      <c r="G1" s="2" t="s">
        <v>459</v>
      </c>
      <c r="H1" s="2" t="s">
        <v>461</v>
      </c>
      <c r="I1" s="2" t="s">
        <v>462</v>
      </c>
      <c r="J1" s="2" t="s">
        <v>455</v>
      </c>
    </row>
    <row r="2" spans="1:10">
      <c r="A2" s="3" t="s">
        <v>210</v>
      </c>
    </row>
    <row r="3" spans="1:10">
      <c r="A3" s="4" t="s">
        <v>507</v>
      </c>
      <c r="B3" s="6" t="n">
        <v>1.5</v>
      </c>
      <c r="C3" s="12" t="n">
        <v>0.1547</v>
      </c>
      <c r="E3" s="9" t="n">
        <v>1.5</v>
      </c>
      <c r="F3" s="6" t="n">
        <v>1.5</v>
      </c>
      <c r="G3" s="6" t="n">
        <v>0.15</v>
      </c>
      <c r="H3" s="10" t="n">
        <v>0.125</v>
      </c>
      <c r="I3" s="10" t="n">
        <v>0.125</v>
      </c>
    </row>
    <row r="4" spans="1:10">
      <c r="A4" s="4" t="s">
        <v>494</v>
      </c>
      <c r="C4" s="5" t="n">
        <v>10</v>
      </c>
    </row>
    <row r="5" spans="1:10">
      <c r="A5" s="3" t="s">
        <v>508</v>
      </c>
    </row>
    <row r="6" spans="1:10">
      <c r="A6" s="4" t="s">
        <v>509</v>
      </c>
      <c r="F6" s="11" t="n">
        <v>2785</v>
      </c>
    </row>
    <row r="7" spans="1:10">
      <c r="A7" s="4" t="s">
        <v>39</v>
      </c>
      <c r="F7" s="8" t="n">
        <v>1533.9</v>
      </c>
      <c r="J7" s="7" t="n">
        <v>741.5</v>
      </c>
    </row>
    <row r="8" spans="1:10">
      <c r="A8" s="4" t="s">
        <v>510</v>
      </c>
    </row>
    <row r="9" spans="1:10">
      <c r="A9" s="3" t="s">
        <v>210</v>
      </c>
    </row>
    <row r="10" spans="1:10">
      <c r="A10" s="4" t="s">
        <v>511</v>
      </c>
      <c r="B10" s="6" t="n">
        <v>1.5</v>
      </c>
    </row>
    <row r="11" spans="1:10">
      <c r="A11" s="4" t="s">
        <v>494</v>
      </c>
      <c r="B11" s="5" t="n">
        <v>10</v>
      </c>
    </row>
    <row r="12" spans="1:10">
      <c r="A12" s="4" t="s">
        <v>512</v>
      </c>
    </row>
    <row r="13" spans="1:10">
      <c r="A13" s="3" t="s">
        <v>210</v>
      </c>
    </row>
    <row r="14" spans="1:10">
      <c r="A14" s="4" t="s">
        <v>513</v>
      </c>
      <c r="B14" s="5" t="n">
        <v>87200000</v>
      </c>
    </row>
    <row r="15" spans="1:10">
      <c r="A15" s="4" t="s">
        <v>514</v>
      </c>
      <c r="B15" s="6" t="n">
        <v>30.75</v>
      </c>
    </row>
    <row r="16" spans="1:10">
      <c r="A16" s="3" t="s">
        <v>515</v>
      </c>
    </row>
    <row r="17" spans="1:10">
      <c r="A17" s="4" t="s">
        <v>39</v>
      </c>
      <c r="B17" s="7" t="n">
        <v>697.9</v>
      </c>
    </row>
    <row r="18" spans="1:10">
      <c r="A18" s="4" t="s">
        <v>516</v>
      </c>
      <c r="B18" s="8" t="n">
        <v>1025.6</v>
      </c>
    </row>
    <row r="19" spans="1:10">
      <c r="A19" s="4" t="s">
        <v>54</v>
      </c>
      <c r="B19" s="8" t="n">
        <v>55.2</v>
      </c>
    </row>
    <row r="20" spans="1:10">
      <c r="A20" s="4" t="s">
        <v>517</v>
      </c>
      <c r="B20" s="8" t="n">
        <v>59.4</v>
      </c>
    </row>
    <row r="21" spans="1:10">
      <c r="A21" s="4" t="s">
        <v>518</v>
      </c>
      <c r="B21" s="8" t="n">
        <v>2600.7</v>
      </c>
    </row>
    <row r="22" spans="1:10">
      <c r="A22" s="3" t="s">
        <v>519</v>
      </c>
    </row>
    <row r="23" spans="1:10">
      <c r="A23" s="4" t="s">
        <v>39</v>
      </c>
      <c r="D23" s="7" t="n">
        <v>28.6</v>
      </c>
    </row>
    <row r="24" spans="1:10">
      <c r="A24" s="4" t="s">
        <v>516</v>
      </c>
      <c r="D24" s="8" t="n">
        <v>8.699999999999999</v>
      </c>
    </row>
    <row r="25" spans="1:10">
      <c r="A25" s="4" t="s">
        <v>54</v>
      </c>
      <c r="D25" s="8" t="n">
        <v>0.8</v>
      </c>
    </row>
    <row r="26" spans="1:10">
      <c r="A26" s="4" t="s">
        <v>520</v>
      </c>
      <c r="D26" s="8" t="n">
        <v>-10.4</v>
      </c>
    </row>
    <row r="27" spans="1:10">
      <c r="A27" s="4" t="s">
        <v>518</v>
      </c>
      <c r="D27" s="7" t="n">
        <v>29.5</v>
      </c>
    </row>
    <row r="28" spans="1:10">
      <c r="A28" s="3" t="s">
        <v>508</v>
      </c>
    </row>
    <row r="29" spans="1:10">
      <c r="A29" s="4" t="s">
        <v>70</v>
      </c>
      <c r="B29" s="8" t="n">
        <v>417.2</v>
      </c>
      <c r="F29" s="8" t="n">
        <v>417.2</v>
      </c>
    </row>
    <row r="30" spans="1:10">
      <c r="A30" s="4" t="s">
        <v>71</v>
      </c>
      <c r="B30" s="8" t="n">
        <v>270.4</v>
      </c>
      <c r="F30" s="8" t="n">
        <v>270.4</v>
      </c>
    </row>
    <row r="31" spans="1:10">
      <c r="A31" s="4" t="s">
        <v>32</v>
      </c>
      <c r="B31" s="8" t="n">
        <v>133.7</v>
      </c>
      <c r="F31" s="8" t="n">
        <v>133.7</v>
      </c>
    </row>
    <row r="32" spans="1:10">
      <c r="A32" s="4" t="s">
        <v>521</v>
      </c>
      <c r="B32" s="8" t="n">
        <v>119.4</v>
      </c>
      <c r="F32" s="8" t="n">
        <v>119.4</v>
      </c>
    </row>
    <row r="33" spans="1:10">
      <c r="A33" s="4" t="s">
        <v>143</v>
      </c>
      <c r="B33" s="8" t="n">
        <v>32.3</v>
      </c>
      <c r="F33" s="8" t="n">
        <v>32.3</v>
      </c>
    </row>
    <row r="34" spans="1:10">
      <c r="A34" s="4" t="s">
        <v>509</v>
      </c>
      <c r="B34" s="5" t="n">
        <v>2785</v>
      </c>
      <c r="F34" s="5" t="n">
        <v>2785</v>
      </c>
    </row>
    <row r="35" spans="1:10">
      <c r="A35" s="4" t="s">
        <v>39</v>
      </c>
      <c r="F35" s="8" t="n">
        <v>726.5</v>
      </c>
    </row>
    <row r="36" spans="1:10">
      <c r="A36" s="4" t="s">
        <v>522</v>
      </c>
      <c r="B36" s="8" t="n">
        <v>10.6</v>
      </c>
      <c r="F36" s="8" t="n">
        <v>10.6</v>
      </c>
    </row>
    <row r="37" spans="1:10">
      <c r="A37" s="3" t="s">
        <v>523</v>
      </c>
    </row>
    <row r="38" spans="1:10">
      <c r="A38" s="4" t="s">
        <v>51</v>
      </c>
      <c r="B38" s="8" t="n">
        <v>481.8</v>
      </c>
      <c r="F38" s="8" t="n">
        <v>481.8</v>
      </c>
    </row>
    <row r="39" spans="1:10">
      <c r="A39" s="4" t="s">
        <v>516</v>
      </c>
      <c r="F39" s="8" t="n">
        <v>1034.3</v>
      </c>
    </row>
    <row r="40" spans="1:10">
      <c r="A40" s="4" t="s">
        <v>44</v>
      </c>
      <c r="B40" s="7" t="n">
        <v>243.8</v>
      </c>
      <c r="F40" s="8" t="n">
        <v>243.8</v>
      </c>
    </row>
    <row r="41" spans="1:10">
      <c r="A41" s="4" t="s">
        <v>54</v>
      </c>
      <c r="F41" s="5" t="n">
        <v>56</v>
      </c>
    </row>
    <row r="42" spans="1:10">
      <c r="A42" s="4" t="s">
        <v>517</v>
      </c>
      <c r="F42" s="5" t="n">
        <v>49</v>
      </c>
    </row>
    <row r="43" spans="1:10">
      <c r="A43" s="4" t="s">
        <v>518</v>
      </c>
      <c r="F43" s="7" t="n">
        <v>2630.2</v>
      </c>
    </row>
    <row r="44" spans="1:10">
      <c r="A44" s="4" t="s">
        <v>524</v>
      </c>
    </row>
    <row r="45" spans="1:10">
      <c r="A45" s="3" t="s">
        <v>210</v>
      </c>
    </row>
    <row r="46" spans="1:10">
      <c r="A46" s="4" t="s">
        <v>525</v>
      </c>
      <c r="B46" s="13" t="n">
        <v>0.47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6</v>
      </c>
      <c r="B1" s="2" t="s">
        <v>527</v>
      </c>
      <c r="C1" s="2" t="s">
        <v>2</v>
      </c>
    </row>
    <row r="2" spans="1:3">
      <c r="A2" s="3" t="s">
        <v>528</v>
      </c>
    </row>
    <row r="3" spans="1:3">
      <c r="A3" s="4" t="s">
        <v>529</v>
      </c>
      <c r="C3" s="11" t="n">
        <v>2785</v>
      </c>
    </row>
    <row r="4" spans="1:3">
      <c r="A4" s="4" t="s">
        <v>530</v>
      </c>
    </row>
    <row r="5" spans="1:3">
      <c r="A5" s="3" t="s">
        <v>528</v>
      </c>
    </row>
    <row r="6" spans="1:3">
      <c r="A6" s="4" t="s">
        <v>531</v>
      </c>
      <c r="C6" s="5" t="n">
        <v>2169</v>
      </c>
    </row>
    <row r="7" spans="1:3">
      <c r="A7" s="4" t="s">
        <v>532</v>
      </c>
    </row>
    <row r="8" spans="1:3">
      <c r="A8" s="3" t="s">
        <v>528</v>
      </c>
    </row>
    <row r="9" spans="1:3">
      <c r="A9" s="4" t="s">
        <v>531</v>
      </c>
      <c r="C9" s="5" t="n">
        <v>381</v>
      </c>
    </row>
    <row r="10" spans="1:3">
      <c r="A10" s="4" t="s">
        <v>512</v>
      </c>
    </row>
    <row r="11" spans="1:3">
      <c r="A11" s="3" t="s">
        <v>528</v>
      </c>
    </row>
    <row r="12" spans="1:3">
      <c r="A12" s="4" t="s">
        <v>529</v>
      </c>
      <c r="B12" s="11" t="n">
        <v>2785</v>
      </c>
      <c r="C12" s="11" t="n">
        <v>2785</v>
      </c>
    </row>
    <row r="13" spans="1:3">
      <c r="A13" s="4" t="s">
        <v>533</v>
      </c>
    </row>
    <row r="14" spans="1:3">
      <c r="A14" s="3" t="s">
        <v>528</v>
      </c>
    </row>
    <row r="15" spans="1:3">
      <c r="A15" s="4" t="s">
        <v>534</v>
      </c>
      <c r="B15" s="11" t="n">
        <v>202</v>
      </c>
    </row>
    <row r="16" spans="1:3">
      <c r="A16" s="4" t="s">
        <v>535</v>
      </c>
      <c r="B16" s="4" t="s">
        <v>536</v>
      </c>
    </row>
    <row r="17" spans="1:3">
      <c r="A17" s="4" t="s">
        <v>537</v>
      </c>
    </row>
    <row r="18" spans="1:3">
      <c r="A18" s="3" t="s">
        <v>528</v>
      </c>
    </row>
    <row r="19" spans="1:3">
      <c r="A19" s="4" t="s">
        <v>534</v>
      </c>
      <c r="B19" s="11" t="n">
        <v>33</v>
      </c>
    </row>
    <row r="20" spans="1:3">
      <c r="A20" s="4" t="s">
        <v>535</v>
      </c>
      <c r="B20" s="4" t="s">
        <v>536</v>
      </c>
    </row>
    <row r="21" spans="1:3">
      <c r="A21" s="4" t="s">
        <v>538</v>
      </c>
    </row>
    <row r="22" spans="1:3">
      <c r="A22" s="3" t="s">
        <v>528</v>
      </c>
    </row>
    <row r="23" spans="1:3">
      <c r="A23" s="4" t="s">
        <v>531</v>
      </c>
      <c r="B23" s="11" t="n">
        <v>2155</v>
      </c>
    </row>
    <row r="24" spans="1:3">
      <c r="A24" s="4" t="s">
        <v>539</v>
      </c>
    </row>
    <row r="25" spans="1:3">
      <c r="A25" s="3" t="s">
        <v>528</v>
      </c>
    </row>
    <row r="26" spans="1:3">
      <c r="A26" s="4" t="s">
        <v>531</v>
      </c>
      <c r="B26" s="5" t="n">
        <v>14</v>
      </c>
    </row>
    <row r="27" spans="1:3">
      <c r="A27" s="4" t="s">
        <v>540</v>
      </c>
    </row>
    <row r="28" spans="1:3">
      <c r="A28" s="3" t="s">
        <v>528</v>
      </c>
    </row>
    <row r="29" spans="1:3">
      <c r="A29" s="4" t="s">
        <v>531</v>
      </c>
      <c r="B29" s="11" t="n">
        <v>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s>
  <sheetData>
    <row r="1" spans="1:4">
      <c r="A1" s="1" t="s">
        <v>541</v>
      </c>
      <c r="B1" s="2" t="s">
        <v>2</v>
      </c>
      <c r="C1" s="2" t="s">
        <v>527</v>
      </c>
      <c r="D1" s="2" t="s">
        <v>30</v>
      </c>
    </row>
    <row r="2" spans="1:4">
      <c r="A2" s="4" t="s">
        <v>542</v>
      </c>
    </row>
    <row r="3" spans="1:4">
      <c r="A3" s="3" t="s">
        <v>543</v>
      </c>
    </row>
    <row r="4" spans="1:4">
      <c r="A4" s="4" t="s">
        <v>544</v>
      </c>
      <c r="B4" s="4" t="s">
        <v>545</v>
      </c>
      <c r="D4" s="4" t="s">
        <v>545</v>
      </c>
    </row>
    <row r="5" spans="1:4">
      <c r="A5" s="4" t="s">
        <v>546</v>
      </c>
    </row>
    <row r="6" spans="1:4">
      <c r="A6" s="3" t="s">
        <v>543</v>
      </c>
    </row>
    <row r="7" spans="1:4">
      <c r="A7" s="4" t="s">
        <v>544</v>
      </c>
      <c r="B7" s="4" t="s">
        <v>547</v>
      </c>
      <c r="D7" s="4" t="s">
        <v>547</v>
      </c>
    </row>
    <row r="8" spans="1:4">
      <c r="A8" s="4" t="s">
        <v>548</v>
      </c>
    </row>
    <row r="9" spans="1:4">
      <c r="A9" s="3" t="s">
        <v>543</v>
      </c>
    </row>
    <row r="10" spans="1:4">
      <c r="A10" s="4" t="s">
        <v>544</v>
      </c>
      <c r="C10" s="4" t="s">
        <v>545</v>
      </c>
    </row>
    <row r="11" spans="1:4">
      <c r="A11" s="4" t="s">
        <v>549</v>
      </c>
      <c r="C11" s="7" t="n">
        <v>115.2</v>
      </c>
    </row>
    <row r="12" spans="1:4">
      <c r="A12" s="4" t="s">
        <v>550</v>
      </c>
      <c r="C12" s="4" t="s">
        <v>551</v>
      </c>
    </row>
    <row r="13" spans="1:4">
      <c r="A13" s="4" t="s">
        <v>552</v>
      </c>
      <c r="C13" s="7" t="n">
        <v>42.9</v>
      </c>
    </row>
    <row r="14" spans="1:4">
      <c r="A14" s="4" t="s">
        <v>553</v>
      </c>
      <c r="C14" s="8" t="n">
        <v>158.1</v>
      </c>
    </row>
    <row r="15" spans="1:4">
      <c r="A15" s="4" t="s">
        <v>554</v>
      </c>
    </row>
    <row r="16" spans="1:4">
      <c r="A16" s="3" t="s">
        <v>543</v>
      </c>
    </row>
    <row r="17" spans="1:4">
      <c r="A17" s="4" t="s">
        <v>549</v>
      </c>
      <c r="C17" s="7" t="n">
        <v>116.6</v>
      </c>
    </row>
    <row r="18" spans="1:4">
      <c r="A18" s="4" t="s">
        <v>555</v>
      </c>
    </row>
    <row r="19" spans="1:4">
      <c r="A19" s="3" t="s">
        <v>543</v>
      </c>
    </row>
    <row r="20" spans="1:4">
      <c r="A20" s="4" t="s">
        <v>544</v>
      </c>
      <c r="C20" s="4" t="s">
        <v>547</v>
      </c>
    </row>
    <row r="21" spans="1:4">
      <c r="A21" s="4" t="s">
        <v>553</v>
      </c>
      <c r="C21" s="7" t="n">
        <v>323.7</v>
      </c>
    </row>
    <row r="22" spans="1:4">
      <c r="A22" s="4" t="s">
        <v>556</v>
      </c>
      <c r="B22" s="11" t="n">
        <v>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7</v>
      </c>
      <c r="B1" s="2" t="s">
        <v>558</v>
      </c>
      <c r="C1" s="2" t="s">
        <v>1</v>
      </c>
    </row>
    <row r="2" spans="1:5">
      <c r="B2" s="2" t="s">
        <v>2</v>
      </c>
      <c r="C2" s="2" t="s">
        <v>2</v>
      </c>
      <c r="D2" s="2" t="s">
        <v>30</v>
      </c>
      <c r="E2" s="2" t="s">
        <v>84</v>
      </c>
    </row>
    <row r="3" spans="1:5">
      <c r="A3" s="3" t="s">
        <v>559</v>
      </c>
    </row>
    <row r="4" spans="1:5">
      <c r="A4" s="4" t="s">
        <v>560</v>
      </c>
      <c r="C4" s="7" t="n">
        <v>2182.6</v>
      </c>
      <c r="D4" s="7" t="n">
        <v>2010.6</v>
      </c>
      <c r="E4" s="7" t="n">
        <v>2231.3</v>
      </c>
    </row>
    <row r="5" spans="1:5">
      <c r="A5" s="4" t="s">
        <v>108</v>
      </c>
      <c r="C5" s="7" t="n">
        <v>704.6</v>
      </c>
      <c r="D5" s="7" t="n">
        <v>336.2</v>
      </c>
      <c r="E5" s="7" t="n">
        <v>485.6</v>
      </c>
    </row>
    <row r="6" spans="1:5">
      <c r="A6" s="3" t="s">
        <v>561</v>
      </c>
    </row>
    <row r="7" spans="1:5">
      <c r="A7" s="4" t="s">
        <v>562</v>
      </c>
      <c r="B7" s="7" t="n">
        <v>752.9</v>
      </c>
    </row>
    <row r="8" spans="1:5">
      <c r="A8" s="4" t="s">
        <v>563</v>
      </c>
      <c r="B8" s="11" t="n">
        <v>35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33"/>
    <col customWidth="1" max="4" min="4" width="21"/>
  </cols>
  <sheetData>
    <row r="1" spans="1:4">
      <c r="A1" s="1" t="s">
        <v>564</v>
      </c>
      <c r="B1" s="2" t="s">
        <v>565</v>
      </c>
      <c r="C1" s="2" t="s">
        <v>566</v>
      </c>
      <c r="D1" s="2" t="s">
        <v>499</v>
      </c>
    </row>
    <row r="2" spans="1:4">
      <c r="A2" s="3" t="s">
        <v>567</v>
      </c>
    </row>
    <row r="3" spans="1:4">
      <c r="A3" s="4" t="s">
        <v>568</v>
      </c>
      <c r="B3" s="5" t="n">
        <v>20</v>
      </c>
      <c r="C3" s="5" t="n">
        <v>20</v>
      </c>
    </row>
    <row r="4" spans="1:4">
      <c r="A4" s="4" t="s">
        <v>569</v>
      </c>
      <c r="B4" s="5" t="n">
        <v>500000</v>
      </c>
      <c r="C4" s="5" t="n">
        <v>500000</v>
      </c>
    </row>
    <row r="5" spans="1:4">
      <c r="A5" s="4" t="s">
        <v>570</v>
      </c>
      <c r="B5" s="10" t="n">
        <v>29.972</v>
      </c>
    </row>
    <row r="6" spans="1:4">
      <c r="A6" s="4" t="s">
        <v>571</v>
      </c>
      <c r="B6" s="14" t="n">
        <v>19.8</v>
      </c>
      <c r="C6" s="7" t="n">
        <v>25.7</v>
      </c>
    </row>
    <row r="7" spans="1:4">
      <c r="A7" s="4" t="s">
        <v>572</v>
      </c>
      <c r="D7" s="7" t="n">
        <v>2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3</v>
      </c>
      <c r="B1" s="2" t="s">
        <v>2</v>
      </c>
      <c r="C1" s="2" t="s">
        <v>30</v>
      </c>
    </row>
    <row r="2" spans="1:3">
      <c r="A2" s="4" t="s">
        <v>34</v>
      </c>
      <c r="B2" s="7" t="n">
        <v>75.90000000000001</v>
      </c>
      <c r="C2" s="7" t="n">
        <v>28.5</v>
      </c>
    </row>
    <row r="3" spans="1:3">
      <c r="A3" s="4" t="s">
        <v>44</v>
      </c>
      <c r="B3" s="8" t="n">
        <v>-292.9</v>
      </c>
      <c r="C3" s="8" t="n">
        <v>-141.7</v>
      </c>
    </row>
    <row r="4" spans="1:3">
      <c r="A4" s="4" t="s">
        <v>72</v>
      </c>
    </row>
    <row r="5" spans="1:3">
      <c r="A5" s="4" t="s">
        <v>71</v>
      </c>
      <c r="B5" s="8" t="n">
        <v>419.7</v>
      </c>
      <c r="C5" s="8" t="n">
        <v>313.7</v>
      </c>
    </row>
    <row r="6" spans="1:3">
      <c r="A6" s="4" t="s">
        <v>70</v>
      </c>
      <c r="B6" s="8" t="n">
        <v>34.1</v>
      </c>
      <c r="C6" s="8" t="n">
        <v>44.2</v>
      </c>
    </row>
    <row r="7" spans="1:3">
      <c r="A7" s="4" t="s">
        <v>34</v>
      </c>
      <c r="B7" s="8" t="n">
        <v>12.9</v>
      </c>
      <c r="C7" s="8" t="n">
        <v>8.1</v>
      </c>
    </row>
    <row r="8" spans="1:3">
      <c r="A8" s="4" t="s">
        <v>44</v>
      </c>
      <c r="B8" s="8" t="n">
        <v>-21.5</v>
      </c>
      <c r="C8" s="8" t="n">
        <v>-26.2</v>
      </c>
    </row>
    <row r="9" spans="1:3">
      <c r="A9" s="4" t="s">
        <v>179</v>
      </c>
      <c r="B9" s="8" t="n">
        <v>445.2</v>
      </c>
      <c r="C9" s="8" t="n">
        <v>339.8</v>
      </c>
    </row>
    <row r="10" spans="1:3">
      <c r="A10" s="4" t="s">
        <v>574</v>
      </c>
      <c r="B10" s="8" t="n">
        <v>-168.3</v>
      </c>
      <c r="C10" s="5" t="n">
        <v>-158</v>
      </c>
    </row>
    <row r="11" spans="1:3">
      <c r="A11" s="4" t="s">
        <v>575</v>
      </c>
      <c r="B11" s="8" t="n">
        <v>-24.9</v>
      </c>
      <c r="C11" s="8" t="n">
        <v>-44.8</v>
      </c>
    </row>
    <row r="12" spans="1:3">
      <c r="A12" s="4" t="s">
        <v>576</v>
      </c>
      <c r="B12" s="5" t="n">
        <v>252</v>
      </c>
      <c r="C12" s="5" t="n">
        <v>137</v>
      </c>
    </row>
    <row r="13" spans="1:3">
      <c r="A13" s="4" t="s">
        <v>577</v>
      </c>
    </row>
    <row r="14" spans="1:3">
      <c r="A14" s="4" t="s">
        <v>71</v>
      </c>
      <c r="B14" s="7" t="n">
        <v>6.2</v>
      </c>
      <c r="C14" s="11"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8</v>
      </c>
      <c r="B1" s="2" t="s">
        <v>2</v>
      </c>
      <c r="C1" s="2" t="s">
        <v>30</v>
      </c>
    </row>
    <row r="2" spans="1:3">
      <c r="A2" s="4" t="s">
        <v>34</v>
      </c>
      <c r="B2" s="7" t="n">
        <v>75.90000000000001</v>
      </c>
      <c r="C2" s="7" t="n">
        <v>28.5</v>
      </c>
    </row>
    <row r="3" spans="1:3">
      <c r="A3" s="4" t="s">
        <v>44</v>
      </c>
      <c r="B3" s="8" t="n">
        <v>-292.9</v>
      </c>
      <c r="C3" s="8" t="n">
        <v>-141.7</v>
      </c>
    </row>
    <row r="4" spans="1:3">
      <c r="A4" s="4" t="s">
        <v>579</v>
      </c>
    </row>
    <row r="5" spans="1:3">
      <c r="A5" s="4" t="s">
        <v>71</v>
      </c>
      <c r="B5" s="8" t="n">
        <v>18.9</v>
      </c>
      <c r="C5" s="8" t="n">
        <v>5.1</v>
      </c>
    </row>
    <row r="6" spans="1:3">
      <c r="A6" s="4" t="s">
        <v>70</v>
      </c>
      <c r="B6" s="8" t="n">
        <v>5.9</v>
      </c>
    </row>
    <row r="7" spans="1:3">
      <c r="A7" s="4" t="s">
        <v>34</v>
      </c>
      <c r="B7" s="8" t="n">
        <v>0.6</v>
      </c>
    </row>
    <row r="8" spans="1:3">
      <c r="A8" s="4" t="s">
        <v>44</v>
      </c>
      <c r="B8" s="8" t="n">
        <v>-2.2</v>
      </c>
    </row>
    <row r="9" spans="1:3">
      <c r="A9" s="4" t="s">
        <v>179</v>
      </c>
      <c r="B9" s="8" t="n">
        <v>23.2</v>
      </c>
      <c r="C9" s="8" t="n">
        <v>5.1</v>
      </c>
    </row>
    <row r="10" spans="1:3">
      <c r="A10" s="4" t="s">
        <v>580</v>
      </c>
      <c r="B10" s="8" t="n">
        <v>6.6</v>
      </c>
    </row>
    <row r="11" spans="1:3">
      <c r="A11" s="4" t="s">
        <v>581</v>
      </c>
      <c r="B11" s="8" t="n">
        <v>16.6</v>
      </c>
      <c r="C11" s="8" t="n">
        <v>5.1</v>
      </c>
    </row>
    <row r="12" spans="1:3">
      <c r="A12" s="4" t="s">
        <v>582</v>
      </c>
    </row>
    <row r="13" spans="1:3">
      <c r="A13" s="4" t="s">
        <v>71</v>
      </c>
      <c r="B13" s="11" t="n">
        <v>50</v>
      </c>
      <c r="C13" s="7" t="n">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6"/>
    <col customWidth="1" max="5" min="5" width="37"/>
    <col customWidth="1" max="6" min="6" width="18"/>
    <col customWidth="1" max="7" min="7" width="39"/>
    <col customWidth="1" max="8" min="8" width="11"/>
  </cols>
  <sheetData>
    <row r="1" spans="1:8">
      <c r="A1" s="1" t="s">
        <v>175</v>
      </c>
      <c r="B1" s="2" t="s">
        <v>176</v>
      </c>
      <c r="C1" s="2" t="s">
        <v>61</v>
      </c>
      <c r="D1" s="2" t="s">
        <v>177</v>
      </c>
      <c r="E1" s="2" t="s">
        <v>178</v>
      </c>
      <c r="F1" s="2" t="s">
        <v>64</v>
      </c>
      <c r="G1" s="2" t="s">
        <v>66</v>
      </c>
      <c r="H1" s="2" t="s">
        <v>179</v>
      </c>
    </row>
    <row r="2" spans="1:8">
      <c r="A2" s="4" t="s">
        <v>180</v>
      </c>
      <c r="B2" s="7" t="n">
        <v>235.8</v>
      </c>
      <c r="C2" s="7" t="n">
        <v>1231.8</v>
      </c>
      <c r="D2" s="7" t="n">
        <v>-156.6</v>
      </c>
      <c r="E2" s="7" t="n">
        <v>-81.5</v>
      </c>
      <c r="F2" s="11" t="n">
        <v>652</v>
      </c>
      <c r="G2" s="7" t="n">
        <v>42.9</v>
      </c>
      <c r="H2" s="7" t="n">
        <v>1924.4</v>
      </c>
    </row>
    <row r="3" spans="1:8">
      <c r="A3" s="4" t="s">
        <v>181</v>
      </c>
      <c r="B3" s="5" t="n">
        <v>1139200000</v>
      </c>
    </row>
    <row r="4" spans="1:8">
      <c r="A4" s="3" t="s">
        <v>182</v>
      </c>
    </row>
    <row r="5" spans="1:8">
      <c r="A5" s="4" t="s">
        <v>106</v>
      </c>
      <c r="F5" s="8" t="n">
        <v>329.8</v>
      </c>
      <c r="G5" s="8" t="n">
        <v>1.6</v>
      </c>
      <c r="H5" s="8" t="n">
        <v>331.4</v>
      </c>
    </row>
    <row r="6" spans="1:8">
      <c r="A6" s="4" t="s">
        <v>183</v>
      </c>
      <c r="E6" s="8" t="n">
        <v>-108.1</v>
      </c>
      <c r="G6" s="8" t="n">
        <v>-0.4</v>
      </c>
      <c r="H6" s="8" t="n">
        <v>-108.5</v>
      </c>
    </row>
    <row r="7" spans="1:8">
      <c r="A7" s="4" t="s">
        <v>159</v>
      </c>
      <c r="F7" s="5" t="n">
        <v>-161</v>
      </c>
      <c r="H7" s="5" t="n">
        <v>-161</v>
      </c>
    </row>
    <row r="8" spans="1:8">
      <c r="A8" s="4" t="s">
        <v>158</v>
      </c>
      <c r="D8" s="8" t="n">
        <v>-96.3</v>
      </c>
      <c r="H8" s="8" t="n">
        <v>-96.3</v>
      </c>
    </row>
    <row r="9" spans="1:8">
      <c r="A9" s="4" t="s">
        <v>184</v>
      </c>
      <c r="D9" s="5" t="n">
        <v>84</v>
      </c>
      <c r="F9" s="5" t="n">
        <v>-84</v>
      </c>
    </row>
    <row r="10" spans="1:8">
      <c r="A10" s="4" t="s">
        <v>185</v>
      </c>
      <c r="B10" s="7" t="n">
        <v>0.3</v>
      </c>
      <c r="C10" s="8" t="n">
        <v>6.1</v>
      </c>
      <c r="D10" s="8" t="n">
        <v>-6.4</v>
      </c>
    </row>
    <row r="11" spans="1:8">
      <c r="A11" s="4" t="s">
        <v>186</v>
      </c>
      <c r="B11" s="5" t="n">
        <v>1600000</v>
      </c>
    </row>
    <row r="12" spans="1:8">
      <c r="A12" s="4" t="s">
        <v>126</v>
      </c>
      <c r="F12" s="8" t="n">
        <v>43.6</v>
      </c>
      <c r="H12" s="8" t="n">
        <v>43.6</v>
      </c>
    </row>
    <row r="13" spans="1:8">
      <c r="A13" s="4" t="s">
        <v>157</v>
      </c>
      <c r="F13" s="8" t="n">
        <v>15.6</v>
      </c>
      <c r="H13" s="8" t="n">
        <v>15.6</v>
      </c>
    </row>
    <row r="14" spans="1:8">
      <c r="A14" s="4" t="s">
        <v>160</v>
      </c>
      <c r="B14" s="7" t="n">
        <v>-1.7</v>
      </c>
      <c r="F14" s="8" t="n">
        <v>-36.5</v>
      </c>
      <c r="H14" s="8" t="n">
        <v>-38.2</v>
      </c>
    </row>
    <row r="15" spans="1:8">
      <c r="A15" s="4" t="s">
        <v>187</v>
      </c>
      <c r="B15" s="5" t="n">
        <v>-9000000</v>
      </c>
    </row>
    <row r="16" spans="1:8">
      <c r="A16" s="4" t="s">
        <v>188</v>
      </c>
      <c r="B16" s="7" t="n">
        <v>234.4</v>
      </c>
      <c r="C16" s="8" t="n">
        <v>1237.9</v>
      </c>
      <c r="D16" s="8" t="n">
        <v>-175.3</v>
      </c>
      <c r="E16" s="8" t="n">
        <v>-189.6</v>
      </c>
      <c r="F16" s="8" t="n">
        <v>759.5</v>
      </c>
      <c r="G16" s="8" t="n">
        <v>44.1</v>
      </c>
      <c r="H16" s="5" t="n">
        <v>1911</v>
      </c>
    </row>
    <row r="17" spans="1:8">
      <c r="A17" s="4" t="s">
        <v>189</v>
      </c>
      <c r="B17" s="5" t="n">
        <v>1131800000</v>
      </c>
    </row>
    <row r="18" spans="1:8">
      <c r="A18" s="3" t="s">
        <v>182</v>
      </c>
    </row>
    <row r="19" spans="1:8">
      <c r="A19" s="4" t="s">
        <v>106</v>
      </c>
      <c r="F19" s="5" t="n">
        <v>189</v>
      </c>
      <c r="G19" s="8" t="n">
        <v>-11.7</v>
      </c>
      <c r="H19" s="8" t="n">
        <v>177.3</v>
      </c>
    </row>
    <row r="20" spans="1:8">
      <c r="A20" s="4" t="s">
        <v>183</v>
      </c>
      <c r="E20" s="8" t="n">
        <v>-244.9</v>
      </c>
      <c r="G20" s="8" t="n">
        <v>12.4</v>
      </c>
      <c r="H20" s="8" t="n">
        <v>-232.5</v>
      </c>
    </row>
    <row r="21" spans="1:8">
      <c r="A21" s="4" t="s">
        <v>159</v>
      </c>
      <c r="F21" s="8" t="n">
        <v>-157.5</v>
      </c>
      <c r="H21" s="8" t="n">
        <v>-157.5</v>
      </c>
    </row>
    <row r="22" spans="1:8">
      <c r="A22" s="4" t="s">
        <v>158</v>
      </c>
      <c r="D22" s="8" t="n">
        <v>-54.3</v>
      </c>
      <c r="H22" s="8" t="n">
        <v>-54.3</v>
      </c>
    </row>
    <row r="23" spans="1:8">
      <c r="A23" s="4" t="s">
        <v>184</v>
      </c>
      <c r="D23" s="8" t="n">
        <v>74.5</v>
      </c>
      <c r="F23" s="8" t="n">
        <v>-74.5</v>
      </c>
    </row>
    <row r="24" spans="1:8">
      <c r="A24" s="4" t="s">
        <v>126</v>
      </c>
      <c r="F24" s="8" t="n">
        <v>37.3</v>
      </c>
      <c r="H24" s="8" t="n">
        <v>37.3</v>
      </c>
    </row>
    <row r="25" spans="1:8">
      <c r="A25" s="4" t="s">
        <v>157</v>
      </c>
      <c r="F25" s="5" t="n">
        <v>11</v>
      </c>
      <c r="H25" s="5" t="n">
        <v>11</v>
      </c>
    </row>
    <row r="26" spans="1:8">
      <c r="A26" s="4" t="s">
        <v>190</v>
      </c>
      <c r="B26" s="7" t="n">
        <v>234.4</v>
      </c>
      <c r="C26" s="8" t="n">
        <v>1237.9</v>
      </c>
      <c r="D26" s="8" t="n">
        <v>-155.1</v>
      </c>
      <c r="E26" s="8" t="n">
        <v>-434.5</v>
      </c>
      <c r="F26" s="8" t="n">
        <v>764.8</v>
      </c>
      <c r="G26" s="8" t="n">
        <v>44.8</v>
      </c>
      <c r="H26" s="7" t="n">
        <v>1692.3</v>
      </c>
    </row>
    <row r="27" spans="1:8">
      <c r="A27" s="4" t="s">
        <v>191</v>
      </c>
      <c r="B27" s="5" t="n">
        <v>1131800000</v>
      </c>
      <c r="H27" s="5" t="n">
        <v>1131842109</v>
      </c>
    </row>
    <row r="28" spans="1:8">
      <c r="A28" s="3" t="s">
        <v>182</v>
      </c>
    </row>
    <row r="29" spans="1:8">
      <c r="A29" s="4" t="s">
        <v>192</v>
      </c>
      <c r="B29" s="5" t="n">
        <v>-1018600000</v>
      </c>
    </row>
    <row r="30" spans="1:8">
      <c r="A30" s="4" t="s">
        <v>106</v>
      </c>
      <c r="F30" s="8" t="n">
        <v>655.5</v>
      </c>
      <c r="G30" s="8" t="n">
        <v>1.5</v>
      </c>
      <c r="H30" s="11" t="n">
        <v>657</v>
      </c>
    </row>
    <row r="31" spans="1:8">
      <c r="A31" s="4" t="s">
        <v>183</v>
      </c>
      <c r="E31" s="8" t="n">
        <v>132.7</v>
      </c>
      <c r="G31" s="8" t="n">
        <v>-20.8</v>
      </c>
      <c r="H31" s="8" t="n">
        <v>111.9</v>
      </c>
    </row>
    <row r="32" spans="1:8">
      <c r="A32" s="4" t="s">
        <v>159</v>
      </c>
      <c r="C32" s="8" t="n">
        <v>0.1</v>
      </c>
      <c r="F32" s="5" t="n">
        <v>-256</v>
      </c>
      <c r="H32" s="8" t="n">
        <v>-255.9</v>
      </c>
    </row>
    <row r="33" spans="1:8">
      <c r="A33" s="4" t="s">
        <v>162</v>
      </c>
      <c r="G33" s="8" t="n">
        <v>-0.6</v>
      </c>
      <c r="H33" s="8" t="n">
        <v>-0.6</v>
      </c>
    </row>
    <row r="34" spans="1:8">
      <c r="A34" s="4" t="s">
        <v>193</v>
      </c>
      <c r="C34" s="8" t="n">
        <v>31.4</v>
      </c>
      <c r="H34" s="8" t="n">
        <v>31.4</v>
      </c>
    </row>
    <row r="35" spans="1:8">
      <c r="A35" s="4" t="s">
        <v>194</v>
      </c>
      <c r="G35" s="8" t="n">
        <v>13.3</v>
      </c>
      <c r="H35" s="8" t="n">
        <v>13.3</v>
      </c>
    </row>
    <row r="36" spans="1:8">
      <c r="A36" s="4" t="s">
        <v>195</v>
      </c>
      <c r="F36" s="8" t="n">
        <v>-0.4</v>
      </c>
      <c r="H36" s="8" t="n">
        <v>-0.4</v>
      </c>
    </row>
    <row r="37" spans="1:8">
      <c r="A37" s="4" t="s">
        <v>196</v>
      </c>
      <c r="C37" s="8" t="n">
        <v>-51.8</v>
      </c>
      <c r="H37" s="8" t="n">
        <v>-51.8</v>
      </c>
    </row>
    <row r="38" spans="1:8">
      <c r="A38" s="4" t="s">
        <v>197</v>
      </c>
      <c r="C38" s="8" t="n">
        <v>-22.3</v>
      </c>
      <c r="H38" s="8" t="n">
        <v>-22.3</v>
      </c>
    </row>
    <row r="39" spans="1:8">
      <c r="A39" s="4" t="s">
        <v>198</v>
      </c>
      <c r="C39" s="8" t="n">
        <v>-2.7</v>
      </c>
      <c r="H39" s="8" t="n">
        <v>-2.7</v>
      </c>
    </row>
    <row r="40" spans="1:8">
      <c r="A40" s="4" t="s">
        <v>158</v>
      </c>
      <c r="D40" s="8" t="n">
        <v>-52.1</v>
      </c>
      <c r="H40" s="8" t="n">
        <v>-52.1</v>
      </c>
    </row>
    <row r="41" spans="1:8">
      <c r="A41" s="4" t="s">
        <v>199</v>
      </c>
      <c r="B41" s="7" t="n">
        <v>130.8</v>
      </c>
      <c r="C41" s="8" t="n">
        <v>2551.2</v>
      </c>
      <c r="H41" s="5" t="n">
        <v>2682</v>
      </c>
    </row>
    <row r="42" spans="1:8">
      <c r="A42" s="4" t="s">
        <v>200</v>
      </c>
      <c r="B42" s="5" t="n">
        <v>87200000</v>
      </c>
    </row>
    <row r="43" spans="1:8">
      <c r="A43" s="4" t="s">
        <v>201</v>
      </c>
      <c r="B43" s="7" t="n">
        <v>-64.59999999999999</v>
      </c>
      <c r="C43" s="8" t="n">
        <v>64.59999999999999</v>
      </c>
    </row>
    <row r="44" spans="1:8">
      <c r="A44" s="4" t="s">
        <v>184</v>
      </c>
      <c r="C44" s="5" t="n">
        <v>-29</v>
      </c>
      <c r="D44" s="8" t="n">
        <v>51.4</v>
      </c>
      <c r="F44" s="8" t="n">
        <v>-22.4</v>
      </c>
    </row>
    <row r="45" spans="1:8">
      <c r="A45" s="4" t="s">
        <v>126</v>
      </c>
      <c r="C45" s="8" t="n">
        <v>57.5</v>
      </c>
      <c r="F45" s="8" t="n">
        <v>9.9</v>
      </c>
      <c r="H45" s="8" t="n">
        <v>67.40000000000001</v>
      </c>
    </row>
    <row r="46" spans="1:8">
      <c r="A46" s="4" t="s">
        <v>157</v>
      </c>
      <c r="C46" s="5" t="n">
        <v>6</v>
      </c>
      <c r="H46" s="5" t="n">
        <v>6</v>
      </c>
    </row>
    <row r="47" spans="1:8">
      <c r="A47" s="4" t="s">
        <v>202</v>
      </c>
      <c r="B47" s="7" t="n">
        <v>300.6</v>
      </c>
      <c r="C47" s="7" t="n">
        <v>3842.9</v>
      </c>
      <c r="D47" s="7" t="n">
        <v>-155.8</v>
      </c>
      <c r="E47" s="7" t="n">
        <v>-301.8</v>
      </c>
      <c r="F47" s="7" t="n">
        <v>1151.4</v>
      </c>
      <c r="G47" s="7" t="n">
        <v>38.2</v>
      </c>
      <c r="H47" s="7" t="n">
        <v>4875.5</v>
      </c>
    </row>
    <row r="48" spans="1:8">
      <c r="A48" s="4" t="s">
        <v>203</v>
      </c>
      <c r="B48" s="5" t="n">
        <v>200400000</v>
      </c>
      <c r="H48" s="5" t="n">
        <v>200406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84</v>
      </c>
    </row>
    <row r="3" spans="1:4">
      <c r="A3" s="3" t="s">
        <v>584</v>
      </c>
    </row>
    <row r="4" spans="1:4">
      <c r="A4" s="4" t="s">
        <v>585</v>
      </c>
      <c r="B4" s="7" t="n">
        <v>700.1</v>
      </c>
      <c r="C4" s="7" t="n">
        <v>393.3</v>
      </c>
    </row>
    <row r="5" spans="1:4">
      <c r="A5" s="3" t="s">
        <v>586</v>
      </c>
    </row>
    <row r="6" spans="1:4">
      <c r="A6" s="4" t="s">
        <v>587</v>
      </c>
      <c r="B6" s="8" t="n">
        <v>0.9</v>
      </c>
    </row>
    <row r="7" spans="1:4">
      <c r="A7" s="4" t="s">
        <v>588</v>
      </c>
      <c r="B7" s="8" t="n">
        <v>-0.9</v>
      </c>
    </row>
    <row r="8" spans="1:4">
      <c r="A8" s="3" t="s">
        <v>589</v>
      </c>
    </row>
    <row r="9" spans="1:4">
      <c r="A9" s="4" t="s">
        <v>590</v>
      </c>
      <c r="B9" s="8" t="n">
        <v>-10.1</v>
      </c>
      <c r="C9" s="8" t="n">
        <v>-5.1</v>
      </c>
    </row>
    <row r="10" spans="1:4">
      <c r="A10" s="4" t="s">
        <v>591</v>
      </c>
      <c r="B10" s="8" t="n">
        <v>0.9</v>
      </c>
    </row>
    <row r="11" spans="1:4">
      <c r="A11" s="4" t="s">
        <v>592</v>
      </c>
      <c r="B11" s="8" t="n">
        <v>4.9</v>
      </c>
      <c r="C11" s="8" t="n">
        <v>1.6</v>
      </c>
    </row>
    <row r="12" spans="1:4">
      <c r="A12" s="4" t="s">
        <v>593</v>
      </c>
      <c r="B12" s="8" t="n">
        <v>-4.3</v>
      </c>
      <c r="C12" s="8" t="n">
        <v>-3.5</v>
      </c>
    </row>
    <row r="13" spans="1:4">
      <c r="A13" s="3" t="s">
        <v>594</v>
      </c>
    </row>
    <row r="14" spans="1:4">
      <c r="A14" s="4" t="s">
        <v>595</v>
      </c>
      <c r="B14" s="8" t="n">
        <v>-3.2</v>
      </c>
      <c r="C14" s="8" t="n">
        <v>29.6</v>
      </c>
      <c r="D14" s="7" t="n">
        <v>3.5</v>
      </c>
    </row>
    <row r="15" spans="1:4">
      <c r="A15" s="4" t="s">
        <v>596</v>
      </c>
      <c r="B15" s="8" t="n">
        <v>3.2</v>
      </c>
      <c r="C15" s="8" t="n">
        <v>-29.6</v>
      </c>
      <c r="D15" s="8" t="n">
        <v>-3.5</v>
      </c>
    </row>
    <row r="16" spans="1:4">
      <c r="A16" s="4" t="s">
        <v>325</v>
      </c>
    </row>
    <row r="17" spans="1:4">
      <c r="A17" s="3" t="s">
        <v>584</v>
      </c>
    </row>
    <row r="18" spans="1:4">
      <c r="A18" s="4" t="s">
        <v>325</v>
      </c>
      <c r="B18" s="8" t="n">
        <v>575.9</v>
      </c>
      <c r="C18" s="8" t="n">
        <v>297.6</v>
      </c>
    </row>
    <row r="19" spans="1:4">
      <c r="A19" s="3" t="s">
        <v>586</v>
      </c>
    </row>
    <row r="20" spans="1:4">
      <c r="A20" s="4" t="s">
        <v>587</v>
      </c>
      <c r="B20" s="8" t="n">
        <v>6.5</v>
      </c>
      <c r="C20" s="8" t="n">
        <v>4.5</v>
      </c>
    </row>
    <row r="21" spans="1:4">
      <c r="A21" s="4" t="s">
        <v>588</v>
      </c>
      <c r="B21" s="8" t="n">
        <v>-2.6</v>
      </c>
      <c r="C21" s="8" t="n">
        <v>-1.5</v>
      </c>
    </row>
    <row r="22" spans="1:4">
      <c r="A22" s="4" t="s">
        <v>597</v>
      </c>
      <c r="B22" s="8" t="n">
        <v>2.3</v>
      </c>
      <c r="C22" s="8" t="n">
        <v>-0.4</v>
      </c>
    </row>
    <row r="23" spans="1:4">
      <c r="A23" s="4" t="s">
        <v>598</v>
      </c>
      <c r="B23" s="8" t="n">
        <v>6.2</v>
      </c>
      <c r="C23" s="8" t="n">
        <v>2.6</v>
      </c>
    </row>
    <row r="24" spans="1:4">
      <c r="A24" s="3" t="s">
        <v>589</v>
      </c>
    </row>
    <row r="25" spans="1:4">
      <c r="A25" s="4" t="s">
        <v>590</v>
      </c>
      <c r="B25" s="8" t="n">
        <v>-4.3</v>
      </c>
      <c r="C25" s="5" t="n">
        <v>-4</v>
      </c>
    </row>
    <row r="26" spans="1:4">
      <c r="A26" s="4" t="s">
        <v>591</v>
      </c>
      <c r="B26" s="8" t="n">
        <v>2.5</v>
      </c>
      <c r="C26" s="8" t="n">
        <v>1.5</v>
      </c>
    </row>
    <row r="27" spans="1:4">
      <c r="A27" s="4" t="s">
        <v>592</v>
      </c>
      <c r="B27" s="8" t="n">
        <v>-0.1</v>
      </c>
      <c r="C27" s="8" t="n">
        <v>0.3</v>
      </c>
    </row>
    <row r="28" spans="1:4">
      <c r="A28" s="4" t="s">
        <v>593</v>
      </c>
      <c r="B28" s="8" t="n">
        <v>-1.9</v>
      </c>
      <c r="C28" s="8" t="n">
        <v>-2.2</v>
      </c>
    </row>
    <row r="29" spans="1:4">
      <c r="A29" s="4" t="s">
        <v>599</v>
      </c>
    </row>
    <row r="30" spans="1:4">
      <c r="A30" s="3" t="s">
        <v>584</v>
      </c>
    </row>
    <row r="31" spans="1:4">
      <c r="A31" s="4" t="s">
        <v>585</v>
      </c>
      <c r="B31" s="8" t="n">
        <v>678.1</v>
      </c>
      <c r="C31" s="8" t="n">
        <v>367.2</v>
      </c>
    </row>
    <row r="32" spans="1:4">
      <c r="A32" s="4" t="s">
        <v>600</v>
      </c>
    </row>
    <row r="33" spans="1:4">
      <c r="A33" s="3" t="s">
        <v>584</v>
      </c>
    </row>
    <row r="34" spans="1:4">
      <c r="A34" s="4" t="s">
        <v>601</v>
      </c>
      <c r="B34" s="8" t="n">
        <v>25.2</v>
      </c>
      <c r="C34" s="8" t="n">
        <v>8.4</v>
      </c>
      <c r="D34" s="7" t="n">
        <v>-5.6</v>
      </c>
    </row>
    <row r="35" spans="1:4">
      <c r="A35" s="4" t="s">
        <v>602</v>
      </c>
    </row>
    <row r="36" spans="1:4">
      <c r="A36" s="3" t="s">
        <v>584</v>
      </c>
    </row>
    <row r="37" spans="1:4">
      <c r="A37" s="4" t="s">
        <v>325</v>
      </c>
      <c r="B37" s="8" t="n">
        <v>75.59999999999999</v>
      </c>
    </row>
    <row r="38" spans="1:4">
      <c r="A38" s="4" t="s">
        <v>603</v>
      </c>
    </row>
    <row r="39" spans="1:4">
      <c r="A39" s="3" t="s">
        <v>584</v>
      </c>
    </row>
    <row r="40" spans="1:4">
      <c r="A40" s="4" t="s">
        <v>325</v>
      </c>
      <c r="B40" s="8" t="n">
        <v>27.5</v>
      </c>
    </row>
    <row r="41" spans="1:4">
      <c r="A41" s="4" t="s">
        <v>604</v>
      </c>
    </row>
    <row r="42" spans="1:4">
      <c r="A42" s="3" t="s">
        <v>584</v>
      </c>
    </row>
    <row r="43" spans="1:4">
      <c r="A43" s="4" t="s">
        <v>585</v>
      </c>
      <c r="B43" s="5" t="n">
        <v>94</v>
      </c>
      <c r="C43" s="8" t="n">
        <v>66.5</v>
      </c>
    </row>
    <row r="44" spans="1:4">
      <c r="A44" s="4" t="s">
        <v>605</v>
      </c>
    </row>
    <row r="45" spans="1:4">
      <c r="A45" s="3" t="s">
        <v>584</v>
      </c>
    </row>
    <row r="46" spans="1:4">
      <c r="A46" s="4" t="s">
        <v>325</v>
      </c>
      <c r="B46" s="8" t="n">
        <v>8.199999999999999</v>
      </c>
      <c r="C46" s="8" t="n">
        <v>3.1</v>
      </c>
    </row>
    <row r="47" spans="1:4">
      <c r="A47" s="4" t="s">
        <v>606</v>
      </c>
    </row>
    <row r="48" spans="1:4">
      <c r="A48" s="3" t="s">
        <v>607</v>
      </c>
    </row>
    <row r="49" spans="1:4">
      <c r="A49" s="4" t="s">
        <v>608</v>
      </c>
      <c r="B49" s="8" t="n">
        <v>18.5</v>
      </c>
      <c r="C49" s="8" t="n">
        <v>15.1</v>
      </c>
    </row>
    <row r="50" spans="1:4">
      <c r="A50" s="4" t="s">
        <v>609</v>
      </c>
      <c r="B50" s="8" t="n">
        <v>2.7</v>
      </c>
      <c r="C50" s="8" t="n">
        <v>3.4</v>
      </c>
    </row>
    <row r="51" spans="1:4">
      <c r="A51" s="4" t="s">
        <v>595</v>
      </c>
      <c r="B51" s="8" t="n">
        <v>0.8</v>
      </c>
      <c r="C51" s="8" t="n">
        <v>7.6</v>
      </c>
    </row>
    <row r="52" spans="1:4">
      <c r="A52" s="4" t="s">
        <v>610</v>
      </c>
      <c r="B52" s="5" t="n">
        <v>22</v>
      </c>
      <c r="C52" s="8" t="n">
        <v>26.1</v>
      </c>
    </row>
    <row r="53" spans="1:4">
      <c r="A53" s="4" t="s">
        <v>611</v>
      </c>
    </row>
    <row r="54" spans="1:4">
      <c r="A54" s="3" t="s">
        <v>584</v>
      </c>
    </row>
    <row r="55" spans="1:4">
      <c r="A55" s="4" t="s">
        <v>325</v>
      </c>
      <c r="B55" s="8" t="n">
        <v>402.8</v>
      </c>
      <c r="C55" s="5" t="n">
        <v>288</v>
      </c>
    </row>
    <row r="56" spans="1:4">
      <c r="A56" s="4" t="s">
        <v>612</v>
      </c>
    </row>
    <row r="57" spans="1:4">
      <c r="A57" s="3" t="s">
        <v>607</v>
      </c>
    </row>
    <row r="58" spans="1:4">
      <c r="A58" s="4" t="s">
        <v>610</v>
      </c>
      <c r="B58" s="8" t="n">
        <v>16.9</v>
      </c>
      <c r="C58" s="8" t="n">
        <v>25.7</v>
      </c>
    </row>
    <row r="59" spans="1:4">
      <c r="A59" s="4" t="s">
        <v>613</v>
      </c>
    </row>
    <row r="60" spans="1:4">
      <c r="A60" s="3" t="s">
        <v>584</v>
      </c>
    </row>
    <row r="61" spans="1:4">
      <c r="A61" s="4" t="s">
        <v>325</v>
      </c>
      <c r="B61" s="8" t="n">
        <v>18.9</v>
      </c>
      <c r="C61" s="8" t="n">
        <v>5.1</v>
      </c>
    </row>
    <row r="62" spans="1:4">
      <c r="A62" s="4" t="s">
        <v>614</v>
      </c>
    </row>
    <row r="63" spans="1:4">
      <c r="A63" s="3" t="s">
        <v>584</v>
      </c>
    </row>
    <row r="64" spans="1:4">
      <c r="A64" s="4" t="s">
        <v>325</v>
      </c>
      <c r="B64" s="8" t="n">
        <v>51.1</v>
      </c>
      <c r="C64" s="8" t="n">
        <v>4.5</v>
      </c>
    </row>
    <row r="65" spans="1:4">
      <c r="A65" s="4" t="s">
        <v>615</v>
      </c>
    </row>
    <row r="66" spans="1:4">
      <c r="A66" s="3" t="s">
        <v>607</v>
      </c>
    </row>
    <row r="67" spans="1:4">
      <c r="A67" s="4" t="s">
        <v>610</v>
      </c>
      <c r="B67" s="8" t="n">
        <v>5.1</v>
      </c>
      <c r="C67" s="8" t="n">
        <v>0.4</v>
      </c>
    </row>
    <row r="68" spans="1:4">
      <c r="A68" s="4" t="s">
        <v>616</v>
      </c>
    </row>
    <row r="69" spans="1:4">
      <c r="A69" s="3" t="s">
        <v>607</v>
      </c>
    </row>
    <row r="70" spans="1:4">
      <c r="A70" s="4" t="s">
        <v>617</v>
      </c>
      <c r="B70" s="5" t="n">
        <v>4</v>
      </c>
      <c r="C70" s="5" t="n">
        <v>0</v>
      </c>
    </row>
    <row r="71" spans="1:4">
      <c r="A71" s="4" t="s">
        <v>618</v>
      </c>
    </row>
    <row r="72" spans="1:4">
      <c r="A72" s="3" t="s">
        <v>586</v>
      </c>
    </row>
    <row r="73" spans="1:4">
      <c r="A73" s="4" t="s">
        <v>587</v>
      </c>
      <c r="B73" s="8" t="n">
        <v>0.9</v>
      </c>
    </row>
    <row r="74" spans="1:4">
      <c r="A74" s="4" t="s">
        <v>588</v>
      </c>
      <c r="B74" s="8" t="n">
        <v>-0.9</v>
      </c>
    </row>
    <row r="75" spans="1:4">
      <c r="A75" s="3" t="s">
        <v>589</v>
      </c>
    </row>
    <row r="76" spans="1:4">
      <c r="A76" s="4" t="s">
        <v>590</v>
      </c>
      <c r="B76" s="8" t="n">
        <v>-2.2</v>
      </c>
    </row>
    <row r="77" spans="1:4">
      <c r="A77" s="4" t="s">
        <v>591</v>
      </c>
      <c r="B77" s="8" t="n">
        <v>0.9</v>
      </c>
    </row>
    <row r="78" spans="1:4">
      <c r="A78" s="4" t="s">
        <v>593</v>
      </c>
      <c r="B78" s="8" t="n">
        <v>-1.3</v>
      </c>
    </row>
    <row r="79" spans="1:4">
      <c r="A79" s="4" t="s">
        <v>619</v>
      </c>
    </row>
    <row r="80" spans="1:4">
      <c r="A80" s="3" t="s">
        <v>586</v>
      </c>
    </row>
    <row r="81" spans="1:4">
      <c r="A81" s="4" t="s">
        <v>587</v>
      </c>
      <c r="B81" s="8" t="n">
        <v>3.3</v>
      </c>
      <c r="C81" s="8" t="n">
        <v>0.6</v>
      </c>
    </row>
    <row r="82" spans="1:4">
      <c r="A82" s="4" t="s">
        <v>588</v>
      </c>
      <c r="B82" s="8" t="n">
        <v>-1.7</v>
      </c>
      <c r="C82" s="8" t="n">
        <v>-0.1</v>
      </c>
    </row>
    <row r="83" spans="1:4">
      <c r="A83" s="4" t="s">
        <v>598</v>
      </c>
      <c r="B83" s="8" t="n">
        <v>1.6</v>
      </c>
      <c r="C83" s="8" t="n">
        <v>0.5</v>
      </c>
    </row>
    <row r="84" spans="1:4">
      <c r="A84" s="3" t="s">
        <v>589</v>
      </c>
    </row>
    <row r="85" spans="1:4">
      <c r="A85" s="4" t="s">
        <v>590</v>
      </c>
      <c r="B85" s="8" t="n">
        <v>-1.7</v>
      </c>
      <c r="C85" s="8" t="n">
        <v>-0.1</v>
      </c>
    </row>
    <row r="86" spans="1:4">
      <c r="A86" s="4" t="s">
        <v>591</v>
      </c>
      <c r="B86" s="8" t="n">
        <v>-1.7</v>
      </c>
      <c r="C86" s="8" t="n">
        <v>0.1</v>
      </c>
    </row>
    <row r="87" spans="1:4">
      <c r="A87" s="4" t="s">
        <v>620</v>
      </c>
    </row>
    <row r="88" spans="1:4">
      <c r="A88" s="3" t="s">
        <v>607</v>
      </c>
    </row>
    <row r="89" spans="1:4">
      <c r="A89" s="4" t="s">
        <v>617</v>
      </c>
      <c r="B89" s="8" t="n">
        <v>190.6</v>
      </c>
      <c r="C89" s="8" t="n">
        <v>14.7</v>
      </c>
    </row>
    <row r="90" spans="1:4">
      <c r="A90" s="4" t="s">
        <v>621</v>
      </c>
    </row>
    <row r="91" spans="1:4">
      <c r="A91" s="3" t="s">
        <v>607</v>
      </c>
    </row>
    <row r="92" spans="1:4">
      <c r="A92" s="4" t="s">
        <v>617</v>
      </c>
      <c r="B92" s="8" t="n">
        <v>241.2</v>
      </c>
      <c r="C92" s="8" t="n">
        <v>22.3</v>
      </c>
    </row>
    <row r="93" spans="1:4">
      <c r="A93" s="4" t="s">
        <v>622</v>
      </c>
    </row>
    <row r="94" spans="1:4">
      <c r="A94" s="3" t="s">
        <v>589</v>
      </c>
    </row>
    <row r="95" spans="1:4">
      <c r="A95" s="4" t="s">
        <v>590</v>
      </c>
      <c r="B95" s="5" t="n">
        <v>-3</v>
      </c>
    </row>
    <row r="96" spans="1:4">
      <c r="A96" s="4" t="s">
        <v>592</v>
      </c>
      <c r="B96" s="8" t="n">
        <v>0.9</v>
      </c>
    </row>
    <row r="97" spans="1:4">
      <c r="A97" s="4" t="s">
        <v>593</v>
      </c>
      <c r="B97" s="8" t="n">
        <v>-2.1</v>
      </c>
    </row>
    <row r="98" spans="1:4">
      <c r="A98" s="4" t="s">
        <v>623</v>
      </c>
    </row>
    <row r="99" spans="1:4">
      <c r="A99" s="3" t="s">
        <v>586</v>
      </c>
    </row>
    <row r="100" spans="1:4">
      <c r="A100" s="4" t="s">
        <v>587</v>
      </c>
      <c r="B100" s="8" t="n">
        <v>0.1</v>
      </c>
    </row>
    <row r="101" spans="1:4">
      <c r="A101" s="4" t="s">
        <v>588</v>
      </c>
      <c r="B101" s="8" t="n">
        <v>-0.1</v>
      </c>
    </row>
    <row r="102" spans="1:4">
      <c r="A102" s="3" t="s">
        <v>589</v>
      </c>
    </row>
    <row r="103" spans="1:4">
      <c r="A103" s="4" t="s">
        <v>590</v>
      </c>
      <c r="B103" s="5" t="n">
        <v>-1</v>
      </c>
      <c r="C103" s="8" t="n">
        <v>-0.1</v>
      </c>
    </row>
    <row r="104" spans="1:4">
      <c r="A104" s="4" t="s">
        <v>591</v>
      </c>
      <c r="B104" s="8" t="n">
        <v>0.1</v>
      </c>
    </row>
    <row r="105" spans="1:4">
      <c r="A105" s="4" t="s">
        <v>593</v>
      </c>
      <c r="B105" s="8" t="n">
        <v>-0.9</v>
      </c>
      <c r="C105" s="8" t="n">
        <v>-0.1</v>
      </c>
    </row>
    <row r="106" spans="1:4">
      <c r="A106" s="4" t="s">
        <v>624</v>
      </c>
    </row>
    <row r="107" spans="1:4">
      <c r="A107" s="3" t="s">
        <v>607</v>
      </c>
    </row>
    <row r="108" spans="1:4">
      <c r="A108" s="4" t="s">
        <v>617</v>
      </c>
      <c r="B108" s="8" t="n">
        <v>117.5</v>
      </c>
    </row>
    <row r="109" spans="1:4">
      <c r="A109" s="4" t="s">
        <v>625</v>
      </c>
    </row>
    <row r="110" spans="1:4">
      <c r="A110" s="3" t="s">
        <v>607</v>
      </c>
    </row>
    <row r="111" spans="1:4">
      <c r="A111" s="4" t="s">
        <v>617</v>
      </c>
      <c r="B111" s="5" t="n">
        <v>15</v>
      </c>
      <c r="C111" s="8" t="n">
        <v>1.8</v>
      </c>
    </row>
    <row r="112" spans="1:4">
      <c r="A112" s="4" t="s">
        <v>626</v>
      </c>
    </row>
    <row r="113" spans="1:4">
      <c r="A113" s="3" t="s">
        <v>589</v>
      </c>
    </row>
    <row r="114" spans="1:4">
      <c r="A114" s="4" t="s">
        <v>590</v>
      </c>
      <c r="B114" s="8" t="n">
        <v>-2.1</v>
      </c>
      <c r="C114" s="8" t="n">
        <v>-0.8</v>
      </c>
    </row>
    <row r="115" spans="1:4">
      <c r="A115" s="4" t="s">
        <v>592</v>
      </c>
      <c r="B115" s="8" t="n">
        <v>2.1</v>
      </c>
      <c r="C115" s="8" t="n">
        <v>0.5</v>
      </c>
    </row>
    <row r="116" spans="1:4">
      <c r="A116" s="4" t="s">
        <v>593</v>
      </c>
      <c r="C116" s="8" t="n">
        <v>-0.3</v>
      </c>
    </row>
    <row r="117" spans="1:4">
      <c r="A117" s="4" t="s">
        <v>627</v>
      </c>
    </row>
    <row r="118" spans="1:4">
      <c r="A118" s="3" t="s">
        <v>607</v>
      </c>
    </row>
    <row r="119" spans="1:4">
      <c r="A119" s="4" t="s">
        <v>617</v>
      </c>
      <c r="B119" s="8" t="n">
        <v>76.7</v>
      </c>
      <c r="C119" s="8" t="n">
        <v>34.2</v>
      </c>
    </row>
    <row r="120" spans="1:4">
      <c r="A120" s="4" t="s">
        <v>628</v>
      </c>
    </row>
    <row r="121" spans="1:4">
      <c r="A121" s="3" t="s">
        <v>589</v>
      </c>
    </row>
    <row r="122" spans="1:4">
      <c r="A122" s="4" t="s">
        <v>590</v>
      </c>
      <c r="B122" s="5" t="n">
        <v>-1</v>
      </c>
      <c r="C122" s="8" t="n">
        <v>-1.1</v>
      </c>
    </row>
    <row r="123" spans="1:4">
      <c r="A123" s="4" t="s">
        <v>592</v>
      </c>
      <c r="B123" s="5" t="n">
        <v>1</v>
      </c>
      <c r="C123" s="8" t="n">
        <v>1.1</v>
      </c>
    </row>
    <row r="124" spans="1:4">
      <c r="A124" s="4" t="s">
        <v>629</v>
      </c>
    </row>
    <row r="125" spans="1:4">
      <c r="A125" s="3" t="s">
        <v>586</v>
      </c>
    </row>
    <row r="126" spans="1:4">
      <c r="A126" s="4" t="s">
        <v>587</v>
      </c>
      <c r="B126" s="8" t="n">
        <v>0.1</v>
      </c>
    </row>
    <row r="127" spans="1:4">
      <c r="A127" s="4" t="s">
        <v>598</v>
      </c>
      <c r="B127" s="8" t="n">
        <v>0.1</v>
      </c>
    </row>
    <row r="128" spans="1:4">
      <c r="A128" s="4" t="s">
        <v>630</v>
      </c>
    </row>
    <row r="129" spans="1:4">
      <c r="A129" s="3" t="s">
        <v>607</v>
      </c>
    </row>
    <row r="130" spans="1:4">
      <c r="A130" s="4" t="s">
        <v>617</v>
      </c>
      <c r="B130" s="8" t="n">
        <v>70.3</v>
      </c>
      <c r="C130" s="8" t="n">
        <v>59.5</v>
      </c>
    </row>
    <row r="131" spans="1:4">
      <c r="A131" s="4" t="s">
        <v>631</v>
      </c>
    </row>
    <row r="132" spans="1:4">
      <c r="A132" s="3" t="s">
        <v>607</v>
      </c>
    </row>
    <row r="133" spans="1:4">
      <c r="A133" s="4" t="s">
        <v>617</v>
      </c>
      <c r="B133" s="8" t="n">
        <v>36.7</v>
      </c>
    </row>
    <row r="134" spans="1:4">
      <c r="A134" s="4" t="s">
        <v>596</v>
      </c>
    </row>
    <row r="135" spans="1:4">
      <c r="A135" s="3" t="s">
        <v>589</v>
      </c>
    </row>
    <row r="136" spans="1:4">
      <c r="A136" s="4" t="s">
        <v>590</v>
      </c>
      <c r="B136" s="8" t="n">
        <v>-1.8</v>
      </c>
      <c r="C136" s="8" t="n">
        <v>-3.2</v>
      </c>
    </row>
    <row r="137" spans="1:4">
      <c r="A137" s="4" t="s">
        <v>592</v>
      </c>
      <c r="B137" s="8" t="n">
        <v>0.9</v>
      </c>
    </row>
    <row r="138" spans="1:4">
      <c r="A138" s="4" t="s">
        <v>593</v>
      </c>
      <c r="B138" s="8" t="n">
        <v>-0.9</v>
      </c>
      <c r="C138" s="8" t="n">
        <v>-3.2</v>
      </c>
    </row>
    <row r="139" spans="1:4">
      <c r="A139" s="4" t="s">
        <v>632</v>
      </c>
    </row>
    <row r="140" spans="1:4">
      <c r="A140" s="3" t="s">
        <v>586</v>
      </c>
    </row>
    <row r="141" spans="1:4">
      <c r="A141" s="4" t="s">
        <v>587</v>
      </c>
      <c r="B141" s="8" t="n">
        <v>1.1</v>
      </c>
      <c r="C141" s="8" t="n">
        <v>0.4</v>
      </c>
    </row>
    <row r="142" spans="1:4">
      <c r="A142" s="4" t="s">
        <v>588</v>
      </c>
      <c r="B142" s="8" t="n">
        <v>-0.4</v>
      </c>
    </row>
    <row r="143" spans="1:4">
      <c r="A143" s="4" t="s">
        <v>597</v>
      </c>
      <c r="B143" s="8" t="n">
        <v>2.3</v>
      </c>
      <c r="C143" s="8" t="n">
        <v>-0.4</v>
      </c>
    </row>
    <row r="144" spans="1:4">
      <c r="A144" s="4" t="s">
        <v>598</v>
      </c>
      <c r="B144" s="5" t="n">
        <v>3</v>
      </c>
    </row>
    <row r="145" spans="1:4">
      <c r="A145" s="3" t="s">
        <v>589</v>
      </c>
    </row>
    <row r="146" spans="1:4">
      <c r="A146" s="4" t="s">
        <v>590</v>
      </c>
      <c r="B146" s="8" t="n">
        <v>-1.2</v>
      </c>
      <c r="C146" s="8" t="n">
        <v>-2.4</v>
      </c>
    </row>
    <row r="147" spans="1:4">
      <c r="A147" s="4" t="s">
        <v>591</v>
      </c>
      <c r="B147" s="8" t="n">
        <v>0.4</v>
      </c>
    </row>
    <row r="148" spans="1:4">
      <c r="A148" s="4" t="s">
        <v>592</v>
      </c>
      <c r="B148" s="8" t="n">
        <v>-0.1</v>
      </c>
      <c r="C148" s="8" t="n">
        <v>0.3</v>
      </c>
    </row>
    <row r="149" spans="1:4">
      <c r="A149" s="4" t="s">
        <v>593</v>
      </c>
      <c r="B149" s="8" t="n">
        <v>-0.9</v>
      </c>
      <c r="C149" s="8" t="n">
        <v>-2.1</v>
      </c>
    </row>
    <row r="150" spans="1:4">
      <c r="A150" s="4" t="s">
        <v>633</v>
      </c>
    </row>
    <row r="151" spans="1:4">
      <c r="A151" s="3" t="s">
        <v>607</v>
      </c>
    </row>
    <row r="152" spans="1:4">
      <c r="A152" s="4" t="s">
        <v>617</v>
      </c>
      <c r="B152" s="8" t="n">
        <v>118.8</v>
      </c>
      <c r="C152" s="8" t="n">
        <v>170.1</v>
      </c>
    </row>
    <row r="153" spans="1:4">
      <c r="A153" s="4" t="s">
        <v>634</v>
      </c>
    </row>
    <row r="154" spans="1:4">
      <c r="A154" s="3" t="s">
        <v>607</v>
      </c>
    </row>
    <row r="155" spans="1:4">
      <c r="A155" s="4" t="s">
        <v>617</v>
      </c>
      <c r="B155" s="7" t="n">
        <v>135.9</v>
      </c>
      <c r="C155" s="11" t="n">
        <v>1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35</v>
      </c>
      <c r="B1" s="2" t="s">
        <v>1</v>
      </c>
      <c r="E1" s="2" t="s">
        <v>636</v>
      </c>
    </row>
    <row r="2" spans="1:5">
      <c r="B2" s="2" t="s">
        <v>2</v>
      </c>
      <c r="C2" s="2" t="s">
        <v>30</v>
      </c>
      <c r="D2" s="2" t="s">
        <v>84</v>
      </c>
      <c r="E2" s="2" t="s">
        <v>2</v>
      </c>
    </row>
    <row r="3" spans="1:5">
      <c r="A3" s="3" t="s">
        <v>586</v>
      </c>
    </row>
    <row r="4" spans="1:5">
      <c r="A4" s="4" t="s">
        <v>587</v>
      </c>
      <c r="B4" s="7" t="n">
        <v>0.9</v>
      </c>
      <c r="E4" s="7" t="n">
        <v>0.9</v>
      </c>
    </row>
    <row r="5" spans="1:5">
      <c r="A5" s="4" t="s">
        <v>588</v>
      </c>
      <c r="B5" s="8" t="n">
        <v>-0.9</v>
      </c>
      <c r="E5" s="8" t="n">
        <v>-0.9</v>
      </c>
    </row>
    <row r="6" spans="1:5">
      <c r="A6" s="3" t="s">
        <v>589</v>
      </c>
    </row>
    <row r="7" spans="1:5">
      <c r="A7" s="4" t="s">
        <v>590</v>
      </c>
      <c r="B7" s="8" t="n">
        <v>-10.1</v>
      </c>
      <c r="C7" s="7" t="n">
        <v>-5.1</v>
      </c>
      <c r="E7" s="8" t="n">
        <v>-10.1</v>
      </c>
    </row>
    <row r="8" spans="1:5">
      <c r="A8" s="4" t="s">
        <v>591</v>
      </c>
      <c r="B8" s="8" t="n">
        <v>0.9</v>
      </c>
      <c r="E8" s="8" t="n">
        <v>0.9</v>
      </c>
    </row>
    <row r="9" spans="1:5">
      <c r="A9" s="4" t="s">
        <v>592</v>
      </c>
      <c r="B9" s="8" t="n">
        <v>4.9</v>
      </c>
      <c r="C9" s="8" t="n">
        <v>1.6</v>
      </c>
      <c r="E9" s="8" t="n">
        <v>4.9</v>
      </c>
    </row>
    <row r="10" spans="1:5">
      <c r="A10" s="4" t="s">
        <v>593</v>
      </c>
      <c r="B10" s="8" t="n">
        <v>-4.3</v>
      </c>
      <c r="C10" s="8" t="n">
        <v>-3.5</v>
      </c>
      <c r="E10" s="8" t="n">
        <v>-4.3</v>
      </c>
    </row>
    <row r="11" spans="1:5">
      <c r="A11" s="3" t="s">
        <v>637</v>
      </c>
    </row>
    <row r="12" spans="1:5">
      <c r="A12" s="4" t="s">
        <v>102</v>
      </c>
      <c r="B12" s="5" t="n">
        <v>18</v>
      </c>
      <c r="C12" s="8" t="n">
        <v>-11.7</v>
      </c>
      <c r="D12" s="7" t="n">
        <v>39.7</v>
      </c>
    </row>
    <row r="13" spans="1:5">
      <c r="A13" s="3" t="s">
        <v>320</v>
      </c>
    </row>
    <row r="14" spans="1:5">
      <c r="A14" s="4" t="s">
        <v>638</v>
      </c>
      <c r="B14" s="8" t="n">
        <v>-827.5</v>
      </c>
      <c r="C14" s="8" t="n">
        <v>-81.59999999999999</v>
      </c>
      <c r="D14" s="8" t="n">
        <v>-40.3</v>
      </c>
    </row>
    <row r="15" spans="1:5">
      <c r="A15" s="4" t="s">
        <v>639</v>
      </c>
      <c r="B15" s="8" t="n">
        <v>976.4</v>
      </c>
      <c r="C15" s="8" t="n">
        <v>36.6</v>
      </c>
      <c r="D15" s="8" t="n">
        <v>45.9</v>
      </c>
    </row>
    <row r="16" spans="1:5">
      <c r="A16" s="4" t="s">
        <v>618</v>
      </c>
    </row>
    <row r="17" spans="1:5">
      <c r="A17" s="3" t="s">
        <v>586</v>
      </c>
    </row>
    <row r="18" spans="1:5">
      <c r="A18" s="4" t="s">
        <v>587</v>
      </c>
      <c r="B18" s="8" t="n">
        <v>0.9</v>
      </c>
      <c r="E18" s="8" t="n">
        <v>0.9</v>
      </c>
    </row>
    <row r="19" spans="1:5">
      <c r="A19" s="4" t="s">
        <v>588</v>
      </c>
      <c r="B19" s="8" t="n">
        <v>-0.9</v>
      </c>
      <c r="E19" s="8" t="n">
        <v>-0.9</v>
      </c>
    </row>
    <row r="20" spans="1:5">
      <c r="A20" s="3" t="s">
        <v>589</v>
      </c>
    </row>
    <row r="21" spans="1:5">
      <c r="A21" s="4" t="s">
        <v>590</v>
      </c>
      <c r="B21" s="8" t="n">
        <v>-2.2</v>
      </c>
      <c r="E21" s="8" t="n">
        <v>-2.2</v>
      </c>
    </row>
    <row r="22" spans="1:5">
      <c r="A22" s="4" t="s">
        <v>591</v>
      </c>
      <c r="B22" s="8" t="n">
        <v>0.9</v>
      </c>
      <c r="E22" s="8" t="n">
        <v>0.9</v>
      </c>
    </row>
    <row r="23" spans="1:5">
      <c r="A23" s="4" t="s">
        <v>593</v>
      </c>
      <c r="B23" s="8" t="n">
        <v>-1.3</v>
      </c>
      <c r="E23" s="8" t="n">
        <v>-1.3</v>
      </c>
    </row>
    <row r="24" spans="1:5">
      <c r="A24" s="4" t="s">
        <v>626</v>
      </c>
    </row>
    <row r="25" spans="1:5">
      <c r="A25" s="3" t="s">
        <v>589</v>
      </c>
    </row>
    <row r="26" spans="1:5">
      <c r="A26" s="4" t="s">
        <v>590</v>
      </c>
      <c r="B26" s="8" t="n">
        <v>-2.1</v>
      </c>
      <c r="C26" s="8" t="n">
        <v>-0.8</v>
      </c>
      <c r="E26" s="8" t="n">
        <v>-2.1</v>
      </c>
    </row>
    <row r="27" spans="1:5">
      <c r="A27" s="4" t="s">
        <v>592</v>
      </c>
      <c r="B27" s="8" t="n">
        <v>2.1</v>
      </c>
      <c r="C27" s="8" t="n">
        <v>0.5</v>
      </c>
      <c r="E27" s="8" t="n">
        <v>2.1</v>
      </c>
    </row>
    <row r="28" spans="1:5">
      <c r="A28" s="4" t="s">
        <v>593</v>
      </c>
      <c r="C28" s="8" t="n">
        <v>-0.3</v>
      </c>
    </row>
    <row r="29" spans="1:5">
      <c r="A29" s="4" t="s">
        <v>628</v>
      </c>
    </row>
    <row r="30" spans="1:5">
      <c r="A30" s="3" t="s">
        <v>589</v>
      </c>
    </row>
    <row r="31" spans="1:5">
      <c r="A31" s="4" t="s">
        <v>590</v>
      </c>
      <c r="B31" s="5" t="n">
        <v>-1</v>
      </c>
      <c r="C31" s="8" t="n">
        <v>-1.1</v>
      </c>
      <c r="E31" s="5" t="n">
        <v>-1</v>
      </c>
    </row>
    <row r="32" spans="1:5">
      <c r="A32" s="4" t="s">
        <v>592</v>
      </c>
      <c r="B32" s="5" t="n">
        <v>1</v>
      </c>
      <c r="C32" s="8" t="n">
        <v>1.1</v>
      </c>
      <c r="E32" s="5" t="n">
        <v>1</v>
      </c>
    </row>
    <row r="33" spans="1:5">
      <c r="A33" s="4" t="s">
        <v>622</v>
      </c>
    </row>
    <row r="34" spans="1:5">
      <c r="A34" s="3" t="s">
        <v>589</v>
      </c>
    </row>
    <row r="35" spans="1:5">
      <c r="A35" s="4" t="s">
        <v>590</v>
      </c>
      <c r="B35" s="5" t="n">
        <v>-3</v>
      </c>
      <c r="E35" s="5" t="n">
        <v>-3</v>
      </c>
    </row>
    <row r="36" spans="1:5">
      <c r="A36" s="4" t="s">
        <v>592</v>
      </c>
      <c r="B36" s="8" t="n">
        <v>0.9</v>
      </c>
      <c r="E36" s="8" t="n">
        <v>0.9</v>
      </c>
    </row>
    <row r="37" spans="1:5">
      <c r="A37" s="4" t="s">
        <v>593</v>
      </c>
      <c r="B37" s="8" t="n">
        <v>-2.1</v>
      </c>
      <c r="E37" s="8" t="n">
        <v>-2.1</v>
      </c>
    </row>
    <row r="38" spans="1:5">
      <c r="A38" s="4" t="s">
        <v>596</v>
      </c>
    </row>
    <row r="39" spans="1:5">
      <c r="A39" s="3" t="s">
        <v>589</v>
      </c>
    </row>
    <row r="40" spans="1:5">
      <c r="A40" s="4" t="s">
        <v>590</v>
      </c>
      <c r="B40" s="8" t="n">
        <v>-1.8</v>
      </c>
      <c r="C40" s="8" t="n">
        <v>-3.2</v>
      </c>
      <c r="E40" s="8" t="n">
        <v>-1.8</v>
      </c>
    </row>
    <row r="41" spans="1:5">
      <c r="A41" s="4" t="s">
        <v>592</v>
      </c>
      <c r="B41" s="8" t="n">
        <v>0.9</v>
      </c>
      <c r="E41" s="8" t="n">
        <v>0.9</v>
      </c>
    </row>
    <row r="42" spans="1:5">
      <c r="A42" s="4" t="s">
        <v>593</v>
      </c>
      <c r="B42" s="8" t="n">
        <v>-0.9</v>
      </c>
      <c r="C42" s="8" t="n">
        <v>-3.2</v>
      </c>
      <c r="E42" s="8" t="n">
        <v>-0.9</v>
      </c>
    </row>
    <row r="43" spans="1:5">
      <c r="A43" s="4" t="s">
        <v>325</v>
      </c>
    </row>
    <row r="44" spans="1:5">
      <c r="A44" s="3" t="s">
        <v>586</v>
      </c>
    </row>
    <row r="45" spans="1:5">
      <c r="A45" s="4" t="s">
        <v>587</v>
      </c>
      <c r="B45" s="8" t="n">
        <v>6.5</v>
      </c>
      <c r="C45" s="8" t="n">
        <v>4.5</v>
      </c>
      <c r="E45" s="8" t="n">
        <v>6.5</v>
      </c>
    </row>
    <row r="46" spans="1:5">
      <c r="A46" s="4" t="s">
        <v>588</v>
      </c>
      <c r="B46" s="8" t="n">
        <v>-2.6</v>
      </c>
      <c r="C46" s="8" t="n">
        <v>-1.5</v>
      </c>
      <c r="E46" s="8" t="n">
        <v>-2.6</v>
      </c>
    </row>
    <row r="47" spans="1:5">
      <c r="A47" s="4" t="s">
        <v>640</v>
      </c>
      <c r="B47" s="8" t="n">
        <v>-2.3</v>
      </c>
      <c r="C47" s="8" t="n">
        <v>0.4</v>
      </c>
      <c r="E47" s="8" t="n">
        <v>-2.3</v>
      </c>
    </row>
    <row r="48" spans="1:5">
      <c r="A48" s="4" t="s">
        <v>598</v>
      </c>
      <c r="B48" s="8" t="n">
        <v>6.2</v>
      </c>
      <c r="C48" s="8" t="n">
        <v>2.6</v>
      </c>
      <c r="E48" s="8" t="n">
        <v>6.2</v>
      </c>
    </row>
    <row r="49" spans="1:5">
      <c r="A49" s="3" t="s">
        <v>589</v>
      </c>
    </row>
    <row r="50" spans="1:5">
      <c r="A50" s="4" t="s">
        <v>590</v>
      </c>
      <c r="B50" s="8" t="n">
        <v>-4.3</v>
      </c>
      <c r="C50" s="5" t="n">
        <v>-4</v>
      </c>
      <c r="E50" s="8" t="n">
        <v>-4.3</v>
      </c>
    </row>
    <row r="51" spans="1:5">
      <c r="A51" s="4" t="s">
        <v>591</v>
      </c>
      <c r="B51" s="8" t="n">
        <v>2.5</v>
      </c>
      <c r="C51" s="8" t="n">
        <v>1.5</v>
      </c>
      <c r="E51" s="8" t="n">
        <v>2.5</v>
      </c>
    </row>
    <row r="52" spans="1:5">
      <c r="A52" s="4" t="s">
        <v>592</v>
      </c>
      <c r="B52" s="8" t="n">
        <v>-0.1</v>
      </c>
      <c r="C52" s="8" t="n">
        <v>0.3</v>
      </c>
      <c r="E52" s="8" t="n">
        <v>-0.1</v>
      </c>
    </row>
    <row r="53" spans="1:5">
      <c r="A53" s="4" t="s">
        <v>593</v>
      </c>
      <c r="B53" s="8" t="n">
        <v>-1.9</v>
      </c>
      <c r="C53" s="8" t="n">
        <v>-2.2</v>
      </c>
      <c r="E53" s="8" t="n">
        <v>-1.9</v>
      </c>
    </row>
    <row r="54" spans="1:5">
      <c r="A54" s="3" t="s">
        <v>637</v>
      </c>
    </row>
    <row r="55" spans="1:5">
      <c r="A55" s="4" t="s">
        <v>102</v>
      </c>
      <c r="B55" s="5" t="n">
        <v>26</v>
      </c>
      <c r="C55" s="8" t="n">
        <v>0.5</v>
      </c>
      <c r="D55" s="8" t="n">
        <v>17.3</v>
      </c>
    </row>
    <row r="56" spans="1:5">
      <c r="A56" s="4" t="s">
        <v>641</v>
      </c>
    </row>
    <row r="57" spans="1:5">
      <c r="A57" s="3" t="s">
        <v>586</v>
      </c>
    </row>
    <row r="58" spans="1:5">
      <c r="A58" s="4" t="s">
        <v>587</v>
      </c>
      <c r="B58" s="8" t="n">
        <v>3.3</v>
      </c>
      <c r="C58" s="8" t="n">
        <v>0.6</v>
      </c>
      <c r="E58" s="8" t="n">
        <v>3.3</v>
      </c>
    </row>
    <row r="59" spans="1:5">
      <c r="A59" s="4" t="s">
        <v>588</v>
      </c>
      <c r="B59" s="8" t="n">
        <v>-1.7</v>
      </c>
      <c r="C59" s="8" t="n">
        <v>-0.1</v>
      </c>
      <c r="E59" s="8" t="n">
        <v>-1.7</v>
      </c>
    </row>
    <row r="60" spans="1:5">
      <c r="A60" s="4" t="s">
        <v>598</v>
      </c>
      <c r="B60" s="8" t="n">
        <v>1.6</v>
      </c>
      <c r="C60" s="8" t="n">
        <v>0.5</v>
      </c>
      <c r="E60" s="8" t="n">
        <v>1.6</v>
      </c>
    </row>
    <row r="61" spans="1:5">
      <c r="A61" s="3" t="s">
        <v>589</v>
      </c>
    </row>
    <row r="62" spans="1:5">
      <c r="A62" s="4" t="s">
        <v>590</v>
      </c>
      <c r="B62" s="8" t="n">
        <v>-1.7</v>
      </c>
      <c r="C62" s="8" t="n">
        <v>-0.1</v>
      </c>
      <c r="E62" s="8" t="n">
        <v>-1.7</v>
      </c>
    </row>
    <row r="63" spans="1:5">
      <c r="A63" s="4" t="s">
        <v>591</v>
      </c>
      <c r="B63" s="8" t="n">
        <v>-1.7</v>
      </c>
      <c r="C63" s="8" t="n">
        <v>0.1</v>
      </c>
      <c r="E63" s="8" t="n">
        <v>-1.7</v>
      </c>
    </row>
    <row r="64" spans="1:5">
      <c r="A64" s="4" t="s">
        <v>642</v>
      </c>
    </row>
    <row r="65" spans="1:5">
      <c r="A65" s="3" t="s">
        <v>586</v>
      </c>
    </row>
    <row r="66" spans="1:5">
      <c r="A66" s="4" t="s">
        <v>587</v>
      </c>
      <c r="B66" s="8" t="n">
        <v>0.1</v>
      </c>
      <c r="C66" s="8" t="n">
        <v>0.3</v>
      </c>
      <c r="E66" s="8" t="n">
        <v>0.1</v>
      </c>
    </row>
    <row r="67" spans="1:5">
      <c r="A67" s="4" t="s">
        <v>588</v>
      </c>
      <c r="C67" s="8" t="n">
        <v>-0.1</v>
      </c>
    </row>
    <row r="68" spans="1:5">
      <c r="A68" s="4" t="s">
        <v>598</v>
      </c>
      <c r="B68" s="8" t="n">
        <v>0.1</v>
      </c>
      <c r="C68" s="8" t="n">
        <v>0.2</v>
      </c>
      <c r="E68" s="8" t="n">
        <v>0.1</v>
      </c>
    </row>
    <row r="69" spans="1:5">
      <c r="A69" s="3" t="s">
        <v>589</v>
      </c>
    </row>
    <row r="70" spans="1:5">
      <c r="A70" s="4" t="s">
        <v>590</v>
      </c>
      <c r="C70" s="8" t="n">
        <v>-0.1</v>
      </c>
    </row>
    <row r="71" spans="1:5">
      <c r="A71" s="4" t="s">
        <v>591</v>
      </c>
      <c r="C71" s="8" t="n">
        <v>0.1</v>
      </c>
    </row>
    <row r="72" spans="1:5">
      <c r="A72" s="4" t="s">
        <v>643</v>
      </c>
    </row>
    <row r="73" spans="1:5">
      <c r="A73" s="3" t="s">
        <v>586</v>
      </c>
    </row>
    <row r="74" spans="1:5">
      <c r="A74" s="4" t="s">
        <v>587</v>
      </c>
      <c r="B74" s="8" t="n">
        <v>0.2</v>
      </c>
      <c r="C74" s="8" t="n">
        <v>0.1</v>
      </c>
      <c r="E74" s="8" t="n">
        <v>0.2</v>
      </c>
    </row>
    <row r="75" spans="1:5">
      <c r="A75" s="4" t="s">
        <v>588</v>
      </c>
      <c r="B75" s="8" t="n">
        <v>-0.1</v>
      </c>
      <c r="C75" s="8" t="n">
        <v>-0.1</v>
      </c>
      <c r="E75" s="8" t="n">
        <v>-0.1</v>
      </c>
    </row>
    <row r="76" spans="1:5">
      <c r="A76" s="4" t="s">
        <v>598</v>
      </c>
      <c r="B76" s="8" t="n">
        <v>0.1</v>
      </c>
      <c r="E76" s="8" t="n">
        <v>0.1</v>
      </c>
    </row>
    <row r="77" spans="1:5">
      <c r="A77" s="3" t="s">
        <v>589</v>
      </c>
    </row>
    <row r="78" spans="1:5">
      <c r="A78" s="4" t="s">
        <v>590</v>
      </c>
      <c r="B78" s="8" t="n">
        <v>-0.2</v>
      </c>
      <c r="C78" s="8" t="n">
        <v>-0.1</v>
      </c>
      <c r="E78" s="8" t="n">
        <v>-0.2</v>
      </c>
    </row>
    <row r="79" spans="1:5">
      <c r="A79" s="4" t="s">
        <v>591</v>
      </c>
      <c r="B79" s="8" t="n">
        <v>0.1</v>
      </c>
      <c r="C79" s="8" t="n">
        <v>0.1</v>
      </c>
      <c r="E79" s="8" t="n">
        <v>0.1</v>
      </c>
    </row>
    <row r="80" spans="1:5">
      <c r="A80" s="4" t="s">
        <v>593</v>
      </c>
      <c r="B80" s="8" t="n">
        <v>-0.1</v>
      </c>
      <c r="E80" s="8" t="n">
        <v>-0.1</v>
      </c>
    </row>
    <row r="81" spans="1:5">
      <c r="A81" s="4" t="s">
        <v>644</v>
      </c>
    </row>
    <row r="82" spans="1:5">
      <c r="A82" s="3" t="s">
        <v>586</v>
      </c>
    </row>
    <row r="83" spans="1:5">
      <c r="A83" s="4" t="s">
        <v>587</v>
      </c>
      <c r="B83" s="8" t="n">
        <v>0.1</v>
      </c>
      <c r="E83" s="8" t="n">
        <v>0.1</v>
      </c>
    </row>
    <row r="84" spans="1:5">
      <c r="A84" s="4" t="s">
        <v>598</v>
      </c>
      <c r="B84" s="8" t="n">
        <v>0.1</v>
      </c>
      <c r="E84" s="8" t="n">
        <v>0.1</v>
      </c>
    </row>
    <row r="85" spans="1:5">
      <c r="A85" s="4" t="s">
        <v>645</v>
      </c>
    </row>
    <row r="86" spans="1:5">
      <c r="A86" s="3" t="s">
        <v>586</v>
      </c>
    </row>
    <row r="87" spans="1:5">
      <c r="A87" s="4" t="s">
        <v>587</v>
      </c>
      <c r="B87" s="8" t="n">
        <v>0.1</v>
      </c>
      <c r="E87" s="8" t="n">
        <v>0.1</v>
      </c>
    </row>
    <row r="88" spans="1:5">
      <c r="A88" s="4" t="s">
        <v>588</v>
      </c>
      <c r="B88" s="8" t="n">
        <v>-0.1</v>
      </c>
      <c r="E88" s="8" t="n">
        <v>-0.1</v>
      </c>
    </row>
    <row r="89" spans="1:5">
      <c r="A89" s="3" t="s">
        <v>589</v>
      </c>
    </row>
    <row r="90" spans="1:5">
      <c r="A90" s="4" t="s">
        <v>590</v>
      </c>
      <c r="B90" s="5" t="n">
        <v>-1</v>
      </c>
      <c r="C90" s="8" t="n">
        <v>-0.1</v>
      </c>
      <c r="E90" s="5" t="n">
        <v>-1</v>
      </c>
    </row>
    <row r="91" spans="1:5">
      <c r="A91" s="4" t="s">
        <v>591</v>
      </c>
      <c r="B91" s="8" t="n">
        <v>0.1</v>
      </c>
      <c r="E91" s="8" t="n">
        <v>0.1</v>
      </c>
    </row>
    <row r="92" spans="1:5">
      <c r="A92" s="4" t="s">
        <v>593</v>
      </c>
      <c r="B92" s="8" t="n">
        <v>-0.9</v>
      </c>
      <c r="C92" s="8" t="n">
        <v>-0.1</v>
      </c>
      <c r="E92" s="8" t="n">
        <v>-0.9</v>
      </c>
    </row>
    <row r="93" spans="1:5">
      <c r="A93" s="4" t="s">
        <v>646</v>
      </c>
    </row>
    <row r="94" spans="1:5">
      <c r="A94" s="3" t="s">
        <v>586</v>
      </c>
    </row>
    <row r="95" spans="1:5">
      <c r="A95" s="4" t="s">
        <v>587</v>
      </c>
      <c r="B95" s="8" t="n">
        <v>1.5</v>
      </c>
      <c r="C95" s="8" t="n">
        <v>3.1</v>
      </c>
      <c r="E95" s="8" t="n">
        <v>1.5</v>
      </c>
    </row>
    <row r="96" spans="1:5">
      <c r="A96" s="4" t="s">
        <v>588</v>
      </c>
      <c r="B96" s="8" t="n">
        <v>-0.3</v>
      </c>
      <c r="C96" s="8" t="n">
        <v>-1.2</v>
      </c>
      <c r="E96" s="8" t="n">
        <v>-0.3</v>
      </c>
    </row>
    <row r="97" spans="1:5">
      <c r="A97" s="4" t="s">
        <v>598</v>
      </c>
      <c r="B97" s="8" t="n">
        <v>1.2</v>
      </c>
      <c r="C97" s="8" t="n">
        <v>1.9</v>
      </c>
      <c r="E97" s="8" t="n">
        <v>1.2</v>
      </c>
    </row>
    <row r="98" spans="1:5">
      <c r="A98" s="3" t="s">
        <v>589</v>
      </c>
    </row>
    <row r="99" spans="1:5">
      <c r="A99" s="4" t="s">
        <v>590</v>
      </c>
      <c r="B99" s="8" t="n">
        <v>-0.2</v>
      </c>
      <c r="C99" s="8" t="n">
        <v>-1.2</v>
      </c>
      <c r="E99" s="8" t="n">
        <v>-0.2</v>
      </c>
    </row>
    <row r="100" spans="1:5">
      <c r="A100" s="4" t="s">
        <v>591</v>
      </c>
      <c r="B100" s="8" t="n">
        <v>0.2</v>
      </c>
      <c r="C100" s="8" t="n">
        <v>1.2</v>
      </c>
      <c r="E100" s="8" t="n">
        <v>0.2</v>
      </c>
    </row>
    <row r="101" spans="1:5">
      <c r="A101" s="4" t="s">
        <v>647</v>
      </c>
    </row>
    <row r="102" spans="1:5">
      <c r="A102" s="3" t="s">
        <v>586</v>
      </c>
    </row>
    <row r="103" spans="1:5">
      <c r="A103" s="4" t="s">
        <v>587</v>
      </c>
      <c r="B103" s="8" t="n">
        <v>0.1</v>
      </c>
      <c r="E103" s="8" t="n">
        <v>0.1</v>
      </c>
    </row>
    <row r="104" spans="1:5">
      <c r="A104" s="4" t="s">
        <v>598</v>
      </c>
      <c r="B104" s="8" t="n">
        <v>0.1</v>
      </c>
      <c r="E104" s="8" t="n">
        <v>0.1</v>
      </c>
    </row>
    <row r="105" spans="1:5">
      <c r="A105" s="4" t="s">
        <v>648</v>
      </c>
    </row>
    <row r="106" spans="1:5">
      <c r="A106" s="3" t="s">
        <v>586</v>
      </c>
    </row>
    <row r="107" spans="1:5">
      <c r="A107" s="4" t="s">
        <v>587</v>
      </c>
      <c r="B107" s="8" t="n">
        <v>1.1</v>
      </c>
      <c r="C107" s="8" t="n">
        <v>0.4</v>
      </c>
      <c r="E107" s="8" t="n">
        <v>1.1</v>
      </c>
    </row>
    <row r="108" spans="1:5">
      <c r="A108" s="4" t="s">
        <v>588</v>
      </c>
      <c r="B108" s="8" t="n">
        <v>-0.4</v>
      </c>
      <c r="E108" s="8" t="n">
        <v>-0.4</v>
      </c>
    </row>
    <row r="109" spans="1:5">
      <c r="A109" s="4" t="s">
        <v>640</v>
      </c>
      <c r="B109" s="8" t="n">
        <v>-2.3</v>
      </c>
      <c r="C109" s="8" t="n">
        <v>0.4</v>
      </c>
      <c r="E109" s="8" t="n">
        <v>-2.3</v>
      </c>
    </row>
    <row r="110" spans="1:5">
      <c r="A110" s="4" t="s">
        <v>598</v>
      </c>
      <c r="B110" s="5" t="n">
        <v>3</v>
      </c>
      <c r="E110" s="5" t="n">
        <v>3</v>
      </c>
    </row>
    <row r="111" spans="1:5">
      <c r="A111" s="3" t="s">
        <v>589</v>
      </c>
    </row>
    <row r="112" spans="1:5">
      <c r="A112" s="4" t="s">
        <v>590</v>
      </c>
      <c r="B112" s="8" t="n">
        <v>-1.2</v>
      </c>
      <c r="C112" s="8" t="n">
        <v>-2.4</v>
      </c>
      <c r="E112" s="8" t="n">
        <v>-1.2</v>
      </c>
    </row>
    <row r="113" spans="1:5">
      <c r="A113" s="4" t="s">
        <v>591</v>
      </c>
      <c r="B113" s="8" t="n">
        <v>0.4</v>
      </c>
      <c r="E113" s="8" t="n">
        <v>0.4</v>
      </c>
    </row>
    <row r="114" spans="1:5">
      <c r="A114" s="4" t="s">
        <v>592</v>
      </c>
      <c r="B114" s="8" t="n">
        <v>-0.1</v>
      </c>
      <c r="C114" s="8" t="n">
        <v>0.3</v>
      </c>
      <c r="E114" s="8" t="n">
        <v>-0.1</v>
      </c>
    </row>
    <row r="115" spans="1:5">
      <c r="A115" s="4" t="s">
        <v>593</v>
      </c>
      <c r="B115" s="8" t="n">
        <v>-0.9</v>
      </c>
      <c r="C115" s="8" t="n">
        <v>-2.1</v>
      </c>
      <c r="E115" s="8" t="n">
        <v>-0.9</v>
      </c>
    </row>
    <row r="116" spans="1:5">
      <c r="A116" s="4" t="s">
        <v>649</v>
      </c>
    </row>
    <row r="117" spans="1:5">
      <c r="A117" s="3" t="s">
        <v>650</v>
      </c>
    </row>
    <row r="118" spans="1:5">
      <c r="A118" s="4" t="s">
        <v>617</v>
      </c>
      <c r="B118" s="5" t="n">
        <v>4</v>
      </c>
      <c r="C118" s="5" t="n">
        <v>0</v>
      </c>
      <c r="E118" s="5" t="n">
        <v>4</v>
      </c>
    </row>
    <row r="119" spans="1:5">
      <c r="A119" s="4" t="s">
        <v>651</v>
      </c>
      <c r="B119" s="8" t="n">
        <v>0.1</v>
      </c>
      <c r="C119" s="5" t="n">
        <v>0</v>
      </c>
      <c r="E119" s="7" t="n">
        <v>0.1</v>
      </c>
    </row>
    <row r="120" spans="1:5">
      <c r="A120" s="4" t="s">
        <v>652</v>
      </c>
    </row>
    <row r="121" spans="1:5">
      <c r="A121" s="3" t="s">
        <v>650</v>
      </c>
    </row>
    <row r="122" spans="1:5">
      <c r="A122" s="4" t="s">
        <v>653</v>
      </c>
      <c r="E122" s="4" t="s">
        <v>654</v>
      </c>
    </row>
    <row r="123" spans="1:5">
      <c r="A123" s="4" t="s">
        <v>655</v>
      </c>
    </row>
    <row r="124" spans="1:5">
      <c r="A124" s="3" t="s">
        <v>650</v>
      </c>
    </row>
    <row r="125" spans="1:5">
      <c r="A125" s="4" t="s">
        <v>653</v>
      </c>
      <c r="E125" s="4" t="s">
        <v>656</v>
      </c>
    </row>
    <row r="126" spans="1:5">
      <c r="A126" s="4" t="s">
        <v>657</v>
      </c>
    </row>
    <row r="127" spans="1:5">
      <c r="A127" s="3" t="s">
        <v>637</v>
      </c>
    </row>
    <row r="128" spans="1:5">
      <c r="A128" s="4" t="s">
        <v>102</v>
      </c>
      <c r="B128" s="5" t="n">
        <v>-22</v>
      </c>
      <c r="C128" s="8" t="n">
        <v>-12.9</v>
      </c>
      <c r="D128" s="5" t="n">
        <v>1</v>
      </c>
    </row>
    <row r="129" spans="1:5">
      <c r="A129" s="4" t="s">
        <v>658</v>
      </c>
    </row>
    <row r="130" spans="1:5">
      <c r="A130" s="3" t="s">
        <v>637</v>
      </c>
    </row>
    <row r="131" spans="1:5">
      <c r="A131" s="4" t="s">
        <v>102</v>
      </c>
      <c r="D131" s="8" t="n">
        <v>18.9</v>
      </c>
    </row>
    <row r="132" spans="1:5">
      <c r="A132" s="4" t="s">
        <v>659</v>
      </c>
    </row>
    <row r="133" spans="1:5">
      <c r="A133" s="3" t="s">
        <v>637</v>
      </c>
    </row>
    <row r="134" spans="1:5">
      <c r="A134" s="4" t="s">
        <v>102</v>
      </c>
      <c r="B134" s="8" t="n">
        <v>10.2</v>
      </c>
    </row>
    <row r="135" spans="1:5">
      <c r="A135" s="4" t="s">
        <v>660</v>
      </c>
    </row>
    <row r="136" spans="1:5">
      <c r="A136" s="3" t="s">
        <v>637</v>
      </c>
    </row>
    <row r="137" spans="1:5">
      <c r="A137" s="4" t="s">
        <v>102</v>
      </c>
      <c r="B137" s="8" t="n">
        <v>3.8</v>
      </c>
      <c r="C137" s="8" t="n">
        <v>0.7</v>
      </c>
      <c r="D137" s="8" t="n">
        <v>2.5</v>
      </c>
    </row>
    <row r="138" spans="1:5">
      <c r="A138" s="4" t="s">
        <v>599</v>
      </c>
    </row>
    <row r="139" spans="1:5">
      <c r="A139" s="3" t="s">
        <v>320</v>
      </c>
    </row>
    <row r="140" spans="1:5">
      <c r="A140" s="4" t="s">
        <v>638</v>
      </c>
      <c r="B140" s="8" t="n">
        <v>-792.3</v>
      </c>
      <c r="C140" s="8" t="n">
        <v>-81.59999999999999</v>
      </c>
      <c r="D140" s="8" t="n">
        <v>-40.3</v>
      </c>
    </row>
    <row r="141" spans="1:5">
      <c r="A141" s="4" t="s">
        <v>639</v>
      </c>
      <c r="B141" s="5" t="n">
        <v>931</v>
      </c>
      <c r="C141" s="5" t="n">
        <v>5</v>
      </c>
      <c r="D141" s="8" t="n">
        <v>5.3</v>
      </c>
    </row>
    <row r="142" spans="1:5">
      <c r="A142" s="4" t="s">
        <v>661</v>
      </c>
    </row>
    <row r="143" spans="1:5">
      <c r="A143" s="3" t="s">
        <v>320</v>
      </c>
    </row>
    <row r="144" spans="1:5">
      <c r="A144" s="4" t="s">
        <v>638</v>
      </c>
      <c r="B144" s="8" t="n">
        <v>-35.2</v>
      </c>
    </row>
    <row r="145" spans="1:5">
      <c r="A145" s="4" t="s">
        <v>639</v>
      </c>
      <c r="B145" s="8" t="n">
        <v>45.4</v>
      </c>
      <c r="C145" s="8" t="n">
        <v>31.6</v>
      </c>
      <c r="D145" s="7" t="n">
        <v>40.6</v>
      </c>
    </row>
    <row r="146" spans="1:5">
      <c r="A146" s="4" t="s">
        <v>662</v>
      </c>
    </row>
    <row r="147" spans="1:5">
      <c r="A147" s="3" t="s">
        <v>650</v>
      </c>
    </row>
    <row r="148" spans="1:5">
      <c r="A148" s="4" t="s">
        <v>617</v>
      </c>
      <c r="B148" s="8" t="n">
        <v>241.2</v>
      </c>
      <c r="C148" s="8" t="n">
        <v>22.3</v>
      </c>
      <c r="E148" s="7" t="n">
        <v>241.2</v>
      </c>
    </row>
    <row r="149" spans="1:5">
      <c r="A149" s="4" t="s">
        <v>663</v>
      </c>
    </row>
    <row r="150" spans="1:5">
      <c r="A150" s="3" t="s">
        <v>650</v>
      </c>
    </row>
    <row r="151" spans="1:5">
      <c r="A151" s="4" t="s">
        <v>617</v>
      </c>
      <c r="B151" s="8" t="n">
        <v>10.2</v>
      </c>
      <c r="C151" s="8" t="n">
        <v>9.199999999999999</v>
      </c>
      <c r="E151" s="8" t="n">
        <v>10.2</v>
      </c>
    </row>
    <row r="152" spans="1:5">
      <c r="A152" s="4" t="s">
        <v>664</v>
      </c>
    </row>
    <row r="153" spans="1:5">
      <c r="A153" s="3" t="s">
        <v>650</v>
      </c>
    </row>
    <row r="154" spans="1:5">
      <c r="A154" s="4" t="s">
        <v>617</v>
      </c>
      <c r="B154" s="8" t="n">
        <v>58.3</v>
      </c>
      <c r="C154" s="8" t="n">
        <v>8.300000000000001</v>
      </c>
      <c r="E154" s="8" t="n">
        <v>58.3</v>
      </c>
    </row>
    <row r="155" spans="1:5">
      <c r="A155" s="4" t="s">
        <v>665</v>
      </c>
    </row>
    <row r="156" spans="1:5">
      <c r="A156" s="3" t="s">
        <v>650</v>
      </c>
    </row>
    <row r="157" spans="1:5">
      <c r="A157" s="4" t="s">
        <v>617</v>
      </c>
      <c r="B157" s="8" t="n">
        <v>36.7</v>
      </c>
      <c r="E157" s="8" t="n">
        <v>36.7</v>
      </c>
    </row>
    <row r="158" spans="1:5">
      <c r="A158" s="4" t="s">
        <v>666</v>
      </c>
    </row>
    <row r="159" spans="1:5">
      <c r="A159" s="3" t="s">
        <v>650</v>
      </c>
    </row>
    <row r="160" spans="1:5">
      <c r="A160" s="4" t="s">
        <v>617</v>
      </c>
      <c r="B160" s="5" t="n">
        <v>15</v>
      </c>
      <c r="C160" s="8" t="n">
        <v>1.8</v>
      </c>
      <c r="E160" s="5" t="n">
        <v>15</v>
      </c>
    </row>
    <row r="161" spans="1:5">
      <c r="A161" s="4" t="s">
        <v>667</v>
      </c>
    </row>
    <row r="162" spans="1:5">
      <c r="A162" s="3" t="s">
        <v>650</v>
      </c>
    </row>
    <row r="163" spans="1:5">
      <c r="A163" s="4" t="s">
        <v>617</v>
      </c>
      <c r="B163" s="8" t="n">
        <v>144.3</v>
      </c>
      <c r="C163" s="8" t="n">
        <v>184.8</v>
      </c>
      <c r="E163" s="8" t="n">
        <v>144.3</v>
      </c>
    </row>
    <row r="164" spans="1:5">
      <c r="A164" s="4" t="s">
        <v>668</v>
      </c>
    </row>
    <row r="165" spans="1:5">
      <c r="A165" s="3" t="s">
        <v>650</v>
      </c>
    </row>
    <row r="166" spans="1:5">
      <c r="A166" s="4" t="s">
        <v>617</v>
      </c>
      <c r="B166" s="8" t="n">
        <v>2.7</v>
      </c>
      <c r="C166" s="8" t="n">
        <v>1.7</v>
      </c>
      <c r="E166" s="8" t="n">
        <v>2.7</v>
      </c>
    </row>
    <row r="167" spans="1:5">
      <c r="A167" s="4" t="s">
        <v>669</v>
      </c>
    </row>
    <row r="168" spans="1:5">
      <c r="A168" s="3" t="s">
        <v>650</v>
      </c>
    </row>
    <row r="169" spans="1:5">
      <c r="A169" s="4" t="s">
        <v>617</v>
      </c>
      <c r="B169" s="7" t="n">
        <v>135.9</v>
      </c>
      <c r="C169" s="11" t="n">
        <v>120</v>
      </c>
      <c r="E169" s="7" t="n">
        <v>13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0</v>
      </c>
      <c r="B1" s="2" t="s">
        <v>1</v>
      </c>
    </row>
    <row r="2" spans="1:4">
      <c r="B2" s="2" t="s">
        <v>2</v>
      </c>
      <c r="C2" s="2" t="s">
        <v>30</v>
      </c>
      <c r="D2" s="2" t="s">
        <v>84</v>
      </c>
    </row>
    <row r="3" spans="1:4">
      <c r="A3" s="3" t="s">
        <v>671</v>
      </c>
    </row>
    <row r="4" spans="1:4">
      <c r="A4" s="4" t="s">
        <v>672</v>
      </c>
      <c r="C4" s="7" t="n">
        <v>4.9</v>
      </c>
    </row>
    <row r="5" spans="1:4">
      <c r="A5" s="3" t="s">
        <v>673</v>
      </c>
    </row>
    <row r="6" spans="1:4">
      <c r="A6" s="4" t="s">
        <v>674</v>
      </c>
      <c r="B6" s="7" t="n">
        <v>-60.4</v>
      </c>
    </row>
    <row r="7" spans="1:4">
      <c r="A7" s="4" t="s">
        <v>675</v>
      </c>
      <c r="B7" s="8" t="n">
        <v>-22.9</v>
      </c>
    </row>
    <row r="8" spans="1:4">
      <c r="A8" s="4" t="s">
        <v>595</v>
      </c>
      <c r="B8" s="8" t="n">
        <v>-6.4</v>
      </c>
    </row>
    <row r="9" spans="1:4">
      <c r="A9" s="4" t="s">
        <v>674</v>
      </c>
      <c r="B9" s="8" t="n">
        <v>-89.7</v>
      </c>
      <c r="C9" s="8" t="n">
        <v>-60.4</v>
      </c>
    </row>
    <row r="10" spans="1:4">
      <c r="A10" s="3" t="s">
        <v>676</v>
      </c>
    </row>
    <row r="11" spans="1:4">
      <c r="A11" s="4" t="s">
        <v>677</v>
      </c>
      <c r="B11" s="8" t="n">
        <v>401.3</v>
      </c>
    </row>
    <row r="12" spans="1:4">
      <c r="A12" s="4" t="s">
        <v>678</v>
      </c>
      <c r="B12" s="5" t="n">
        <v>2785</v>
      </c>
    </row>
    <row r="13" spans="1:4">
      <c r="A13" s="4" t="s">
        <v>675</v>
      </c>
      <c r="B13" s="8" t="n">
        <v>-22.9</v>
      </c>
    </row>
    <row r="14" spans="1:4">
      <c r="A14" s="4" t="s">
        <v>595</v>
      </c>
      <c r="B14" s="8" t="n">
        <v>41.4</v>
      </c>
    </row>
    <row r="15" spans="1:4">
      <c r="A15" s="4" t="s">
        <v>679</v>
      </c>
      <c r="B15" s="8" t="n">
        <v>3204.8</v>
      </c>
      <c r="C15" s="8" t="n">
        <v>401.3</v>
      </c>
    </row>
    <row r="16" spans="1:4">
      <c r="A16" s="3" t="s">
        <v>39</v>
      </c>
    </row>
    <row r="17" spans="1:4">
      <c r="A17" s="4" t="s">
        <v>680</v>
      </c>
      <c r="B17" s="8" t="n">
        <v>741.5</v>
      </c>
    </row>
    <row r="18" spans="1:4">
      <c r="A18" s="4" t="s">
        <v>681</v>
      </c>
      <c r="B18" s="8" t="n">
        <v>726.5</v>
      </c>
    </row>
    <row r="19" spans="1:4">
      <c r="A19" s="4" t="s">
        <v>595</v>
      </c>
      <c r="B19" s="8" t="n">
        <v>65.90000000000001</v>
      </c>
    </row>
    <row r="20" spans="1:4">
      <c r="A20" s="4" t="s">
        <v>682</v>
      </c>
      <c r="B20" s="8" t="n">
        <v>1533.9</v>
      </c>
      <c r="C20" s="8" t="n">
        <v>741.5</v>
      </c>
    </row>
    <row r="21" spans="1:4">
      <c r="A21" s="4" t="s">
        <v>683</v>
      </c>
      <c r="D21" s="11" t="n">
        <v>0</v>
      </c>
    </row>
    <row r="22" spans="1:4">
      <c r="A22" s="3" t="s">
        <v>684</v>
      </c>
    </row>
    <row r="23" spans="1:4">
      <c r="A23" s="5" t="n">
        <v>2018</v>
      </c>
      <c r="B23" s="8" t="n">
        <v>29.7</v>
      </c>
    </row>
    <row r="24" spans="1:4">
      <c r="A24" s="5" t="n">
        <v>2019</v>
      </c>
      <c r="B24" s="8" t="n">
        <v>29.7</v>
      </c>
    </row>
    <row r="25" spans="1:4">
      <c r="A25" s="5" t="n">
        <v>2020</v>
      </c>
      <c r="B25" s="8" t="n">
        <v>29.7</v>
      </c>
    </row>
    <row r="26" spans="1:4">
      <c r="A26" s="5" t="n">
        <v>2021</v>
      </c>
      <c r="B26" s="8" t="n">
        <v>26.8</v>
      </c>
    </row>
    <row r="27" spans="1:4">
      <c r="A27" s="5" t="n">
        <v>2022</v>
      </c>
      <c r="B27" s="8" t="n">
        <v>18.3</v>
      </c>
    </row>
    <row r="28" spans="1:4">
      <c r="A28" s="4" t="s">
        <v>685</v>
      </c>
      <c r="B28" s="8" t="n">
        <v>145.5</v>
      </c>
    </row>
    <row r="29" spans="1:4">
      <c r="A29" s="4" t="s">
        <v>179</v>
      </c>
      <c r="B29" s="8" t="n">
        <v>279.7</v>
      </c>
    </row>
    <row r="30" spans="1:4">
      <c r="A30" s="4" t="s">
        <v>495</v>
      </c>
    </row>
    <row r="31" spans="1:4">
      <c r="A31" s="3" t="s">
        <v>673</v>
      </c>
    </row>
    <row r="32" spans="1:4">
      <c r="A32" s="4" t="s">
        <v>686</v>
      </c>
      <c r="B32" s="8" t="n">
        <v>126.9</v>
      </c>
    </row>
    <row r="33" spans="1:4">
      <c r="A33" s="4" t="s">
        <v>678</v>
      </c>
      <c r="B33" s="5" t="n">
        <v>235</v>
      </c>
    </row>
    <row r="34" spans="1:4">
      <c r="A34" s="4" t="s">
        <v>595</v>
      </c>
      <c r="B34" s="8" t="n">
        <v>7.5</v>
      </c>
    </row>
    <row r="35" spans="1:4">
      <c r="A35" s="4" t="s">
        <v>687</v>
      </c>
      <c r="B35" s="7" t="n">
        <v>369.4</v>
      </c>
      <c r="C35" s="8" t="n">
        <v>126.9</v>
      </c>
    </row>
    <row r="36" spans="1:4">
      <c r="A36" s="4" t="s">
        <v>688</v>
      </c>
      <c r="B36" s="4" t="s">
        <v>497</v>
      </c>
    </row>
    <row r="37" spans="1:4">
      <c r="A37" s="4" t="s">
        <v>530</v>
      </c>
    </row>
    <row r="38" spans="1:4">
      <c r="A38" s="3" t="s">
        <v>671</v>
      </c>
    </row>
    <row r="39" spans="1:4">
      <c r="A39" s="4" t="s">
        <v>686</v>
      </c>
      <c r="B39" s="7" t="n">
        <v>334.8</v>
      </c>
    </row>
    <row r="40" spans="1:4">
      <c r="A40" s="4" t="s">
        <v>678</v>
      </c>
      <c r="B40" s="5" t="n">
        <v>2169</v>
      </c>
    </row>
    <row r="41" spans="1:4">
      <c r="A41" s="4" t="s">
        <v>595</v>
      </c>
      <c r="B41" s="8" t="n">
        <v>40.1</v>
      </c>
    </row>
    <row r="42" spans="1:4">
      <c r="A42" s="4" t="s">
        <v>689</v>
      </c>
      <c r="B42" s="8" t="n">
        <v>2543.9</v>
      </c>
      <c r="C42" s="7" t="n">
        <v>334.8</v>
      </c>
    </row>
    <row r="43" spans="1:4">
      <c r="A43" s="4" t="s">
        <v>532</v>
      </c>
    </row>
    <row r="44" spans="1:4">
      <c r="A44" s="3" t="s">
        <v>671</v>
      </c>
    </row>
    <row r="45" spans="1:4">
      <c r="A45" s="4" t="s">
        <v>678</v>
      </c>
      <c r="B45" s="5" t="n">
        <v>381</v>
      </c>
    </row>
    <row r="46" spans="1:4">
      <c r="A46" s="4" t="s">
        <v>595</v>
      </c>
      <c r="B46" s="8" t="n">
        <v>0.2</v>
      </c>
    </row>
    <row r="47" spans="1:4">
      <c r="A47" s="4" t="s">
        <v>689</v>
      </c>
      <c r="B47" s="7" t="n">
        <v>38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0</v>
      </c>
      <c r="B1" s="2" t="s">
        <v>1</v>
      </c>
    </row>
    <row r="2" spans="1:4">
      <c r="B2" s="2" t="s">
        <v>2</v>
      </c>
      <c r="C2" s="2" t="s">
        <v>30</v>
      </c>
      <c r="D2" s="2" t="s">
        <v>84</v>
      </c>
    </row>
    <row r="3" spans="1:4">
      <c r="A3" s="3" t="s">
        <v>218</v>
      </c>
    </row>
    <row r="4" spans="1:4">
      <c r="A4" s="4" t="s">
        <v>691</v>
      </c>
      <c r="C4" s="7" t="n">
        <v>0.7</v>
      </c>
    </row>
    <row r="5" spans="1:4">
      <c r="A5" s="4" t="s">
        <v>692</v>
      </c>
      <c r="B5" s="7" t="n">
        <v>0.6</v>
      </c>
      <c r="C5" s="8" t="n">
        <v>3.1</v>
      </c>
      <c r="D5" s="7" t="n">
        <v>-17.9</v>
      </c>
    </row>
    <row r="6" spans="1:4">
      <c r="A6" s="4" t="s">
        <v>693</v>
      </c>
      <c r="D6" s="7" t="n">
        <v>122.7</v>
      </c>
    </row>
    <row r="7" spans="1:4">
      <c r="A7" s="4" t="s">
        <v>41</v>
      </c>
    </row>
    <row r="8" spans="1:4">
      <c r="A8" s="3" t="s">
        <v>218</v>
      </c>
    </row>
    <row r="9" spans="1:4">
      <c r="A9" s="4" t="s">
        <v>694</v>
      </c>
      <c r="B9" s="7" t="n">
        <v>5.9</v>
      </c>
      <c r="C9" s="7" t="n">
        <v>0.2</v>
      </c>
    </row>
    <row r="10" spans="1:4">
      <c r="A10" s="4" t="s">
        <v>695</v>
      </c>
    </row>
    <row r="11" spans="1:4">
      <c r="A11" s="3" t="s">
        <v>218</v>
      </c>
    </row>
    <row r="12" spans="1:4">
      <c r="A12" s="4" t="s">
        <v>696</v>
      </c>
      <c r="B12" s="4" t="s">
        <v>697</v>
      </c>
      <c r="C12" s="4" t="s">
        <v>697</v>
      </c>
    </row>
    <row r="13" spans="1:4">
      <c r="A13" s="4" t="s">
        <v>698</v>
      </c>
    </row>
    <row r="14" spans="1:4">
      <c r="A14" s="3" t="s">
        <v>218</v>
      </c>
    </row>
    <row r="15" spans="1:4">
      <c r="A15" s="4" t="s">
        <v>696</v>
      </c>
      <c r="B15" s="4" t="s">
        <v>699</v>
      </c>
      <c r="C15" s="4" t="s">
        <v>699</v>
      </c>
    </row>
    <row r="16" spans="1:4">
      <c r="A16" s="4" t="s">
        <v>700</v>
      </c>
    </row>
    <row r="17" spans="1:4">
      <c r="A17" s="3" t="s">
        <v>218</v>
      </c>
    </row>
    <row r="18" spans="1:4">
      <c r="A18" s="4" t="s">
        <v>701</v>
      </c>
      <c r="C18" s="7" t="n">
        <v>3.8</v>
      </c>
    </row>
    <row r="19" spans="1:4">
      <c r="A19" s="4" t="s">
        <v>702</v>
      </c>
    </row>
    <row r="20" spans="1:4">
      <c r="A20" s="3" t="s">
        <v>218</v>
      </c>
    </row>
    <row r="21" spans="1:4">
      <c r="A21" s="4" t="s">
        <v>696</v>
      </c>
      <c r="C21" s="4" t="s">
        <v>699</v>
      </c>
    </row>
    <row r="22" spans="1:4">
      <c r="A22" s="4" t="s">
        <v>703</v>
      </c>
    </row>
    <row r="23" spans="1:4">
      <c r="A23" s="3" t="s">
        <v>218</v>
      </c>
    </row>
    <row r="24" spans="1:4">
      <c r="A24" s="4" t="s">
        <v>696</v>
      </c>
      <c r="C24" s="4" t="s">
        <v>6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30</v>
      </c>
      <c r="D1" s="2" t="s">
        <v>84</v>
      </c>
      <c r="E1" s="2" t="s">
        <v>705</v>
      </c>
    </row>
    <row r="2" spans="1:5">
      <c r="A2" s="3" t="s">
        <v>589</v>
      </c>
    </row>
    <row r="3" spans="1:5">
      <c r="A3" s="4" t="s">
        <v>706</v>
      </c>
      <c r="B3" s="7" t="n">
        <v>4.3</v>
      </c>
      <c r="C3" s="7" t="n">
        <v>3.5</v>
      </c>
    </row>
    <row r="4" spans="1:5">
      <c r="A4" s="4" t="s">
        <v>707</v>
      </c>
      <c r="B4" s="8" t="n">
        <v>190.3</v>
      </c>
      <c r="C4" s="5" t="n">
        <v>158</v>
      </c>
    </row>
    <row r="5" spans="1:5">
      <c r="A5" s="4" t="s">
        <v>618</v>
      </c>
    </row>
    <row r="6" spans="1:5">
      <c r="A6" s="3" t="s">
        <v>589</v>
      </c>
    </row>
    <row r="7" spans="1:5">
      <c r="A7" s="4" t="s">
        <v>706</v>
      </c>
      <c r="B7" s="8" t="n">
        <v>1.3</v>
      </c>
    </row>
    <row r="8" spans="1:5">
      <c r="A8" s="4" t="s">
        <v>626</v>
      </c>
    </row>
    <row r="9" spans="1:5">
      <c r="A9" s="3" t="s">
        <v>589</v>
      </c>
    </row>
    <row r="10" spans="1:5">
      <c r="A10" s="4" t="s">
        <v>706</v>
      </c>
      <c r="C10" s="8" t="n">
        <v>0.3</v>
      </c>
    </row>
    <row r="11" spans="1:5">
      <c r="A11" s="4" t="s">
        <v>596</v>
      </c>
    </row>
    <row r="12" spans="1:5">
      <c r="A12" s="3" t="s">
        <v>589</v>
      </c>
    </row>
    <row r="13" spans="1:5">
      <c r="A13" s="4" t="s">
        <v>706</v>
      </c>
      <c r="B13" s="8" t="n">
        <v>0.9</v>
      </c>
      <c r="C13" s="8" t="n">
        <v>3.2</v>
      </c>
    </row>
    <row r="14" spans="1:5">
      <c r="A14" s="4" t="s">
        <v>622</v>
      </c>
    </row>
    <row r="15" spans="1:5">
      <c r="A15" s="3" t="s">
        <v>589</v>
      </c>
    </row>
    <row r="16" spans="1:5">
      <c r="A16" s="4" t="s">
        <v>706</v>
      </c>
      <c r="B16" s="8" t="n">
        <v>2.1</v>
      </c>
    </row>
    <row r="17" spans="1:5">
      <c r="A17" s="4" t="s">
        <v>325</v>
      </c>
    </row>
    <row r="18" spans="1:5">
      <c r="A18" s="3" t="s">
        <v>586</v>
      </c>
    </row>
    <row r="19" spans="1:5">
      <c r="A19" s="4" t="s">
        <v>708</v>
      </c>
      <c r="B19" s="8" t="n">
        <v>6.2</v>
      </c>
      <c r="C19" s="8" t="n">
        <v>2.6</v>
      </c>
    </row>
    <row r="20" spans="1:5">
      <c r="A20" s="3" t="s">
        <v>589</v>
      </c>
    </row>
    <row r="21" spans="1:5">
      <c r="A21" s="4" t="s">
        <v>706</v>
      </c>
      <c r="B21" s="8" t="n">
        <v>1.9</v>
      </c>
      <c r="C21" s="8" t="n">
        <v>2.2</v>
      </c>
    </row>
    <row r="22" spans="1:5">
      <c r="A22" s="4" t="s">
        <v>707</v>
      </c>
      <c r="B22" s="8" t="n">
        <v>174.9</v>
      </c>
      <c r="C22" s="5" t="n">
        <v>158</v>
      </c>
      <c r="D22" s="7" t="n">
        <v>82.90000000000001</v>
      </c>
      <c r="E22" s="7" t="n">
        <v>4.4</v>
      </c>
    </row>
    <row r="23" spans="1:5">
      <c r="A23" s="4" t="s">
        <v>641</v>
      </c>
    </row>
    <row r="24" spans="1:5">
      <c r="A24" s="3" t="s">
        <v>586</v>
      </c>
    </row>
    <row r="25" spans="1:5">
      <c r="A25" s="4" t="s">
        <v>708</v>
      </c>
      <c r="B25" s="8" t="n">
        <v>1.6</v>
      </c>
      <c r="C25" s="8" t="n">
        <v>0.5</v>
      </c>
    </row>
    <row r="26" spans="1:5">
      <c r="A26" s="4" t="s">
        <v>644</v>
      </c>
    </row>
    <row r="27" spans="1:5">
      <c r="A27" s="3" t="s">
        <v>586</v>
      </c>
    </row>
    <row r="28" spans="1:5">
      <c r="A28" s="4" t="s">
        <v>708</v>
      </c>
      <c r="B28" s="8" t="n">
        <v>0.1</v>
      </c>
    </row>
    <row r="29" spans="1:5">
      <c r="A29" s="4" t="s">
        <v>648</v>
      </c>
    </row>
    <row r="30" spans="1:5">
      <c r="A30" s="3" t="s">
        <v>586</v>
      </c>
    </row>
    <row r="31" spans="1:5">
      <c r="A31" s="4" t="s">
        <v>708</v>
      </c>
      <c r="B31" s="5" t="n">
        <v>3</v>
      </c>
    </row>
    <row r="32" spans="1:5">
      <c r="A32" s="3" t="s">
        <v>589</v>
      </c>
    </row>
    <row r="33" spans="1:5">
      <c r="A33" s="4" t="s">
        <v>706</v>
      </c>
      <c r="B33" s="8" t="n">
        <v>0.9</v>
      </c>
      <c r="C33" s="8" t="n">
        <v>2.1</v>
      </c>
    </row>
    <row r="34" spans="1:5">
      <c r="A34" s="4" t="s">
        <v>645</v>
      </c>
    </row>
    <row r="35" spans="1:5">
      <c r="A35" s="3" t="s">
        <v>589</v>
      </c>
    </row>
    <row r="36" spans="1:5">
      <c r="A36" s="4" t="s">
        <v>706</v>
      </c>
      <c r="B36" s="8" t="n">
        <v>0.9</v>
      </c>
      <c r="C36" s="8" t="n">
        <v>0.1</v>
      </c>
    </row>
    <row r="37" spans="1:5">
      <c r="A37" s="4" t="s">
        <v>72</v>
      </c>
    </row>
    <row r="38" spans="1:5">
      <c r="A38" s="3" t="s">
        <v>586</v>
      </c>
    </row>
    <row r="39" spans="1:5">
      <c r="A39" s="4" t="s">
        <v>709</v>
      </c>
      <c r="B39" s="8" t="n">
        <v>419.7</v>
      </c>
      <c r="C39" s="8" t="n">
        <v>313.7</v>
      </c>
    </row>
    <row r="40" spans="1:5">
      <c r="A40" s="4" t="s">
        <v>577</v>
      </c>
    </row>
    <row r="41" spans="1:5">
      <c r="A41" s="3" t="s">
        <v>586</v>
      </c>
    </row>
    <row r="42" spans="1:5">
      <c r="A42" s="4" t="s">
        <v>709</v>
      </c>
      <c r="B42" s="8" t="n">
        <v>6.2</v>
      </c>
      <c r="C42" s="5" t="n">
        <v>0</v>
      </c>
    </row>
    <row r="43" spans="1:5">
      <c r="A43" s="4" t="s">
        <v>579</v>
      </c>
    </row>
    <row r="44" spans="1:5">
      <c r="A44" s="3" t="s">
        <v>586</v>
      </c>
    </row>
    <row r="45" spans="1:5">
      <c r="A45" s="4" t="s">
        <v>709</v>
      </c>
      <c r="B45" s="8" t="n">
        <v>18.9</v>
      </c>
      <c r="C45" s="8" t="n">
        <v>5.1</v>
      </c>
    </row>
    <row r="46" spans="1:5">
      <c r="A46" s="4" t="s">
        <v>582</v>
      </c>
    </row>
    <row r="47" spans="1:5">
      <c r="A47" s="3" t="s">
        <v>586</v>
      </c>
    </row>
    <row r="48" spans="1:5">
      <c r="A48" s="4" t="s">
        <v>709</v>
      </c>
      <c r="B48" s="5" t="n">
        <v>50</v>
      </c>
      <c r="C48" s="8" t="n">
        <v>4.9</v>
      </c>
    </row>
    <row r="49" spans="1:5">
      <c r="A49" s="4" t="s">
        <v>710</v>
      </c>
    </row>
    <row r="50" spans="1:5">
      <c r="A50" s="3" t="s">
        <v>589</v>
      </c>
    </row>
    <row r="51" spans="1:5">
      <c r="A51" s="4" t="s">
        <v>707</v>
      </c>
      <c r="B51" s="8" t="n">
        <v>4.4</v>
      </c>
    </row>
    <row r="52" spans="1:5">
      <c r="A52" s="4" t="s">
        <v>711</v>
      </c>
    </row>
    <row r="53" spans="1:5">
      <c r="A53" s="3" t="s">
        <v>589</v>
      </c>
    </row>
    <row r="54" spans="1:5">
      <c r="A54" s="4" t="s">
        <v>707</v>
      </c>
      <c r="B54" s="8" t="n">
        <v>174.9</v>
      </c>
      <c r="C54" s="5" t="n">
        <v>158</v>
      </c>
    </row>
    <row r="55" spans="1:5">
      <c r="A55" s="4" t="s">
        <v>712</v>
      </c>
    </row>
    <row r="56" spans="1:5">
      <c r="A56" s="3" t="s">
        <v>586</v>
      </c>
    </row>
    <row r="57" spans="1:5">
      <c r="A57" s="4" t="s">
        <v>713</v>
      </c>
      <c r="B57" s="8" t="n">
        <v>422.5</v>
      </c>
    </row>
    <row r="58" spans="1:5">
      <c r="A58" s="4" t="s">
        <v>714</v>
      </c>
      <c r="B58" s="5" t="n">
        <v>9</v>
      </c>
    </row>
    <row r="59" spans="1:5">
      <c r="A59" s="4" t="s">
        <v>42</v>
      </c>
      <c r="B59" s="5" t="n">
        <v>1139</v>
      </c>
      <c r="C59" s="8" t="n">
        <v>397.3</v>
      </c>
    </row>
    <row r="60" spans="1:5">
      <c r="A60" s="3" t="s">
        <v>589</v>
      </c>
    </row>
    <row r="61" spans="1:5">
      <c r="A61" s="4" t="s">
        <v>46</v>
      </c>
      <c r="B61" s="8" t="n">
        <v>57.3</v>
      </c>
    </row>
    <row r="62" spans="1:5">
      <c r="A62" s="4" t="s">
        <v>51</v>
      </c>
      <c r="B62" s="8" t="n">
        <v>323.4</v>
      </c>
    </row>
    <row r="63" spans="1:5">
      <c r="A63" s="4" t="s">
        <v>715</v>
      </c>
      <c r="B63" s="8" t="n">
        <v>76.59999999999999</v>
      </c>
      <c r="C63" s="8" t="n">
        <v>25.5</v>
      </c>
    </row>
    <row r="64" spans="1:5">
      <c r="A64" s="4" t="s">
        <v>55</v>
      </c>
      <c r="B64" s="8" t="n">
        <v>574.1</v>
      </c>
      <c r="C64" s="8" t="n">
        <v>93.2</v>
      </c>
    </row>
    <row r="65" spans="1:5">
      <c r="A65" s="4" t="s">
        <v>707</v>
      </c>
      <c r="B65" s="8" t="n">
        <v>190.3</v>
      </c>
    </row>
    <row r="66" spans="1:5">
      <c r="A66" s="4" t="s">
        <v>716</v>
      </c>
    </row>
    <row r="67" spans="1:5">
      <c r="A67" s="3" t="s">
        <v>589</v>
      </c>
    </row>
    <row r="68" spans="1:5">
      <c r="A68" s="4" t="s">
        <v>706</v>
      </c>
      <c r="B68" s="8" t="n">
        <v>64.7</v>
      </c>
      <c r="C68" s="8" t="n">
        <v>42.9</v>
      </c>
    </row>
    <row r="69" spans="1:5">
      <c r="A69" s="4" t="s">
        <v>717</v>
      </c>
    </row>
    <row r="70" spans="1:5">
      <c r="A70" s="3" t="s">
        <v>589</v>
      </c>
    </row>
    <row r="71" spans="1:5">
      <c r="A71" s="4" t="s">
        <v>706</v>
      </c>
      <c r="B71" s="8" t="n">
        <v>26.1</v>
      </c>
    </row>
    <row r="72" spans="1:5">
      <c r="A72" s="4" t="s">
        <v>718</v>
      </c>
    </row>
    <row r="73" spans="1:5">
      <c r="A73" s="3" t="s">
        <v>586</v>
      </c>
    </row>
    <row r="74" spans="1:5">
      <c r="A74" s="4" t="s">
        <v>709</v>
      </c>
      <c r="B74" s="8" t="n">
        <v>700.1</v>
      </c>
      <c r="C74" s="8" t="n">
        <v>393.3</v>
      </c>
    </row>
    <row r="75" spans="1:5">
      <c r="A75" s="4" t="s">
        <v>719</v>
      </c>
    </row>
    <row r="76" spans="1:5">
      <c r="A76" s="3" t="s">
        <v>586</v>
      </c>
    </row>
    <row r="77" spans="1:5">
      <c r="A77" s="4" t="s">
        <v>708</v>
      </c>
      <c r="B77" s="8" t="n">
        <v>0.9</v>
      </c>
    </row>
    <row r="78" spans="1:5">
      <c r="A78" s="3" t="s">
        <v>589</v>
      </c>
    </row>
    <row r="79" spans="1:5">
      <c r="A79" s="4" t="s">
        <v>706</v>
      </c>
      <c r="B79" s="8" t="n">
        <v>10.1</v>
      </c>
      <c r="C79" s="8" t="n">
        <v>5.1</v>
      </c>
    </row>
    <row r="80" spans="1:5">
      <c r="A80" s="4" t="s">
        <v>720</v>
      </c>
    </row>
    <row r="81" spans="1:5">
      <c r="A81" s="3" t="s">
        <v>586</v>
      </c>
    </row>
    <row r="82" spans="1:5">
      <c r="A82" s="4" t="s">
        <v>713</v>
      </c>
      <c r="B82" s="8" t="n">
        <v>422.5</v>
      </c>
    </row>
    <row r="83" spans="1:5">
      <c r="A83" s="4" t="s">
        <v>42</v>
      </c>
      <c r="B83" s="5" t="n">
        <v>743</v>
      </c>
      <c r="C83" s="8" t="n">
        <v>218.4</v>
      </c>
    </row>
    <row r="84" spans="1:5">
      <c r="A84" s="3" t="s">
        <v>589</v>
      </c>
    </row>
    <row r="85" spans="1:5">
      <c r="A85" s="4" t="s">
        <v>55</v>
      </c>
      <c r="B85" s="8" t="n">
        <v>19.3</v>
      </c>
      <c r="C85" s="8" t="n">
        <v>17.5</v>
      </c>
    </row>
    <row r="86" spans="1:5">
      <c r="A86" s="4" t="s">
        <v>721</v>
      </c>
    </row>
    <row r="87" spans="1:5">
      <c r="A87" s="3" t="s">
        <v>586</v>
      </c>
    </row>
    <row r="88" spans="1:5">
      <c r="A88" s="4" t="s">
        <v>709</v>
      </c>
      <c r="B88" s="8" t="n">
        <v>316.7</v>
      </c>
      <c r="C88" s="5" t="n">
        <v>215</v>
      </c>
    </row>
    <row r="89" spans="1:5">
      <c r="A89" s="4" t="s">
        <v>722</v>
      </c>
    </row>
    <row r="90" spans="1:5">
      <c r="A90" s="3" t="s">
        <v>586</v>
      </c>
    </row>
    <row r="91" spans="1:5">
      <c r="A91" s="4" t="s">
        <v>708</v>
      </c>
      <c r="B91" s="8" t="n">
        <v>0.9</v>
      </c>
    </row>
    <row r="92" spans="1:5">
      <c r="A92" s="3" t="s">
        <v>589</v>
      </c>
    </row>
    <row r="93" spans="1:5">
      <c r="A93" s="4" t="s">
        <v>706</v>
      </c>
      <c r="B93" s="8" t="n">
        <v>5.9</v>
      </c>
    </row>
    <row r="94" spans="1:5">
      <c r="A94" s="4" t="s">
        <v>723</v>
      </c>
    </row>
    <row r="95" spans="1:5">
      <c r="A95" s="3" t="s">
        <v>586</v>
      </c>
    </row>
    <row r="96" spans="1:5">
      <c r="A96" s="4" t="s">
        <v>42</v>
      </c>
      <c r="B96" s="8" t="n">
        <v>349.5</v>
      </c>
      <c r="C96" s="8" t="n">
        <v>136.2</v>
      </c>
    </row>
    <row r="97" spans="1:5">
      <c r="A97" s="3" t="s">
        <v>589</v>
      </c>
    </row>
    <row r="98" spans="1:5">
      <c r="A98" s="4" t="s">
        <v>46</v>
      </c>
      <c r="B98" s="8" t="n">
        <v>57.3</v>
      </c>
    </row>
    <row r="99" spans="1:5">
      <c r="A99" s="4" t="s">
        <v>51</v>
      </c>
      <c r="B99" s="8" t="n">
        <v>323.4</v>
      </c>
    </row>
    <row r="100" spans="1:5">
      <c r="A100" s="4" t="s">
        <v>55</v>
      </c>
      <c r="B100" s="8" t="n">
        <v>387.4</v>
      </c>
      <c r="C100" s="8" t="n">
        <v>7.3</v>
      </c>
    </row>
    <row r="101" spans="1:5">
      <c r="A101" s="4" t="s">
        <v>724</v>
      </c>
    </row>
    <row r="102" spans="1:5">
      <c r="A102" s="3" t="s">
        <v>586</v>
      </c>
    </row>
    <row r="103" spans="1:5">
      <c r="A103" s="4" t="s">
        <v>709</v>
      </c>
      <c r="B103" s="8" t="n">
        <v>345.9</v>
      </c>
      <c r="C103" s="8" t="n">
        <v>135.6</v>
      </c>
    </row>
    <row r="104" spans="1:5">
      <c r="A104" s="4" t="s">
        <v>725</v>
      </c>
    </row>
    <row r="105" spans="1:5">
      <c r="A105" s="3" t="s">
        <v>589</v>
      </c>
    </row>
    <row r="106" spans="1:5">
      <c r="A106" s="4" t="s">
        <v>706</v>
      </c>
      <c r="B106" s="8" t="n">
        <v>4.2</v>
      </c>
      <c r="C106" s="8" t="n">
        <v>5.1</v>
      </c>
    </row>
    <row r="107" spans="1:5">
      <c r="A107" s="4" t="s">
        <v>726</v>
      </c>
    </row>
    <row r="108" spans="1:5">
      <c r="A108" s="3" t="s">
        <v>586</v>
      </c>
    </row>
    <row r="109" spans="1:5">
      <c r="A109" s="4" t="s">
        <v>714</v>
      </c>
      <c r="B109" s="5" t="n">
        <v>9</v>
      </c>
    </row>
    <row r="110" spans="1:5">
      <c r="A110" s="4" t="s">
        <v>42</v>
      </c>
      <c r="B110" s="8" t="n">
        <v>46.5</v>
      </c>
      <c r="C110" s="8" t="n">
        <v>42.7</v>
      </c>
    </row>
    <row r="111" spans="1:5">
      <c r="A111" s="3" t="s">
        <v>589</v>
      </c>
    </row>
    <row r="112" spans="1:5">
      <c r="A112" s="4" t="s">
        <v>715</v>
      </c>
      <c r="B112" s="8" t="n">
        <v>76.59999999999999</v>
      </c>
      <c r="C112" s="8" t="n">
        <v>25.5</v>
      </c>
    </row>
    <row r="113" spans="1:5">
      <c r="A113" s="4" t="s">
        <v>55</v>
      </c>
      <c r="B113" s="8" t="n">
        <v>167.4</v>
      </c>
      <c r="C113" s="8" t="n">
        <v>68.40000000000001</v>
      </c>
    </row>
    <row r="114" spans="1:5">
      <c r="A114" s="4" t="s">
        <v>707</v>
      </c>
      <c r="B114" s="8" t="n">
        <v>190.3</v>
      </c>
    </row>
    <row r="115" spans="1:5">
      <c r="A115" s="4" t="s">
        <v>727</v>
      </c>
    </row>
    <row r="116" spans="1:5">
      <c r="A116" s="3" t="s">
        <v>589</v>
      </c>
    </row>
    <row r="117" spans="1:5">
      <c r="A117" s="4" t="s">
        <v>706</v>
      </c>
      <c r="B117" s="8" t="n">
        <v>64.7</v>
      </c>
      <c r="C117" s="8" t="n">
        <v>42.9</v>
      </c>
    </row>
    <row r="118" spans="1:5">
      <c r="A118" s="4" t="s">
        <v>728</v>
      </c>
    </row>
    <row r="119" spans="1:5">
      <c r="A119" s="3" t="s">
        <v>589</v>
      </c>
    </row>
    <row r="120" spans="1:5">
      <c r="A120" s="4" t="s">
        <v>706</v>
      </c>
      <c r="B120" s="8" t="n">
        <v>26.1</v>
      </c>
    </row>
    <row r="121" spans="1:5">
      <c r="A121" s="4" t="s">
        <v>729</v>
      </c>
    </row>
    <row r="122" spans="1:5">
      <c r="A122" s="3" t="s">
        <v>586</v>
      </c>
    </row>
    <row r="123" spans="1:5">
      <c r="A123" s="4" t="s">
        <v>709</v>
      </c>
      <c r="B123" s="8" t="n">
        <v>37.5</v>
      </c>
      <c r="C123" s="8" t="n">
        <v>42.7</v>
      </c>
    </row>
    <row r="124" spans="1:5">
      <c r="A124" s="4" t="s">
        <v>730</v>
      </c>
    </row>
    <row r="125" spans="1:5">
      <c r="A125" s="3" t="s">
        <v>586</v>
      </c>
    </row>
    <row r="126" spans="1:5">
      <c r="A126" s="4" t="s">
        <v>709</v>
      </c>
      <c r="B126" s="8" t="n">
        <v>402.8</v>
      </c>
      <c r="C126" s="5" t="n">
        <v>288</v>
      </c>
    </row>
    <row r="127" spans="1:5">
      <c r="A127" s="4" t="s">
        <v>731</v>
      </c>
    </row>
    <row r="128" spans="1:5">
      <c r="A128" s="3" t="s">
        <v>586</v>
      </c>
    </row>
    <row r="129" spans="1:5">
      <c r="A129" s="4" t="s">
        <v>709</v>
      </c>
      <c r="B129" s="8" t="n">
        <v>16.9</v>
      </c>
      <c r="C129" s="8" t="n">
        <v>25.7</v>
      </c>
    </row>
    <row r="130" spans="1:5">
      <c r="A130" s="4" t="s">
        <v>732</v>
      </c>
    </row>
    <row r="131" spans="1:5">
      <c r="A131" s="3" t="s">
        <v>586</v>
      </c>
    </row>
    <row r="132" spans="1:5">
      <c r="A132" s="4" t="s">
        <v>709</v>
      </c>
      <c r="B132" s="8" t="n">
        <v>114.1</v>
      </c>
      <c r="C132" s="8" t="n">
        <v>128.2</v>
      </c>
    </row>
    <row r="133" spans="1:5">
      <c r="A133" s="4" t="s">
        <v>733</v>
      </c>
    </row>
    <row r="134" spans="1:5">
      <c r="A134" s="3" t="s">
        <v>586</v>
      </c>
    </row>
    <row r="135" spans="1:5">
      <c r="A135" s="4" t="s">
        <v>709</v>
      </c>
      <c r="B135" s="8" t="n">
        <v>16.9</v>
      </c>
      <c r="C135" s="8" t="n">
        <v>20.3</v>
      </c>
    </row>
    <row r="136" spans="1:5">
      <c r="A136" s="4" t="s">
        <v>734</v>
      </c>
    </row>
    <row r="137" spans="1:5">
      <c r="A137" s="3" t="s">
        <v>586</v>
      </c>
    </row>
    <row r="138" spans="1:5">
      <c r="A138" s="4" t="s">
        <v>709</v>
      </c>
      <c r="B138" s="8" t="n">
        <v>251.4</v>
      </c>
      <c r="C138" s="8" t="n">
        <v>117.1</v>
      </c>
    </row>
    <row r="139" spans="1:5">
      <c r="A139" s="4" t="s">
        <v>735</v>
      </c>
    </row>
    <row r="140" spans="1:5">
      <c r="A140" s="3" t="s">
        <v>586</v>
      </c>
    </row>
    <row r="141" spans="1:5">
      <c r="A141" s="4" t="s">
        <v>709</v>
      </c>
      <c r="C141" s="8" t="n">
        <v>5.4</v>
      </c>
    </row>
    <row r="142" spans="1:5">
      <c r="A142" s="4" t="s">
        <v>736</v>
      </c>
    </row>
    <row r="143" spans="1:5">
      <c r="A143" s="3" t="s">
        <v>586</v>
      </c>
    </row>
    <row r="144" spans="1:5">
      <c r="A144" s="4" t="s">
        <v>709</v>
      </c>
      <c r="B144" s="8" t="n">
        <v>37.3</v>
      </c>
      <c r="C144" s="8" t="n">
        <v>42.7</v>
      </c>
    </row>
    <row r="145" spans="1:5">
      <c r="A145" s="4" t="s">
        <v>737</v>
      </c>
    </row>
    <row r="146" spans="1:5">
      <c r="A146" s="3" t="s">
        <v>586</v>
      </c>
    </row>
    <row r="147" spans="1:5">
      <c r="A147" s="4" t="s">
        <v>709</v>
      </c>
      <c r="B147" s="8" t="n">
        <v>37.3</v>
      </c>
      <c r="C147" s="8" t="n">
        <v>42.7</v>
      </c>
    </row>
    <row r="148" spans="1:5">
      <c r="A148" s="4" t="s">
        <v>738</v>
      </c>
    </row>
    <row r="149" spans="1:5">
      <c r="A149" s="3" t="s">
        <v>586</v>
      </c>
    </row>
    <row r="150" spans="1:5">
      <c r="A150" s="4" t="s">
        <v>709</v>
      </c>
      <c r="B150" s="8" t="n">
        <v>275.3</v>
      </c>
      <c r="C150" s="8" t="n">
        <v>79.2</v>
      </c>
    </row>
    <row r="151" spans="1:5">
      <c r="A151" s="4" t="s">
        <v>739</v>
      </c>
    </row>
    <row r="152" spans="1:5">
      <c r="A152" s="3" t="s">
        <v>586</v>
      </c>
    </row>
    <row r="153" spans="1:5">
      <c r="A153" s="4" t="s">
        <v>709</v>
      </c>
      <c r="B153" s="8" t="n">
        <v>5.1</v>
      </c>
      <c r="C153" s="8" t="n">
        <v>0.4</v>
      </c>
    </row>
    <row r="154" spans="1:5">
      <c r="A154" s="4" t="s">
        <v>740</v>
      </c>
    </row>
    <row r="155" spans="1:5">
      <c r="A155" s="3" t="s">
        <v>586</v>
      </c>
    </row>
    <row r="156" spans="1:5">
      <c r="A156" s="4" t="s">
        <v>709</v>
      </c>
      <c r="B156" s="8" t="n">
        <v>180.6</v>
      </c>
      <c r="C156" s="8" t="n">
        <v>66.09999999999999</v>
      </c>
    </row>
    <row r="157" spans="1:5">
      <c r="A157" s="4" t="s">
        <v>741</v>
      </c>
    </row>
    <row r="158" spans="1:5">
      <c r="A158" s="3" t="s">
        <v>586</v>
      </c>
    </row>
    <row r="159" spans="1:5">
      <c r="A159" s="4" t="s">
        <v>709</v>
      </c>
      <c r="B159" s="8" t="n">
        <v>5.1</v>
      </c>
      <c r="C159" s="8" t="n">
        <v>0.4</v>
      </c>
    </row>
    <row r="160" spans="1:5">
      <c r="A160" s="4" t="s">
        <v>742</v>
      </c>
    </row>
    <row r="161" spans="1:5">
      <c r="A161" s="3" t="s">
        <v>586</v>
      </c>
    </row>
    <row r="162" spans="1:5">
      <c r="A162" s="4" t="s">
        <v>709</v>
      </c>
      <c r="B162" s="8" t="n">
        <v>94.5</v>
      </c>
      <c r="C162" s="8" t="n">
        <v>13.1</v>
      </c>
    </row>
    <row r="163" spans="1:5">
      <c r="A163" s="4" t="s">
        <v>743</v>
      </c>
    </row>
    <row r="164" spans="1:5">
      <c r="A164" s="3" t="s">
        <v>586</v>
      </c>
    </row>
    <row r="165" spans="1:5">
      <c r="A165" s="4" t="s">
        <v>709</v>
      </c>
      <c r="B165" s="8" t="n">
        <v>0.2</v>
      </c>
    </row>
    <row r="166" spans="1:5">
      <c r="A166" s="4" t="s">
        <v>744</v>
      </c>
    </row>
    <row r="167" spans="1:5">
      <c r="A167" s="3" t="s">
        <v>589</v>
      </c>
    </row>
    <row r="168" spans="1:5">
      <c r="A168" s="4" t="s">
        <v>707</v>
      </c>
      <c r="B168" s="8" t="n">
        <v>15.4</v>
      </c>
    </row>
    <row r="169" spans="1:5">
      <c r="A169" s="4" t="s">
        <v>745</v>
      </c>
    </row>
    <row r="170" spans="1:5">
      <c r="A170" s="3" t="s">
        <v>589</v>
      </c>
    </row>
    <row r="171" spans="1:5">
      <c r="A171" s="4" t="s">
        <v>707</v>
      </c>
      <c r="B171" s="8" t="n">
        <v>15.4</v>
      </c>
    </row>
    <row r="172" spans="1:5">
      <c r="A172" s="4" t="s">
        <v>746</v>
      </c>
    </row>
    <row r="173" spans="1:5">
      <c r="A173" s="3" t="s">
        <v>586</v>
      </c>
    </row>
    <row r="174" spans="1:5">
      <c r="A174" s="4" t="s">
        <v>708</v>
      </c>
      <c r="B174" s="8" t="n">
        <v>6.5</v>
      </c>
      <c r="C174" s="5" t="n">
        <v>4</v>
      </c>
    </row>
    <row r="175" spans="1:5">
      <c r="A175" s="3" t="s">
        <v>589</v>
      </c>
    </row>
    <row r="176" spans="1:5">
      <c r="A176" s="4" t="s">
        <v>706</v>
      </c>
      <c r="B176" s="8" t="n">
        <v>4.3</v>
      </c>
      <c r="C176" s="8" t="n">
        <v>3.5</v>
      </c>
    </row>
    <row r="177" spans="1:5">
      <c r="A177" s="4" t="s">
        <v>747</v>
      </c>
      <c r="B177" s="8" t="n">
        <v>11.6</v>
      </c>
      <c r="C177" s="8" t="n">
        <v>16.2</v>
      </c>
    </row>
    <row r="178" spans="1:5">
      <c r="A178" s="4" t="s">
        <v>707</v>
      </c>
      <c r="B178" s="8" t="n">
        <v>174.9</v>
      </c>
      <c r="C178" s="5" t="n">
        <v>158</v>
      </c>
    </row>
    <row r="179" spans="1:5">
      <c r="A179" s="4" t="s">
        <v>748</v>
      </c>
    </row>
    <row r="180" spans="1:5">
      <c r="A180" s="3" t="s">
        <v>586</v>
      </c>
    </row>
    <row r="181" spans="1:5">
      <c r="A181" s="4" t="s">
        <v>708</v>
      </c>
      <c r="B181" s="8" t="n">
        <v>2.9</v>
      </c>
      <c r="C181" s="8" t="n">
        <v>3.4</v>
      </c>
    </row>
    <row r="182" spans="1:5">
      <c r="A182" s="3" t="s">
        <v>589</v>
      </c>
    </row>
    <row r="183" spans="1:5">
      <c r="A183" s="4" t="s">
        <v>706</v>
      </c>
      <c r="B183" s="8" t="n">
        <v>1.8</v>
      </c>
      <c r="C183" s="8" t="n">
        <v>1.3</v>
      </c>
    </row>
    <row r="184" spans="1:5">
      <c r="A184" s="4" t="s">
        <v>747</v>
      </c>
      <c r="B184" s="8" t="n">
        <v>11.6</v>
      </c>
      <c r="C184" s="8" t="n">
        <v>16.2</v>
      </c>
    </row>
    <row r="185" spans="1:5">
      <c r="A185" s="4" t="s">
        <v>749</v>
      </c>
    </row>
    <row r="186" spans="1:5">
      <c r="A186" s="3" t="s">
        <v>586</v>
      </c>
    </row>
    <row r="187" spans="1:5">
      <c r="A187" s="4" t="s">
        <v>708</v>
      </c>
      <c r="B187" s="8" t="n">
        <v>3.6</v>
      </c>
      <c r="C187" s="8" t="n">
        <v>0.6</v>
      </c>
    </row>
    <row r="188" spans="1:5">
      <c r="A188" s="3" t="s">
        <v>589</v>
      </c>
    </row>
    <row r="189" spans="1:5">
      <c r="A189" s="4" t="s">
        <v>706</v>
      </c>
      <c r="B189" s="8" t="n">
        <v>2.5</v>
      </c>
      <c r="C189" s="8" t="n">
        <v>2.2</v>
      </c>
    </row>
    <row r="190" spans="1:5">
      <c r="A190" s="4" t="s">
        <v>750</v>
      </c>
    </row>
    <row r="191" spans="1:5">
      <c r="A191" s="3" t="s">
        <v>589</v>
      </c>
    </row>
    <row r="192" spans="1:5">
      <c r="A192" s="4" t="s">
        <v>707</v>
      </c>
      <c r="B192" s="7" t="n">
        <v>174.9</v>
      </c>
      <c r="C192" s="11" t="n">
        <v>1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752</v>
      </c>
      <c r="C1" s="2" t="s">
        <v>2</v>
      </c>
    </row>
    <row r="2" spans="1:3">
      <c r="A2" s="3" t="s">
        <v>753</v>
      </c>
    </row>
    <row r="3" spans="1:3">
      <c r="A3" s="4" t="s">
        <v>754</v>
      </c>
      <c r="B3" s="4" t="s">
        <v>443</v>
      </c>
    </row>
    <row r="4" spans="1:3">
      <c r="A4" s="4" t="s">
        <v>755</v>
      </c>
    </row>
    <row r="5" spans="1:3">
      <c r="A5" s="3" t="s">
        <v>753</v>
      </c>
    </row>
    <row r="6" spans="1:3">
      <c r="A6" s="4" t="s">
        <v>756</v>
      </c>
      <c r="B6" s="4" t="s">
        <v>757</v>
      </c>
    </row>
    <row r="7" spans="1:3">
      <c r="A7" s="4" t="s">
        <v>758</v>
      </c>
      <c r="B7" s="4" t="s">
        <v>759</v>
      </c>
    </row>
    <row r="8" spans="1:3">
      <c r="A8" s="4" t="s">
        <v>760</v>
      </c>
      <c r="C8" s="11"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761</v>
      </c>
      <c r="B1" s="2" t="s">
        <v>1</v>
      </c>
    </row>
    <row r="2" spans="1:4">
      <c r="B2" s="2" t="s">
        <v>499</v>
      </c>
      <c r="C2" s="2" t="s">
        <v>762</v>
      </c>
      <c r="D2" s="2" t="s">
        <v>455</v>
      </c>
    </row>
    <row r="3" spans="1:4">
      <c r="A3" s="3" t="s">
        <v>210</v>
      </c>
    </row>
    <row r="4" spans="1:4">
      <c r="A4" s="4" t="s">
        <v>763</v>
      </c>
      <c r="C4" s="5" t="n">
        <v>2</v>
      </c>
    </row>
    <row r="5" spans="1:4">
      <c r="A5" s="4" t="s">
        <v>764</v>
      </c>
      <c r="C5" s="4" t="s">
        <v>765</v>
      </c>
    </row>
    <row r="6" spans="1:4">
      <c r="A6" s="4" t="s">
        <v>766</v>
      </c>
      <c r="B6" s="11" t="n">
        <v>3</v>
      </c>
    </row>
    <row r="7" spans="1:4">
      <c r="A7" s="4" t="s">
        <v>767</v>
      </c>
      <c r="B7" s="7" t="n">
        <v>19.3</v>
      </c>
      <c r="D7" s="7" t="n">
        <v>20.3</v>
      </c>
    </row>
    <row r="8" spans="1:4">
      <c r="A8" s="4" t="s">
        <v>768</v>
      </c>
    </row>
    <row r="9" spans="1:4">
      <c r="A9" s="3" t="s">
        <v>210</v>
      </c>
    </row>
    <row r="10" spans="1:4">
      <c r="A10" s="4" t="s">
        <v>769</v>
      </c>
      <c r="C10" s="7" t="n">
        <v>45.4</v>
      </c>
    </row>
    <row r="11" spans="1:4">
      <c r="A11" s="4" t="s">
        <v>770</v>
      </c>
      <c r="C11" s="11" t="n">
        <v>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771</v>
      </c>
      <c r="B1" s="2" t="s">
        <v>1</v>
      </c>
    </row>
    <row r="2" spans="1:2">
      <c r="B2" s="2" t="s">
        <v>772</v>
      </c>
    </row>
    <row r="3" spans="1:2">
      <c r="A3" s="3" t="s">
        <v>210</v>
      </c>
    </row>
    <row r="4" spans="1:2">
      <c r="A4" s="4" t="s">
        <v>773</v>
      </c>
      <c r="B4" s="7" t="n">
        <v>5.9</v>
      </c>
    </row>
    <row r="5" spans="1:2">
      <c r="A5" s="4" t="s">
        <v>774</v>
      </c>
      <c r="B5" s="7" t="n">
        <v>41.2</v>
      </c>
    </row>
    <row r="6" spans="1:2">
      <c r="A6" s="4" t="s">
        <v>763</v>
      </c>
      <c r="B6" s="5" t="n">
        <v>2</v>
      </c>
    </row>
    <row r="7" spans="1:2">
      <c r="A7" s="4" t="s">
        <v>775</v>
      </c>
      <c r="B7" s="7" t="n">
        <v>1.8</v>
      </c>
    </row>
    <row r="8" spans="1:2">
      <c r="A8" s="4" t="s">
        <v>54</v>
      </c>
    </row>
    <row r="9" spans="1:2">
      <c r="A9" s="3" t="s">
        <v>210</v>
      </c>
    </row>
    <row r="10" spans="1:2">
      <c r="A10" s="4" t="s">
        <v>767</v>
      </c>
      <c r="B10" s="11" t="n">
        <v>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5"/>
  </cols>
  <sheetData>
    <row r="1" spans="1:5">
      <c r="A1" s="1" t="s">
        <v>776</v>
      </c>
      <c r="B1" s="2" t="s">
        <v>777</v>
      </c>
      <c r="C1" s="2" t="s">
        <v>1</v>
      </c>
    </row>
    <row r="2" spans="1:5">
      <c r="B2" s="2" t="s">
        <v>778</v>
      </c>
      <c r="C2" s="2" t="s">
        <v>499</v>
      </c>
      <c r="D2" s="2" t="s">
        <v>779</v>
      </c>
      <c r="E2" s="2" t="s">
        <v>780</v>
      </c>
    </row>
    <row r="3" spans="1:5">
      <c r="A3" s="3" t="s">
        <v>543</v>
      </c>
    </row>
    <row r="4" spans="1:5">
      <c r="A4" s="4" t="s">
        <v>781</v>
      </c>
      <c r="B4" s="4" t="s">
        <v>782</v>
      </c>
      <c r="E4" s="4" t="s">
        <v>783</v>
      </c>
    </row>
    <row r="5" spans="1:5">
      <c r="A5" s="4" t="s">
        <v>784</v>
      </c>
      <c r="B5" s="4" t="s">
        <v>479</v>
      </c>
    </row>
    <row r="6" spans="1:5">
      <c r="A6" s="4" t="s">
        <v>785</v>
      </c>
      <c r="B6" s="4" t="s">
        <v>470</v>
      </c>
    </row>
    <row r="7" spans="1:5">
      <c r="A7" s="4" t="s">
        <v>767</v>
      </c>
      <c r="C7" s="7" t="n">
        <v>44.2</v>
      </c>
    </row>
    <row r="8" spans="1:5">
      <c r="A8" s="4" t="s">
        <v>786</v>
      </c>
      <c r="E8" s="5" t="n">
        <v>3</v>
      </c>
    </row>
    <row r="9" spans="1:5">
      <c r="A9" s="4" t="s">
        <v>766</v>
      </c>
      <c r="C9" s="5" t="n">
        <v>0</v>
      </c>
    </row>
    <row r="10" spans="1:5">
      <c r="A10" s="4" t="s">
        <v>787</v>
      </c>
      <c r="C10" s="8" t="n">
        <v>48.6</v>
      </c>
      <c r="D10" s="7" t="n">
        <v>15.3</v>
      </c>
    </row>
    <row r="11" spans="1:5">
      <c r="A11" s="4" t="s">
        <v>44</v>
      </c>
    </row>
    <row r="12" spans="1:5">
      <c r="A12" s="3" t="s">
        <v>543</v>
      </c>
    </row>
    <row r="13" spans="1:5">
      <c r="A13" s="4" t="s">
        <v>767</v>
      </c>
      <c r="C13" s="8" t="n">
        <v>18.8</v>
      </c>
    </row>
    <row r="14" spans="1:5">
      <c r="A14" s="4" t="s">
        <v>54</v>
      </c>
    </row>
    <row r="15" spans="1:5">
      <c r="A15" s="3" t="s">
        <v>543</v>
      </c>
    </row>
    <row r="16" spans="1:5">
      <c r="A16" s="4" t="s">
        <v>767</v>
      </c>
      <c r="C16" s="7" t="n">
        <v>25.4</v>
      </c>
    </row>
    <row r="17" spans="1:5">
      <c r="A17" s="4" t="s">
        <v>768</v>
      </c>
    </row>
    <row r="18" spans="1:5">
      <c r="A18" s="3" t="s">
        <v>543</v>
      </c>
    </row>
    <row r="19" spans="1:5">
      <c r="A19" s="4" t="s">
        <v>767</v>
      </c>
      <c r="E19" s="7" t="n">
        <v>4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789</v>
      </c>
      <c r="D2" s="2" t="s">
        <v>705</v>
      </c>
    </row>
    <row r="3" spans="1:4">
      <c r="A3" s="3" t="s">
        <v>543</v>
      </c>
    </row>
    <row r="4" spans="1:4">
      <c r="A4" s="4" t="s">
        <v>787</v>
      </c>
      <c r="B4" s="11" t="n">
        <v>8</v>
      </c>
    </row>
    <row r="5" spans="1:4">
      <c r="A5" s="4" t="s">
        <v>775</v>
      </c>
      <c r="B5" s="8" t="n">
        <v>-0.8</v>
      </c>
    </row>
    <row r="6" spans="1:4">
      <c r="A6" s="4" t="s">
        <v>767</v>
      </c>
      <c r="B6" s="7" t="n">
        <v>6.1</v>
      </c>
    </row>
    <row r="7" spans="1:4">
      <c r="A7" s="4" t="s">
        <v>790</v>
      </c>
    </row>
    <row r="8" spans="1:4">
      <c r="A8" s="3" t="s">
        <v>543</v>
      </c>
    </row>
    <row r="9" spans="1:4">
      <c r="A9" s="4" t="s">
        <v>787</v>
      </c>
      <c r="C9" s="7" t="n">
        <v>3.6</v>
      </c>
      <c r="D9" s="11" t="n">
        <v>8</v>
      </c>
    </row>
    <row r="10" spans="1:4">
      <c r="A10" s="4" t="s">
        <v>791</v>
      </c>
    </row>
    <row r="11" spans="1:4">
      <c r="A11" s="3" t="s">
        <v>543</v>
      </c>
    </row>
    <row r="12" spans="1:4">
      <c r="A12" s="4" t="s">
        <v>787</v>
      </c>
      <c r="D12" s="11"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92</v>
      </c>
      <c r="B1" s="2" t="s">
        <v>499</v>
      </c>
    </row>
    <row r="2" spans="1:2">
      <c r="A2" s="4" t="s">
        <v>793</v>
      </c>
    </row>
    <row r="3" spans="1:2">
      <c r="A3" s="3" t="s">
        <v>794</v>
      </c>
    </row>
    <row r="4" spans="1:2">
      <c r="A4" s="4" t="s">
        <v>795</v>
      </c>
      <c r="B4" s="7" t="n">
        <v>2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6</v>
      </c>
      <c r="B1" s="2" t="s">
        <v>1</v>
      </c>
    </row>
    <row r="2" spans="1:4">
      <c r="B2" s="2" t="s">
        <v>499</v>
      </c>
      <c r="C2" s="2" t="s">
        <v>455</v>
      </c>
      <c r="D2" s="2" t="s">
        <v>456</v>
      </c>
    </row>
    <row r="3" spans="1:4">
      <c r="A3" s="3" t="s">
        <v>797</v>
      </c>
    </row>
    <row r="4" spans="1:4">
      <c r="A4" s="4" t="s">
        <v>595</v>
      </c>
      <c r="B4" s="7" t="n">
        <v>-3.2</v>
      </c>
      <c r="C4" s="7" t="n">
        <v>29.6</v>
      </c>
      <c r="D4" s="7" t="n">
        <v>3.5</v>
      </c>
    </row>
    <row r="5" spans="1:4">
      <c r="A5" s="4" t="s">
        <v>798</v>
      </c>
    </row>
    <row r="6" spans="1:4">
      <c r="A6" s="3" t="s">
        <v>797</v>
      </c>
    </row>
    <row r="7" spans="1:4">
      <c r="A7" s="4" t="s">
        <v>799</v>
      </c>
      <c r="B7" s="8" t="n">
        <v>25.5</v>
      </c>
      <c r="C7" s="8" t="n">
        <v>19.5</v>
      </c>
    </row>
    <row r="8" spans="1:4">
      <c r="A8" s="4" t="s">
        <v>800</v>
      </c>
      <c r="B8" s="8" t="n">
        <v>45.4</v>
      </c>
    </row>
    <row r="9" spans="1:4">
      <c r="A9" s="4" t="s">
        <v>801</v>
      </c>
      <c r="C9" s="5" t="n">
        <v>10</v>
      </c>
    </row>
    <row r="10" spans="1:4">
      <c r="A10" s="4" t="s">
        <v>802</v>
      </c>
      <c r="B10" s="5" t="n">
        <v>3</v>
      </c>
    </row>
    <row r="11" spans="1:4">
      <c r="A11" s="4" t="s">
        <v>595</v>
      </c>
      <c r="B11" s="8" t="n">
        <v>2.7</v>
      </c>
      <c r="C11" s="5" t="n">
        <v>-4</v>
      </c>
    </row>
    <row r="12" spans="1:4">
      <c r="A12" s="4" t="s">
        <v>803</v>
      </c>
      <c r="B12" s="8" t="n">
        <v>76.59999999999999</v>
      </c>
      <c r="C12" s="8" t="n">
        <v>25.5</v>
      </c>
      <c r="D12" s="8" t="n">
        <v>19.5</v>
      </c>
    </row>
    <row r="13" spans="1:4">
      <c r="A13" s="4" t="s">
        <v>804</v>
      </c>
    </row>
    <row r="14" spans="1:4">
      <c r="A14" s="3" t="s">
        <v>797</v>
      </c>
    </row>
    <row r="15" spans="1:4">
      <c r="A15" s="4" t="s">
        <v>799</v>
      </c>
      <c r="B15" s="8" t="n">
        <v>42.9</v>
      </c>
      <c r="C15" s="8" t="n">
        <v>35.7</v>
      </c>
    </row>
    <row r="16" spans="1:4">
      <c r="A16" s="4" t="s">
        <v>805</v>
      </c>
      <c r="B16" s="8" t="n">
        <v>19.4</v>
      </c>
      <c r="C16" s="8" t="n">
        <v>14.2</v>
      </c>
    </row>
    <row r="17" spans="1:4">
      <c r="A17" s="4" t="s">
        <v>595</v>
      </c>
      <c r="B17" s="8" t="n">
        <v>2.4</v>
      </c>
      <c r="C17" s="5" t="n">
        <v>-7</v>
      </c>
    </row>
    <row r="18" spans="1:4">
      <c r="A18" s="4" t="s">
        <v>803</v>
      </c>
      <c r="B18" s="8" t="n">
        <v>64.7</v>
      </c>
      <c r="C18" s="8" t="n">
        <v>42.9</v>
      </c>
      <c r="D18" s="8" t="n">
        <v>35.7</v>
      </c>
    </row>
    <row r="19" spans="1:4">
      <c r="A19" s="4" t="s">
        <v>806</v>
      </c>
    </row>
    <row r="20" spans="1:4">
      <c r="A20" s="3" t="s">
        <v>797</v>
      </c>
    </row>
    <row r="21" spans="1:4">
      <c r="A21" s="4" t="s">
        <v>801</v>
      </c>
      <c r="B21" s="8" t="n">
        <v>25.7</v>
      </c>
    </row>
    <row r="22" spans="1:4">
      <c r="A22" s="4" t="s">
        <v>802</v>
      </c>
      <c r="B22" s="8" t="n">
        <v>-0.6</v>
      </c>
    </row>
    <row r="23" spans="1:4">
      <c r="A23" s="4" t="s">
        <v>595</v>
      </c>
      <c r="B23" s="5" t="n">
        <v>1</v>
      </c>
    </row>
    <row r="24" spans="1:4">
      <c r="A24" s="4" t="s">
        <v>803</v>
      </c>
      <c r="B24" s="8" t="n">
        <v>26.1</v>
      </c>
    </row>
    <row r="25" spans="1:4">
      <c r="A25" s="4" t="s">
        <v>807</v>
      </c>
    </row>
    <row r="26" spans="1:4">
      <c r="A26" s="3" t="s">
        <v>797</v>
      </c>
    </row>
    <row r="27" spans="1:4">
      <c r="A27" s="4" t="s">
        <v>799</v>
      </c>
      <c r="B27" s="5" t="n">
        <v>158</v>
      </c>
      <c r="C27" s="8" t="n">
        <v>82.90000000000001</v>
      </c>
    </row>
    <row r="28" spans="1:4">
      <c r="A28" s="4" t="s">
        <v>800</v>
      </c>
      <c r="B28" s="8" t="n">
        <v>35.8</v>
      </c>
    </row>
    <row r="29" spans="1:4">
      <c r="A29" s="4" t="s">
        <v>808</v>
      </c>
      <c r="B29" s="8" t="n">
        <v>3.7</v>
      </c>
      <c r="C29" s="8" t="n">
        <v>61.7</v>
      </c>
    </row>
    <row r="30" spans="1:4">
      <c r="A30" s="4" t="s">
        <v>802</v>
      </c>
      <c r="B30" s="5" t="n">
        <v>2</v>
      </c>
    </row>
    <row r="31" spans="1:4">
      <c r="A31" s="4" t="s">
        <v>809</v>
      </c>
      <c r="B31" s="5" t="n">
        <v>-11</v>
      </c>
      <c r="C31" s="8" t="n">
        <v>35.3</v>
      </c>
    </row>
    <row r="32" spans="1:4">
      <c r="A32" s="4" t="s">
        <v>810</v>
      </c>
      <c r="B32" s="8" t="n">
        <v>2.3</v>
      </c>
    </row>
    <row r="33" spans="1:4">
      <c r="A33" s="4" t="s">
        <v>811</v>
      </c>
      <c r="B33" s="8" t="n">
        <v>-0.3</v>
      </c>
    </row>
    <row r="34" spans="1:4">
      <c r="A34" s="4" t="s">
        <v>595</v>
      </c>
      <c r="B34" s="8" t="n">
        <v>-0.2</v>
      </c>
      <c r="C34" s="8" t="n">
        <v>-21.9</v>
      </c>
    </row>
    <row r="35" spans="1:4">
      <c r="A35" s="4" t="s">
        <v>803</v>
      </c>
      <c r="B35" s="8" t="n">
        <v>190.3</v>
      </c>
      <c r="C35" s="5" t="n">
        <v>158</v>
      </c>
      <c r="D35" s="8" t="n">
        <v>82.90000000000001</v>
      </c>
    </row>
    <row r="36" spans="1:4">
      <c r="A36" s="4" t="s">
        <v>812</v>
      </c>
    </row>
    <row r="37" spans="1:4">
      <c r="A37" s="3" t="s">
        <v>797</v>
      </c>
    </row>
    <row r="38" spans="1:4">
      <c r="A38" s="4" t="s">
        <v>799</v>
      </c>
      <c r="B38" s="8" t="n">
        <v>42.7</v>
      </c>
      <c r="C38" s="8" t="n">
        <v>58.2</v>
      </c>
    </row>
    <row r="39" spans="1:4">
      <c r="A39" s="4" t="s">
        <v>800</v>
      </c>
      <c r="B39" s="5" t="n">
        <v>3</v>
      </c>
    </row>
    <row r="40" spans="1:4">
      <c r="A40" s="4" t="s">
        <v>801</v>
      </c>
      <c r="B40" s="8" t="n">
        <v>10.9</v>
      </c>
      <c r="C40" s="8" t="n">
        <v>0.4</v>
      </c>
    </row>
    <row r="41" spans="1:4">
      <c r="A41" s="4" t="s">
        <v>813</v>
      </c>
      <c r="B41" s="8" t="n">
        <v>-11.5</v>
      </c>
    </row>
    <row r="42" spans="1:4">
      <c r="A42" s="4" t="s">
        <v>814</v>
      </c>
      <c r="B42" s="8" t="n">
        <v>-1.1</v>
      </c>
    </row>
    <row r="43" spans="1:4">
      <c r="A43" s="4" t="s">
        <v>815</v>
      </c>
      <c r="B43" s="8" t="n">
        <v>2.2</v>
      </c>
      <c r="C43" s="8" t="n">
        <v>-17.5</v>
      </c>
    </row>
    <row r="44" spans="1:4">
      <c r="A44" s="4" t="s">
        <v>816</v>
      </c>
      <c r="B44" s="8" t="n">
        <v>0.2</v>
      </c>
      <c r="C44" s="8" t="n">
        <v>10.4</v>
      </c>
    </row>
    <row r="45" spans="1:4">
      <c r="A45" s="4" t="s">
        <v>595</v>
      </c>
      <c r="B45" s="8" t="n">
        <v>0.1</v>
      </c>
      <c r="C45" s="8" t="n">
        <v>-8.800000000000001</v>
      </c>
    </row>
    <row r="46" spans="1:4">
      <c r="A46" s="4" t="s">
        <v>803</v>
      </c>
      <c r="B46" s="8" t="n">
        <v>46.5</v>
      </c>
      <c r="C46" s="8" t="n">
        <v>42.7</v>
      </c>
      <c r="D46" s="7" t="n">
        <v>58.2</v>
      </c>
    </row>
    <row r="47" spans="1:4">
      <c r="A47" s="4" t="s">
        <v>72</v>
      </c>
    </row>
    <row r="48" spans="1:4">
      <c r="A48" s="3" t="s">
        <v>797</v>
      </c>
    </row>
    <row r="49" spans="1:4">
      <c r="A49" s="4" t="s">
        <v>71</v>
      </c>
      <c r="B49" s="7" t="n">
        <v>419.7</v>
      </c>
      <c r="C49" s="7" t="n">
        <v>313.7</v>
      </c>
    </row>
    <row r="50" spans="1:4">
      <c r="A50" s="4" t="s">
        <v>817</v>
      </c>
    </row>
    <row r="51" spans="1:4">
      <c r="A51" s="3" t="s">
        <v>797</v>
      </c>
    </row>
    <row r="52" spans="1:4">
      <c r="A52" s="4" t="s">
        <v>818</v>
      </c>
      <c r="B52" s="4" t="s">
        <v>819</v>
      </c>
      <c r="C52" s="4" t="s">
        <v>819</v>
      </c>
    </row>
    <row r="53" spans="1:4">
      <c r="A53" s="4" t="s">
        <v>820</v>
      </c>
      <c r="B53" s="8" t="n">
        <v>11.6</v>
      </c>
      <c r="C53" s="8" t="n">
        <v>8.699999999999999</v>
      </c>
    </row>
    <row r="54" spans="1:4">
      <c r="A54" s="4" t="s">
        <v>821</v>
      </c>
      <c r="B54" s="15" t="n">
        <v>0.226</v>
      </c>
      <c r="C54" s="15" t="n">
        <v>0.172</v>
      </c>
    </row>
    <row r="55" spans="1:4">
      <c r="A55" s="4" t="s">
        <v>822</v>
      </c>
    </row>
    <row r="56" spans="1:4">
      <c r="A56" s="3" t="s">
        <v>797</v>
      </c>
    </row>
    <row r="57" spans="1:4">
      <c r="A57" s="4" t="s">
        <v>818</v>
      </c>
      <c r="B57" s="4" t="s">
        <v>823</v>
      </c>
      <c r="C57" s="4" t="s">
        <v>824</v>
      </c>
    </row>
    <row r="58" spans="1:4">
      <c r="A58" s="4" t="s">
        <v>820</v>
      </c>
      <c r="B58" s="15" t="n">
        <v>0.151</v>
      </c>
      <c r="C58" s="15" t="n">
        <v>0.11</v>
      </c>
    </row>
    <row r="59" spans="1:4">
      <c r="A59" s="4" t="s">
        <v>821</v>
      </c>
      <c r="B59" s="15" t="n">
        <v>0.613</v>
      </c>
      <c r="C59" s="15" t="n">
        <v>0.24</v>
      </c>
    </row>
    <row r="60" spans="1:4">
      <c r="A60" s="4" t="s">
        <v>825</v>
      </c>
    </row>
    <row r="61" spans="1:4">
      <c r="A61" s="3" t="s">
        <v>797</v>
      </c>
    </row>
    <row r="62" spans="1:4">
      <c r="A62" s="4" t="s">
        <v>818</v>
      </c>
      <c r="B62" s="4" t="s">
        <v>826</v>
      </c>
      <c r="C62" s="4" t="s">
        <v>827</v>
      </c>
    </row>
    <row r="63" spans="1:4">
      <c r="A63" s="4" t="s">
        <v>820</v>
      </c>
      <c r="B63" s="15" t="n">
        <v>0.143</v>
      </c>
      <c r="C63" s="15" t="n">
        <v>0.091</v>
      </c>
    </row>
    <row r="64" spans="1:4">
      <c r="A64" s="4" t="s">
        <v>821</v>
      </c>
      <c r="B64" s="15" t="n">
        <v>0.524</v>
      </c>
      <c r="C64" s="15" t="n">
        <v>0.184</v>
      </c>
    </row>
    <row r="65" spans="1:4">
      <c r="A65" s="4" t="s">
        <v>828</v>
      </c>
    </row>
    <row r="66" spans="1:4">
      <c r="A66" s="3" t="s">
        <v>797</v>
      </c>
    </row>
    <row r="67" spans="1:4">
      <c r="A67" s="4" t="s">
        <v>71</v>
      </c>
      <c r="B67" s="7" t="n">
        <v>37.3</v>
      </c>
      <c r="C67" s="7" t="n">
        <v>4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829</v>
      </c>
      <c r="B1" s="2" t="s">
        <v>499</v>
      </c>
    </row>
    <row r="2" spans="1:2">
      <c r="A2" s="3" t="s">
        <v>220</v>
      </c>
    </row>
    <row r="3" spans="1:2">
      <c r="A3" s="4" t="s">
        <v>830</v>
      </c>
      <c r="B3" s="11" t="n">
        <v>0</v>
      </c>
    </row>
    <row r="4" spans="1:2">
      <c r="A4" s="4" t="s">
        <v>831</v>
      </c>
      <c r="B4" s="11"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5"/>
    <col customWidth="1" max="5" min="5" width="21"/>
    <col customWidth="1" max="6" min="6" width="20"/>
    <col customWidth="1" max="7" min="7" width="21"/>
  </cols>
  <sheetData>
    <row r="1" spans="1:7">
      <c r="A1" s="1" t="s">
        <v>832</v>
      </c>
      <c r="B1" s="2" t="s">
        <v>833</v>
      </c>
      <c r="C1" s="2" t="s">
        <v>834</v>
      </c>
      <c r="D1" s="2" t="s">
        <v>482</v>
      </c>
      <c r="E1" s="2" t="s">
        <v>455</v>
      </c>
      <c r="F1" s="2" t="s">
        <v>835</v>
      </c>
      <c r="G1" s="2" t="s">
        <v>836</v>
      </c>
    </row>
    <row r="2" spans="1:7">
      <c r="A2" s="3" t="s">
        <v>345</v>
      </c>
    </row>
    <row r="3" spans="1:7">
      <c r="A3" s="4" t="s">
        <v>837</v>
      </c>
      <c r="D3" s="7" t="n">
        <v>57.2</v>
      </c>
    </row>
    <row r="4" spans="1:7">
      <c r="A4" s="4" t="s">
        <v>838</v>
      </c>
      <c r="D4" s="5" t="n">
        <v>322</v>
      </c>
    </row>
    <row r="5" spans="1:7">
      <c r="A5" s="3" t="s">
        <v>839</v>
      </c>
    </row>
    <row r="6" spans="1:7">
      <c r="A6" s="4" t="s">
        <v>840</v>
      </c>
      <c r="G6" s="7" t="n">
        <v>240.4</v>
      </c>
    </row>
    <row r="7" spans="1:7">
      <c r="A7" s="4" t="s">
        <v>841</v>
      </c>
      <c r="D7" s="8" t="n">
        <v>92.5</v>
      </c>
      <c r="E7" s="7" t="n">
        <v>203.4</v>
      </c>
    </row>
    <row r="8" spans="1:7">
      <c r="A8" s="4" t="s">
        <v>842</v>
      </c>
    </row>
    <row r="9" spans="1:7">
      <c r="A9" s="3" t="s">
        <v>345</v>
      </c>
    </row>
    <row r="10" spans="1:7">
      <c r="A10" s="4" t="s">
        <v>843</v>
      </c>
      <c r="D10" s="8" t="n">
        <v>379.2</v>
      </c>
    </row>
    <row r="11" spans="1:7">
      <c r="A11" s="4" t="s">
        <v>837</v>
      </c>
      <c r="D11" s="8" t="n">
        <v>57.2</v>
      </c>
    </row>
    <row r="12" spans="1:7">
      <c r="A12" s="4" t="s">
        <v>838</v>
      </c>
      <c r="D12" s="5" t="n">
        <v>322</v>
      </c>
    </row>
    <row r="13" spans="1:7">
      <c r="A13" s="4" t="s">
        <v>529</v>
      </c>
    </row>
    <row r="14" spans="1:7">
      <c r="A14" s="3" t="s">
        <v>345</v>
      </c>
    </row>
    <row r="15" spans="1:7">
      <c r="A15" s="4" t="s">
        <v>843</v>
      </c>
      <c r="D15" s="8" t="n">
        <v>380.7</v>
      </c>
    </row>
    <row r="16" spans="1:7">
      <c r="A16" s="4" t="s">
        <v>837</v>
      </c>
      <c r="D16" s="8" t="n">
        <v>57.3</v>
      </c>
    </row>
    <row r="17" spans="1:7">
      <c r="A17" s="4" t="s">
        <v>838</v>
      </c>
      <c r="D17" s="7" t="n">
        <v>323.4</v>
      </c>
    </row>
    <row r="18" spans="1:7">
      <c r="A18" s="4" t="s">
        <v>546</v>
      </c>
    </row>
    <row r="19" spans="1:7">
      <c r="A19" s="3" t="s">
        <v>345</v>
      </c>
    </row>
    <row r="20" spans="1:7">
      <c r="A20" s="4" t="s">
        <v>544</v>
      </c>
      <c r="D20" s="4" t="s">
        <v>547</v>
      </c>
      <c r="E20" s="4" t="s">
        <v>547</v>
      </c>
    </row>
    <row r="21" spans="1:7">
      <c r="A21" s="3" t="s">
        <v>839</v>
      </c>
    </row>
    <row r="22" spans="1:7">
      <c r="A22" s="4" t="s">
        <v>840</v>
      </c>
      <c r="F22" s="11" t="n">
        <v>300</v>
      </c>
    </row>
    <row r="23" spans="1:7">
      <c r="A23" s="4" t="s">
        <v>844</v>
      </c>
    </row>
    <row r="24" spans="1:7">
      <c r="A24" s="3" t="s">
        <v>345</v>
      </c>
    </row>
    <row r="25" spans="1:7">
      <c r="A25" s="4" t="s">
        <v>843</v>
      </c>
      <c r="D25" s="11" t="n">
        <v>322</v>
      </c>
    </row>
    <row r="26" spans="1:7">
      <c r="A26" s="4" t="s">
        <v>845</v>
      </c>
    </row>
    <row r="27" spans="1:7">
      <c r="A27" s="3" t="s">
        <v>345</v>
      </c>
    </row>
    <row r="28" spans="1:7">
      <c r="A28" s="4" t="s">
        <v>843</v>
      </c>
      <c r="D28" s="7" t="n">
        <v>323.4</v>
      </c>
    </row>
    <row r="29" spans="1:7">
      <c r="A29" s="4" t="s">
        <v>542</v>
      </c>
    </row>
    <row r="30" spans="1:7">
      <c r="A30" s="3" t="s">
        <v>345</v>
      </c>
    </row>
    <row r="31" spans="1:7">
      <c r="A31" s="4" t="s">
        <v>544</v>
      </c>
      <c r="D31" s="4" t="s">
        <v>545</v>
      </c>
      <c r="E31" s="4" t="s">
        <v>545</v>
      </c>
    </row>
    <row r="32" spans="1:7">
      <c r="A32" s="3" t="s">
        <v>839</v>
      </c>
    </row>
    <row r="33" spans="1:7">
      <c r="A33" s="4" t="s">
        <v>840</v>
      </c>
      <c r="D33" s="7" t="n">
        <v>57.5</v>
      </c>
    </row>
    <row r="34" spans="1:7">
      <c r="A34" s="4" t="s">
        <v>846</v>
      </c>
      <c r="B34" s="16" t="n">
        <v>45.1535</v>
      </c>
    </row>
    <row r="35" spans="1:7">
      <c r="A35" s="4" t="s">
        <v>847</v>
      </c>
      <c r="B35" s="6" t="n">
        <v>22.15</v>
      </c>
    </row>
    <row r="36" spans="1:7">
      <c r="A36" s="4" t="s">
        <v>848</v>
      </c>
      <c r="D36" s="4" t="s">
        <v>849</v>
      </c>
    </row>
    <row r="37" spans="1:7">
      <c r="A37" s="4" t="s">
        <v>850</v>
      </c>
      <c r="D37" s="5" t="n">
        <v>20</v>
      </c>
    </row>
    <row r="38" spans="1:7">
      <c r="A38" s="4" t="s">
        <v>851</v>
      </c>
      <c r="D38" s="5" t="n">
        <v>30</v>
      </c>
    </row>
    <row r="39" spans="1:7">
      <c r="A39" s="4" t="s">
        <v>852</v>
      </c>
      <c r="D39" s="7" t="n">
        <v>59.1</v>
      </c>
    </row>
    <row r="40" spans="1:7">
      <c r="A40" s="4" t="s">
        <v>841</v>
      </c>
      <c r="D40" s="8" t="n">
        <v>92.5</v>
      </c>
    </row>
    <row r="41" spans="1:7">
      <c r="A41" s="4" t="s">
        <v>853</v>
      </c>
      <c r="D41" s="8" t="n">
        <v>59.3</v>
      </c>
    </row>
    <row r="42" spans="1:7">
      <c r="A42" s="4" t="s">
        <v>854</v>
      </c>
      <c r="D42" s="8" t="n">
        <v>47.8</v>
      </c>
    </row>
    <row r="43" spans="1:7">
      <c r="A43" s="4" t="s">
        <v>855</v>
      </c>
    </row>
    <row r="44" spans="1:7">
      <c r="A44" s="3" t="s">
        <v>345</v>
      </c>
    </row>
    <row r="45" spans="1:7">
      <c r="A45" s="4" t="s">
        <v>843</v>
      </c>
      <c r="D45" s="8" t="n">
        <v>57.2</v>
      </c>
    </row>
    <row r="46" spans="1:7">
      <c r="A46" s="4" t="s">
        <v>856</v>
      </c>
    </row>
    <row r="47" spans="1:7">
      <c r="A47" s="3" t="s">
        <v>345</v>
      </c>
    </row>
    <row r="48" spans="1:7">
      <c r="A48" s="4" t="s">
        <v>843</v>
      </c>
      <c r="D48" s="8" t="n">
        <v>57.3</v>
      </c>
    </row>
    <row r="49" spans="1:7">
      <c r="A49" s="4" t="s">
        <v>857</v>
      </c>
    </row>
    <row r="50" spans="1:7">
      <c r="A50" s="3" t="s">
        <v>345</v>
      </c>
    </row>
    <row r="51" spans="1:7">
      <c r="A51" s="4" t="s">
        <v>544</v>
      </c>
      <c r="C51" s="4" t="s">
        <v>858</v>
      </c>
      <c r="G51" s="4" t="s">
        <v>858</v>
      </c>
    </row>
    <row r="52" spans="1:7">
      <c r="A52" s="3" t="s">
        <v>839</v>
      </c>
    </row>
    <row r="53" spans="1:7">
      <c r="A53" s="4" t="s">
        <v>859</v>
      </c>
      <c r="C53" s="17" t="n">
        <v>150</v>
      </c>
    </row>
    <row r="54" spans="1:7">
      <c r="A54" s="4" t="s">
        <v>860</v>
      </c>
      <c r="C54" s="4" t="s">
        <v>656</v>
      </c>
    </row>
    <row r="55" spans="1:7">
      <c r="A55" s="4" t="s">
        <v>861</v>
      </c>
    </row>
    <row r="56" spans="1:7">
      <c r="A56" s="3" t="s">
        <v>839</v>
      </c>
    </row>
    <row r="57" spans="1:7">
      <c r="A57" s="4" t="s">
        <v>862</v>
      </c>
      <c r="D57" s="11" t="n">
        <v>200</v>
      </c>
    </row>
    <row r="58" spans="1:7">
      <c r="A58" s="4" t="s">
        <v>863</v>
      </c>
      <c r="D58" s="5" t="n">
        <v>3</v>
      </c>
    </row>
    <row r="59" spans="1:7">
      <c r="A59" s="4" t="s">
        <v>864</v>
      </c>
      <c r="D59" s="11" t="n">
        <v>0</v>
      </c>
    </row>
    <row r="60" spans="1:7">
      <c r="A60" s="4" t="s">
        <v>865</v>
      </c>
      <c r="D60" s="5" t="n">
        <v>2</v>
      </c>
    </row>
    <row r="61" spans="1:7">
      <c r="A61" s="4" t="s">
        <v>866</v>
      </c>
    </row>
    <row r="62" spans="1:7">
      <c r="A62" s="3" t="s">
        <v>839</v>
      </c>
    </row>
    <row r="63" spans="1:7">
      <c r="A63" s="4" t="s">
        <v>867</v>
      </c>
      <c r="D63" s="4" t="s">
        <v>654</v>
      </c>
    </row>
    <row r="64" spans="1:7">
      <c r="A64" s="4" t="s">
        <v>555</v>
      </c>
    </row>
    <row r="65" spans="1:7">
      <c r="A65" s="3" t="s">
        <v>345</v>
      </c>
    </row>
    <row r="66" spans="1:7">
      <c r="A66" s="4" t="s">
        <v>544</v>
      </c>
      <c r="F66" s="4" t="s">
        <v>547</v>
      </c>
    </row>
    <row r="67" spans="1:7">
      <c r="A67" s="3" t="s">
        <v>839</v>
      </c>
    </row>
    <row r="68" spans="1:7">
      <c r="A68" s="4" t="s">
        <v>553</v>
      </c>
      <c r="F68" s="7" t="n">
        <v>323.7</v>
      </c>
    </row>
    <row r="69" spans="1:7">
      <c r="A69" s="4" t="s">
        <v>556</v>
      </c>
      <c r="D69" s="11" t="n">
        <v>22</v>
      </c>
    </row>
    <row r="70" spans="1:7">
      <c r="A70" s="4" t="s">
        <v>548</v>
      </c>
    </row>
    <row r="71" spans="1:7">
      <c r="A71" s="3" t="s">
        <v>345</v>
      </c>
    </row>
    <row r="72" spans="1:7">
      <c r="A72" s="4" t="s">
        <v>544</v>
      </c>
      <c r="F72" s="4" t="s">
        <v>545</v>
      </c>
    </row>
    <row r="73" spans="1:7">
      <c r="A73" s="3" t="s">
        <v>839</v>
      </c>
    </row>
    <row r="74" spans="1:7">
      <c r="A74" s="4" t="s">
        <v>840</v>
      </c>
      <c r="F74" s="7" t="n">
        <v>116.6</v>
      </c>
    </row>
    <row r="75" spans="1:7">
      <c r="A75" s="4" t="s">
        <v>553</v>
      </c>
      <c r="F75" s="8" t="n">
        <v>158.1</v>
      </c>
    </row>
    <row r="76" spans="1:7">
      <c r="A76" s="4" t="s">
        <v>549</v>
      </c>
      <c r="F76" s="7" t="n">
        <v>115.2</v>
      </c>
    </row>
    <row r="77" spans="1:7">
      <c r="A77" s="4" t="s">
        <v>550</v>
      </c>
      <c r="F77" s="4" t="s">
        <v>551</v>
      </c>
    </row>
    <row r="78" spans="1:7">
      <c r="A78" s="4" t="s">
        <v>552</v>
      </c>
      <c r="F78" s="7" t="n">
        <v>42.9</v>
      </c>
    </row>
    <row r="79" spans="1:7">
      <c r="A79" s="4" t="s">
        <v>554</v>
      </c>
    </row>
    <row r="80" spans="1:7">
      <c r="A80" s="3" t="s">
        <v>839</v>
      </c>
    </row>
    <row r="81" spans="1:7">
      <c r="A81" s="4" t="s">
        <v>549</v>
      </c>
      <c r="F81" s="7" t="n">
        <v>11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8</v>
      </c>
      <c r="B1" s="2" t="s">
        <v>869</v>
      </c>
      <c r="C1" s="2" t="s">
        <v>2</v>
      </c>
      <c r="D1" s="2" t="s">
        <v>870</v>
      </c>
      <c r="E1" s="2" t="s">
        <v>2</v>
      </c>
      <c r="F1" s="2" t="s">
        <v>2</v>
      </c>
      <c r="G1" s="2" t="s">
        <v>30</v>
      </c>
      <c r="H1" s="2" t="s">
        <v>84</v>
      </c>
    </row>
    <row r="2" spans="1:8">
      <c r="A2" s="3" t="s">
        <v>871</v>
      </c>
    </row>
    <row r="3" spans="1:8">
      <c r="A3" s="4" t="s">
        <v>872</v>
      </c>
      <c r="F3" s="7" t="n">
        <v>83.09999999999999</v>
      </c>
      <c r="G3" s="7" t="n">
        <v>1.1</v>
      </c>
      <c r="H3" s="7" t="n">
        <v>4.3</v>
      </c>
    </row>
    <row r="4" spans="1:8">
      <c r="A4" s="4" t="s">
        <v>873</v>
      </c>
      <c r="F4" s="8" t="n">
        <v>144.6</v>
      </c>
      <c r="G4" s="8" t="n">
        <v>32.6</v>
      </c>
      <c r="H4" s="8" t="n">
        <v>14.2</v>
      </c>
    </row>
    <row r="5" spans="1:8">
      <c r="A5" s="3" t="s">
        <v>874</v>
      </c>
    </row>
    <row r="6" spans="1:8">
      <c r="A6" s="4" t="s">
        <v>872</v>
      </c>
      <c r="F6" s="8" t="n">
        <v>-354.4</v>
      </c>
      <c r="G6" s="5" t="n">
        <v>3</v>
      </c>
      <c r="H6" s="8" t="n">
        <v>-2.1</v>
      </c>
    </row>
    <row r="7" spans="1:8">
      <c r="A7" s="4" t="s">
        <v>875</v>
      </c>
      <c r="F7" s="8" t="n">
        <v>-355.6</v>
      </c>
      <c r="G7" s="5" t="n">
        <v>2</v>
      </c>
      <c r="H7" s="8" t="n">
        <v>-8.1</v>
      </c>
    </row>
    <row r="8" spans="1:8">
      <c r="A8" s="4" t="s">
        <v>876</v>
      </c>
      <c r="F8" s="5" t="n">
        <v>-211</v>
      </c>
      <c r="G8" s="8" t="n">
        <v>34.6</v>
      </c>
      <c r="H8" s="8" t="n">
        <v>6.1</v>
      </c>
    </row>
    <row r="9" spans="1:8">
      <c r="A9" s="3" t="s">
        <v>877</v>
      </c>
    </row>
    <row r="10" spans="1:8">
      <c r="A10" s="4" t="s">
        <v>878</v>
      </c>
      <c r="F10" s="8" t="n">
        <v>190.5</v>
      </c>
      <c r="G10" s="8" t="n">
        <v>-0.1</v>
      </c>
      <c r="H10" s="8" t="n">
        <v>7.8</v>
      </c>
    </row>
    <row r="11" spans="1:8">
      <c r="A11" s="4" t="s">
        <v>104</v>
      </c>
      <c r="F11" s="7" t="n">
        <v>447.4</v>
      </c>
      <c r="G11" s="8" t="n">
        <v>211.9</v>
      </c>
      <c r="H11" s="8" t="n">
        <v>337.5</v>
      </c>
    </row>
    <row r="12" spans="1:8">
      <c r="A12" s="3" t="s">
        <v>879</v>
      </c>
    </row>
    <row r="13" spans="1:8">
      <c r="A13" s="4" t="s">
        <v>880</v>
      </c>
      <c r="B13" s="4" t="s">
        <v>881</v>
      </c>
      <c r="D13" s="4" t="s">
        <v>697</v>
      </c>
      <c r="E13" s="4" t="s">
        <v>882</v>
      </c>
      <c r="F13" s="4" t="s">
        <v>883</v>
      </c>
    </row>
    <row r="14" spans="1:8">
      <c r="A14" s="4" t="s">
        <v>884</v>
      </c>
      <c r="C14" s="7" t="n">
        <v>-340.7</v>
      </c>
    </row>
    <row r="15" spans="1:8">
      <c r="A15" s="4" t="s">
        <v>885</v>
      </c>
      <c r="C15" s="8" t="n">
        <v>345.4</v>
      </c>
    </row>
    <row r="16" spans="1:8">
      <c r="A16" s="4" t="s">
        <v>886</v>
      </c>
      <c r="C16" s="7" t="n">
        <v>4.7</v>
      </c>
      <c r="E16" s="7" t="n">
        <v>4.7</v>
      </c>
      <c r="F16" s="7" t="n">
        <v>4.7</v>
      </c>
    </row>
    <row r="17" spans="1:8">
      <c r="A17" s="4" t="s">
        <v>887</v>
      </c>
      <c r="F17" s="11" t="n">
        <v>-211</v>
      </c>
      <c r="G17" s="8" t="n">
        <v>34.6</v>
      </c>
      <c r="H17" s="8" t="n">
        <v>6.1</v>
      </c>
    </row>
    <row r="18" spans="1:8">
      <c r="A18" s="4" t="s">
        <v>888</v>
      </c>
      <c r="G18" s="5" t="n">
        <v>4</v>
      </c>
      <c r="H18" s="8" t="n">
        <v>8.1</v>
      </c>
    </row>
    <row r="19" spans="1:8">
      <c r="A19" s="4" t="s">
        <v>889</v>
      </c>
      <c r="B19" s="4" t="s">
        <v>881</v>
      </c>
      <c r="D19" s="4" t="s">
        <v>697</v>
      </c>
      <c r="E19" s="4" t="s">
        <v>882</v>
      </c>
      <c r="F19" s="4" t="s">
        <v>883</v>
      </c>
    </row>
    <row r="20" spans="1:8">
      <c r="A20" s="4" t="s">
        <v>890</v>
      </c>
      <c r="F20" s="4" t="s">
        <v>891</v>
      </c>
    </row>
    <row r="21" spans="1:8">
      <c r="A21" s="4" t="s">
        <v>892</v>
      </c>
    </row>
    <row r="22" spans="1:8">
      <c r="A22" s="3" t="s">
        <v>871</v>
      </c>
    </row>
    <row r="23" spans="1:8">
      <c r="A23" s="4" t="s">
        <v>893</v>
      </c>
      <c r="F23" s="7" t="n">
        <v>51.5</v>
      </c>
      <c r="G23" s="8" t="n">
        <v>30.3</v>
      </c>
      <c r="H23" s="8" t="n">
        <v>3.5</v>
      </c>
    </row>
    <row r="24" spans="1:8">
      <c r="A24" s="3" t="s">
        <v>874</v>
      </c>
    </row>
    <row r="25" spans="1:8">
      <c r="A25" s="4" t="s">
        <v>893</v>
      </c>
      <c r="F25" s="8" t="n">
        <v>0.3</v>
      </c>
      <c r="G25" s="8" t="n">
        <v>-2.2</v>
      </c>
      <c r="H25" s="8" t="n">
        <v>-5.6</v>
      </c>
    </row>
    <row r="26" spans="1:8">
      <c r="A26" s="3" t="s">
        <v>877</v>
      </c>
    </row>
    <row r="27" spans="1:8">
      <c r="A27" s="4" t="s">
        <v>893</v>
      </c>
      <c r="F27" s="11" t="n">
        <v>229</v>
      </c>
      <c r="G27" s="7" t="n">
        <v>180.9</v>
      </c>
      <c r="H27" s="11" t="n">
        <v>201</v>
      </c>
    </row>
    <row r="28" spans="1:8">
      <c r="A28" s="3" t="s">
        <v>879</v>
      </c>
    </row>
    <row r="29" spans="1:8">
      <c r="A29" s="4" t="s">
        <v>880</v>
      </c>
      <c r="F29" s="4" t="s">
        <v>894</v>
      </c>
      <c r="G29" s="4" t="s">
        <v>697</v>
      </c>
      <c r="H29" s="4" t="s">
        <v>895</v>
      </c>
    </row>
    <row r="30" spans="1:8">
      <c r="A30" s="4" t="s">
        <v>896</v>
      </c>
      <c r="F30" s="4" t="s">
        <v>897</v>
      </c>
      <c r="G30" s="4" t="s">
        <v>898</v>
      </c>
      <c r="H30" s="4" t="s">
        <v>899</v>
      </c>
    </row>
    <row r="31" spans="1:8">
      <c r="A31" s="4" t="s">
        <v>900</v>
      </c>
      <c r="H31" s="4" t="s">
        <v>901</v>
      </c>
    </row>
    <row r="32" spans="1:8">
      <c r="A32" s="4" t="s">
        <v>902</v>
      </c>
      <c r="F32" s="4" t="s">
        <v>903</v>
      </c>
      <c r="G32" s="4" t="s">
        <v>904</v>
      </c>
      <c r="H32" s="4" t="s">
        <v>905</v>
      </c>
    </row>
    <row r="33" spans="1:8">
      <c r="A33" s="4" t="s">
        <v>906</v>
      </c>
      <c r="F33" s="4" t="s">
        <v>907</v>
      </c>
      <c r="G33" s="4" t="s">
        <v>908</v>
      </c>
      <c r="H33" s="4" t="s">
        <v>909</v>
      </c>
    </row>
    <row r="34" spans="1:8">
      <c r="A34" s="4" t="s">
        <v>910</v>
      </c>
      <c r="F34" s="4" t="s">
        <v>911</v>
      </c>
      <c r="G34" s="4" t="s">
        <v>912</v>
      </c>
      <c r="H34" s="4" t="s">
        <v>907</v>
      </c>
    </row>
    <row r="35" spans="1:8">
      <c r="A35" s="4" t="s">
        <v>913</v>
      </c>
      <c r="F35" s="4" t="s">
        <v>914</v>
      </c>
      <c r="G35" s="4" t="s">
        <v>915</v>
      </c>
    </row>
    <row r="36" spans="1:8">
      <c r="A36" s="4" t="s">
        <v>916</v>
      </c>
      <c r="F36" s="4" t="s">
        <v>917</v>
      </c>
      <c r="G36" s="4" t="s">
        <v>918</v>
      </c>
      <c r="H36" s="4" t="s">
        <v>919</v>
      </c>
    </row>
    <row r="37" spans="1:8">
      <c r="A37" s="4" t="s">
        <v>920</v>
      </c>
      <c r="F37" s="4" t="s">
        <v>921</v>
      </c>
      <c r="G37" s="4" t="s">
        <v>922</v>
      </c>
      <c r="H37" s="4" t="s">
        <v>923</v>
      </c>
    </row>
    <row r="38" spans="1:8">
      <c r="A38" s="4" t="s">
        <v>924</v>
      </c>
      <c r="F38" s="4" t="s">
        <v>925</v>
      </c>
      <c r="G38" s="4" t="s">
        <v>926</v>
      </c>
      <c r="H38" s="4" t="s">
        <v>927</v>
      </c>
    </row>
    <row r="39" spans="1:8">
      <c r="A39" s="4" t="s">
        <v>928</v>
      </c>
      <c r="F39" s="4" t="s">
        <v>929</v>
      </c>
      <c r="G39" s="4" t="s">
        <v>930</v>
      </c>
      <c r="H39" s="4" t="s">
        <v>551</v>
      </c>
    </row>
    <row r="40" spans="1:8">
      <c r="A40" s="4" t="s">
        <v>931</v>
      </c>
      <c r="F40" s="4" t="s">
        <v>932</v>
      </c>
      <c r="G40" s="4" t="s">
        <v>933</v>
      </c>
      <c r="H40" s="4" t="s">
        <v>932</v>
      </c>
    </row>
    <row r="41" spans="1:8">
      <c r="A41" s="4" t="s">
        <v>934</v>
      </c>
      <c r="F41" s="4" t="s">
        <v>935</v>
      </c>
      <c r="G41" s="4" t="s">
        <v>827</v>
      </c>
      <c r="H41" s="4" t="s">
        <v>936</v>
      </c>
    </row>
    <row r="42" spans="1:8">
      <c r="A42" s="4" t="s">
        <v>889</v>
      </c>
      <c r="F42" s="4" t="s">
        <v>894</v>
      </c>
      <c r="G42" s="4" t="s">
        <v>697</v>
      </c>
      <c r="H42" s="4" t="s">
        <v>895</v>
      </c>
    </row>
    <row r="43" spans="1:8">
      <c r="A43" s="4" t="s">
        <v>937</v>
      </c>
    </row>
    <row r="44" spans="1:8">
      <c r="A44" s="3" t="s">
        <v>871</v>
      </c>
    </row>
    <row r="45" spans="1:8">
      <c r="A45" s="4" t="s">
        <v>893</v>
      </c>
      <c r="F45" s="11" t="n">
        <v>10</v>
      </c>
      <c r="G45" s="7" t="n">
        <v>1.2</v>
      </c>
      <c r="H45" s="7" t="n">
        <v>6.4</v>
      </c>
    </row>
    <row r="46" spans="1:8">
      <c r="A46" s="3" t="s">
        <v>874</v>
      </c>
    </row>
    <row r="47" spans="1:8">
      <c r="A47" s="4" t="s">
        <v>893</v>
      </c>
      <c r="F47" s="8" t="n">
        <v>-1.5</v>
      </c>
      <c r="G47" s="8" t="n">
        <v>1.2</v>
      </c>
      <c r="H47" s="8" t="n">
        <v>-0.4</v>
      </c>
    </row>
    <row r="48" spans="1:8">
      <c r="A48" s="3" t="s">
        <v>877</v>
      </c>
    </row>
    <row r="49" spans="1:8">
      <c r="A49" s="4" t="s">
        <v>893</v>
      </c>
      <c r="F49" s="7" t="n">
        <v>27.9</v>
      </c>
      <c r="G49" s="7" t="n">
        <v>31.1</v>
      </c>
      <c r="H49" s="7" t="n">
        <v>12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8</v>
      </c>
      <c r="B1" s="2" t="s">
        <v>1</v>
      </c>
    </row>
    <row r="2" spans="1:3">
      <c r="B2" s="2" t="s">
        <v>2</v>
      </c>
      <c r="C2" s="2" t="s">
        <v>30</v>
      </c>
    </row>
    <row r="3" spans="1:3">
      <c r="A3" s="3" t="s">
        <v>939</v>
      </c>
    </row>
    <row r="4" spans="1:3">
      <c r="A4" s="4" t="s">
        <v>940</v>
      </c>
      <c r="B4" s="7" t="n">
        <v>55.2</v>
      </c>
      <c r="C4" s="7" t="n">
        <v>16.5</v>
      </c>
    </row>
    <row r="5" spans="1:3">
      <c r="A5" s="4" t="s">
        <v>941</v>
      </c>
      <c r="B5" s="8" t="n">
        <v>59.4</v>
      </c>
      <c r="C5" s="8" t="n">
        <v>18.8</v>
      </c>
    </row>
    <row r="6" spans="1:3">
      <c r="A6" s="4" t="s">
        <v>942</v>
      </c>
      <c r="B6" s="8" t="n">
        <v>2.2</v>
      </c>
      <c r="C6" s="8" t="n">
        <v>1.1</v>
      </c>
    </row>
    <row r="7" spans="1:3">
      <c r="A7" s="4" t="s">
        <v>943</v>
      </c>
      <c r="B7" s="8" t="n">
        <v>6.2</v>
      </c>
    </row>
    <row r="8" spans="1:3">
      <c r="A8" s="4" t="s">
        <v>944</v>
      </c>
      <c r="B8" s="8" t="n">
        <v>7.9</v>
      </c>
      <c r="C8" s="8" t="n">
        <v>1.2</v>
      </c>
    </row>
    <row r="9" spans="1:3">
      <c r="A9" s="4" t="s">
        <v>945</v>
      </c>
      <c r="B9" s="8" t="n">
        <v>130.9</v>
      </c>
      <c r="C9" s="8" t="n">
        <v>37.6</v>
      </c>
    </row>
    <row r="10" spans="1:3">
      <c r="A10" s="4" t="s">
        <v>946</v>
      </c>
      <c r="B10" s="8" t="n">
        <v>-57.2</v>
      </c>
      <c r="C10" s="8" t="n">
        <v>-18.8</v>
      </c>
    </row>
    <row r="11" spans="1:3">
      <c r="A11" s="4" t="s">
        <v>947</v>
      </c>
      <c r="B11" s="8" t="n">
        <v>73.7</v>
      </c>
      <c r="C11" s="8" t="n">
        <v>18.8</v>
      </c>
    </row>
    <row r="12" spans="1:3">
      <c r="A12" s="3" t="s">
        <v>948</v>
      </c>
    </row>
    <row r="13" spans="1:3">
      <c r="A13" s="4" t="s">
        <v>949</v>
      </c>
      <c r="B13" s="8" t="n">
        <v>-24.4</v>
      </c>
      <c r="C13" s="8" t="n">
        <v>-19.2</v>
      </c>
    </row>
    <row r="14" spans="1:3">
      <c r="A14" s="4" t="s">
        <v>950</v>
      </c>
      <c r="B14" s="8" t="n">
        <v>-795.4</v>
      </c>
      <c r="C14" s="8" t="n">
        <v>-59.2</v>
      </c>
    </row>
    <row r="15" spans="1:3">
      <c r="A15" s="4" t="s">
        <v>944</v>
      </c>
      <c r="B15" s="8" t="n">
        <v>-6.5</v>
      </c>
      <c r="C15" s="8" t="n">
        <v>-2.8</v>
      </c>
    </row>
    <row r="16" spans="1:3">
      <c r="A16" s="4" t="s">
        <v>951</v>
      </c>
      <c r="B16" s="8" t="n">
        <v>-826.3</v>
      </c>
      <c r="C16" s="8" t="n">
        <v>-81.2</v>
      </c>
    </row>
    <row r="17" spans="1:3">
      <c r="A17" s="4" t="s">
        <v>952</v>
      </c>
      <c r="B17" s="8" t="n">
        <v>-752.6</v>
      </c>
      <c r="C17" s="8" t="n">
        <v>-62.4</v>
      </c>
    </row>
    <row r="18" spans="1:3">
      <c r="A18" s="3" t="s">
        <v>953</v>
      </c>
    </row>
    <row r="19" spans="1:3">
      <c r="A19" s="4" t="s">
        <v>52</v>
      </c>
      <c r="B19" s="8" t="n">
        <v>-752.6</v>
      </c>
      <c r="C19" s="8" t="n">
        <v>-70.7</v>
      </c>
    </row>
    <row r="20" spans="1:3">
      <c r="A20" s="4" t="s">
        <v>952</v>
      </c>
      <c r="B20" s="8" t="n">
        <v>-752.6</v>
      </c>
      <c r="C20" s="8" t="n">
        <v>-62.4</v>
      </c>
    </row>
    <row r="21" spans="1:3">
      <c r="A21" s="4" t="s">
        <v>954</v>
      </c>
      <c r="B21" s="8" t="n">
        <v>38.4</v>
      </c>
    </row>
    <row r="22" spans="1:3">
      <c r="A22" s="4" t="s">
        <v>955</v>
      </c>
      <c r="B22" s="11" t="n">
        <v>0</v>
      </c>
    </row>
    <row r="23" spans="1:3">
      <c r="A23" s="4" t="s">
        <v>41</v>
      </c>
    </row>
    <row r="24" spans="1:3">
      <c r="A24" s="3" t="s">
        <v>953</v>
      </c>
    </row>
    <row r="25" spans="1:3">
      <c r="A25" s="4" t="s">
        <v>956</v>
      </c>
      <c r="C25" s="7" t="n">
        <v>8.300000000000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7</v>
      </c>
      <c r="B1" s="2" t="s">
        <v>1</v>
      </c>
    </row>
    <row r="2" spans="1:4">
      <c r="B2" s="2" t="s">
        <v>2</v>
      </c>
      <c r="C2" s="2" t="s">
        <v>30</v>
      </c>
      <c r="D2" s="2" t="s">
        <v>84</v>
      </c>
    </row>
    <row r="3" spans="1:4">
      <c r="A3" s="3" t="s">
        <v>958</v>
      </c>
    </row>
    <row r="4" spans="1:4">
      <c r="A4" s="4" t="s">
        <v>686</v>
      </c>
      <c r="B4" s="7" t="n">
        <v>2.5</v>
      </c>
      <c r="C4" s="7" t="n">
        <v>18.4</v>
      </c>
      <c r="D4" s="7" t="n">
        <v>19.1</v>
      </c>
    </row>
    <row r="5" spans="1:4">
      <c r="A5" s="4" t="s">
        <v>959</v>
      </c>
      <c r="B5" s="5" t="n">
        <v>5</v>
      </c>
    </row>
    <row r="6" spans="1:4">
      <c r="A6" s="4" t="s">
        <v>960</v>
      </c>
      <c r="B6" s="8" t="n">
        <v>3.4</v>
      </c>
      <c r="D6" s="5" t="n">
        <v>1</v>
      </c>
    </row>
    <row r="7" spans="1:4">
      <c r="A7" s="4" t="s">
        <v>961</v>
      </c>
      <c r="B7" s="8" t="n">
        <v>0.8</v>
      </c>
      <c r="D7" s="8" t="n">
        <v>-0.6</v>
      </c>
    </row>
    <row r="8" spans="1:4">
      <c r="A8" s="4" t="s">
        <v>962</v>
      </c>
      <c r="B8" s="8" t="n">
        <v>-0.9</v>
      </c>
      <c r="C8" s="8" t="n">
        <v>-13.1</v>
      </c>
    </row>
    <row r="9" spans="1:4">
      <c r="A9" s="4" t="s">
        <v>963</v>
      </c>
      <c r="B9" s="8" t="n">
        <v>-0.9</v>
      </c>
    </row>
    <row r="10" spans="1:4">
      <c r="A10" s="4" t="s">
        <v>595</v>
      </c>
      <c r="B10" s="8" t="n">
        <v>0.3</v>
      </c>
    </row>
    <row r="11" spans="1:4">
      <c r="A11" s="4" t="s">
        <v>595</v>
      </c>
      <c r="C11" s="8" t="n">
        <v>-2.8</v>
      </c>
      <c r="D11" s="8" t="n">
        <v>-1.1</v>
      </c>
    </row>
    <row r="12" spans="1:4">
      <c r="A12" s="4" t="s">
        <v>689</v>
      </c>
      <c r="B12" s="8" t="n">
        <v>10.2</v>
      </c>
      <c r="C12" s="8" t="n">
        <v>2.5</v>
      </c>
      <c r="D12" s="8" t="n">
        <v>18.4</v>
      </c>
    </row>
    <row r="13" spans="1:4">
      <c r="A13" s="4" t="s">
        <v>964</v>
      </c>
      <c r="B13" s="7" t="n">
        <v>1.5</v>
      </c>
      <c r="C13" s="8" t="n">
        <v>0.7</v>
      </c>
      <c r="D13" s="7" t="n">
        <v>1.2</v>
      </c>
    </row>
    <row r="14" spans="1:4">
      <c r="A14" s="4" t="s">
        <v>965</v>
      </c>
      <c r="C14" s="7"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6</v>
      </c>
      <c r="B1" s="2" t="s">
        <v>2</v>
      </c>
      <c r="C1" s="2" t="s">
        <v>30</v>
      </c>
    </row>
    <row r="2" spans="1:3">
      <c r="A2" s="3" t="s">
        <v>34</v>
      </c>
    </row>
    <row r="3" spans="1:3">
      <c r="A3" s="4" t="s">
        <v>967</v>
      </c>
      <c r="B3" s="7" t="n">
        <v>24.1</v>
      </c>
      <c r="C3" s="7" t="n">
        <v>10.8</v>
      </c>
    </row>
    <row r="4" spans="1:3">
      <c r="A4" s="4" t="s">
        <v>968</v>
      </c>
      <c r="B4" s="8" t="n">
        <v>0.6</v>
      </c>
      <c r="C4" s="8" t="n">
        <v>3.3</v>
      </c>
    </row>
    <row r="5" spans="1:3">
      <c r="A5" s="4" t="s">
        <v>969</v>
      </c>
      <c r="B5" s="8" t="n">
        <v>3.5</v>
      </c>
      <c r="C5" s="8" t="n">
        <v>0.9</v>
      </c>
    </row>
    <row r="6" spans="1:3">
      <c r="A6" s="4" t="s">
        <v>34</v>
      </c>
      <c r="B6" s="8" t="n">
        <v>47.7</v>
      </c>
      <c r="C6" s="8" t="n">
        <v>13.5</v>
      </c>
    </row>
    <row r="7" spans="1:3">
      <c r="A7" s="4" t="s">
        <v>970</v>
      </c>
      <c r="B7" s="8" t="n">
        <v>75.90000000000001</v>
      </c>
      <c r="C7" s="8" t="n">
        <v>28.5</v>
      </c>
    </row>
    <row r="8" spans="1:3">
      <c r="A8" s="4" t="s">
        <v>41</v>
      </c>
      <c r="B8" s="8" t="n">
        <v>21.5</v>
      </c>
      <c r="C8" s="8" t="n">
        <v>8.5</v>
      </c>
    </row>
    <row r="9" spans="1:3">
      <c r="A9" s="3" t="s">
        <v>971</v>
      </c>
    </row>
    <row r="10" spans="1:3">
      <c r="A10" s="4" t="s">
        <v>972</v>
      </c>
      <c r="B10" s="8" t="n">
        <v>44.4</v>
      </c>
      <c r="C10" s="5" t="n">
        <v>41</v>
      </c>
    </row>
    <row r="11" spans="1:3">
      <c r="A11" s="4" t="s">
        <v>973</v>
      </c>
      <c r="B11" s="8" t="n">
        <v>24.4</v>
      </c>
      <c r="C11" s="8" t="n">
        <v>23.4</v>
      </c>
    </row>
    <row r="12" spans="1:3">
      <c r="A12" s="4" t="s">
        <v>971</v>
      </c>
      <c r="B12" s="5" t="n">
        <v>48</v>
      </c>
      <c r="C12" s="8" t="n">
        <v>41.9</v>
      </c>
    </row>
    <row r="13" spans="1:3">
      <c r="A13" s="4" t="s">
        <v>974</v>
      </c>
      <c r="B13" s="8" t="n">
        <v>116.8</v>
      </c>
      <c r="C13" s="8" t="n">
        <v>106.3</v>
      </c>
    </row>
    <row r="14" spans="1:3">
      <c r="A14" s="3" t="s">
        <v>44</v>
      </c>
    </row>
    <row r="15" spans="1:3">
      <c r="A15" s="4" t="s">
        <v>969</v>
      </c>
      <c r="B15" s="8" t="n">
        <v>33.7</v>
      </c>
      <c r="C15" s="8" t="n">
        <v>17.6</v>
      </c>
    </row>
    <row r="16" spans="1:3">
      <c r="A16" s="4" t="s">
        <v>715</v>
      </c>
      <c r="B16" s="8" t="n">
        <v>24.9</v>
      </c>
    </row>
    <row r="17" spans="1:3">
      <c r="A17" s="4" t="s">
        <v>975</v>
      </c>
      <c r="B17" s="8" t="n">
        <v>10.5</v>
      </c>
    </row>
    <row r="18" spans="1:3">
      <c r="A18" s="4" t="s">
        <v>976</v>
      </c>
      <c r="B18" s="8" t="n">
        <v>80.90000000000001</v>
      </c>
      <c r="C18" s="8" t="n">
        <v>17.8</v>
      </c>
    </row>
    <row r="19" spans="1:3">
      <c r="A19" s="4" t="s">
        <v>977</v>
      </c>
      <c r="B19" s="8" t="n">
        <v>292.9</v>
      </c>
      <c r="C19" s="8" t="n">
        <v>141.7</v>
      </c>
    </row>
    <row r="20" spans="1:3">
      <c r="A20" s="3" t="s">
        <v>54</v>
      </c>
    </row>
    <row r="21" spans="1:3">
      <c r="A21" s="4" t="s">
        <v>978</v>
      </c>
      <c r="B21" s="8" t="n">
        <v>13.7</v>
      </c>
      <c r="C21" s="8" t="n">
        <v>2.1</v>
      </c>
    </row>
    <row r="22" spans="1:3">
      <c r="A22" s="4" t="s">
        <v>979</v>
      </c>
      <c r="B22" s="8" t="n">
        <v>20.7</v>
      </c>
    </row>
    <row r="23" spans="1:3">
      <c r="A23" s="4" t="s">
        <v>980</v>
      </c>
      <c r="B23" s="8" t="n">
        <v>26.2</v>
      </c>
      <c r="C23" s="8" t="n">
        <v>25.5</v>
      </c>
    </row>
    <row r="24" spans="1:3">
      <c r="A24" s="4" t="s">
        <v>981</v>
      </c>
      <c r="B24" s="5" t="n">
        <v>39</v>
      </c>
      <c r="C24" s="8" t="n">
        <v>11.4</v>
      </c>
    </row>
    <row r="25" spans="1:3">
      <c r="A25" s="4" t="s">
        <v>982</v>
      </c>
      <c r="B25" s="8" t="n">
        <v>99.59999999999999</v>
      </c>
      <c r="C25" s="11" t="n">
        <v>39</v>
      </c>
    </row>
    <row r="26" spans="1:3">
      <c r="A26" s="4" t="s">
        <v>983</v>
      </c>
    </row>
    <row r="27" spans="1:3">
      <c r="A27" s="3" t="s">
        <v>44</v>
      </c>
    </row>
    <row r="28" spans="1:3">
      <c r="A28" s="4" t="s">
        <v>975</v>
      </c>
      <c r="B28" s="7" t="n">
        <v>2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9"/>
  </cols>
  <sheetData>
    <row r="1" spans="1:2">
      <c r="A1" s="1" t="s">
        <v>984</v>
      </c>
      <c r="B1" s="2" t="s">
        <v>1</v>
      </c>
    </row>
    <row r="2" spans="1:2">
      <c r="B2" s="2" t="s">
        <v>985</v>
      </c>
    </row>
    <row r="3" spans="1:2">
      <c r="A3" s="3" t="s">
        <v>986</v>
      </c>
    </row>
    <row r="4" spans="1:2">
      <c r="A4" s="4" t="s">
        <v>987</v>
      </c>
      <c r="B4" s="5" t="n">
        <v>3</v>
      </c>
    </row>
    <row r="5" spans="1:2">
      <c r="A5" s="4" t="s">
        <v>988</v>
      </c>
    </row>
    <row r="6" spans="1:2">
      <c r="A6" s="3" t="s">
        <v>986</v>
      </c>
    </row>
    <row r="7" spans="1:2">
      <c r="A7" s="4" t="s">
        <v>989</v>
      </c>
      <c r="B7" s="4" t="s">
        <v>765</v>
      </c>
    </row>
    <row r="8" spans="1:2">
      <c r="A8" s="4" t="s">
        <v>990</v>
      </c>
    </row>
    <row r="9" spans="1:2">
      <c r="A9" s="3" t="s">
        <v>986</v>
      </c>
    </row>
    <row r="10" spans="1:2">
      <c r="A10" s="4" t="s">
        <v>989</v>
      </c>
      <c r="B10" s="4" t="s">
        <v>9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2</v>
      </c>
      <c r="B1" s="2" t="s">
        <v>1</v>
      </c>
    </row>
    <row r="2" spans="1:5">
      <c r="B2" s="2" t="s">
        <v>2</v>
      </c>
      <c r="C2" s="2" t="s">
        <v>30</v>
      </c>
      <c r="D2" s="2" t="s">
        <v>84</v>
      </c>
      <c r="E2" s="2" t="s">
        <v>2</v>
      </c>
    </row>
    <row r="3" spans="1:5">
      <c r="A3" s="3" t="s">
        <v>993</v>
      </c>
    </row>
    <row r="4" spans="1:5">
      <c r="A4" s="4" t="s">
        <v>707</v>
      </c>
      <c r="B4" s="11" t="n">
        <v>158</v>
      </c>
      <c r="C4" s="11" t="n">
        <v>158</v>
      </c>
      <c r="E4" s="7" t="n">
        <v>190.3</v>
      </c>
    </row>
    <row r="5" spans="1:5">
      <c r="A5" s="3" t="s">
        <v>994</v>
      </c>
    </row>
    <row r="6" spans="1:5">
      <c r="A6" s="4" t="s">
        <v>995</v>
      </c>
      <c r="B6" s="5" t="n">
        <v>158</v>
      </c>
    </row>
    <row r="7" spans="1:5">
      <c r="A7" s="4" t="s">
        <v>996</v>
      </c>
      <c r="B7" s="8" t="n">
        <v>190.3</v>
      </c>
      <c r="C7" s="5" t="n">
        <v>158</v>
      </c>
    </row>
    <row r="8" spans="1:5">
      <c r="A8" s="4" t="s">
        <v>325</v>
      </c>
    </row>
    <row r="9" spans="1:5">
      <c r="A9" s="3" t="s">
        <v>993</v>
      </c>
    </row>
    <row r="10" spans="1:5">
      <c r="A10" s="4" t="s">
        <v>707</v>
      </c>
      <c r="B10" s="5" t="n">
        <v>158</v>
      </c>
      <c r="C10" s="8" t="n">
        <v>82.90000000000001</v>
      </c>
      <c r="D10" s="7" t="n">
        <v>4.4</v>
      </c>
      <c r="E10" s="8" t="n">
        <v>174.9</v>
      </c>
    </row>
    <row r="11" spans="1:5">
      <c r="A11" s="3" t="s">
        <v>994</v>
      </c>
    </row>
    <row r="12" spans="1:5">
      <c r="A12" s="4" t="s">
        <v>995</v>
      </c>
      <c r="B12" s="5" t="n">
        <v>158</v>
      </c>
      <c r="C12" s="8" t="n">
        <v>82.90000000000001</v>
      </c>
      <c r="D12" s="8" t="n">
        <v>4.4</v>
      </c>
    </row>
    <row r="13" spans="1:5">
      <c r="A13" s="4" t="s">
        <v>959</v>
      </c>
      <c r="B13" s="8" t="n">
        <v>23.2</v>
      </c>
    </row>
    <row r="14" spans="1:5">
      <c r="A14" s="4" t="s">
        <v>997</v>
      </c>
      <c r="B14" s="8" t="n">
        <v>-9.800000000000001</v>
      </c>
      <c r="C14" s="8" t="n">
        <v>35.3</v>
      </c>
      <c r="D14" s="8" t="n">
        <v>-5.9</v>
      </c>
    </row>
    <row r="15" spans="1:5">
      <c r="A15" s="4" t="s">
        <v>998</v>
      </c>
      <c r="B15" s="8" t="n">
        <v>3.7</v>
      </c>
      <c r="C15" s="8" t="n">
        <v>61.7</v>
      </c>
      <c r="D15" s="8" t="n">
        <v>84.5</v>
      </c>
    </row>
    <row r="16" spans="1:5">
      <c r="A16" s="4" t="s">
        <v>595</v>
      </c>
      <c r="B16" s="8" t="n">
        <v>-0.2</v>
      </c>
      <c r="C16" s="8" t="n">
        <v>-21.9</v>
      </c>
      <c r="D16" s="8" t="n">
        <v>-0.1</v>
      </c>
    </row>
    <row r="17" spans="1:5">
      <c r="A17" s="4" t="s">
        <v>996</v>
      </c>
      <c r="B17" s="8" t="n">
        <v>174.9</v>
      </c>
      <c r="C17" s="5" t="n">
        <v>158</v>
      </c>
      <c r="D17" s="7" t="n">
        <v>82.90000000000001</v>
      </c>
    </row>
    <row r="18" spans="1:5">
      <c r="A18" s="4" t="s">
        <v>999</v>
      </c>
    </row>
    <row r="19" spans="1:5">
      <c r="A19" s="3" t="s">
        <v>993</v>
      </c>
    </row>
    <row r="20" spans="1:5">
      <c r="A20" s="4" t="s">
        <v>1000</v>
      </c>
      <c r="B20" s="5" t="n">
        <v>11</v>
      </c>
    </row>
    <row r="21" spans="1:5">
      <c r="A21" s="4" t="s">
        <v>710</v>
      </c>
    </row>
    <row r="22" spans="1:5">
      <c r="A22" s="3" t="s">
        <v>993</v>
      </c>
    </row>
    <row r="23" spans="1:5">
      <c r="A23" s="4" t="s">
        <v>707</v>
      </c>
      <c r="B23" s="8" t="n">
        <v>4.4</v>
      </c>
      <c r="E23" s="7" t="n">
        <v>4.4</v>
      </c>
    </row>
    <row r="24" spans="1:5">
      <c r="A24" s="3" t="s">
        <v>994</v>
      </c>
    </row>
    <row r="25" spans="1:5">
      <c r="A25" s="4" t="s">
        <v>996</v>
      </c>
      <c r="B25" s="8" t="n">
        <v>4.4</v>
      </c>
    </row>
    <row r="26" spans="1:5">
      <c r="A26" s="4" t="s">
        <v>1001</v>
      </c>
      <c r="E26" s="4" t="s">
        <v>933</v>
      </c>
    </row>
    <row r="27" spans="1:5">
      <c r="A27" s="4" t="s">
        <v>711</v>
      </c>
    </row>
    <row r="28" spans="1:5">
      <c r="A28" s="3" t="s">
        <v>993</v>
      </c>
    </row>
    <row r="29" spans="1:5">
      <c r="A29" s="4" t="s">
        <v>707</v>
      </c>
      <c r="B29" s="5" t="n">
        <v>158</v>
      </c>
      <c r="C29" s="5" t="n">
        <v>158</v>
      </c>
      <c r="E29" s="7" t="n">
        <v>174.9</v>
      </c>
    </row>
    <row r="30" spans="1:5">
      <c r="A30" s="3" t="s">
        <v>994</v>
      </c>
    </row>
    <row r="31" spans="1:5">
      <c r="A31" s="4" t="s">
        <v>995</v>
      </c>
      <c r="B31" s="5" t="n">
        <v>158</v>
      </c>
    </row>
    <row r="32" spans="1:5">
      <c r="A32" s="4" t="s">
        <v>996</v>
      </c>
      <c r="B32" s="7" t="n">
        <v>174.9</v>
      </c>
      <c r="C32" s="11" t="n">
        <v>1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2</v>
      </c>
      <c r="B1" s="2" t="s">
        <v>2</v>
      </c>
      <c r="C1" s="2" t="s">
        <v>30</v>
      </c>
    </row>
    <row r="2" spans="1:3">
      <c r="A2" s="3" t="s">
        <v>66</v>
      </c>
    </row>
    <row r="3" spans="1:3">
      <c r="A3" s="4" t="s">
        <v>1003</v>
      </c>
      <c r="B3" s="7" t="n">
        <v>38.2</v>
      </c>
      <c r="C3" s="7" t="n">
        <v>44.8</v>
      </c>
    </row>
    <row r="4" spans="1:3">
      <c r="A4" s="4" t="s">
        <v>999</v>
      </c>
    </row>
    <row r="5" spans="1:3">
      <c r="A5" s="3" t="s">
        <v>66</v>
      </c>
    </row>
    <row r="6" spans="1:3">
      <c r="A6" s="4" t="s">
        <v>1003</v>
      </c>
      <c r="B6" s="8" t="n">
        <v>13.3</v>
      </c>
    </row>
    <row r="7" spans="1:3">
      <c r="A7" s="4" t="s">
        <v>325</v>
      </c>
    </row>
    <row r="8" spans="1:3">
      <c r="A8" s="3" t="s">
        <v>66</v>
      </c>
    </row>
    <row r="9" spans="1:3">
      <c r="A9" s="4" t="s">
        <v>1003</v>
      </c>
      <c r="B9" s="7" t="n">
        <v>24.9</v>
      </c>
      <c r="C9" s="7" t="n">
        <v>4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21"/>
    <col customWidth="1" max="7" min="7" width="21"/>
    <col customWidth="1" max="8" min="8" width="21"/>
    <col customWidth="1" max="9" min="9" width="27"/>
    <col customWidth="1" max="10" min="10" width="37"/>
    <col customWidth="1" max="11" min="11" width="24"/>
    <col customWidth="1" max="12" min="12" width="27"/>
    <col customWidth="1" max="13" min="13" width="24"/>
    <col customWidth="1" max="14" min="14" width="27"/>
    <col customWidth="1" max="15" min="15" width="21"/>
  </cols>
  <sheetData>
    <row r="1" spans="1:15">
      <c r="A1" s="1" t="s">
        <v>1004</v>
      </c>
      <c r="B1" s="2" t="s">
        <v>1005</v>
      </c>
      <c r="C1" s="2" t="s">
        <v>1006</v>
      </c>
      <c r="D1" s="2" t="s">
        <v>1007</v>
      </c>
      <c r="E1" s="2" t="s">
        <v>1008</v>
      </c>
      <c r="F1" s="2" t="s">
        <v>1009</v>
      </c>
      <c r="G1" s="2" t="s">
        <v>1010</v>
      </c>
      <c r="H1" s="2" t="s">
        <v>1011</v>
      </c>
      <c r="I1" s="2" t="s">
        <v>1012</v>
      </c>
      <c r="J1" s="2" t="s">
        <v>483</v>
      </c>
      <c r="K1" s="2" t="s">
        <v>462</v>
      </c>
      <c r="L1" s="2" t="s">
        <v>486</v>
      </c>
      <c r="M1" s="2" t="s">
        <v>1013</v>
      </c>
      <c r="N1" s="2" t="s">
        <v>1014</v>
      </c>
      <c r="O1" s="2" t="s">
        <v>1015</v>
      </c>
    </row>
    <row r="2" spans="1:15">
      <c r="A2" s="4" t="s">
        <v>383</v>
      </c>
    </row>
    <row r="3" spans="1:15">
      <c r="A3" s="3" t="s">
        <v>1016</v>
      </c>
    </row>
    <row r="4" spans="1:15">
      <c r="A4" s="4" t="s">
        <v>1017</v>
      </c>
      <c r="I4" s="4" t="s">
        <v>443</v>
      </c>
      <c r="J4" s="4" t="s">
        <v>443</v>
      </c>
    </row>
    <row r="5" spans="1:15">
      <c r="A5" s="4" t="s">
        <v>1018</v>
      </c>
      <c r="I5" s="4" t="s">
        <v>1019</v>
      </c>
      <c r="J5" s="4" t="s">
        <v>1019</v>
      </c>
    </row>
    <row r="6" spans="1:15">
      <c r="A6" s="3" t="s">
        <v>1020</v>
      </c>
    </row>
    <row r="7" spans="1:15">
      <c r="A7" s="4" t="s">
        <v>1021</v>
      </c>
      <c r="I7" s="5" t="n">
        <v>919967</v>
      </c>
      <c r="J7" s="5" t="n">
        <v>919967</v>
      </c>
      <c r="L7" s="5" t="n">
        <v>9134443</v>
      </c>
      <c r="N7" s="5" t="n">
        <v>6742546</v>
      </c>
    </row>
    <row r="8" spans="1:15">
      <c r="A8" s="3" t="s">
        <v>1022</v>
      </c>
    </row>
    <row r="9" spans="1:15">
      <c r="A9" s="4" t="s">
        <v>1023</v>
      </c>
      <c r="I9" s="5" t="n">
        <v>919967</v>
      </c>
      <c r="J9" s="5" t="n">
        <v>919967</v>
      </c>
      <c r="L9" s="5" t="n">
        <v>9134443</v>
      </c>
      <c r="N9" s="5" t="n">
        <v>6742546</v>
      </c>
    </row>
    <row r="10" spans="1:15">
      <c r="A10" s="4" t="s">
        <v>1024</v>
      </c>
      <c r="J10" s="6" t="n">
        <v>31.4</v>
      </c>
      <c r="K10" s="9" t="n">
        <v>2.47</v>
      </c>
      <c r="M10" s="9" t="n">
        <v>2.82</v>
      </c>
    </row>
    <row r="11" spans="1:15">
      <c r="A11" s="4" t="s">
        <v>1025</v>
      </c>
    </row>
    <row r="12" spans="1:15">
      <c r="A12" s="3" t="s">
        <v>1016</v>
      </c>
    </row>
    <row r="13" spans="1:15">
      <c r="A13" s="4" t="s">
        <v>1026</v>
      </c>
      <c r="I13" s="17" t="n">
        <v>0</v>
      </c>
    </row>
    <row r="14" spans="1:15">
      <c r="A14" s="4" t="s">
        <v>1027</v>
      </c>
      <c r="I14" s="5" t="n">
        <v>500000</v>
      </c>
    </row>
    <row r="15" spans="1:15">
      <c r="A15" s="4" t="s">
        <v>1028</v>
      </c>
      <c r="I15" s="17" t="n">
        <v>50000</v>
      </c>
    </row>
    <row r="16" spans="1:15">
      <c r="A16" s="3" t="s">
        <v>1022</v>
      </c>
    </row>
    <row r="17" spans="1:15">
      <c r="A17" s="4" t="s">
        <v>1029</v>
      </c>
      <c r="I17" s="4" t="s">
        <v>443</v>
      </c>
      <c r="J17" s="4" t="s">
        <v>443</v>
      </c>
    </row>
    <row r="18" spans="1:15">
      <c r="A18" s="4" t="s">
        <v>1030</v>
      </c>
    </row>
    <row r="19" spans="1:15">
      <c r="A19" s="3" t="s">
        <v>1016</v>
      </c>
    </row>
    <row r="20" spans="1:15">
      <c r="A20" s="4" t="s">
        <v>1031</v>
      </c>
      <c r="I20" s="17" t="n">
        <v>1800</v>
      </c>
    </row>
    <row r="21" spans="1:15">
      <c r="A21" s="4" t="s">
        <v>1032</v>
      </c>
      <c r="I21" s="5" t="n">
        <v>2</v>
      </c>
      <c r="J21" s="5" t="n">
        <v>2</v>
      </c>
    </row>
    <row r="22" spans="1:15">
      <c r="A22" s="4" t="s">
        <v>1033</v>
      </c>
      <c r="I22" s="17" t="n">
        <v>0</v>
      </c>
    </row>
    <row r="23" spans="1:15">
      <c r="A23" s="4" t="s">
        <v>1034</v>
      </c>
      <c r="I23" s="4" t="s">
        <v>654</v>
      </c>
      <c r="J23" s="4" t="s">
        <v>654</v>
      </c>
    </row>
    <row r="24" spans="1:15">
      <c r="A24" s="4" t="s">
        <v>389</v>
      </c>
    </row>
    <row r="25" spans="1:15">
      <c r="A25" s="3" t="s">
        <v>1020</v>
      </c>
    </row>
    <row r="26" spans="1:15">
      <c r="A26" s="4" t="s">
        <v>1021</v>
      </c>
      <c r="I26" s="5" t="n">
        <v>73982</v>
      </c>
      <c r="J26" s="5" t="n">
        <v>73982</v>
      </c>
    </row>
    <row r="27" spans="1:15">
      <c r="A27" s="3" t="s">
        <v>1022</v>
      </c>
    </row>
    <row r="28" spans="1:15">
      <c r="A28" s="4" t="s">
        <v>1023</v>
      </c>
      <c r="I28" s="5" t="n">
        <v>73982</v>
      </c>
      <c r="J28" s="5" t="n">
        <v>73982</v>
      </c>
    </row>
    <row r="29" spans="1:15">
      <c r="A29" s="4" t="s">
        <v>1035</v>
      </c>
      <c r="J29" s="6" t="n">
        <v>35.08</v>
      </c>
    </row>
    <row r="30" spans="1:15">
      <c r="A30" s="4" t="s">
        <v>1036</v>
      </c>
    </row>
    <row r="31" spans="1:15">
      <c r="A31" s="3" t="s">
        <v>1022</v>
      </c>
    </row>
    <row r="32" spans="1:15">
      <c r="A32" s="4" t="s">
        <v>1029</v>
      </c>
      <c r="I32" s="4" t="s">
        <v>443</v>
      </c>
      <c r="J32" s="4" t="s">
        <v>443</v>
      </c>
    </row>
    <row r="33" spans="1:15">
      <c r="A33" s="4" t="s">
        <v>1037</v>
      </c>
    </row>
    <row r="34" spans="1:15">
      <c r="A34" s="3" t="s">
        <v>1022</v>
      </c>
    </row>
    <row r="35" spans="1:15">
      <c r="A35" s="4" t="s">
        <v>1029</v>
      </c>
      <c r="I35" s="4" t="s">
        <v>439</v>
      </c>
      <c r="J35" s="4" t="s">
        <v>439</v>
      </c>
    </row>
    <row r="36" spans="1:15">
      <c r="A36" s="4" t="s">
        <v>1038</v>
      </c>
    </row>
    <row r="37" spans="1:15">
      <c r="A37" s="3" t="s">
        <v>1020</v>
      </c>
    </row>
    <row r="38" spans="1:15">
      <c r="A38" s="4" t="s">
        <v>1039</v>
      </c>
      <c r="J38" s="7" t="n">
        <v>57.8</v>
      </c>
    </row>
    <row r="39" spans="1:15">
      <c r="A39" s="3" t="s">
        <v>1038</v>
      </c>
    </row>
    <row r="40" spans="1:15">
      <c r="A40" s="4" t="s">
        <v>1040</v>
      </c>
      <c r="J40" s="8" t="n">
        <v>57.8</v>
      </c>
    </row>
    <row r="41" spans="1:15">
      <c r="A41" s="4" t="s">
        <v>1041</v>
      </c>
    </row>
    <row r="42" spans="1:15">
      <c r="A42" s="3" t="s">
        <v>1020</v>
      </c>
    </row>
    <row r="43" spans="1:15">
      <c r="A43" s="4" t="s">
        <v>1039</v>
      </c>
      <c r="J43" s="8" t="n">
        <v>49.8</v>
      </c>
    </row>
    <row r="44" spans="1:15">
      <c r="A44" s="3" t="s">
        <v>1038</v>
      </c>
    </row>
    <row r="45" spans="1:15">
      <c r="A45" s="4" t="s">
        <v>1040</v>
      </c>
      <c r="J45" s="7" t="n">
        <v>49.8</v>
      </c>
    </row>
    <row r="46" spans="1:15">
      <c r="A46" s="3" t="s">
        <v>1022</v>
      </c>
    </row>
    <row r="47" spans="1:15">
      <c r="A47" s="4" t="s">
        <v>1029</v>
      </c>
      <c r="I47" s="4" t="s">
        <v>439</v>
      </c>
      <c r="J47" s="4" t="s">
        <v>439</v>
      </c>
    </row>
    <row r="48" spans="1:15">
      <c r="A48" s="4" t="s">
        <v>1042</v>
      </c>
    </row>
    <row r="49" spans="1:15">
      <c r="A49" s="3" t="s">
        <v>1020</v>
      </c>
    </row>
    <row r="50" spans="1:15">
      <c r="A50" s="4" t="s">
        <v>1039</v>
      </c>
      <c r="J50" s="11" t="n">
        <v>8</v>
      </c>
    </row>
    <row r="51" spans="1:15">
      <c r="A51" s="3" t="s">
        <v>1038</v>
      </c>
    </row>
    <row r="52" spans="1:15">
      <c r="A52" s="4" t="s">
        <v>1040</v>
      </c>
      <c r="J52" s="11" t="n">
        <v>8</v>
      </c>
    </row>
    <row r="53" spans="1:15">
      <c r="A53" s="3" t="s">
        <v>1022</v>
      </c>
    </row>
    <row r="54" spans="1:15">
      <c r="A54" s="4" t="s">
        <v>1029</v>
      </c>
      <c r="I54" s="4" t="s">
        <v>656</v>
      </c>
      <c r="J54" s="4" t="s">
        <v>656</v>
      </c>
    </row>
    <row r="55" spans="1:15">
      <c r="A55" s="4" t="s">
        <v>1043</v>
      </c>
    </row>
    <row r="56" spans="1:15">
      <c r="A56" s="3" t="s">
        <v>1020</v>
      </c>
    </row>
    <row r="57" spans="1:15">
      <c r="A57" s="4" t="s">
        <v>1021</v>
      </c>
      <c r="B57" s="5" t="n">
        <v>134666</v>
      </c>
      <c r="C57" s="5" t="n">
        <v>137178</v>
      </c>
      <c r="N57" s="5" t="n">
        <v>138901</v>
      </c>
    </row>
    <row r="58" spans="1:15">
      <c r="A58" s="4" t="s">
        <v>1039</v>
      </c>
      <c r="L58" s="7" t="n">
        <v>1.8</v>
      </c>
      <c r="N58" s="7" t="n">
        <v>1.9</v>
      </c>
      <c r="O58" s="7" t="n">
        <v>2.2</v>
      </c>
    </row>
    <row r="59" spans="1:15">
      <c r="A59" s="3" t="s">
        <v>1038</v>
      </c>
    </row>
    <row r="60" spans="1:15">
      <c r="A60" s="4" t="s">
        <v>1040</v>
      </c>
      <c r="L60" s="7" t="n">
        <v>1.8</v>
      </c>
      <c r="N60" s="7" t="n">
        <v>1.9</v>
      </c>
      <c r="O60" s="7" t="n">
        <v>2.2</v>
      </c>
    </row>
    <row r="61" spans="1:15">
      <c r="A61" s="3" t="s">
        <v>1022</v>
      </c>
    </row>
    <row r="62" spans="1:15">
      <c r="A62" s="4" t="s">
        <v>1029</v>
      </c>
      <c r="L62" s="4" t="s">
        <v>443</v>
      </c>
      <c r="N62" s="4" t="s">
        <v>443</v>
      </c>
    </row>
    <row r="63" spans="1:15">
      <c r="A63" s="4" t="s">
        <v>1023</v>
      </c>
      <c r="B63" s="5" t="n">
        <v>134666</v>
      </c>
      <c r="C63" s="5" t="n">
        <v>137178</v>
      </c>
      <c r="N63" s="5" t="n">
        <v>138901</v>
      </c>
    </row>
    <row r="64" spans="1:15">
      <c r="A64" s="4" t="s">
        <v>1044</v>
      </c>
    </row>
    <row r="65" spans="1:15">
      <c r="A65" s="3" t="s">
        <v>1020</v>
      </c>
    </row>
    <row r="66" spans="1:15">
      <c r="A66" s="4" t="s">
        <v>1039</v>
      </c>
      <c r="J66" s="7" t="n">
        <v>2.3</v>
      </c>
    </row>
    <row r="67" spans="1:15">
      <c r="A67" s="4" t="s">
        <v>1045</v>
      </c>
      <c r="I67" s="5" t="n">
        <v>75634</v>
      </c>
      <c r="J67" s="5" t="n">
        <v>75634</v>
      </c>
    </row>
    <row r="68" spans="1:15">
      <c r="A68" s="3" t="s">
        <v>1038</v>
      </c>
    </row>
    <row r="69" spans="1:15">
      <c r="A69" s="4" t="s">
        <v>1040</v>
      </c>
      <c r="J69" s="7" t="n">
        <v>2.3</v>
      </c>
    </row>
    <row r="70" spans="1:15">
      <c r="A70" s="4" t="s">
        <v>1046</v>
      </c>
    </row>
    <row r="71" spans="1:15">
      <c r="A71" s="3" t="s">
        <v>1020</v>
      </c>
    </row>
    <row r="72" spans="1:15">
      <c r="A72" s="4" t="s">
        <v>1021</v>
      </c>
      <c r="I72" s="5" t="n">
        <v>65548</v>
      </c>
      <c r="J72" s="5" t="n">
        <v>65548</v>
      </c>
    </row>
    <row r="73" spans="1:15">
      <c r="A73" s="4" t="s">
        <v>1039</v>
      </c>
      <c r="J73" s="11" t="n">
        <v>2</v>
      </c>
    </row>
    <row r="74" spans="1:15">
      <c r="A74" s="3" t="s">
        <v>1038</v>
      </c>
    </row>
    <row r="75" spans="1:15">
      <c r="A75" s="4" t="s">
        <v>1040</v>
      </c>
      <c r="J75" s="11" t="n">
        <v>2</v>
      </c>
    </row>
    <row r="76" spans="1:15">
      <c r="A76" s="3" t="s">
        <v>1022</v>
      </c>
    </row>
    <row r="77" spans="1:15">
      <c r="A77" s="4" t="s">
        <v>1023</v>
      </c>
      <c r="I77" s="5" t="n">
        <v>65548</v>
      </c>
      <c r="J77" s="5" t="n">
        <v>65548</v>
      </c>
    </row>
    <row r="78" spans="1:15">
      <c r="A78" s="4" t="s">
        <v>1047</v>
      </c>
    </row>
    <row r="79" spans="1:15">
      <c r="A79" s="3" t="s">
        <v>1020</v>
      </c>
    </row>
    <row r="80" spans="1:15">
      <c r="A80" s="4" t="s">
        <v>1021</v>
      </c>
      <c r="L80" s="5" t="n">
        <v>63549</v>
      </c>
    </row>
    <row r="81" spans="1:15">
      <c r="A81" s="4" t="s">
        <v>1039</v>
      </c>
      <c r="L81" s="11" t="n">
        <v>2</v>
      </c>
    </row>
    <row r="82" spans="1:15">
      <c r="A82" s="3" t="s">
        <v>1038</v>
      </c>
    </row>
    <row r="83" spans="1:15">
      <c r="A83" s="4" t="s">
        <v>1040</v>
      </c>
      <c r="L83" s="11" t="n">
        <v>2</v>
      </c>
    </row>
    <row r="84" spans="1:15">
      <c r="A84" s="3" t="s">
        <v>1022</v>
      </c>
    </row>
    <row r="85" spans="1:15">
      <c r="A85" s="4" t="s">
        <v>1023</v>
      </c>
      <c r="L85" s="5" t="n">
        <v>63549</v>
      </c>
    </row>
    <row r="86" spans="1:15">
      <c r="A86" s="4" t="s">
        <v>1048</v>
      </c>
    </row>
    <row r="87" spans="1:15">
      <c r="A87" s="3" t="s">
        <v>1049</v>
      </c>
    </row>
    <row r="88" spans="1:15">
      <c r="A88" s="4" t="s">
        <v>1050</v>
      </c>
      <c r="J88" s="11" t="n">
        <v>0</v>
      </c>
    </row>
    <row r="89" spans="1:15">
      <c r="A89" s="4" t="s">
        <v>1051</v>
      </c>
    </row>
    <row r="90" spans="1:15">
      <c r="A90" s="3" t="s">
        <v>1022</v>
      </c>
    </row>
    <row r="91" spans="1:15">
      <c r="A91" s="4" t="s">
        <v>1052</v>
      </c>
      <c r="F91" s="4" t="s">
        <v>1053</v>
      </c>
      <c r="G91" s="4" t="s">
        <v>1054</v>
      </c>
      <c r="H91" s="4" t="s">
        <v>1055</v>
      </c>
    </row>
    <row r="92" spans="1:15">
      <c r="A92" s="4" t="s">
        <v>1056</v>
      </c>
      <c r="F92" s="4" t="s">
        <v>1057</v>
      </c>
      <c r="G92" s="4" t="s">
        <v>824</v>
      </c>
      <c r="H92" s="4" t="s">
        <v>1058</v>
      </c>
    </row>
    <row r="93" spans="1:15">
      <c r="A93" s="4" t="s">
        <v>1059</v>
      </c>
      <c r="F93" s="4" t="s">
        <v>1060</v>
      </c>
      <c r="G93" s="4" t="s">
        <v>1061</v>
      </c>
      <c r="H93" s="4" t="s">
        <v>1062</v>
      </c>
    </row>
    <row r="94" spans="1:15">
      <c r="A94" s="4" t="s">
        <v>1063</v>
      </c>
      <c r="F94" s="4" t="s">
        <v>765</v>
      </c>
      <c r="G94" s="4" t="s">
        <v>765</v>
      </c>
      <c r="H94" s="4" t="s">
        <v>1064</v>
      </c>
    </row>
    <row r="95" spans="1:15">
      <c r="A95" s="4" t="s">
        <v>1065</v>
      </c>
      <c r="F95" s="7" t="n">
        <v>2.6</v>
      </c>
      <c r="G95" s="11" t="n">
        <v>2</v>
      </c>
      <c r="H95" s="7" t="n">
        <v>23.2</v>
      </c>
    </row>
    <row r="96" spans="1:15">
      <c r="A96" s="4" t="s">
        <v>1066</v>
      </c>
      <c r="F96" s="7" t="n">
        <v>1.8</v>
      </c>
      <c r="G96" s="7" t="n">
        <v>0.9</v>
      </c>
      <c r="H96" s="7" t="n">
        <v>13.3</v>
      </c>
    </row>
    <row r="97" spans="1:15">
      <c r="A97" s="4" t="s">
        <v>1029</v>
      </c>
      <c r="H97" s="4" t="s">
        <v>445</v>
      </c>
    </row>
    <row r="98" spans="1:15">
      <c r="A98" s="4" t="s">
        <v>1067</v>
      </c>
      <c r="I98" s="4" t="s">
        <v>439</v>
      </c>
      <c r="J98" s="4" t="s">
        <v>439</v>
      </c>
    </row>
    <row r="99" spans="1:15">
      <c r="A99" s="4" t="s">
        <v>1068</v>
      </c>
    </row>
    <row r="100" spans="1:15">
      <c r="A100" s="3" t="s">
        <v>1022</v>
      </c>
    </row>
    <row r="101" spans="1:15">
      <c r="A101" s="4" t="s">
        <v>1063</v>
      </c>
      <c r="I101" s="4" t="s">
        <v>445</v>
      </c>
      <c r="J101" s="4" t="s">
        <v>445</v>
      </c>
    </row>
    <row r="102" spans="1:15">
      <c r="A102" s="4" t="s">
        <v>1069</v>
      </c>
    </row>
    <row r="103" spans="1:15">
      <c r="A103" s="3" t="s">
        <v>1022</v>
      </c>
    </row>
    <row r="104" spans="1:15">
      <c r="A104" s="4" t="s">
        <v>1063</v>
      </c>
      <c r="I104" s="4" t="s">
        <v>656</v>
      </c>
      <c r="J104" s="4" t="s">
        <v>656</v>
      </c>
    </row>
    <row r="105" spans="1:15">
      <c r="A105" s="4" t="s">
        <v>1066</v>
      </c>
      <c r="J105" s="7" t="n">
        <v>0.9</v>
      </c>
    </row>
    <row r="106" spans="1:15">
      <c r="A106" s="4" t="s">
        <v>1070</v>
      </c>
    </row>
    <row r="107" spans="1:15">
      <c r="A107" s="3" t="s">
        <v>1022</v>
      </c>
    </row>
    <row r="108" spans="1:15">
      <c r="A108" s="4" t="s">
        <v>1063</v>
      </c>
      <c r="I108" s="4" t="s">
        <v>452</v>
      </c>
      <c r="J108" s="4" t="s">
        <v>452</v>
      </c>
    </row>
    <row r="109" spans="1:15">
      <c r="A109" s="4" t="s">
        <v>1066</v>
      </c>
      <c r="J109" s="7" t="n">
        <v>1.8</v>
      </c>
    </row>
    <row r="110" spans="1:15">
      <c r="A110" s="4" t="s">
        <v>1071</v>
      </c>
    </row>
    <row r="111" spans="1:15">
      <c r="A111" s="3" t="s">
        <v>1049</v>
      </c>
    </row>
    <row r="112" spans="1:15">
      <c r="A112" s="4" t="s">
        <v>1072</v>
      </c>
      <c r="E112" s="4" t="s">
        <v>757</v>
      </c>
    </row>
    <row r="113" spans="1:15">
      <c r="A113" s="4" t="s">
        <v>1073</v>
      </c>
      <c r="E113" s="4" t="s">
        <v>1074</v>
      </c>
    </row>
    <row r="114" spans="1:15">
      <c r="A114" s="4" t="s">
        <v>1075</v>
      </c>
      <c r="E114" s="4" t="s">
        <v>1074</v>
      </c>
    </row>
    <row r="115" spans="1:15">
      <c r="A115" s="4" t="s">
        <v>1076</v>
      </c>
      <c r="J115" s="11" t="n">
        <v>0</v>
      </c>
    </row>
    <row r="116" spans="1:15">
      <c r="A116" s="4" t="s">
        <v>1077</v>
      </c>
    </row>
    <row r="117" spans="1:15">
      <c r="A117" s="3" t="s">
        <v>1022</v>
      </c>
    </row>
    <row r="118" spans="1:15">
      <c r="A118" s="4" t="s">
        <v>1029</v>
      </c>
      <c r="D118" s="4" t="s">
        <v>445</v>
      </c>
    </row>
    <row r="119" spans="1:15">
      <c r="A119" s="4" t="s">
        <v>1078</v>
      </c>
      <c r="D119" s="4" t="s">
        <v>445</v>
      </c>
    </row>
    <row r="120" spans="1:15">
      <c r="A120" s="4" t="s">
        <v>1079</v>
      </c>
    </row>
    <row r="121" spans="1:15">
      <c r="A121" s="3" t="s">
        <v>1022</v>
      </c>
    </row>
    <row r="122" spans="1:15">
      <c r="A122" s="4" t="s">
        <v>1029</v>
      </c>
      <c r="D122" s="4" t="s">
        <v>656</v>
      </c>
    </row>
    <row r="123" spans="1:15">
      <c r="A123" s="4" t="s">
        <v>1080</v>
      </c>
    </row>
    <row r="124" spans="1:15">
      <c r="A124" s="3" t="s">
        <v>1022</v>
      </c>
    </row>
    <row r="125" spans="1:15">
      <c r="A125" s="4" t="s">
        <v>1081</v>
      </c>
      <c r="J125" s="4" t="s">
        <v>1082</v>
      </c>
    </row>
    <row r="126" spans="1:15">
      <c r="A126" s="4" t="s">
        <v>818</v>
      </c>
      <c r="D126" s="4" t="s">
        <v>1074</v>
      </c>
    </row>
    <row r="127" spans="1:15">
      <c r="A127" s="4" t="s">
        <v>1083</v>
      </c>
      <c r="J127" s="7" t="n">
        <v>49.8</v>
      </c>
    </row>
    <row r="128" spans="1:15">
      <c r="A128" s="4" t="s">
        <v>1084</v>
      </c>
    </row>
    <row r="129" spans="1:15">
      <c r="A129" s="3" t="s">
        <v>1022</v>
      </c>
    </row>
    <row r="130" spans="1:15">
      <c r="A130" s="4" t="s">
        <v>1085</v>
      </c>
      <c r="J130" s="7" t="n">
        <v>13.6</v>
      </c>
    </row>
    <row r="131" spans="1:15">
      <c r="A131" s="4" t="s">
        <v>1086</v>
      </c>
    </row>
    <row r="132" spans="1:15">
      <c r="A132" s="3" t="s">
        <v>1022</v>
      </c>
    </row>
    <row r="133" spans="1:15">
      <c r="A133" s="4" t="s">
        <v>1063</v>
      </c>
      <c r="I133" s="4" t="s">
        <v>445</v>
      </c>
      <c r="J133" s="4" t="s">
        <v>445</v>
      </c>
    </row>
    <row r="134" spans="1:15">
      <c r="A134" s="4" t="s">
        <v>1087</v>
      </c>
    </row>
    <row r="135" spans="1:15">
      <c r="A135" s="3" t="s">
        <v>1022</v>
      </c>
    </row>
    <row r="136" spans="1:15">
      <c r="A136" s="4" t="s">
        <v>1063</v>
      </c>
      <c r="I136" s="4" t="s">
        <v>1088</v>
      </c>
      <c r="J136" s="4" t="s">
        <v>10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83"/>
  <sheetViews>
    <sheetView workbookViewId="0">
      <selection activeCell="A1" sqref="A1"/>
    </sheetView>
  </sheetViews>
  <sheetFormatPr baseColWidth="8" defaultRowHeight="15" outlineLevelCol="0"/>
  <cols>
    <col customWidth="1" max="1" min="1" width="78"/>
    <col customWidth="1" max="2" min="2" width="24"/>
    <col customWidth="1" max="3" min="3" width="31"/>
    <col customWidth="1" max="4" min="4" width="25"/>
    <col customWidth="1" max="5" min="5" width="34"/>
    <col customWidth="1" max="6" min="6" width="31"/>
    <col customWidth="1" max="7" min="7" width="34"/>
    <col customWidth="1" max="8" min="8" width="31"/>
    <col customWidth="1" max="9" min="9" width="27"/>
    <col customWidth="1" max="10" min="10" width="24"/>
    <col customWidth="1" max="11" min="11" width="24"/>
  </cols>
  <sheetData>
    <row r="1" spans="1:11">
      <c r="A1" s="1" t="s">
        <v>1089</v>
      </c>
      <c r="B1" s="2" t="s">
        <v>777</v>
      </c>
      <c r="C1" s="2" t="s">
        <v>1</v>
      </c>
    </row>
    <row r="2" spans="1:11">
      <c r="B2" s="2" t="s">
        <v>1090</v>
      </c>
      <c r="C2" s="2" t="s">
        <v>1091</v>
      </c>
      <c r="D2" s="2" t="s">
        <v>499</v>
      </c>
      <c r="E2" s="2" t="s">
        <v>1092</v>
      </c>
      <c r="F2" s="2" t="s">
        <v>1093</v>
      </c>
      <c r="G2" s="2" t="s">
        <v>1094</v>
      </c>
      <c r="H2" s="2" t="s">
        <v>1095</v>
      </c>
      <c r="I2" s="2" t="s">
        <v>1096</v>
      </c>
      <c r="J2" s="2" t="s">
        <v>462</v>
      </c>
      <c r="K2" s="2" t="s">
        <v>1013</v>
      </c>
    </row>
    <row r="3" spans="1:11">
      <c r="A3" s="3" t="s">
        <v>1097</v>
      </c>
    </row>
    <row r="4" spans="1:11">
      <c r="A4" s="4" t="s">
        <v>1098</v>
      </c>
      <c r="C4" s="4" t="s">
        <v>1099</v>
      </c>
      <c r="D4" s="4" t="s">
        <v>1099</v>
      </c>
    </row>
    <row r="5" spans="1:11">
      <c r="A5" s="4" t="s">
        <v>1100</v>
      </c>
      <c r="C5" s="4" t="s">
        <v>1101</v>
      </c>
      <c r="D5" s="4" t="s">
        <v>1101</v>
      </c>
    </row>
    <row r="6" spans="1:11">
      <c r="A6" s="4" t="s">
        <v>126</v>
      </c>
      <c r="D6" s="11" t="n">
        <v>67400000</v>
      </c>
      <c r="F6" s="11" t="n">
        <v>37300000</v>
      </c>
      <c r="H6" s="11" t="n">
        <v>43600000</v>
      </c>
    </row>
    <row r="7" spans="1:11">
      <c r="A7" s="4" t="s">
        <v>1102</v>
      </c>
      <c r="D7" s="5" t="n">
        <v>41400000</v>
      </c>
      <c r="F7" s="5" t="n">
        <v>35000000</v>
      </c>
      <c r="H7" s="5" t="n">
        <v>24600000</v>
      </c>
    </row>
    <row r="8" spans="1:11">
      <c r="A8" s="4" t="s">
        <v>1103</v>
      </c>
      <c r="D8" s="5" t="n">
        <v>20700000</v>
      </c>
    </row>
    <row r="9" spans="1:11">
      <c r="A9" s="4" t="s">
        <v>1104</v>
      </c>
      <c r="D9" s="5" t="n">
        <v>12300000</v>
      </c>
    </row>
    <row r="10" spans="1:11">
      <c r="A10" s="4" t="s">
        <v>1105</v>
      </c>
      <c r="D10" s="5" t="n">
        <v>10300000</v>
      </c>
      <c r="F10" s="5" t="n">
        <v>13200000</v>
      </c>
      <c r="H10" s="5" t="n">
        <v>16500000</v>
      </c>
    </row>
    <row r="11" spans="1:11">
      <c r="A11" s="4" t="s">
        <v>1106</v>
      </c>
      <c r="D11" s="11" t="n">
        <v>151500000</v>
      </c>
      <c r="F11" s="5" t="n">
        <v>85500000</v>
      </c>
      <c r="H11" s="5" t="n">
        <v>84700000</v>
      </c>
    </row>
    <row r="12" spans="1:11">
      <c r="A12" s="4" t="s">
        <v>1107</v>
      </c>
      <c r="I12" s="11" t="n">
        <v>90300000</v>
      </c>
    </row>
    <row r="13" spans="1:11">
      <c r="A13" s="4" t="s">
        <v>1108</v>
      </c>
      <c r="C13" s="4" t="s">
        <v>1109</v>
      </c>
      <c r="D13" s="4" t="s">
        <v>1109</v>
      </c>
    </row>
    <row r="14" spans="1:11">
      <c r="A14" s="4" t="s">
        <v>1110</v>
      </c>
      <c r="D14" s="11" t="n">
        <v>29700000</v>
      </c>
    </row>
    <row r="15" spans="1:11">
      <c r="A15" s="4" t="s">
        <v>1111</v>
      </c>
      <c r="D15" s="5" t="n">
        <v>21500000</v>
      </c>
    </row>
    <row r="16" spans="1:11">
      <c r="A16" s="4" t="s">
        <v>1112</v>
      </c>
      <c r="D16" s="5" t="n">
        <v>37900000</v>
      </c>
    </row>
    <row r="17" spans="1:11">
      <c r="A17" s="4" t="s">
        <v>1113</v>
      </c>
      <c r="D17" s="5" t="n">
        <v>19200000</v>
      </c>
    </row>
    <row r="18" spans="1:11">
      <c r="A18" s="4" t="s">
        <v>1114</v>
      </c>
      <c r="D18" s="11" t="n">
        <v>198600000</v>
      </c>
    </row>
    <row r="19" spans="1:11">
      <c r="A19" s="4" t="s">
        <v>1102</v>
      </c>
      <c r="C19" s="4" t="s">
        <v>1115</v>
      </c>
      <c r="D19" s="4" t="s">
        <v>1115</v>
      </c>
    </row>
    <row r="20" spans="1:11">
      <c r="A20" s="4" t="s">
        <v>1116</v>
      </c>
      <c r="C20" s="4" t="s">
        <v>1117</v>
      </c>
      <c r="D20" s="4" t="s">
        <v>1117</v>
      </c>
    </row>
    <row r="21" spans="1:11">
      <c r="A21" s="4" t="s">
        <v>1104</v>
      </c>
      <c r="C21" s="4" t="s">
        <v>1118</v>
      </c>
      <c r="D21" s="4" t="s">
        <v>1118</v>
      </c>
    </row>
    <row r="22" spans="1:11">
      <c r="A22" s="4" t="s">
        <v>1119</v>
      </c>
      <c r="C22" s="4" t="s">
        <v>654</v>
      </c>
      <c r="D22" s="4" t="s">
        <v>654</v>
      </c>
    </row>
    <row r="23" spans="1:11">
      <c r="A23" s="4" t="s">
        <v>1120</v>
      </c>
      <c r="C23" s="4" t="s">
        <v>1121</v>
      </c>
      <c r="D23" s="4" t="s">
        <v>1121</v>
      </c>
    </row>
    <row r="24" spans="1:11">
      <c r="A24" s="18" t="n">
        <v>1</v>
      </c>
    </row>
    <row r="25" spans="1:11">
      <c r="A25" s="3" t="s">
        <v>1097</v>
      </c>
    </row>
    <row r="26" spans="1:11">
      <c r="A26" s="4" t="s">
        <v>1122</v>
      </c>
      <c r="C26" s="4" t="s">
        <v>1123</v>
      </c>
      <c r="D26" s="4" t="s">
        <v>1123</v>
      </c>
    </row>
    <row r="27" spans="1:11">
      <c r="A27" s="18" t="n">
        <v>2</v>
      </c>
    </row>
    <row r="28" spans="1:11">
      <c r="A28" s="3" t="s">
        <v>1097</v>
      </c>
    </row>
    <row r="29" spans="1:11">
      <c r="A29" s="4" t="s">
        <v>1122</v>
      </c>
      <c r="C29" s="4" t="s">
        <v>654</v>
      </c>
      <c r="D29" s="4" t="s">
        <v>654</v>
      </c>
    </row>
    <row r="30" spans="1:11">
      <c r="A30" s="4" t="s">
        <v>1124</v>
      </c>
    </row>
    <row r="31" spans="1:11">
      <c r="A31" s="3" t="s">
        <v>1097</v>
      </c>
    </row>
    <row r="32" spans="1:11">
      <c r="A32" s="4" t="s">
        <v>126</v>
      </c>
      <c r="F32" s="5" t="n">
        <v>200000</v>
      </c>
      <c r="H32" s="5" t="n">
        <v>600000</v>
      </c>
    </row>
    <row r="33" spans="1:11">
      <c r="A33" s="4" t="s">
        <v>383</v>
      </c>
    </row>
    <row r="34" spans="1:11">
      <c r="A34" s="3" t="s">
        <v>1097</v>
      </c>
    </row>
    <row r="35" spans="1:11">
      <c r="A35" s="4" t="s">
        <v>126</v>
      </c>
      <c r="D35" s="11" t="n">
        <v>17600000</v>
      </c>
      <c r="F35" s="5" t="n">
        <v>17500000</v>
      </c>
      <c r="H35" s="5" t="n">
        <v>18600000</v>
      </c>
    </row>
    <row r="36" spans="1:11">
      <c r="A36" s="4" t="s">
        <v>1107</v>
      </c>
      <c r="I36" s="5" t="n">
        <v>11800000</v>
      </c>
    </row>
    <row r="37" spans="1:11">
      <c r="A37" s="4" t="s">
        <v>1108</v>
      </c>
      <c r="C37" s="4" t="s">
        <v>1115</v>
      </c>
      <c r="D37" s="4" t="s">
        <v>1115</v>
      </c>
    </row>
    <row r="38" spans="1:11">
      <c r="A38" s="4" t="s">
        <v>1025</v>
      </c>
    </row>
    <row r="39" spans="1:11">
      <c r="A39" s="3" t="s">
        <v>1097</v>
      </c>
    </row>
    <row r="40" spans="1:11">
      <c r="A40" s="4" t="s">
        <v>1029</v>
      </c>
      <c r="C40" s="4" t="s">
        <v>443</v>
      </c>
      <c r="D40" s="4" t="s">
        <v>443</v>
      </c>
    </row>
    <row r="41" spans="1:11">
      <c r="A41" s="4" t="s">
        <v>126</v>
      </c>
      <c r="D41" s="11" t="n">
        <v>3400000</v>
      </c>
      <c r="F41" s="5" t="n">
        <v>5100000</v>
      </c>
      <c r="H41" s="5" t="n">
        <v>8300000</v>
      </c>
    </row>
    <row r="42" spans="1:11">
      <c r="A42" s="4" t="s">
        <v>1107</v>
      </c>
      <c r="I42" s="5" t="n">
        <v>8400000</v>
      </c>
    </row>
    <row r="43" spans="1:11">
      <c r="A43" s="4" t="s">
        <v>1108</v>
      </c>
      <c r="C43" s="4" t="s">
        <v>1125</v>
      </c>
      <c r="D43" s="4" t="s">
        <v>1125</v>
      </c>
    </row>
    <row r="44" spans="1:11">
      <c r="A44" s="4" t="s">
        <v>1030</v>
      </c>
    </row>
    <row r="45" spans="1:11">
      <c r="A45" s="3" t="s">
        <v>1097</v>
      </c>
    </row>
    <row r="46" spans="1:11">
      <c r="A46" s="4" t="s">
        <v>1126</v>
      </c>
      <c r="C46" s="17" t="n">
        <v>150</v>
      </c>
    </row>
    <row r="47" spans="1:11">
      <c r="A47" s="4" t="s">
        <v>126</v>
      </c>
      <c r="D47" s="11" t="n">
        <v>3200000</v>
      </c>
      <c r="F47" s="5" t="n">
        <v>3000000</v>
      </c>
      <c r="H47" s="5" t="n">
        <v>2900000</v>
      </c>
    </row>
    <row r="48" spans="1:11">
      <c r="A48" s="4" t="s">
        <v>1107</v>
      </c>
      <c r="I48" s="5" t="n">
        <v>1000000</v>
      </c>
    </row>
    <row r="49" spans="1:11">
      <c r="A49" s="4" t="s">
        <v>1108</v>
      </c>
      <c r="C49" s="4" t="s">
        <v>1127</v>
      </c>
      <c r="D49" s="4" t="s">
        <v>1127</v>
      </c>
    </row>
    <row r="50" spans="1:11">
      <c r="A50" s="4" t="s">
        <v>1128</v>
      </c>
    </row>
    <row r="51" spans="1:11">
      <c r="A51" s="3" t="s">
        <v>1097</v>
      </c>
    </row>
    <row r="52" spans="1:11">
      <c r="A52" s="4" t="s">
        <v>1029</v>
      </c>
      <c r="C52" s="4" t="s">
        <v>1123</v>
      </c>
      <c r="D52" s="4" t="s">
        <v>1123</v>
      </c>
    </row>
    <row r="53" spans="1:11">
      <c r="A53" s="4" t="s">
        <v>1129</v>
      </c>
      <c r="D53" s="6" t="n">
        <v>312.5</v>
      </c>
      <c r="F53" s="6" t="n">
        <v>312.5</v>
      </c>
      <c r="H53" s="6" t="n">
        <v>312.5</v>
      </c>
    </row>
    <row r="54" spans="1:11">
      <c r="A54" s="4" t="s">
        <v>1130</v>
      </c>
      <c r="E54" s="6" t="n">
        <v>31.2</v>
      </c>
      <c r="F54" s="6" t="n">
        <v>31.2</v>
      </c>
      <c r="G54" s="6" t="n">
        <v>35.5</v>
      </c>
      <c r="H54" s="6" t="n">
        <v>35.5</v>
      </c>
    </row>
    <row r="55" spans="1:11">
      <c r="A55" s="4" t="s">
        <v>1131</v>
      </c>
      <c r="C55" s="4" t="s">
        <v>823</v>
      </c>
      <c r="D55" s="4" t="s">
        <v>823</v>
      </c>
    </row>
    <row r="56" spans="1:11">
      <c r="A56" s="4" t="s">
        <v>1132</v>
      </c>
      <c r="C56" s="9" t="n">
        <v>75.28</v>
      </c>
      <c r="E56" s="6" t="n">
        <v>58.49</v>
      </c>
    </row>
    <row r="57" spans="1:11">
      <c r="A57" s="4" t="s">
        <v>126</v>
      </c>
      <c r="D57" s="11" t="n">
        <v>800000</v>
      </c>
      <c r="F57" s="11" t="n">
        <v>700000</v>
      </c>
      <c r="H57" s="11" t="n">
        <v>800000</v>
      </c>
    </row>
    <row r="58" spans="1:11">
      <c r="A58" s="4" t="s">
        <v>1107</v>
      </c>
      <c r="I58" s="5" t="n">
        <v>3400000</v>
      </c>
    </row>
    <row r="59" spans="1:11">
      <c r="A59" s="4" t="s">
        <v>1108</v>
      </c>
      <c r="C59" s="4" t="s">
        <v>1109</v>
      </c>
      <c r="D59" s="4" t="s">
        <v>1109</v>
      </c>
    </row>
    <row r="60" spans="1:11">
      <c r="A60" s="3" t="s">
        <v>1133</v>
      </c>
    </row>
    <row r="61" spans="1:11">
      <c r="A61" s="4" t="s">
        <v>1134</v>
      </c>
      <c r="C61" s="9" t="n">
        <v>75.28</v>
      </c>
      <c r="E61" s="19" t="n">
        <v>58.49</v>
      </c>
    </row>
    <row r="62" spans="1:11">
      <c r="A62" s="4" t="s">
        <v>1052</v>
      </c>
      <c r="C62" s="4" t="s">
        <v>1135</v>
      </c>
      <c r="D62" s="4" t="s">
        <v>1135</v>
      </c>
      <c r="F62" s="4" t="s">
        <v>1136</v>
      </c>
    </row>
    <row r="63" spans="1:11">
      <c r="A63" s="4" t="s">
        <v>1056</v>
      </c>
      <c r="C63" s="4" t="s">
        <v>1137</v>
      </c>
      <c r="D63" s="4" t="s">
        <v>1137</v>
      </c>
      <c r="F63" s="4" t="s">
        <v>1138</v>
      </c>
    </row>
    <row r="64" spans="1:11">
      <c r="A64" s="4" t="s">
        <v>1059</v>
      </c>
      <c r="C64" s="4" t="s">
        <v>1139</v>
      </c>
      <c r="D64" s="4" t="s">
        <v>1139</v>
      </c>
      <c r="F64" s="4" t="s">
        <v>1140</v>
      </c>
    </row>
    <row r="65" spans="1:11">
      <c r="A65" s="4" t="s">
        <v>1063</v>
      </c>
      <c r="C65" s="4" t="s">
        <v>443</v>
      </c>
      <c r="D65" s="4" t="s">
        <v>443</v>
      </c>
      <c r="F65" s="4" t="s">
        <v>443</v>
      </c>
    </row>
    <row r="66" spans="1:11">
      <c r="A66" s="4" t="s">
        <v>1141</v>
      </c>
    </row>
    <row r="67" spans="1:11">
      <c r="A67" s="3" t="s">
        <v>1097</v>
      </c>
    </row>
    <row r="68" spans="1:11">
      <c r="A68" s="4" t="s">
        <v>1132</v>
      </c>
      <c r="E68" s="19" t="n">
        <v>64.70999999999999</v>
      </c>
    </row>
    <row r="69" spans="1:11">
      <c r="A69" s="3" t="s">
        <v>1133</v>
      </c>
    </row>
    <row r="70" spans="1:11">
      <c r="A70" s="4" t="s">
        <v>1134</v>
      </c>
      <c r="E70" s="19" t="n">
        <v>64.70999999999999</v>
      </c>
    </row>
    <row r="71" spans="1:11">
      <c r="A71" s="4" t="s">
        <v>1052</v>
      </c>
      <c r="F71" s="4" t="s">
        <v>1136</v>
      </c>
    </row>
    <row r="72" spans="1:11">
      <c r="A72" s="4" t="s">
        <v>1056</v>
      </c>
      <c r="F72" s="4" t="s">
        <v>1142</v>
      </c>
    </row>
    <row r="73" spans="1:11">
      <c r="A73" s="4" t="s">
        <v>1059</v>
      </c>
      <c r="F73" s="4" t="s">
        <v>1143</v>
      </c>
    </row>
    <row r="74" spans="1:11">
      <c r="A74" s="4" t="s">
        <v>1063</v>
      </c>
      <c r="F74" s="4" t="s">
        <v>1123</v>
      </c>
    </row>
    <row r="75" spans="1:11">
      <c r="A75" s="4" t="s">
        <v>1144</v>
      </c>
    </row>
    <row r="76" spans="1:11">
      <c r="A76" s="3" t="s">
        <v>1097</v>
      </c>
    </row>
    <row r="77" spans="1:11">
      <c r="A77" s="4" t="s">
        <v>126</v>
      </c>
      <c r="D77" s="11" t="n">
        <v>32800000</v>
      </c>
    </row>
    <row r="78" spans="1:11">
      <c r="A78" s="4" t="s">
        <v>1107</v>
      </c>
      <c r="I78" s="5" t="n">
        <v>49000000</v>
      </c>
    </row>
    <row r="79" spans="1:11">
      <c r="A79" s="4" t="s">
        <v>1108</v>
      </c>
      <c r="C79" s="4" t="s">
        <v>1121</v>
      </c>
      <c r="D79" s="4" t="s">
        <v>1121</v>
      </c>
    </row>
    <row r="80" spans="1:11">
      <c r="A80" s="4" t="s">
        <v>1145</v>
      </c>
    </row>
    <row r="81" spans="1:11">
      <c r="A81" s="3" t="s">
        <v>1097</v>
      </c>
    </row>
    <row r="82" spans="1:11">
      <c r="A82" s="4" t="s">
        <v>1146</v>
      </c>
      <c r="C82" s="9" t="n">
        <v>22.8</v>
      </c>
      <c r="J82" s="9" t="n">
        <v>26.1</v>
      </c>
      <c r="K82" s="9" t="n">
        <v>28.48</v>
      </c>
    </row>
    <row r="83" spans="1:11">
      <c r="A83" s="4" t="s">
        <v>1147</v>
      </c>
      <c r="C83" s="4" t="s">
        <v>1148</v>
      </c>
      <c r="D83" s="4" t="s">
        <v>1148</v>
      </c>
    </row>
    <row r="84" spans="1:11">
      <c r="A84" s="4" t="s">
        <v>1132</v>
      </c>
      <c r="C84" s="9" t="n">
        <v>33.43</v>
      </c>
      <c r="E84" s="19" t="n">
        <v>33.51</v>
      </c>
    </row>
    <row r="85" spans="1:11">
      <c r="A85" s="4" t="s">
        <v>126</v>
      </c>
      <c r="D85" s="11" t="n">
        <v>1100000</v>
      </c>
      <c r="F85" s="11" t="n">
        <v>1400000</v>
      </c>
      <c r="H85" s="5" t="n">
        <v>1700000</v>
      </c>
    </row>
    <row r="86" spans="1:11">
      <c r="A86" s="4" t="s">
        <v>1107</v>
      </c>
      <c r="I86" s="5" t="n">
        <v>2900000</v>
      </c>
    </row>
    <row r="87" spans="1:11">
      <c r="A87" s="4" t="s">
        <v>1108</v>
      </c>
      <c r="C87" s="4" t="s">
        <v>1149</v>
      </c>
      <c r="D87" s="4" t="s">
        <v>1149</v>
      </c>
    </row>
    <row r="88" spans="1:11">
      <c r="A88" s="3" t="s">
        <v>1133</v>
      </c>
    </row>
    <row r="89" spans="1:11">
      <c r="A89" s="4" t="s">
        <v>1134</v>
      </c>
      <c r="C89" s="9" t="n">
        <v>33.43</v>
      </c>
      <c r="E89" s="19" t="n">
        <v>33.51</v>
      </c>
    </row>
    <row r="90" spans="1:11">
      <c r="A90" s="4" t="s">
        <v>1052</v>
      </c>
      <c r="C90" s="4" t="s">
        <v>1150</v>
      </c>
      <c r="D90" s="4" t="s">
        <v>1150</v>
      </c>
      <c r="F90" s="4" t="s">
        <v>1151</v>
      </c>
    </row>
    <row r="91" spans="1:11">
      <c r="A91" s="4" t="s">
        <v>1056</v>
      </c>
      <c r="C91" s="4" t="s">
        <v>1152</v>
      </c>
      <c r="D91" s="4" t="s">
        <v>1152</v>
      </c>
      <c r="F91" s="4" t="s">
        <v>1153</v>
      </c>
    </row>
    <row r="92" spans="1:11">
      <c r="A92" s="4" t="s">
        <v>1059</v>
      </c>
      <c r="C92" s="4" t="s">
        <v>1154</v>
      </c>
      <c r="D92" s="4" t="s">
        <v>1154</v>
      </c>
      <c r="F92" s="4" t="s">
        <v>1155</v>
      </c>
    </row>
    <row r="93" spans="1:11">
      <c r="A93" s="4" t="s">
        <v>1063</v>
      </c>
      <c r="C93" s="4" t="s">
        <v>443</v>
      </c>
      <c r="D93" s="4" t="s">
        <v>443</v>
      </c>
      <c r="F93" s="4" t="s">
        <v>443</v>
      </c>
    </row>
    <row r="94" spans="1:11">
      <c r="A94" s="4" t="s">
        <v>1156</v>
      </c>
    </row>
    <row r="95" spans="1:11">
      <c r="A95" s="3" t="s">
        <v>1097</v>
      </c>
    </row>
    <row r="96" spans="1:11">
      <c r="A96" s="4" t="s">
        <v>1147</v>
      </c>
      <c r="B96" s="4" t="s">
        <v>1123</v>
      </c>
    </row>
    <row r="97" spans="1:11">
      <c r="A97" s="4" t="s">
        <v>1132</v>
      </c>
      <c r="C97" s="9" t="n">
        <v>32.81</v>
      </c>
      <c r="E97" s="19" t="n">
        <v>27.01</v>
      </c>
    </row>
    <row r="98" spans="1:11">
      <c r="A98" s="3" t="s">
        <v>1133</v>
      </c>
    </row>
    <row r="99" spans="1:11">
      <c r="A99" s="4" t="s">
        <v>1134</v>
      </c>
      <c r="C99" s="9" t="n">
        <v>32.81</v>
      </c>
      <c r="E99" s="19" t="n">
        <v>27.01</v>
      </c>
    </row>
    <row r="100" spans="1:11">
      <c r="A100" s="4" t="s">
        <v>1052</v>
      </c>
      <c r="C100" s="4" t="s">
        <v>1150</v>
      </c>
      <c r="D100" s="4" t="s">
        <v>1150</v>
      </c>
      <c r="F100" s="4" t="s">
        <v>1151</v>
      </c>
    </row>
    <row r="101" spans="1:11">
      <c r="A101" s="4" t="s">
        <v>1056</v>
      </c>
      <c r="C101" s="4" t="s">
        <v>1157</v>
      </c>
      <c r="D101" s="4" t="s">
        <v>1157</v>
      </c>
      <c r="F101" s="4" t="s">
        <v>1158</v>
      </c>
    </row>
    <row r="102" spans="1:11">
      <c r="A102" s="4" t="s">
        <v>1059</v>
      </c>
      <c r="C102" s="4" t="s">
        <v>1159</v>
      </c>
      <c r="D102" s="4" t="s">
        <v>1159</v>
      </c>
      <c r="F102" s="4" t="s">
        <v>1160</v>
      </c>
    </row>
    <row r="103" spans="1:11">
      <c r="A103" s="4" t="s">
        <v>1063</v>
      </c>
      <c r="C103" s="4" t="s">
        <v>1123</v>
      </c>
      <c r="D103" s="4" t="s">
        <v>1123</v>
      </c>
      <c r="F103" s="4" t="s">
        <v>1123</v>
      </c>
    </row>
    <row r="104" spans="1:11">
      <c r="A104" s="4" t="s">
        <v>1161</v>
      </c>
    </row>
    <row r="105" spans="1:11">
      <c r="A105" s="3" t="s">
        <v>1097</v>
      </c>
    </row>
    <row r="106" spans="1:11">
      <c r="A106" s="4" t="s">
        <v>1132</v>
      </c>
      <c r="C106" s="9" t="n">
        <v>27.78</v>
      </c>
      <c r="E106" s="19" t="n">
        <v>27.4</v>
      </c>
    </row>
    <row r="107" spans="1:11">
      <c r="A107" s="4" t="s">
        <v>126</v>
      </c>
      <c r="D107" s="11" t="n">
        <v>1500000</v>
      </c>
      <c r="F107" s="11" t="n">
        <v>1900000</v>
      </c>
      <c r="H107" s="5" t="n">
        <v>2000000</v>
      </c>
    </row>
    <row r="108" spans="1:11">
      <c r="A108" s="4" t="s">
        <v>1107</v>
      </c>
      <c r="I108" s="5" t="n">
        <v>1900000</v>
      </c>
    </row>
    <row r="109" spans="1:11">
      <c r="A109" s="4" t="s">
        <v>1108</v>
      </c>
      <c r="C109" s="4" t="s">
        <v>1162</v>
      </c>
      <c r="D109" s="4" t="s">
        <v>1162</v>
      </c>
    </row>
    <row r="110" spans="1:11">
      <c r="A110" s="3" t="s">
        <v>1133</v>
      </c>
    </row>
    <row r="111" spans="1:11">
      <c r="A111" s="4" t="s">
        <v>1134</v>
      </c>
      <c r="C111" s="9" t="n">
        <v>27.78</v>
      </c>
      <c r="E111" s="19" t="n">
        <v>27.4</v>
      </c>
    </row>
    <row r="112" spans="1:11">
      <c r="A112" s="4" t="s">
        <v>1052</v>
      </c>
      <c r="C112" s="4" t="s">
        <v>1150</v>
      </c>
      <c r="D112" s="4" t="s">
        <v>1150</v>
      </c>
      <c r="F112" s="4" t="s">
        <v>1151</v>
      </c>
    </row>
    <row r="113" spans="1:11">
      <c r="A113" s="4" t="s">
        <v>1056</v>
      </c>
      <c r="C113" s="4" t="s">
        <v>1152</v>
      </c>
      <c r="D113" s="4" t="s">
        <v>1152</v>
      </c>
      <c r="F113" s="4" t="s">
        <v>1153</v>
      </c>
    </row>
    <row r="114" spans="1:11">
      <c r="A114" s="4" t="s">
        <v>1059</v>
      </c>
      <c r="C114" s="4" t="s">
        <v>1154</v>
      </c>
      <c r="D114" s="4" t="s">
        <v>1154</v>
      </c>
      <c r="F114" s="4" t="s">
        <v>1155</v>
      </c>
    </row>
    <row r="115" spans="1:11">
      <c r="A115" s="4" t="s">
        <v>1063</v>
      </c>
      <c r="C115" s="4" t="s">
        <v>443</v>
      </c>
      <c r="D115" s="4" t="s">
        <v>443</v>
      </c>
      <c r="F115" s="4" t="s">
        <v>443</v>
      </c>
    </row>
    <row r="116" spans="1:11">
      <c r="A116" s="4" t="s">
        <v>1163</v>
      </c>
    </row>
    <row r="117" spans="1:11">
      <c r="A117" s="3" t="s">
        <v>1097</v>
      </c>
    </row>
    <row r="118" spans="1:11">
      <c r="A118" s="4" t="s">
        <v>1029</v>
      </c>
      <c r="C118" s="4" t="s">
        <v>443</v>
      </c>
      <c r="D118" s="4" t="s">
        <v>443</v>
      </c>
    </row>
    <row r="119" spans="1:11">
      <c r="A119" s="4" t="s">
        <v>1147</v>
      </c>
      <c r="C119" s="4" t="s">
        <v>1123</v>
      </c>
      <c r="D119" s="4" t="s">
        <v>1123</v>
      </c>
    </row>
    <row r="120" spans="1:11">
      <c r="A120" s="4" t="s">
        <v>1132</v>
      </c>
      <c r="C120" s="9" t="n">
        <v>22.62</v>
      </c>
      <c r="E120" s="5" t="n">
        <v>25</v>
      </c>
      <c r="G120" s="6" t="n">
        <v>28.21</v>
      </c>
    </row>
    <row r="121" spans="1:11">
      <c r="A121" s="4" t="s">
        <v>1164</v>
      </c>
      <c r="C121" s="19" t="n">
        <v>24.9</v>
      </c>
      <c r="E121" s="19" t="n">
        <v>28.45</v>
      </c>
      <c r="G121" s="19" t="n">
        <v>31.05</v>
      </c>
    </row>
    <row r="122" spans="1:11">
      <c r="A122" s="3" t="s">
        <v>1133</v>
      </c>
    </row>
    <row r="123" spans="1:11">
      <c r="A123" s="4" t="s">
        <v>1134</v>
      </c>
      <c r="C123" s="19" t="n">
        <v>22.62</v>
      </c>
      <c r="E123" s="11" t="n">
        <v>25</v>
      </c>
      <c r="G123" s="6" t="n">
        <v>28.21</v>
      </c>
    </row>
    <row r="124" spans="1:11">
      <c r="A124" s="4" t="s">
        <v>1165</v>
      </c>
    </row>
    <row r="125" spans="1:11">
      <c r="A125" s="3" t="s">
        <v>1097</v>
      </c>
    </row>
    <row r="126" spans="1:11">
      <c r="A126" s="4" t="s">
        <v>1132</v>
      </c>
      <c r="B126" s="9" t="n">
        <v>26.81</v>
      </c>
    </row>
    <row r="127" spans="1:11">
      <c r="A127" s="4" t="s">
        <v>1164</v>
      </c>
      <c r="B127" s="19" t="n">
        <v>29.22</v>
      </c>
    </row>
    <row r="128" spans="1:11">
      <c r="A128" s="3" t="s">
        <v>1133</v>
      </c>
    </row>
    <row r="129" spans="1:11">
      <c r="A129" s="4" t="s">
        <v>1134</v>
      </c>
      <c r="B129" s="19" t="n">
        <v>26.81</v>
      </c>
    </row>
    <row r="130" spans="1:11">
      <c r="A130" s="4" t="s">
        <v>380</v>
      </c>
    </row>
    <row r="131" spans="1:11">
      <c r="A131" s="3" t="s">
        <v>1097</v>
      </c>
    </row>
    <row r="132" spans="1:11">
      <c r="A132" s="4" t="s">
        <v>1146</v>
      </c>
      <c r="C132" s="17" t="n">
        <v>0</v>
      </c>
    </row>
    <row r="133" spans="1:11">
      <c r="A133" s="4" t="s">
        <v>126</v>
      </c>
      <c r="D133" s="11" t="n">
        <v>6400000</v>
      </c>
      <c r="F133" s="11" t="n">
        <v>7500000</v>
      </c>
      <c r="H133" s="11" t="n">
        <v>8700000</v>
      </c>
    </row>
    <row r="134" spans="1:11">
      <c r="A134" s="4" t="s">
        <v>1107</v>
      </c>
      <c r="I134" s="11" t="n">
        <v>11900000</v>
      </c>
    </row>
    <row r="135" spans="1:11">
      <c r="A135" s="4" t="s">
        <v>1108</v>
      </c>
      <c r="C135" s="4" t="s">
        <v>1115</v>
      </c>
      <c r="D135" s="4" t="s">
        <v>1115</v>
      </c>
    </row>
    <row r="136" spans="1:11">
      <c r="A136" s="4" t="s">
        <v>1166</v>
      </c>
    </row>
    <row r="137" spans="1:11">
      <c r="A137" s="3" t="s">
        <v>1097</v>
      </c>
    </row>
    <row r="138" spans="1:11">
      <c r="A138" s="4" t="s">
        <v>1029</v>
      </c>
      <c r="C138" s="4" t="s">
        <v>443</v>
      </c>
      <c r="D138" s="4" t="s">
        <v>443</v>
      </c>
    </row>
    <row r="139" spans="1:11">
      <c r="A139" s="4" t="s">
        <v>1167</v>
      </c>
      <c r="C139" s="4" t="s">
        <v>656</v>
      </c>
      <c r="D139" s="4" t="s">
        <v>656</v>
      </c>
    </row>
    <row r="140" spans="1:11">
      <c r="A140" s="4" t="s">
        <v>1168</v>
      </c>
    </row>
    <row r="141" spans="1:11">
      <c r="A141" s="3" t="s">
        <v>1097</v>
      </c>
    </row>
    <row r="142" spans="1:11">
      <c r="A142" s="4" t="s">
        <v>1029</v>
      </c>
      <c r="C142" s="4" t="s">
        <v>443</v>
      </c>
      <c r="D142" s="4" t="s">
        <v>443</v>
      </c>
    </row>
    <row r="143" spans="1:11">
      <c r="A143" s="4" t="s">
        <v>1167</v>
      </c>
      <c r="C143" s="4" t="s">
        <v>656</v>
      </c>
      <c r="D143" s="4" t="s">
        <v>656</v>
      </c>
    </row>
    <row r="144" spans="1:11">
      <c r="A144" s="4" t="s">
        <v>1169</v>
      </c>
      <c r="F144" s="4" t="s">
        <v>1170</v>
      </c>
    </row>
    <row r="145" spans="1:11">
      <c r="A145" s="4" t="s">
        <v>1171</v>
      </c>
    </row>
    <row r="146" spans="1:11">
      <c r="A146" s="3" t="s">
        <v>1097</v>
      </c>
    </row>
    <row r="147" spans="1:11">
      <c r="A147" s="4" t="s">
        <v>1169</v>
      </c>
      <c r="C147" s="4" t="s">
        <v>1170</v>
      </c>
      <c r="D147" s="4" t="s">
        <v>1170</v>
      </c>
    </row>
    <row r="148" spans="1:11">
      <c r="A148" s="4" t="s">
        <v>1172</v>
      </c>
    </row>
    <row r="149" spans="1:11">
      <c r="A149" s="3" t="s">
        <v>1097</v>
      </c>
    </row>
    <row r="150" spans="1:11">
      <c r="A150" s="4" t="s">
        <v>1029</v>
      </c>
      <c r="C150" s="4" t="s">
        <v>439</v>
      </c>
      <c r="D150" s="4" t="s">
        <v>439</v>
      </c>
    </row>
    <row r="151" spans="1:11">
      <c r="A151" s="4" t="s">
        <v>1167</v>
      </c>
      <c r="C151" s="4" t="s">
        <v>439</v>
      </c>
      <c r="D151" s="4" t="s">
        <v>439</v>
      </c>
    </row>
    <row r="152" spans="1:11">
      <c r="A152" s="4" t="s">
        <v>1173</v>
      </c>
      <c r="C152" s="4" t="s">
        <v>1174</v>
      </c>
      <c r="D152" s="4" t="s">
        <v>1174</v>
      </c>
    </row>
    <row r="153" spans="1:11">
      <c r="A153" s="4" t="s">
        <v>1175</v>
      </c>
    </row>
    <row r="154" spans="1:11">
      <c r="A154" s="3" t="s">
        <v>1097</v>
      </c>
    </row>
    <row r="155" spans="1:11">
      <c r="A155" s="4" t="s">
        <v>1176</v>
      </c>
      <c r="C155" s="4" t="s">
        <v>1177</v>
      </c>
      <c r="D155" s="4" t="s">
        <v>1177</v>
      </c>
    </row>
    <row r="156" spans="1:11">
      <c r="A156" s="4" t="s">
        <v>1178</v>
      </c>
      <c r="C156" s="4" t="s">
        <v>1179</v>
      </c>
      <c r="D156" s="4" t="s">
        <v>1179</v>
      </c>
    </row>
    <row r="157" spans="1:11">
      <c r="A157" s="3" t="s">
        <v>1180</v>
      </c>
    </row>
    <row r="158" spans="1:11">
      <c r="A158" s="4" t="s">
        <v>1181</v>
      </c>
      <c r="C158" s="4" t="s">
        <v>1182</v>
      </c>
      <c r="D158" s="4" t="s">
        <v>1182</v>
      </c>
    </row>
    <row r="159" spans="1:11">
      <c r="A159" s="4" t="s">
        <v>1183</v>
      </c>
      <c r="C159" s="4" t="s">
        <v>926</v>
      </c>
      <c r="D159" s="4" t="s">
        <v>926</v>
      </c>
    </row>
    <row r="160" spans="1:11">
      <c r="A160" s="4" t="s">
        <v>1184</v>
      </c>
      <c r="C160" s="4" t="s">
        <v>1185</v>
      </c>
      <c r="D160" s="4" t="s">
        <v>1185</v>
      </c>
    </row>
    <row r="161" spans="1:11">
      <c r="A161" s="4" t="s">
        <v>1186</v>
      </c>
      <c r="C161" s="4" t="s">
        <v>824</v>
      </c>
      <c r="D161" s="4" t="s">
        <v>824</v>
      </c>
    </row>
    <row r="162" spans="1:11">
      <c r="A162" s="4" t="s">
        <v>1187</v>
      </c>
      <c r="C162" s="5" t="n">
        <v>9</v>
      </c>
      <c r="D162" s="5" t="n">
        <v>9</v>
      </c>
    </row>
    <row r="163" spans="1:11">
      <c r="A163" s="4" t="s">
        <v>1188</v>
      </c>
      <c r="C163" s="4" t="s">
        <v>1189</v>
      </c>
      <c r="D163" s="4" t="s">
        <v>1189</v>
      </c>
    </row>
    <row r="164" spans="1:11">
      <c r="A164" s="4" t="s">
        <v>1190</v>
      </c>
    </row>
    <row r="165" spans="1:11">
      <c r="A165" s="3" t="s">
        <v>1180</v>
      </c>
    </row>
    <row r="166" spans="1:11">
      <c r="A166" s="4" t="s">
        <v>1181</v>
      </c>
      <c r="C166" s="4" t="s">
        <v>1182</v>
      </c>
      <c r="D166" s="4" t="s">
        <v>1182</v>
      </c>
    </row>
    <row r="167" spans="1:11">
      <c r="A167" s="4" t="s">
        <v>1183</v>
      </c>
      <c r="C167" s="4" t="s">
        <v>926</v>
      </c>
      <c r="D167" s="4" t="s">
        <v>926</v>
      </c>
    </row>
    <row r="168" spans="1:11">
      <c r="A168" s="4" t="s">
        <v>1184</v>
      </c>
      <c r="C168" s="4" t="s">
        <v>1185</v>
      </c>
      <c r="D168" s="4" t="s">
        <v>1185</v>
      </c>
    </row>
    <row r="169" spans="1:11">
      <c r="A169" s="4" t="s">
        <v>1186</v>
      </c>
      <c r="C169" s="4" t="s">
        <v>824</v>
      </c>
      <c r="D169" s="4" t="s">
        <v>824</v>
      </c>
    </row>
    <row r="170" spans="1:11">
      <c r="A170" s="4" t="s">
        <v>1187</v>
      </c>
      <c r="C170" s="8" t="n">
        <v>6.2</v>
      </c>
      <c r="D170" s="8" t="n">
        <v>6.2</v>
      </c>
    </row>
    <row r="171" spans="1:11">
      <c r="A171" s="4" t="s">
        <v>1188</v>
      </c>
      <c r="C171" s="4" t="s">
        <v>1191</v>
      </c>
      <c r="D171" s="4" t="s">
        <v>1191</v>
      </c>
    </row>
    <row r="172" spans="1:11">
      <c r="A172" s="4" t="s">
        <v>1192</v>
      </c>
    </row>
    <row r="173" spans="1:11">
      <c r="A173" s="3" t="s">
        <v>1097</v>
      </c>
    </row>
    <row r="174" spans="1:11">
      <c r="A174" s="4" t="s">
        <v>1193</v>
      </c>
      <c r="C174" s="4" t="s">
        <v>1194</v>
      </c>
      <c r="D174" s="4" t="s">
        <v>1194</v>
      </c>
    </row>
    <row r="175" spans="1:11">
      <c r="A175" s="4" t="s">
        <v>1173</v>
      </c>
      <c r="C175" s="4" t="s">
        <v>1174</v>
      </c>
      <c r="D175" s="4" t="s">
        <v>1174</v>
      </c>
    </row>
    <row r="176" spans="1:11">
      <c r="A176" s="4" t="s">
        <v>1195</v>
      </c>
    </row>
    <row r="177" spans="1:11">
      <c r="A177" s="3" t="s">
        <v>1180</v>
      </c>
    </row>
    <row r="178" spans="1:11">
      <c r="A178" s="4" t="s">
        <v>1181</v>
      </c>
      <c r="C178" s="4" t="s">
        <v>1182</v>
      </c>
      <c r="D178" s="4" t="s">
        <v>1182</v>
      </c>
    </row>
    <row r="179" spans="1:11">
      <c r="A179" s="4" t="s">
        <v>1183</v>
      </c>
      <c r="C179" s="4" t="s">
        <v>926</v>
      </c>
      <c r="D179" s="4" t="s">
        <v>926</v>
      </c>
    </row>
    <row r="180" spans="1:11">
      <c r="A180" s="4" t="s">
        <v>1184</v>
      </c>
      <c r="C180" s="4" t="s">
        <v>1185</v>
      </c>
      <c r="D180" s="4" t="s">
        <v>1185</v>
      </c>
    </row>
    <row r="181" spans="1:11">
      <c r="A181" s="4" t="s">
        <v>1186</v>
      </c>
      <c r="C181" s="4" t="s">
        <v>824</v>
      </c>
      <c r="D181" s="4" t="s">
        <v>824</v>
      </c>
    </row>
    <row r="182" spans="1:11">
      <c r="A182" s="4" t="s">
        <v>1187</v>
      </c>
      <c r="C182" s="5" t="n">
        <v>9</v>
      </c>
      <c r="D182" s="5" t="n">
        <v>9</v>
      </c>
    </row>
    <row r="183" spans="1:11">
      <c r="A183" s="4" t="s">
        <v>1196</v>
      </c>
    </row>
    <row r="184" spans="1:11">
      <c r="A184" s="3" t="s">
        <v>1180</v>
      </c>
    </row>
    <row r="185" spans="1:11">
      <c r="A185" s="4" t="s">
        <v>1181</v>
      </c>
      <c r="C185" s="4" t="s">
        <v>1182</v>
      </c>
      <c r="D185" s="4" t="s">
        <v>1182</v>
      </c>
    </row>
    <row r="186" spans="1:11">
      <c r="A186" s="4" t="s">
        <v>1183</v>
      </c>
      <c r="C186" s="4" t="s">
        <v>926</v>
      </c>
      <c r="D186" s="4" t="s">
        <v>926</v>
      </c>
    </row>
    <row r="187" spans="1:11">
      <c r="A187" s="4" t="s">
        <v>1184</v>
      </c>
      <c r="C187" s="4" t="s">
        <v>1185</v>
      </c>
      <c r="D187" s="4" t="s">
        <v>1185</v>
      </c>
    </row>
    <row r="188" spans="1:11">
      <c r="A188" s="4" t="s">
        <v>1186</v>
      </c>
      <c r="C188" s="4" t="s">
        <v>824</v>
      </c>
      <c r="D188" s="4" t="s">
        <v>824</v>
      </c>
    </row>
    <row r="189" spans="1:11">
      <c r="A189" s="4" t="s">
        <v>1187</v>
      </c>
      <c r="C189" s="8" t="n">
        <v>6.2</v>
      </c>
      <c r="D189" s="8" t="n">
        <v>6.2</v>
      </c>
    </row>
    <row r="190" spans="1:11">
      <c r="A190" s="4" t="s">
        <v>1197</v>
      </c>
    </row>
    <row r="191" spans="1:11">
      <c r="A191" s="3" t="s">
        <v>1097</v>
      </c>
    </row>
    <row r="192" spans="1:11">
      <c r="A192" s="4" t="s">
        <v>1198</v>
      </c>
      <c r="C192" s="4" t="s">
        <v>699</v>
      </c>
      <c r="D192" s="4" t="s">
        <v>699</v>
      </c>
    </row>
    <row r="193" spans="1:11">
      <c r="A193" s="4" t="s">
        <v>1199</v>
      </c>
    </row>
    <row r="194" spans="1:11">
      <c r="A194" s="3" t="s">
        <v>1180</v>
      </c>
    </row>
    <row r="195" spans="1:11">
      <c r="A195" s="4" t="s">
        <v>1200</v>
      </c>
      <c r="C195" s="4" t="s">
        <v>699</v>
      </c>
      <c r="D195" s="4" t="s">
        <v>699</v>
      </c>
    </row>
    <row r="196" spans="1:11">
      <c r="A196" s="4" t="s">
        <v>1201</v>
      </c>
    </row>
    <row r="197" spans="1:11">
      <c r="A197" s="3" t="s">
        <v>1180</v>
      </c>
    </row>
    <row r="198" spans="1:11">
      <c r="A198" s="4" t="s">
        <v>1200</v>
      </c>
      <c r="C198" s="4" t="s">
        <v>1202</v>
      </c>
      <c r="D198" s="4" t="s">
        <v>1202</v>
      </c>
    </row>
    <row r="199" spans="1:11">
      <c r="A199" s="4" t="s">
        <v>1203</v>
      </c>
    </row>
    <row r="200" spans="1:11">
      <c r="A200" s="3" t="s">
        <v>1180</v>
      </c>
    </row>
    <row r="201" spans="1:11">
      <c r="A201" s="4" t="s">
        <v>1200</v>
      </c>
      <c r="C201" s="4" t="s">
        <v>1204</v>
      </c>
      <c r="D201" s="4" t="s">
        <v>1204</v>
      </c>
    </row>
    <row r="202" spans="1:11">
      <c r="A202" s="4" t="s">
        <v>1205</v>
      </c>
    </row>
    <row r="203" spans="1:11">
      <c r="A203" s="3" t="s">
        <v>1180</v>
      </c>
    </row>
    <row r="204" spans="1:11">
      <c r="A204" s="4" t="s">
        <v>1200</v>
      </c>
      <c r="C204" s="4" t="s">
        <v>699</v>
      </c>
      <c r="D204" s="4" t="s">
        <v>699</v>
      </c>
    </row>
    <row r="205" spans="1:11">
      <c r="A205" s="4" t="s">
        <v>1206</v>
      </c>
    </row>
    <row r="206" spans="1:11">
      <c r="A206" s="3" t="s">
        <v>1180</v>
      </c>
    </row>
    <row r="207" spans="1:11">
      <c r="A207" s="4" t="s">
        <v>1200</v>
      </c>
      <c r="C207" s="4" t="s">
        <v>1207</v>
      </c>
      <c r="D207" s="4" t="s">
        <v>1207</v>
      </c>
    </row>
    <row r="208" spans="1:11">
      <c r="A208" s="4" t="s">
        <v>1208</v>
      </c>
    </row>
    <row r="209" spans="1:11">
      <c r="A209" s="3" t="s">
        <v>1180</v>
      </c>
    </row>
    <row r="210" spans="1:11">
      <c r="A210" s="4" t="s">
        <v>1200</v>
      </c>
      <c r="C210" s="4" t="s">
        <v>1209</v>
      </c>
      <c r="D210" s="4" t="s">
        <v>1209</v>
      </c>
    </row>
    <row r="211" spans="1:11">
      <c r="A211" s="4" t="s">
        <v>1210</v>
      </c>
    </row>
    <row r="212" spans="1:11">
      <c r="A212" s="3" t="s">
        <v>1097</v>
      </c>
    </row>
    <row r="213" spans="1:11">
      <c r="A213" s="4" t="s">
        <v>1198</v>
      </c>
      <c r="C213" s="4" t="s">
        <v>1177</v>
      </c>
      <c r="D213" s="4" t="s">
        <v>1177</v>
      </c>
    </row>
    <row r="214" spans="1:11">
      <c r="A214" s="4" t="s">
        <v>1211</v>
      </c>
    </row>
    <row r="215" spans="1:11">
      <c r="A215" s="3" t="s">
        <v>1180</v>
      </c>
    </row>
    <row r="216" spans="1:11">
      <c r="A216" s="4" t="s">
        <v>1200</v>
      </c>
      <c r="C216" s="4" t="s">
        <v>1177</v>
      </c>
      <c r="D216" s="4" t="s">
        <v>1177</v>
      </c>
    </row>
    <row r="217" spans="1:11">
      <c r="A217" s="4" t="s">
        <v>1212</v>
      </c>
    </row>
    <row r="218" spans="1:11">
      <c r="A218" s="3" t="s">
        <v>1180</v>
      </c>
    </row>
    <row r="219" spans="1:11">
      <c r="A219" s="4" t="s">
        <v>1200</v>
      </c>
      <c r="C219" s="4" t="s">
        <v>1213</v>
      </c>
      <c r="D219" s="4" t="s">
        <v>1213</v>
      </c>
    </row>
    <row r="220" spans="1:11">
      <c r="A220" s="4" t="s">
        <v>1214</v>
      </c>
    </row>
    <row r="221" spans="1:11">
      <c r="A221" s="3" t="s">
        <v>1180</v>
      </c>
    </row>
    <row r="222" spans="1:11">
      <c r="A222" s="4" t="s">
        <v>1200</v>
      </c>
      <c r="C222" s="4" t="s">
        <v>1215</v>
      </c>
      <c r="D222" s="4" t="s">
        <v>1215</v>
      </c>
    </row>
    <row r="223" spans="1:11">
      <c r="A223" s="4" t="s">
        <v>1216</v>
      </c>
    </row>
    <row r="224" spans="1:11">
      <c r="A224" s="3" t="s">
        <v>1180</v>
      </c>
    </row>
    <row r="225" spans="1:11">
      <c r="A225" s="4" t="s">
        <v>1200</v>
      </c>
      <c r="C225" s="4" t="s">
        <v>1177</v>
      </c>
      <c r="D225" s="4" t="s">
        <v>1177</v>
      </c>
    </row>
    <row r="226" spans="1:11">
      <c r="A226" s="4" t="s">
        <v>1217</v>
      </c>
    </row>
    <row r="227" spans="1:11">
      <c r="A227" s="3" t="s">
        <v>1180</v>
      </c>
    </row>
    <row r="228" spans="1:11">
      <c r="A228" s="4" t="s">
        <v>1200</v>
      </c>
      <c r="C228" s="4" t="s">
        <v>1218</v>
      </c>
      <c r="D228" s="4" t="s">
        <v>1218</v>
      </c>
    </row>
    <row r="229" spans="1:11">
      <c r="A229" s="4" t="s">
        <v>1219</v>
      </c>
    </row>
    <row r="230" spans="1:11">
      <c r="A230" s="3" t="s">
        <v>1180</v>
      </c>
    </row>
    <row r="231" spans="1:11">
      <c r="A231" s="4" t="s">
        <v>1200</v>
      </c>
      <c r="C231" s="4" t="s">
        <v>1220</v>
      </c>
      <c r="D231" s="4" t="s">
        <v>1220</v>
      </c>
    </row>
    <row r="232" spans="1:11">
      <c r="A232" s="4" t="s">
        <v>1221</v>
      </c>
    </row>
    <row r="233" spans="1:11">
      <c r="A233" s="3" t="s">
        <v>1097</v>
      </c>
    </row>
    <row r="234" spans="1:11">
      <c r="A234" s="4" t="s">
        <v>1198</v>
      </c>
      <c r="C234" s="4" t="s">
        <v>1177</v>
      </c>
      <c r="D234" s="4" t="s">
        <v>1177</v>
      </c>
    </row>
    <row r="235" spans="1:11">
      <c r="A235" s="4" t="s">
        <v>1222</v>
      </c>
    </row>
    <row r="236" spans="1:11">
      <c r="A236" s="3" t="s">
        <v>1180</v>
      </c>
    </row>
    <row r="237" spans="1:11">
      <c r="A237" s="4" t="s">
        <v>1200</v>
      </c>
      <c r="C237" s="4" t="s">
        <v>1177</v>
      </c>
      <c r="D237" s="4" t="s">
        <v>1177</v>
      </c>
    </row>
    <row r="238" spans="1:11">
      <c r="A238" s="4" t="s">
        <v>1223</v>
      </c>
    </row>
    <row r="239" spans="1:11">
      <c r="A239" s="3" t="s">
        <v>1180</v>
      </c>
    </row>
    <row r="240" spans="1:11">
      <c r="A240" s="4" t="s">
        <v>1200</v>
      </c>
      <c r="C240" s="4" t="s">
        <v>1213</v>
      </c>
      <c r="D240" s="4" t="s">
        <v>1213</v>
      </c>
    </row>
    <row r="241" spans="1:11">
      <c r="A241" s="4" t="s">
        <v>1224</v>
      </c>
    </row>
    <row r="242" spans="1:11">
      <c r="A242" s="3" t="s">
        <v>1180</v>
      </c>
    </row>
    <row r="243" spans="1:11">
      <c r="A243" s="4" t="s">
        <v>1200</v>
      </c>
      <c r="C243" s="4" t="s">
        <v>1215</v>
      </c>
      <c r="D243" s="4" t="s">
        <v>1215</v>
      </c>
    </row>
    <row r="244" spans="1:11">
      <c r="A244" s="4" t="s">
        <v>1225</v>
      </c>
    </row>
    <row r="245" spans="1:11">
      <c r="A245" s="3" t="s">
        <v>1180</v>
      </c>
    </row>
    <row r="246" spans="1:11">
      <c r="A246" s="4" t="s">
        <v>1200</v>
      </c>
      <c r="C246" s="4" t="s">
        <v>1177</v>
      </c>
      <c r="D246" s="4" t="s">
        <v>1177</v>
      </c>
    </row>
    <row r="247" spans="1:11">
      <c r="A247" s="4" t="s">
        <v>1226</v>
      </c>
    </row>
    <row r="248" spans="1:11">
      <c r="A248" s="3" t="s">
        <v>1180</v>
      </c>
    </row>
    <row r="249" spans="1:11">
      <c r="A249" s="4" t="s">
        <v>1200</v>
      </c>
      <c r="C249" s="4" t="s">
        <v>1218</v>
      </c>
      <c r="D249" s="4" t="s">
        <v>1218</v>
      </c>
    </row>
    <row r="250" spans="1:11">
      <c r="A250" s="4" t="s">
        <v>1227</v>
      </c>
    </row>
    <row r="251" spans="1:11">
      <c r="A251" s="3" t="s">
        <v>1180</v>
      </c>
    </row>
    <row r="252" spans="1:11">
      <c r="A252" s="4" t="s">
        <v>1200</v>
      </c>
      <c r="C252" s="4" t="s">
        <v>1220</v>
      </c>
      <c r="D252" s="4" t="s">
        <v>1220</v>
      </c>
    </row>
    <row r="253" spans="1:11">
      <c r="A253" s="20" t="n">
        <v>350</v>
      </c>
    </row>
    <row r="254" spans="1:11">
      <c r="A254" s="3" t="s">
        <v>1097</v>
      </c>
    </row>
    <row r="255" spans="1:11">
      <c r="A255" s="4" t="s">
        <v>1198</v>
      </c>
      <c r="C255" s="4" t="s">
        <v>1177</v>
      </c>
      <c r="D255" s="4" t="s">
        <v>1177</v>
      </c>
    </row>
    <row r="256" spans="1:11">
      <c r="A256" s="21" t="n">
        <v>100</v>
      </c>
    </row>
    <row r="257" spans="1:11">
      <c r="A257" s="3" t="s">
        <v>1097</v>
      </c>
    </row>
    <row r="258" spans="1:11">
      <c r="A258" s="4" t="s">
        <v>1198</v>
      </c>
      <c r="C258" s="4" t="s">
        <v>1177</v>
      </c>
      <c r="D258" s="4" t="s">
        <v>1177</v>
      </c>
    </row>
    <row r="259" spans="1:11">
      <c r="A259" s="4" t="s">
        <v>1228</v>
      </c>
    </row>
    <row r="260" spans="1:11">
      <c r="A260" s="3" t="s">
        <v>1097</v>
      </c>
    </row>
    <row r="261" spans="1:11">
      <c r="A261" s="4" t="s">
        <v>1198</v>
      </c>
      <c r="C261" s="4" t="s">
        <v>823</v>
      </c>
      <c r="D261" s="4" t="s">
        <v>823</v>
      </c>
    </row>
    <row r="262" spans="1:11">
      <c r="A262" s="4" t="s">
        <v>1229</v>
      </c>
    </row>
    <row r="263" spans="1:11">
      <c r="A263" s="3" t="s">
        <v>1097</v>
      </c>
    </row>
    <row r="264" spans="1:11">
      <c r="A264" s="4" t="s">
        <v>1198</v>
      </c>
      <c r="C264" s="4" t="s">
        <v>823</v>
      </c>
      <c r="D264" s="4" t="s">
        <v>823</v>
      </c>
    </row>
    <row r="265" spans="1:11">
      <c r="A265" s="4" t="s">
        <v>1230</v>
      </c>
    </row>
    <row r="266" spans="1:11">
      <c r="A266" s="3" t="s">
        <v>1097</v>
      </c>
    </row>
    <row r="267" spans="1:11">
      <c r="A267" s="4" t="s">
        <v>1198</v>
      </c>
      <c r="C267" s="4" t="s">
        <v>757</v>
      </c>
      <c r="D267" s="4" t="s">
        <v>757</v>
      </c>
    </row>
    <row r="268" spans="1:11">
      <c r="A268" s="4" t="s">
        <v>1231</v>
      </c>
    </row>
    <row r="269" spans="1:11">
      <c r="A269" s="3" t="s">
        <v>1097</v>
      </c>
    </row>
    <row r="270" spans="1:11">
      <c r="A270" s="4" t="s">
        <v>1198</v>
      </c>
      <c r="C270" s="4" t="s">
        <v>757</v>
      </c>
      <c r="D270" s="4" t="s">
        <v>757</v>
      </c>
    </row>
    <row r="271" spans="1:11">
      <c r="A271" s="4" t="s">
        <v>1232</v>
      </c>
    </row>
    <row r="272" spans="1:11">
      <c r="A272" s="3" t="s">
        <v>1097</v>
      </c>
    </row>
    <row r="273" spans="1:11">
      <c r="A273" s="4" t="s">
        <v>1029</v>
      </c>
      <c r="C273" s="4" t="s">
        <v>443</v>
      </c>
      <c r="D273" s="4" t="s">
        <v>443</v>
      </c>
    </row>
    <row r="274" spans="1:11">
      <c r="A274" s="4" t="s">
        <v>1126</v>
      </c>
      <c r="C274" s="17" t="n">
        <v>500</v>
      </c>
    </row>
    <row r="275" spans="1:11">
      <c r="A275" s="4" t="s">
        <v>1146</v>
      </c>
      <c r="C275" s="9" t="n">
        <v>18.4</v>
      </c>
      <c r="J275" s="9" t="n">
        <v>20.6</v>
      </c>
      <c r="K275" s="9" t="n">
        <v>22.7</v>
      </c>
    </row>
    <row r="276" spans="1:11">
      <c r="A276" s="4" t="s">
        <v>1131</v>
      </c>
      <c r="C276" s="4" t="s">
        <v>697</v>
      </c>
      <c r="D276" s="4" t="s">
        <v>697</v>
      </c>
    </row>
    <row r="277" spans="1:11">
      <c r="A277" s="4" t="s">
        <v>1147</v>
      </c>
      <c r="C277" s="4" t="s">
        <v>1233</v>
      </c>
      <c r="D277" s="4" t="s">
        <v>1233</v>
      </c>
    </row>
    <row r="278" spans="1:11">
      <c r="A278" s="4" t="s">
        <v>1234</v>
      </c>
    </row>
    <row r="279" spans="1:11">
      <c r="A279" s="3" t="s">
        <v>1097</v>
      </c>
    </row>
    <row r="280" spans="1:11">
      <c r="A280" s="4" t="s">
        <v>1029</v>
      </c>
      <c r="C280" s="4" t="s">
        <v>443</v>
      </c>
      <c r="D280" s="4" t="s">
        <v>443</v>
      </c>
    </row>
    <row r="281" spans="1:11">
      <c r="A281" s="4" t="s">
        <v>1146</v>
      </c>
      <c r="B281" s="9" t="n">
        <v>26.71</v>
      </c>
    </row>
    <row r="282" spans="1:11">
      <c r="A282" s="4" t="s">
        <v>1147</v>
      </c>
      <c r="C282" s="4" t="s">
        <v>1123</v>
      </c>
      <c r="D282" s="4" t="s">
        <v>1123</v>
      </c>
    </row>
    <row r="283" spans="1:11">
      <c r="A283" s="4" t="s">
        <v>1235</v>
      </c>
      <c r="I283" s="5" t="n">
        <v>30000</v>
      </c>
    </row>
  </sheetData>
  <mergeCells count="2">
    <mergeCell ref="A1:A2"/>
    <mergeCell ref="C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47"/>
    <col customWidth="1" max="3" min="3" width="24"/>
    <col customWidth="1" max="4" min="4" width="37"/>
    <col customWidth="1" max="5" min="5" width="37"/>
    <col customWidth="1" max="6" min="6" width="37"/>
    <col customWidth="1" max="7" min="7" width="27"/>
  </cols>
  <sheetData>
    <row r="1" spans="1:7">
      <c r="A1" s="1" t="s">
        <v>1236</v>
      </c>
      <c r="B1" s="2" t="s">
        <v>1237</v>
      </c>
      <c r="C1" s="2" t="s">
        <v>1238</v>
      </c>
      <c r="D1" s="2" t="s">
        <v>1239</v>
      </c>
      <c r="E1" s="2" t="s">
        <v>1240</v>
      </c>
      <c r="F1" s="2" t="s">
        <v>1241</v>
      </c>
      <c r="G1" s="2" t="s">
        <v>1012</v>
      </c>
    </row>
    <row r="2" spans="1:7">
      <c r="A2" s="4" t="s">
        <v>383</v>
      </c>
    </row>
    <row r="3" spans="1:7">
      <c r="A3" s="3" t="s">
        <v>1242</v>
      </c>
    </row>
    <row r="4" spans="1:7">
      <c r="A4" s="4" t="s">
        <v>1243</v>
      </c>
      <c r="D4" s="5" t="n">
        <v>16466630</v>
      </c>
      <c r="E4" s="5" t="n">
        <v>26653694</v>
      </c>
      <c r="F4" s="5" t="n">
        <v>39546315</v>
      </c>
    </row>
    <row r="5" spans="1:7">
      <c r="A5" s="4" t="s">
        <v>192</v>
      </c>
      <c r="D5" s="5" t="n">
        <v>-14825509</v>
      </c>
    </row>
    <row r="6" spans="1:7">
      <c r="A6" s="4" t="s">
        <v>1244</v>
      </c>
      <c r="D6" s="5" t="n">
        <v>1275</v>
      </c>
      <c r="F6" s="5" t="n">
        <v>8210</v>
      </c>
    </row>
    <row r="7" spans="1:7">
      <c r="A7" s="4" t="s">
        <v>1245</v>
      </c>
      <c r="D7" s="5" t="n">
        <v>919967</v>
      </c>
      <c r="E7" s="5" t="n">
        <v>9134443</v>
      </c>
      <c r="F7" s="5" t="n">
        <v>6742546</v>
      </c>
    </row>
    <row r="8" spans="1:7">
      <c r="A8" s="4" t="s">
        <v>1246</v>
      </c>
      <c r="D8" s="5" t="n">
        <v>-873810</v>
      </c>
      <c r="E8" s="5" t="n">
        <v>-16862324</v>
      </c>
      <c r="F8" s="5" t="n">
        <v>-18464223</v>
      </c>
    </row>
    <row r="9" spans="1:7">
      <c r="A9" s="4" t="s">
        <v>1247</v>
      </c>
      <c r="D9" s="5" t="n">
        <v>-246462</v>
      </c>
      <c r="E9" s="5" t="n">
        <v>-2459183</v>
      </c>
      <c r="F9" s="5" t="n">
        <v>-1179154</v>
      </c>
    </row>
    <row r="10" spans="1:7">
      <c r="A10" s="4" t="s">
        <v>1248</v>
      </c>
      <c r="B10" s="5" t="n">
        <v>16466630</v>
      </c>
      <c r="D10" s="5" t="n">
        <v>1442091</v>
      </c>
      <c r="E10" s="5" t="n">
        <v>16466630</v>
      </c>
      <c r="F10" s="5" t="n">
        <v>26653694</v>
      </c>
    </row>
    <row r="11" spans="1:7">
      <c r="A11" s="3" t="s">
        <v>1249</v>
      </c>
    </row>
    <row r="12" spans="1:7">
      <c r="A12" s="4" t="s">
        <v>1250</v>
      </c>
      <c r="C12" s="6" t="n">
        <v>3.17</v>
      </c>
      <c r="D12" s="9" t="n">
        <v>2.46</v>
      </c>
      <c r="E12" s="9" t="n">
        <v>1.79</v>
      </c>
      <c r="F12" s="9" t="n">
        <v>1.44</v>
      </c>
    </row>
    <row r="13" spans="1:7">
      <c r="A13" s="4" t="s">
        <v>1251</v>
      </c>
      <c r="C13" s="19" t="n">
        <v>31.64</v>
      </c>
    </row>
    <row r="14" spans="1:7">
      <c r="A14" s="4" t="s">
        <v>1252</v>
      </c>
      <c r="C14" s="19" t="n">
        <v>15.43</v>
      </c>
      <c r="F14" s="19" t="n">
        <v>2.18</v>
      </c>
    </row>
    <row r="15" spans="1:7">
      <c r="A15" s="4" t="s">
        <v>1253</v>
      </c>
      <c r="C15" s="19" t="n">
        <v>31.4</v>
      </c>
      <c r="E15" s="19" t="n">
        <v>2.47</v>
      </c>
      <c r="F15" s="19" t="n">
        <v>2.82</v>
      </c>
    </row>
    <row r="16" spans="1:7">
      <c r="A16" s="4" t="s">
        <v>1254</v>
      </c>
      <c r="C16" s="19" t="n">
        <v>31.33</v>
      </c>
      <c r="E16" s="19" t="n">
        <v>1.63</v>
      </c>
      <c r="F16" s="19" t="n">
        <v>1.4</v>
      </c>
    </row>
    <row r="17" spans="1:7">
      <c r="A17" s="4" t="s">
        <v>1255</v>
      </c>
      <c r="C17" s="19" t="n">
        <v>28.06</v>
      </c>
      <c r="E17" s="19" t="n">
        <v>1.59</v>
      </c>
      <c r="F17" s="19" t="n">
        <v>2.05</v>
      </c>
    </row>
    <row r="18" spans="1:7">
      <c r="A18" s="4" t="s">
        <v>1256</v>
      </c>
      <c r="B18" s="6" t="n">
        <v>3.17</v>
      </c>
      <c r="C18" s="19" t="n">
        <v>32.36</v>
      </c>
      <c r="E18" s="9" t="n">
        <v>2.46</v>
      </c>
      <c r="F18" s="9" t="n">
        <v>1.79</v>
      </c>
    </row>
    <row r="19" spans="1:7">
      <c r="A19" s="4" t="s">
        <v>1257</v>
      </c>
    </row>
    <row r="20" spans="1:7">
      <c r="A20" s="3" t="s">
        <v>1258</v>
      </c>
    </row>
    <row r="21" spans="1:7">
      <c r="A21" s="4" t="s">
        <v>1259</v>
      </c>
      <c r="D21" s="5" t="n">
        <v>45560242</v>
      </c>
      <c r="E21" s="5" t="n">
        <v>43890407</v>
      </c>
      <c r="F21" s="5" t="n">
        <v>50187980</v>
      </c>
    </row>
    <row r="22" spans="1:7">
      <c r="A22" s="4" t="s">
        <v>192</v>
      </c>
      <c r="D22" s="5" t="n">
        <v>-41004619</v>
      </c>
    </row>
    <row r="23" spans="1:7">
      <c r="A23" s="4" t="s">
        <v>1260</v>
      </c>
      <c r="D23" s="5" t="n">
        <v>92949</v>
      </c>
    </row>
    <row r="24" spans="1:7">
      <c r="A24" s="4" t="s">
        <v>1245</v>
      </c>
      <c r="D24" s="5" t="n">
        <v>2042321</v>
      </c>
      <c r="E24" s="5" t="n">
        <v>16251758</v>
      </c>
      <c r="F24" s="5" t="n">
        <v>15375429</v>
      </c>
    </row>
    <row r="25" spans="1:7">
      <c r="A25" s="4" t="s">
        <v>1246</v>
      </c>
      <c r="D25" s="5" t="n">
        <v>-404735</v>
      </c>
      <c r="E25" s="5" t="n">
        <v>-11039274</v>
      </c>
      <c r="F25" s="5" t="n">
        <v>-12818494</v>
      </c>
    </row>
    <row r="26" spans="1:7">
      <c r="A26" s="4" t="s">
        <v>1247</v>
      </c>
      <c r="D26" s="5" t="n">
        <v>-1966452</v>
      </c>
      <c r="E26" s="5" t="n">
        <v>-3542649</v>
      </c>
      <c r="F26" s="5" t="n">
        <v>-8854508</v>
      </c>
    </row>
    <row r="27" spans="1:7">
      <c r="A27" s="4" t="s">
        <v>1261</v>
      </c>
      <c r="B27" s="5" t="n">
        <v>45560242</v>
      </c>
      <c r="D27" s="5" t="n">
        <v>4319706</v>
      </c>
      <c r="E27" s="5" t="n">
        <v>45560242</v>
      </c>
      <c r="F27" s="5" t="n">
        <v>43890407</v>
      </c>
    </row>
    <row r="28" spans="1:7">
      <c r="A28" s="4" t="s">
        <v>1262</v>
      </c>
      <c r="B28" s="5" t="n">
        <v>5014642</v>
      </c>
      <c r="E28" s="5" t="n">
        <v>5014642</v>
      </c>
      <c r="F28" s="5" t="n">
        <v>2419325</v>
      </c>
      <c r="G28" s="5" t="n">
        <v>663342</v>
      </c>
    </row>
    <row r="29" spans="1:7">
      <c r="A29" s="4" t="s">
        <v>1263</v>
      </c>
      <c r="B29" s="5" t="n">
        <v>24849673</v>
      </c>
      <c r="E29" s="5" t="n">
        <v>24849673</v>
      </c>
      <c r="F29" s="5" t="n">
        <v>39184673</v>
      </c>
      <c r="G29" s="5" t="n">
        <v>2999811</v>
      </c>
    </row>
    <row r="30" spans="1:7">
      <c r="A30" s="3" t="s">
        <v>1264</v>
      </c>
    </row>
    <row r="31" spans="1:7">
      <c r="A31" s="4" t="s">
        <v>1265</v>
      </c>
      <c r="C31" s="19" t="n">
        <v>1.97</v>
      </c>
      <c r="D31" s="9" t="n">
        <v>1.53</v>
      </c>
      <c r="E31" s="9" t="n">
        <v>1.34</v>
      </c>
      <c r="F31" s="9" t="n">
        <v>0.93</v>
      </c>
    </row>
    <row r="32" spans="1:7">
      <c r="A32" s="4" t="s">
        <v>1251</v>
      </c>
      <c r="C32" s="19" t="n">
        <v>19.82</v>
      </c>
    </row>
    <row r="33" spans="1:7">
      <c r="A33" s="4" t="s">
        <v>1266</v>
      </c>
      <c r="C33" s="19" t="n">
        <v>18.76</v>
      </c>
    </row>
    <row r="34" spans="1:7">
      <c r="A34" s="4" t="s">
        <v>1253</v>
      </c>
      <c r="C34" s="19" t="n">
        <v>13.66</v>
      </c>
      <c r="E34" s="19" t="n">
        <v>1.53</v>
      </c>
      <c r="F34" s="19" t="n">
        <v>1.7</v>
      </c>
    </row>
    <row r="35" spans="1:7">
      <c r="A35" s="4" t="s">
        <v>1254</v>
      </c>
      <c r="C35" s="19" t="n">
        <v>20.32</v>
      </c>
      <c r="E35" s="19" t="n">
        <v>0.73</v>
      </c>
      <c r="F35" s="19" t="n">
        <v>0.79</v>
      </c>
    </row>
    <row r="36" spans="1:7">
      <c r="A36" s="4" t="s">
        <v>1255</v>
      </c>
      <c r="C36" s="19" t="n">
        <v>7.41</v>
      </c>
      <c r="E36" s="19" t="n">
        <v>1.81</v>
      </c>
      <c r="F36" s="19" t="n">
        <v>0.45</v>
      </c>
    </row>
    <row r="37" spans="1:7">
      <c r="A37" s="4" t="s">
        <v>1267</v>
      </c>
      <c r="B37" s="6" t="n">
        <v>1.97</v>
      </c>
      <c r="C37" s="19" t="n">
        <v>22.55</v>
      </c>
      <c r="E37" s="19" t="n">
        <v>1.53</v>
      </c>
      <c r="F37" s="19" t="n">
        <v>1.34</v>
      </c>
    </row>
    <row r="38" spans="1:7">
      <c r="A38" s="4" t="s">
        <v>1268</v>
      </c>
      <c r="B38" s="6" t="n">
        <v>0.87</v>
      </c>
      <c r="C38" s="19" t="n">
        <v>34.67</v>
      </c>
      <c r="E38" s="19" t="n">
        <v>0.87</v>
      </c>
      <c r="F38" s="19" t="n">
        <v>0.66</v>
      </c>
    </row>
    <row r="39" spans="1:7">
      <c r="A39" s="4" t="s">
        <v>1269</v>
      </c>
      <c r="B39" s="6" t="n">
        <v>0.44</v>
      </c>
      <c r="C39" s="6" t="n">
        <v>15.57</v>
      </c>
      <c r="E39" s="9" t="n">
        <v>0.44</v>
      </c>
      <c r="F39" s="9" t="n">
        <v>1.13</v>
      </c>
    </row>
    <row r="40" spans="1:7">
      <c r="A40" s="3" t="s">
        <v>1270</v>
      </c>
    </row>
    <row r="41" spans="1:7">
      <c r="A41" s="4" t="s">
        <v>1271</v>
      </c>
      <c r="D41" s="14" t="n">
        <v>2.8</v>
      </c>
      <c r="E41" s="14" t="n">
        <v>18.9</v>
      </c>
      <c r="F41" s="14" t="n">
        <v>26.7</v>
      </c>
    </row>
    <row r="42" spans="1:7">
      <c r="A42" s="4" t="s">
        <v>1272</v>
      </c>
      <c r="B42" s="7" t="n">
        <v>47.7</v>
      </c>
      <c r="E42" s="8" t="n">
        <v>47.7</v>
      </c>
      <c r="F42" s="5" t="n">
        <v>77</v>
      </c>
      <c r="G42" s="14" t="n">
        <v>15.9</v>
      </c>
    </row>
    <row r="43" spans="1:7">
      <c r="A43" s="4" t="s">
        <v>1273</v>
      </c>
      <c r="B43" s="7" t="n">
        <v>7.5</v>
      </c>
      <c r="E43" s="14" t="n">
        <v>7.5</v>
      </c>
      <c r="F43" s="14" t="n">
        <v>5.9</v>
      </c>
      <c r="G43" s="14" t="n">
        <v>3.9</v>
      </c>
    </row>
    <row r="44" spans="1:7">
      <c r="A44" s="4" t="s">
        <v>389</v>
      </c>
    </row>
    <row r="45" spans="1:7">
      <c r="A45" s="3" t="s">
        <v>1242</v>
      </c>
    </row>
    <row r="46" spans="1:7">
      <c r="A46" s="4" t="s">
        <v>1274</v>
      </c>
      <c r="D46" s="5" t="n">
        <v>4068619</v>
      </c>
    </row>
    <row r="47" spans="1:7">
      <c r="A47" s="4" t="s">
        <v>1245</v>
      </c>
      <c r="D47" s="5" t="n">
        <v>73982</v>
      </c>
    </row>
    <row r="48" spans="1:7">
      <c r="A48" s="4" t="s">
        <v>1246</v>
      </c>
      <c r="D48" s="5" t="n">
        <v>-444884</v>
      </c>
    </row>
    <row r="49" spans="1:7">
      <c r="A49" s="4" t="s">
        <v>1247</v>
      </c>
      <c r="D49" s="5" t="n">
        <v>-160496</v>
      </c>
    </row>
    <row r="50" spans="1:7">
      <c r="A50" s="4" t="s">
        <v>1248</v>
      </c>
      <c r="D50" s="5" t="n">
        <v>3537221</v>
      </c>
    </row>
    <row r="51" spans="1:7">
      <c r="A51" s="3" t="s">
        <v>1249</v>
      </c>
    </row>
    <row r="52" spans="1:7">
      <c r="A52" s="4" t="s">
        <v>1275</v>
      </c>
      <c r="C52" s="19" t="n">
        <v>30.72</v>
      </c>
    </row>
    <row r="53" spans="1:7">
      <c r="A53" s="4" t="s">
        <v>1276</v>
      </c>
      <c r="C53" s="6" t="n">
        <v>35.08</v>
      </c>
    </row>
    <row r="54" spans="1:7">
      <c r="A54" s="4" t="s">
        <v>1277</v>
      </c>
      <c r="C54" s="19" t="n">
        <v>30.73</v>
      </c>
    </row>
    <row r="55" spans="1:7">
      <c r="A55" s="4" t="s">
        <v>1278</v>
      </c>
      <c r="C55" s="19" t="n">
        <v>30.72</v>
      </c>
    </row>
    <row r="56" spans="1:7">
      <c r="A56" s="4" t="s">
        <v>1279</v>
      </c>
      <c r="C56" s="6" t="n">
        <v>30.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0</v>
      </c>
      <c r="B1" s="2" t="s">
        <v>1</v>
      </c>
    </row>
    <row r="2" spans="1:5">
      <c r="B2" s="2" t="s">
        <v>1281</v>
      </c>
      <c r="C2" s="2" t="s">
        <v>499</v>
      </c>
      <c r="D2" s="2" t="s">
        <v>455</v>
      </c>
      <c r="E2" s="2" t="s">
        <v>456</v>
      </c>
    </row>
    <row r="3" spans="1:5">
      <c r="A3" s="3" t="s">
        <v>1282</v>
      </c>
    </row>
    <row r="4" spans="1:5">
      <c r="A4" s="4" t="s">
        <v>1283</v>
      </c>
      <c r="C4" s="7" t="n">
        <v>8.6</v>
      </c>
    </row>
    <row r="5" spans="1:5">
      <c r="A5" s="3" t="s">
        <v>1284</v>
      </c>
    </row>
    <row r="6" spans="1:5">
      <c r="A6" s="4" t="s">
        <v>1285</v>
      </c>
      <c r="B6" s="4" t="s">
        <v>439</v>
      </c>
      <c r="C6" s="4" t="s">
        <v>439</v>
      </c>
    </row>
    <row r="7" spans="1:5">
      <c r="A7" s="4" t="s">
        <v>1286</v>
      </c>
    </row>
    <row r="8" spans="1:5">
      <c r="A8" s="3" t="s">
        <v>1284</v>
      </c>
    </row>
    <row r="9" spans="1:5">
      <c r="A9" s="4" t="s">
        <v>1287</v>
      </c>
      <c r="B9" s="17" t="n">
        <v>29</v>
      </c>
      <c r="C9" s="7" t="n">
        <v>39.2</v>
      </c>
    </row>
    <row r="10" spans="1:5">
      <c r="A10" s="4" t="s">
        <v>1288</v>
      </c>
      <c r="B10" s="14" t="n">
        <v>8.4</v>
      </c>
      <c r="C10" s="8" t="n">
        <v>11.4</v>
      </c>
    </row>
    <row r="11" spans="1:5">
      <c r="A11" s="4" t="s">
        <v>893</v>
      </c>
    </row>
    <row r="12" spans="1:5">
      <c r="A12" s="3" t="s">
        <v>1289</v>
      </c>
    </row>
    <row r="13" spans="1:5">
      <c r="A13" s="4" t="s">
        <v>1290</v>
      </c>
      <c r="C13" s="7" t="n">
        <v>11.8</v>
      </c>
      <c r="D13" s="7" t="n">
        <v>11.6</v>
      </c>
      <c r="E13" s="7" t="n">
        <v>11.7</v>
      </c>
    </row>
    <row r="14" spans="1:5">
      <c r="A14" s="4" t="s">
        <v>1291</v>
      </c>
    </row>
    <row r="15" spans="1:5">
      <c r="A15" s="3" t="s">
        <v>1282</v>
      </c>
    </row>
    <row r="16" spans="1:5">
      <c r="A16" s="4" t="s">
        <v>1292</v>
      </c>
      <c r="B16" s="4" t="s">
        <v>1101</v>
      </c>
      <c r="C16" s="4" t="s">
        <v>110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s>
  <sheetData>
    <row r="1" spans="1:4">
      <c r="A1" s="1" t="s">
        <v>1293</v>
      </c>
      <c r="B1" s="2" t="s">
        <v>1</v>
      </c>
    </row>
    <row r="2" spans="1:4">
      <c r="B2" s="2" t="s">
        <v>499</v>
      </c>
      <c r="C2" s="2" t="s">
        <v>455</v>
      </c>
      <c r="D2" s="2" t="s">
        <v>456</v>
      </c>
    </row>
    <row r="3" spans="1:4">
      <c r="A3" s="3" t="s">
        <v>1294</v>
      </c>
    </row>
    <row r="4" spans="1:4">
      <c r="A4" s="4" t="s">
        <v>1295</v>
      </c>
      <c r="B4" s="4" t="s">
        <v>536</v>
      </c>
    </row>
    <row r="5" spans="1:4">
      <c r="A5" s="4" t="s">
        <v>1286</v>
      </c>
    </row>
    <row r="6" spans="1:4">
      <c r="A6" s="3" t="s">
        <v>1296</v>
      </c>
    </row>
    <row r="7" spans="1:4">
      <c r="A7" s="4" t="s">
        <v>1297</v>
      </c>
      <c r="B7" s="7" t="n">
        <v>877.3</v>
      </c>
      <c r="C7" s="7" t="n">
        <v>877.2</v>
      </c>
    </row>
    <row r="8" spans="1:4">
      <c r="A8" s="4" t="s">
        <v>1298</v>
      </c>
      <c r="B8" s="8" t="n">
        <v>34.8</v>
      </c>
      <c r="C8" s="8" t="n">
        <v>183.3</v>
      </c>
    </row>
    <row r="9" spans="1:4">
      <c r="A9" s="4" t="s">
        <v>1299</v>
      </c>
      <c r="B9" s="8" t="n">
        <v>20.5</v>
      </c>
      <c r="C9" s="5" t="n">
        <v>3</v>
      </c>
    </row>
    <row r="10" spans="1:4">
      <c r="A10" s="4" t="s">
        <v>1300</v>
      </c>
      <c r="B10" s="8" t="n">
        <v>-13.8</v>
      </c>
      <c r="C10" s="8" t="n">
        <v>-30.8</v>
      </c>
    </row>
    <row r="11" spans="1:4">
      <c r="A11" s="4" t="s">
        <v>813</v>
      </c>
      <c r="B11" s="8" t="n">
        <v>-58.6</v>
      </c>
    </row>
    <row r="12" spans="1:4">
      <c r="A12" s="4" t="s">
        <v>595</v>
      </c>
      <c r="B12" s="8" t="n">
        <v>81.59999999999999</v>
      </c>
      <c r="C12" s="8" t="n">
        <v>-155.4</v>
      </c>
    </row>
    <row r="13" spans="1:4">
      <c r="A13" s="4" t="s">
        <v>1301</v>
      </c>
      <c r="B13" s="8" t="n">
        <v>941.8</v>
      </c>
      <c r="C13" s="8" t="n">
        <v>877.3</v>
      </c>
      <c r="D13" s="7" t="n">
        <v>877.2</v>
      </c>
    </row>
    <row r="14" spans="1:4">
      <c r="A14" s="3" t="s">
        <v>1302</v>
      </c>
    </row>
    <row r="15" spans="1:4">
      <c r="A15" s="4" t="s">
        <v>1303</v>
      </c>
      <c r="B15" s="8" t="n">
        <v>-679.2</v>
      </c>
      <c r="C15" s="8" t="n">
        <v>-674.5</v>
      </c>
    </row>
    <row r="16" spans="1:4">
      <c r="A16" s="4" t="s">
        <v>1304</v>
      </c>
      <c r="B16" s="8" t="n">
        <v>-1.2</v>
      </c>
      <c r="C16" s="8" t="n">
        <v>-1.2</v>
      </c>
      <c r="D16" s="8" t="n">
        <v>-1.5</v>
      </c>
    </row>
    <row r="17" spans="1:4">
      <c r="A17" s="4" t="s">
        <v>1305</v>
      </c>
      <c r="B17" s="8" t="n">
        <v>-19.2</v>
      </c>
      <c r="C17" s="8" t="n">
        <v>-22.6</v>
      </c>
      <c r="D17" s="8" t="n">
        <v>-25.8</v>
      </c>
    </row>
    <row r="18" spans="1:4">
      <c r="A18" s="4" t="s">
        <v>813</v>
      </c>
      <c r="B18" s="8" t="n">
        <v>58.6</v>
      </c>
    </row>
    <row r="19" spans="1:4">
      <c r="A19" s="4" t="s">
        <v>1300</v>
      </c>
      <c r="B19" s="8" t="n">
        <v>13.8</v>
      </c>
      <c r="C19" s="8" t="n">
        <v>30.8</v>
      </c>
    </row>
    <row r="20" spans="1:4">
      <c r="A20" s="4" t="s">
        <v>1306</v>
      </c>
      <c r="B20" s="8" t="n">
        <v>-29.8</v>
      </c>
      <c r="C20" s="8" t="n">
        <v>-131.6</v>
      </c>
    </row>
    <row r="21" spans="1:4">
      <c r="A21" s="4" t="s">
        <v>595</v>
      </c>
      <c r="B21" s="8" t="n">
        <v>-62.1</v>
      </c>
      <c r="C21" s="8" t="n">
        <v>119.9</v>
      </c>
    </row>
    <row r="22" spans="1:4">
      <c r="A22" s="4" t="s">
        <v>1307</v>
      </c>
      <c r="B22" s="8" t="n">
        <v>-719.1</v>
      </c>
      <c r="C22" s="8" t="n">
        <v>-679.2</v>
      </c>
      <c r="D22" s="7" t="n">
        <v>-674.5</v>
      </c>
    </row>
    <row r="23" spans="1:4">
      <c r="A23" s="4" t="s">
        <v>1308</v>
      </c>
      <c r="B23" s="8" t="n">
        <v>222.7</v>
      </c>
      <c r="C23" s="8" t="n">
        <v>198.1</v>
      </c>
    </row>
    <row r="24" spans="1:4">
      <c r="A24" s="4" t="s">
        <v>1309</v>
      </c>
      <c r="B24" s="5" t="n">
        <v>-28</v>
      </c>
      <c r="C24" s="8" t="n">
        <v>-29.8</v>
      </c>
    </row>
    <row r="25" spans="1:4">
      <c r="A25" s="4" t="s">
        <v>1310</v>
      </c>
      <c r="B25" s="8" t="n">
        <v>194.7</v>
      </c>
      <c r="C25" s="8" t="n">
        <v>168.3</v>
      </c>
    </row>
    <row r="26" spans="1:4">
      <c r="A26" s="3" t="s">
        <v>1311</v>
      </c>
    </row>
    <row r="27" spans="1:4">
      <c r="A27" s="4" t="s">
        <v>1312</v>
      </c>
      <c r="B27" s="8" t="n">
        <v>199.3</v>
      </c>
      <c r="C27" s="8" t="n">
        <v>180.2</v>
      </c>
    </row>
    <row r="28" spans="1:4">
      <c r="A28" s="3" t="s">
        <v>1313</v>
      </c>
    </row>
    <row r="29" spans="1:4">
      <c r="A29" s="4" t="s">
        <v>1314</v>
      </c>
      <c r="B29" s="8" t="n">
        <v>-4.6</v>
      </c>
      <c r="C29" s="8" t="n">
        <v>-11.9</v>
      </c>
    </row>
    <row r="30" spans="1:4">
      <c r="A30" s="4" t="s">
        <v>1310</v>
      </c>
      <c r="B30" s="7" t="n">
        <v>194.7</v>
      </c>
      <c r="C30" s="7" t="n">
        <v>168.3</v>
      </c>
    </row>
    <row r="31" spans="1:4">
      <c r="A31" s="3" t="s">
        <v>1294</v>
      </c>
    </row>
    <row r="32" spans="1:4">
      <c r="A32" s="4" t="s">
        <v>818</v>
      </c>
      <c r="B32" s="4" t="s">
        <v>1315</v>
      </c>
      <c r="C32" s="4" t="s">
        <v>1316</v>
      </c>
    </row>
    <row r="33" spans="1:4">
      <c r="A33" s="4" t="s">
        <v>1317</v>
      </c>
      <c r="B33" s="8" t="n">
        <v>2.5</v>
      </c>
      <c r="C33" s="8" t="n">
        <v>2.5</v>
      </c>
    </row>
    <row r="34" spans="1:4">
      <c r="A34" s="4" t="s">
        <v>1318</v>
      </c>
      <c r="B34" s="8" t="n">
        <v>3.1</v>
      </c>
      <c r="C34" s="8" t="n">
        <v>3.2</v>
      </c>
    </row>
    <row r="35" spans="1:4">
      <c r="A35" s="4" t="s">
        <v>1319</v>
      </c>
      <c r="B35" s="5" t="n">
        <v>2</v>
      </c>
      <c r="C35" s="8" t="n">
        <v>2.1</v>
      </c>
    </row>
    <row r="36" spans="1:4">
      <c r="A36" s="4" t="s">
        <v>1320</v>
      </c>
      <c r="B36" s="5" t="n">
        <v>3</v>
      </c>
      <c r="C36" s="5" t="n">
        <v>3</v>
      </c>
    </row>
    <row r="37" spans="1:4">
      <c r="A37" s="4" t="s">
        <v>1321</v>
      </c>
      <c r="B37" s="8" t="n">
        <v>2.1</v>
      </c>
      <c r="C37" s="8" t="n">
        <v>2.1</v>
      </c>
    </row>
    <row r="38" spans="1:4">
      <c r="A38" s="4" t="s">
        <v>1322</v>
      </c>
      <c r="B38" s="4" t="s">
        <v>1323</v>
      </c>
      <c r="C38" s="4" t="s">
        <v>1324</v>
      </c>
    </row>
    <row r="39" spans="1:4">
      <c r="A39" s="4" t="s">
        <v>1325</v>
      </c>
      <c r="B39" s="4" t="s">
        <v>1326</v>
      </c>
      <c r="C39" s="4" t="s">
        <v>13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8</v>
      </c>
      <c r="B1" s="2" t="s">
        <v>1</v>
      </c>
    </row>
    <row r="2" spans="1:5">
      <c r="B2" s="2" t="s">
        <v>499</v>
      </c>
      <c r="C2" s="2" t="s">
        <v>455</v>
      </c>
      <c r="D2" s="2" t="s">
        <v>499</v>
      </c>
      <c r="E2" s="2" t="s">
        <v>455</v>
      </c>
    </row>
    <row r="3" spans="1:5">
      <c r="A3" s="3" t="s">
        <v>1329</v>
      </c>
    </row>
    <row r="4" spans="1:5">
      <c r="A4" s="4" t="s">
        <v>1330</v>
      </c>
      <c r="B4" s="7" t="n">
        <v>877.3</v>
      </c>
      <c r="C4" s="7" t="n">
        <v>877.2</v>
      </c>
      <c r="D4" s="7" t="n">
        <v>941.8</v>
      </c>
      <c r="E4" s="7" t="n">
        <v>877.3</v>
      </c>
    </row>
    <row r="5" spans="1:5">
      <c r="A5" s="4" t="s">
        <v>1331</v>
      </c>
      <c r="D5" s="8" t="n">
        <v>231.1</v>
      </c>
    </row>
    <row r="6" spans="1:5">
      <c r="A6" s="3" t="s">
        <v>1332</v>
      </c>
    </row>
    <row r="7" spans="1:5">
      <c r="A7" s="4" t="s">
        <v>1297</v>
      </c>
      <c r="B7" s="8" t="n">
        <v>877.3</v>
      </c>
      <c r="C7" s="8" t="n">
        <v>877.2</v>
      </c>
    </row>
    <row r="8" spans="1:5">
      <c r="A8" s="4" t="s">
        <v>1333</v>
      </c>
      <c r="B8" s="8" t="n">
        <v>34.8</v>
      </c>
      <c r="C8" s="8" t="n">
        <v>183.3</v>
      </c>
    </row>
    <row r="9" spans="1:5">
      <c r="A9" s="4" t="s">
        <v>1301</v>
      </c>
      <c r="B9" s="7" t="n">
        <v>941.8</v>
      </c>
      <c r="C9" s="7" t="n">
        <v>877.3</v>
      </c>
    </row>
    <row r="10" spans="1:5">
      <c r="A10" s="4" t="s">
        <v>1334</v>
      </c>
      <c r="B10" s="8" t="n">
        <v>2.6</v>
      </c>
      <c r="C10" s="8" t="n">
        <v>3.4</v>
      </c>
    </row>
    <row r="11" spans="1:5">
      <c r="A11" s="4" t="s">
        <v>70</v>
      </c>
    </row>
    <row r="12" spans="1:5">
      <c r="A12" s="3" t="s">
        <v>1329</v>
      </c>
    </row>
    <row r="13" spans="1:5">
      <c r="A13" s="4" t="s">
        <v>1330</v>
      </c>
      <c r="B13" s="7" t="n">
        <v>3.9</v>
      </c>
      <c r="C13" s="7" t="n">
        <v>3.9</v>
      </c>
      <c r="D13" s="8" t="n">
        <v>10.8</v>
      </c>
      <c r="E13" s="8" t="n">
        <v>3.9</v>
      </c>
    </row>
    <row r="14" spans="1:5">
      <c r="A14" s="3" t="s">
        <v>1332</v>
      </c>
    </row>
    <row r="15" spans="1:5">
      <c r="A15" s="4" t="s">
        <v>1297</v>
      </c>
      <c r="B15" s="8" t="n">
        <v>3.9</v>
      </c>
    </row>
    <row r="16" spans="1:5">
      <c r="A16" s="4" t="s">
        <v>1301</v>
      </c>
      <c r="B16" s="8" t="n">
        <v>10.8</v>
      </c>
      <c r="C16" s="8" t="n">
        <v>3.9</v>
      </c>
    </row>
    <row r="17" spans="1:5">
      <c r="A17" s="4" t="s">
        <v>1335</v>
      </c>
    </row>
    <row r="18" spans="1:5">
      <c r="A18" s="3" t="s">
        <v>1329</v>
      </c>
    </row>
    <row r="19" spans="1:5">
      <c r="A19" s="4" t="s">
        <v>1330</v>
      </c>
      <c r="B19" s="8" t="n">
        <v>1.7</v>
      </c>
      <c r="D19" s="8" t="n">
        <v>1.7</v>
      </c>
    </row>
    <row r="20" spans="1:5">
      <c r="A20" s="3" t="s">
        <v>1332</v>
      </c>
    </row>
    <row r="21" spans="1:5">
      <c r="A21" s="4" t="s">
        <v>1301</v>
      </c>
      <c r="B21" s="8" t="n">
        <v>1.7</v>
      </c>
    </row>
    <row r="22" spans="1:5">
      <c r="A22" s="4" t="s">
        <v>1336</v>
      </c>
    </row>
    <row r="23" spans="1:5">
      <c r="A23" s="3" t="s">
        <v>1329</v>
      </c>
    </row>
    <row r="24" spans="1:5">
      <c r="A24" s="4" t="s">
        <v>1330</v>
      </c>
      <c r="B24" s="8" t="n">
        <v>-0.8</v>
      </c>
      <c r="C24" s="8" t="n">
        <v>-0.8</v>
      </c>
      <c r="D24" s="8" t="n">
        <v>0.4</v>
      </c>
      <c r="E24" s="8" t="n">
        <v>-0.8</v>
      </c>
    </row>
    <row r="25" spans="1:5">
      <c r="A25" s="3" t="s">
        <v>1332</v>
      </c>
    </row>
    <row r="26" spans="1:5">
      <c r="A26" s="4" t="s">
        <v>1297</v>
      </c>
      <c r="B26" s="8" t="n">
        <v>-0.8</v>
      </c>
    </row>
    <row r="27" spans="1:5">
      <c r="A27" s="4" t="s">
        <v>1301</v>
      </c>
      <c r="B27" s="8" t="n">
        <v>0.4</v>
      </c>
      <c r="C27" s="8" t="n">
        <v>-0.8</v>
      </c>
    </row>
    <row r="28" spans="1:5">
      <c r="A28" s="4" t="s">
        <v>1337</v>
      </c>
    </row>
    <row r="29" spans="1:5">
      <c r="A29" s="3" t="s">
        <v>1329</v>
      </c>
    </row>
    <row r="30" spans="1:5">
      <c r="A30" s="4" t="s">
        <v>1330</v>
      </c>
      <c r="B30" s="5" t="n">
        <v>694</v>
      </c>
      <c r="C30" s="5" t="n">
        <v>694</v>
      </c>
      <c r="D30" s="8" t="n">
        <v>745.2</v>
      </c>
      <c r="E30" s="11" t="n">
        <v>694</v>
      </c>
    </row>
    <row r="31" spans="1:5">
      <c r="A31" s="4" t="s">
        <v>1338</v>
      </c>
      <c r="E31" s="4" t="s">
        <v>1339</v>
      </c>
    </row>
    <row r="32" spans="1:5">
      <c r="A32" s="3" t="s">
        <v>1332</v>
      </c>
    </row>
    <row r="33" spans="1:5">
      <c r="A33" s="4" t="s">
        <v>1297</v>
      </c>
      <c r="B33" s="5" t="n">
        <v>694</v>
      </c>
    </row>
    <row r="34" spans="1:5">
      <c r="A34" s="4" t="s">
        <v>1301</v>
      </c>
      <c r="B34" s="8" t="n">
        <v>745.2</v>
      </c>
      <c r="C34" s="5" t="n">
        <v>694</v>
      </c>
    </row>
    <row r="35" spans="1:5">
      <c r="A35" s="4" t="s">
        <v>1340</v>
      </c>
    </row>
    <row r="36" spans="1:5">
      <c r="A36" s="3" t="s">
        <v>1329</v>
      </c>
    </row>
    <row r="37" spans="1:5">
      <c r="A37" s="4" t="s">
        <v>1330</v>
      </c>
      <c r="B37" s="8" t="n">
        <v>180.2</v>
      </c>
      <c r="C37" s="8" t="n">
        <v>180.2</v>
      </c>
      <c r="D37" s="7" t="n">
        <v>183.7</v>
      </c>
      <c r="E37" s="7" t="n">
        <v>180.2</v>
      </c>
    </row>
    <row r="38" spans="1:5">
      <c r="A38" s="3" t="s">
        <v>1332</v>
      </c>
    </row>
    <row r="39" spans="1:5">
      <c r="A39" s="4" t="s">
        <v>1297</v>
      </c>
      <c r="B39" s="8" t="n">
        <v>180.2</v>
      </c>
    </row>
    <row r="40" spans="1:5">
      <c r="A40" s="4" t="s">
        <v>1301</v>
      </c>
      <c r="B40" s="8" t="n">
        <v>183.7</v>
      </c>
      <c r="C40" s="8" t="n">
        <v>180.2</v>
      </c>
    </row>
    <row r="41" spans="1:5">
      <c r="A41" s="4" t="s">
        <v>1341</v>
      </c>
    </row>
    <row r="42" spans="1:5">
      <c r="A42" s="3" t="s">
        <v>1329</v>
      </c>
    </row>
    <row r="43" spans="1:5">
      <c r="A43" s="4" t="s">
        <v>1338</v>
      </c>
      <c r="D43" s="4" t="s">
        <v>1177</v>
      </c>
    </row>
    <row r="44" spans="1:5">
      <c r="A44" s="22" t="n">
        <v>2</v>
      </c>
    </row>
    <row r="45" spans="1:5">
      <c r="A45" s="3" t="s">
        <v>1329</v>
      </c>
    </row>
    <row r="46" spans="1:5">
      <c r="A46" s="4" t="s">
        <v>1330</v>
      </c>
      <c r="B46" s="8" t="n">
        <v>232.8</v>
      </c>
      <c r="D46" s="7" t="n">
        <v>232.8</v>
      </c>
    </row>
    <row r="47" spans="1:5">
      <c r="A47" s="3" t="s">
        <v>1332</v>
      </c>
    </row>
    <row r="48" spans="1:5">
      <c r="A48" s="4" t="s">
        <v>1301</v>
      </c>
      <c r="B48" s="7" t="n">
        <v>232.8</v>
      </c>
    </row>
    <row r="49" spans="1:5">
      <c r="A49" s="22" t="n">
        <v>3</v>
      </c>
    </row>
    <row r="50" spans="1:5">
      <c r="A50" s="3" t="s">
        <v>1329</v>
      </c>
    </row>
    <row r="51" spans="1:5">
      <c r="A51" s="4" t="s">
        <v>1330</v>
      </c>
      <c r="C51" s="8" t="n">
        <v>0.4</v>
      </c>
    </row>
    <row r="52" spans="1:5">
      <c r="A52" s="3" t="s">
        <v>1332</v>
      </c>
    </row>
    <row r="53" spans="1:5">
      <c r="A53" s="4" t="s">
        <v>1297</v>
      </c>
      <c r="C53" s="8" t="n">
        <v>0.4</v>
      </c>
    </row>
    <row r="54" spans="1:5">
      <c r="A54" s="4" t="s">
        <v>1333</v>
      </c>
      <c r="C54" s="8" t="n">
        <v>-0.3</v>
      </c>
    </row>
    <row r="55" spans="1:5">
      <c r="A55" s="4" t="s">
        <v>1342</v>
      </c>
      <c r="C55" s="7" t="n">
        <v>-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3</v>
      </c>
      <c r="B1" s="2" t="s">
        <v>1</v>
      </c>
    </row>
    <row r="2" spans="1:4">
      <c r="B2" s="2" t="s">
        <v>499</v>
      </c>
      <c r="C2" s="2" t="s">
        <v>455</v>
      </c>
      <c r="D2" s="2" t="s">
        <v>456</v>
      </c>
    </row>
    <row r="3" spans="1:4">
      <c r="A3" s="3" t="s">
        <v>1344</v>
      </c>
    </row>
    <row r="4" spans="1:4">
      <c r="A4" s="4" t="s">
        <v>1345</v>
      </c>
      <c r="B4" s="7" t="n">
        <v>32.1</v>
      </c>
      <c r="C4" s="7" t="n">
        <v>17.1</v>
      </c>
    </row>
    <row r="5" spans="1:4">
      <c r="A5" s="4" t="s">
        <v>1346</v>
      </c>
      <c r="B5" s="8" t="n">
        <v>-15.3</v>
      </c>
      <c r="C5" s="8" t="n">
        <v>26.1</v>
      </c>
    </row>
    <row r="6" spans="1:4">
      <c r="A6" s="4" t="s">
        <v>1347</v>
      </c>
      <c r="B6" s="8" t="n">
        <v>4.7</v>
      </c>
      <c r="C6" s="8" t="n">
        <v>-11.1</v>
      </c>
    </row>
    <row r="7" spans="1:4">
      <c r="A7" s="4" t="s">
        <v>1348</v>
      </c>
      <c r="B7" s="8" t="n">
        <v>-1.6</v>
      </c>
    </row>
    <row r="8" spans="1:4">
      <c r="A8" s="4" t="s">
        <v>1349</v>
      </c>
      <c r="B8" s="8" t="n">
        <v>1.1</v>
      </c>
    </row>
    <row r="9" spans="1:4">
      <c r="A9" s="4" t="s">
        <v>1350</v>
      </c>
      <c r="B9" s="5" t="n">
        <v>21</v>
      </c>
      <c r="C9" s="8" t="n">
        <v>32.1</v>
      </c>
    </row>
    <row r="10" spans="1:4">
      <c r="A10" s="4" t="s">
        <v>1351</v>
      </c>
      <c r="B10" s="5" t="n">
        <v>0</v>
      </c>
      <c r="C10" s="5" t="n">
        <v>0</v>
      </c>
    </row>
    <row r="11" spans="1:4">
      <c r="A11" s="4" t="s">
        <v>1352</v>
      </c>
      <c r="B11" s="5" t="n">
        <v>0</v>
      </c>
    </row>
    <row r="12" spans="1:4">
      <c r="A12" s="3" t="s">
        <v>1353</v>
      </c>
    </row>
    <row r="13" spans="1:4">
      <c r="A13" s="4" t="s">
        <v>1304</v>
      </c>
      <c r="B13" s="8" t="n">
        <v>-1.2</v>
      </c>
      <c r="C13" s="8" t="n">
        <v>-1.2</v>
      </c>
      <c r="D13" s="7" t="n">
        <v>-1.5</v>
      </c>
    </row>
    <row r="14" spans="1:4">
      <c r="A14" s="4" t="s">
        <v>1354</v>
      </c>
      <c r="B14" s="8" t="n">
        <v>1.6</v>
      </c>
    </row>
    <row r="15" spans="1:4">
      <c r="A15" s="4" t="s">
        <v>1305</v>
      </c>
      <c r="B15" s="8" t="n">
        <v>-19.2</v>
      </c>
      <c r="C15" s="8" t="n">
        <v>-22.6</v>
      </c>
      <c r="D15" s="8" t="n">
        <v>-25.8</v>
      </c>
    </row>
    <row r="16" spans="1:4">
      <c r="A16" s="4" t="s">
        <v>1355</v>
      </c>
      <c r="B16" s="8" t="n">
        <v>20.3</v>
      </c>
      <c r="C16" s="8" t="n">
        <v>25.6</v>
      </c>
      <c r="D16" s="8" t="n">
        <v>27.8</v>
      </c>
    </row>
    <row r="17" spans="1:4">
      <c r="A17" s="4" t="s">
        <v>1282</v>
      </c>
      <c r="B17" s="8" t="n">
        <v>1.5</v>
      </c>
      <c r="C17" s="8" t="n">
        <v>1.8</v>
      </c>
      <c r="D17" s="8" t="n">
        <v>0.5</v>
      </c>
    </row>
    <row r="18" spans="1:4">
      <c r="A18" s="4" t="s">
        <v>1356</v>
      </c>
      <c r="B18" s="8" t="n">
        <v>-7.4</v>
      </c>
      <c r="C18" s="8" t="n">
        <v>-7.5</v>
      </c>
      <c r="D18" s="8" t="n">
        <v>-8.1</v>
      </c>
    </row>
    <row r="19" spans="1:4">
      <c r="A19" s="4" t="s">
        <v>1282</v>
      </c>
      <c r="B19" s="7" t="n">
        <v>-5.9</v>
      </c>
      <c r="C19" s="7" t="n">
        <v>-5.7</v>
      </c>
      <c r="D19" s="7" t="n">
        <v>-7.6</v>
      </c>
    </row>
    <row r="20" spans="1:4">
      <c r="A20" s="3" t="s">
        <v>1357</v>
      </c>
    </row>
    <row r="21" spans="1:4">
      <c r="A21" s="4" t="s">
        <v>818</v>
      </c>
      <c r="B21" s="4" t="s">
        <v>1316</v>
      </c>
      <c r="C21" s="4" t="s">
        <v>1358</v>
      </c>
      <c r="D21" s="4" t="s">
        <v>1359</v>
      </c>
    </row>
    <row r="22" spans="1:4">
      <c r="A22" s="4" t="s">
        <v>1317</v>
      </c>
      <c r="B22" s="8" t="n">
        <v>2.5</v>
      </c>
      <c r="C22" s="8" t="n">
        <v>2.5</v>
      </c>
      <c r="D22" s="8" t="n">
        <v>2.5</v>
      </c>
    </row>
    <row r="23" spans="1:4">
      <c r="A23" s="4" t="s">
        <v>1318</v>
      </c>
      <c r="B23" s="8" t="n">
        <v>3.2</v>
      </c>
      <c r="C23" s="5" t="n">
        <v>3</v>
      </c>
      <c r="D23" s="8" t="n">
        <v>3.1</v>
      </c>
    </row>
    <row r="24" spans="1:4">
      <c r="A24" s="4" t="s">
        <v>1319</v>
      </c>
      <c r="B24" s="8" t="n">
        <v>2.1</v>
      </c>
      <c r="C24" s="5" t="n">
        <v>2</v>
      </c>
      <c r="D24" s="8" t="n">
        <v>2.1</v>
      </c>
    </row>
    <row r="25" spans="1:4">
      <c r="A25" s="4" t="s">
        <v>1320</v>
      </c>
      <c r="B25" s="5" t="n">
        <v>3</v>
      </c>
      <c r="C25" s="8" t="n">
        <v>2.9</v>
      </c>
      <c r="D25" s="5" t="n">
        <v>3</v>
      </c>
    </row>
    <row r="26" spans="1:4">
      <c r="A26" s="4" t="s">
        <v>1321</v>
      </c>
      <c r="B26" s="8" t="n">
        <v>2.1</v>
      </c>
      <c r="C26" s="5" t="n">
        <v>2</v>
      </c>
      <c r="D26" s="8" t="n">
        <v>2.1</v>
      </c>
    </row>
    <row r="27" spans="1:4">
      <c r="A27" s="4" t="s">
        <v>1355</v>
      </c>
      <c r="B27" s="4" t="s">
        <v>1315</v>
      </c>
      <c r="C27" s="4" t="s">
        <v>1360</v>
      </c>
      <c r="D27" s="4" t="s">
        <v>1361</v>
      </c>
    </row>
    <row r="28" spans="1:4">
      <c r="A28" s="4" t="s">
        <v>1362</v>
      </c>
      <c r="B28" s="4" t="s">
        <v>1363</v>
      </c>
      <c r="C28" s="4" t="s">
        <v>1363</v>
      </c>
      <c r="D28" s="4" t="s">
        <v>1363</v>
      </c>
    </row>
    <row r="29" spans="1:4">
      <c r="A29" s="4" t="s">
        <v>1364</v>
      </c>
      <c r="B29" s="7" t="n">
        <v>20.5</v>
      </c>
    </row>
    <row r="30" spans="1:4">
      <c r="A30" s="4" t="s">
        <v>1365</v>
      </c>
      <c r="B30" s="8" t="n">
        <v>12.9</v>
      </c>
    </row>
    <row r="31" spans="1:4">
      <c r="A31" s="3" t="s">
        <v>1366</v>
      </c>
    </row>
    <row r="32" spans="1:4">
      <c r="A32" s="5" t="n">
        <v>2018</v>
      </c>
      <c r="B32" s="8" t="n">
        <v>17.6</v>
      </c>
    </row>
    <row r="33" spans="1:4">
      <c r="A33" s="5" t="n">
        <v>2019</v>
      </c>
      <c r="B33" s="8" t="n">
        <v>19.3</v>
      </c>
    </row>
    <row r="34" spans="1:4">
      <c r="A34" s="5" t="n">
        <v>2020</v>
      </c>
      <c r="B34" s="8" t="n">
        <v>19.9</v>
      </c>
    </row>
    <row r="35" spans="1:4">
      <c r="A35" s="5" t="n">
        <v>2021</v>
      </c>
      <c r="B35" s="8" t="n">
        <v>21.6</v>
      </c>
    </row>
    <row r="36" spans="1:4">
      <c r="A36" s="5" t="n">
        <v>2022</v>
      </c>
      <c r="B36" s="8" t="n">
        <v>23.3</v>
      </c>
    </row>
    <row r="37" spans="1:4">
      <c r="A37" s="4" t="s">
        <v>1367</v>
      </c>
      <c r="B37" s="7" t="n">
        <v>13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84</v>
      </c>
    </row>
    <row r="3" spans="1:4">
      <c r="A3" s="3" t="s">
        <v>1369</v>
      </c>
    </row>
    <row r="4" spans="1:4">
      <c r="A4" s="4" t="s">
        <v>1370</v>
      </c>
      <c r="B4" s="7" t="n">
        <v>1647.5</v>
      </c>
    </row>
    <row r="5" spans="1:4">
      <c r="A5" s="4" t="s">
        <v>1371</v>
      </c>
      <c r="B5" s="8" t="n">
        <v>132.7</v>
      </c>
      <c r="C5" s="7" t="n">
        <v>-244.9</v>
      </c>
      <c r="D5" s="7" t="n">
        <v>-108.1</v>
      </c>
    </row>
    <row r="6" spans="1:4">
      <c r="A6" s="4" t="s">
        <v>1372</v>
      </c>
      <c r="B6" s="8" t="n">
        <v>-20.8</v>
      </c>
      <c r="C6" s="8" t="n">
        <v>12.4</v>
      </c>
      <c r="D6" s="8" t="n">
        <v>-0.4</v>
      </c>
    </row>
    <row r="7" spans="1:4">
      <c r="A7" s="4" t="s">
        <v>1373</v>
      </c>
      <c r="B7" s="8" t="n">
        <v>4837.3</v>
      </c>
      <c r="C7" s="8" t="n">
        <v>1647.5</v>
      </c>
    </row>
    <row r="8" spans="1:4">
      <c r="A8" s="4" t="s">
        <v>178</v>
      </c>
    </row>
    <row r="9" spans="1:4">
      <c r="A9" s="3" t="s">
        <v>1369</v>
      </c>
    </row>
    <row r="10" spans="1:4">
      <c r="A10" s="4" t="s">
        <v>1370</v>
      </c>
      <c r="B10" s="8" t="n">
        <v>-434.5</v>
      </c>
      <c r="C10" s="8" t="n">
        <v>-189.6</v>
      </c>
    </row>
    <row r="11" spans="1:4">
      <c r="A11" s="4" t="s">
        <v>1374</v>
      </c>
      <c r="B11" s="8" t="n">
        <v>116.3</v>
      </c>
      <c r="C11" s="8" t="n">
        <v>-231.3</v>
      </c>
    </row>
    <row r="12" spans="1:4">
      <c r="A12" s="4" t="s">
        <v>1375</v>
      </c>
      <c r="B12" s="8" t="n">
        <v>-4.4</v>
      </c>
      <c r="C12" s="8" t="n">
        <v>-1.2</v>
      </c>
    </row>
    <row r="13" spans="1:4">
      <c r="A13" s="4" t="s">
        <v>1371</v>
      </c>
      <c r="B13" s="8" t="n">
        <v>111.9</v>
      </c>
      <c r="C13" s="8" t="n">
        <v>-232.5</v>
      </c>
    </row>
    <row r="14" spans="1:4">
      <c r="A14" s="4" t="s">
        <v>1372</v>
      </c>
      <c r="B14" s="8" t="n">
        <v>20.8</v>
      </c>
      <c r="C14" s="8" t="n">
        <v>-12.4</v>
      </c>
    </row>
    <row r="15" spans="1:4">
      <c r="A15" s="4" t="s">
        <v>1373</v>
      </c>
      <c r="B15" s="8" t="n">
        <v>-301.8</v>
      </c>
      <c r="C15" s="8" t="n">
        <v>-434.5</v>
      </c>
      <c r="D15" s="8" t="n">
        <v>-189.6</v>
      </c>
    </row>
    <row r="16" spans="1:4">
      <c r="A16" s="4" t="s">
        <v>1376</v>
      </c>
    </row>
    <row r="17" spans="1:4">
      <c r="A17" s="3" t="s">
        <v>1369</v>
      </c>
    </row>
    <row r="18" spans="1:4">
      <c r="A18" s="4" t="s">
        <v>1370</v>
      </c>
      <c r="B18" s="8" t="n">
        <v>-471.3</v>
      </c>
      <c r="C18" s="8" t="n">
        <v>-211.8</v>
      </c>
    </row>
    <row r="19" spans="1:4">
      <c r="A19" s="4" t="s">
        <v>1374</v>
      </c>
      <c r="B19" s="5" t="n">
        <v>125</v>
      </c>
      <c r="C19" s="8" t="n">
        <v>-247.1</v>
      </c>
    </row>
    <row r="20" spans="1:4">
      <c r="A20" s="4" t="s">
        <v>1371</v>
      </c>
      <c r="B20" s="5" t="n">
        <v>125</v>
      </c>
      <c r="C20" s="8" t="n">
        <v>-247.1</v>
      </c>
    </row>
    <row r="21" spans="1:4">
      <c r="A21" s="4" t="s">
        <v>1372</v>
      </c>
      <c r="B21" s="5" t="n">
        <v>21</v>
      </c>
      <c r="C21" s="8" t="n">
        <v>-12.4</v>
      </c>
    </row>
    <row r="22" spans="1:4">
      <c r="A22" s="4" t="s">
        <v>1373</v>
      </c>
      <c r="B22" s="8" t="n">
        <v>-325.3</v>
      </c>
      <c r="C22" s="8" t="n">
        <v>-471.3</v>
      </c>
      <c r="D22" s="8" t="n">
        <v>-211.8</v>
      </c>
    </row>
    <row r="23" spans="1:4">
      <c r="A23" s="4" t="s">
        <v>661</v>
      </c>
    </row>
    <row r="24" spans="1:4">
      <c r="A24" s="3" t="s">
        <v>1369</v>
      </c>
    </row>
    <row r="25" spans="1:4">
      <c r="A25" s="4" t="s">
        <v>1370</v>
      </c>
      <c r="B25" s="8" t="n">
        <v>4.7</v>
      </c>
      <c r="C25" s="8" t="n">
        <v>5.1</v>
      </c>
    </row>
    <row r="26" spans="1:4">
      <c r="A26" s="4" t="s">
        <v>1374</v>
      </c>
      <c r="B26" s="8" t="n">
        <v>1.9</v>
      </c>
      <c r="C26" s="8" t="n">
        <v>0.8</v>
      </c>
    </row>
    <row r="27" spans="1:4">
      <c r="A27" s="4" t="s">
        <v>1375</v>
      </c>
      <c r="B27" s="8" t="n">
        <v>-3.9</v>
      </c>
      <c r="C27" s="8" t="n">
        <v>-1.2</v>
      </c>
    </row>
    <row r="28" spans="1:4">
      <c r="A28" s="4" t="s">
        <v>1371</v>
      </c>
      <c r="B28" s="5" t="n">
        <v>-2</v>
      </c>
      <c r="C28" s="8" t="n">
        <v>-0.4</v>
      </c>
    </row>
    <row r="29" spans="1:4">
      <c r="A29" s="4" t="s">
        <v>1372</v>
      </c>
      <c r="B29" s="8" t="n">
        <v>-0.2</v>
      </c>
    </row>
    <row r="30" spans="1:4">
      <c r="A30" s="4" t="s">
        <v>1373</v>
      </c>
      <c r="B30" s="8" t="n">
        <v>2.5</v>
      </c>
      <c r="C30" s="8" t="n">
        <v>4.7</v>
      </c>
      <c r="D30" s="8" t="n">
        <v>5.1</v>
      </c>
    </row>
    <row r="31" spans="1:4">
      <c r="A31" s="4" t="s">
        <v>40</v>
      </c>
    </row>
    <row r="32" spans="1:4">
      <c r="A32" s="3" t="s">
        <v>1369</v>
      </c>
    </row>
    <row r="33" spans="1:4">
      <c r="A33" s="4" t="s">
        <v>1370</v>
      </c>
      <c r="B33" s="8" t="n">
        <v>32.1</v>
      </c>
      <c r="C33" s="8" t="n">
        <v>17.1</v>
      </c>
    </row>
    <row r="34" spans="1:4">
      <c r="A34" s="4" t="s">
        <v>1374</v>
      </c>
      <c r="B34" s="8" t="n">
        <v>-10.6</v>
      </c>
      <c r="C34" s="5" t="n">
        <v>15</v>
      </c>
    </row>
    <row r="35" spans="1:4">
      <c r="A35" s="4" t="s">
        <v>1375</v>
      </c>
      <c r="B35" s="8" t="n">
        <v>-0.5</v>
      </c>
    </row>
    <row r="36" spans="1:4">
      <c r="A36" s="4" t="s">
        <v>1371</v>
      </c>
      <c r="B36" s="8" t="n">
        <v>-11.1</v>
      </c>
      <c r="C36" s="5" t="n">
        <v>15</v>
      </c>
    </row>
    <row r="37" spans="1:4">
      <c r="A37" s="4" t="s">
        <v>1373</v>
      </c>
      <c r="B37" s="11" t="n">
        <v>21</v>
      </c>
      <c r="C37" s="7" t="n">
        <v>32.1</v>
      </c>
      <c r="D37" s="7" t="n">
        <v>1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7</v>
      </c>
      <c r="B1" s="2" t="s">
        <v>1</v>
      </c>
    </row>
    <row r="2" spans="1:4">
      <c r="B2" s="2" t="s">
        <v>2</v>
      </c>
      <c r="C2" s="2" t="s">
        <v>30</v>
      </c>
      <c r="D2" s="2" t="s">
        <v>84</v>
      </c>
    </row>
    <row r="3" spans="1:4">
      <c r="A3" s="3" t="s">
        <v>1378</v>
      </c>
    </row>
    <row r="4" spans="1:4">
      <c r="A4" s="4" t="s">
        <v>1379</v>
      </c>
      <c r="B4" s="7" t="n">
        <v>112.3</v>
      </c>
      <c r="C4" s="7" t="n">
        <v>-233.1</v>
      </c>
      <c r="D4" s="7" t="n">
        <v>-108.3</v>
      </c>
    </row>
    <row r="5" spans="1:4">
      <c r="A5" s="4" t="s">
        <v>1380</v>
      </c>
      <c r="B5" s="8" t="n">
        <v>-0.4</v>
      </c>
      <c r="C5" s="8" t="n">
        <v>0.6</v>
      </c>
      <c r="D5" s="8" t="n">
        <v>-0.2</v>
      </c>
    </row>
    <row r="6" spans="1:4">
      <c r="A6" s="4" t="s">
        <v>116</v>
      </c>
      <c r="B6" s="8" t="n">
        <v>111.9</v>
      </c>
      <c r="C6" s="8" t="n">
        <v>-232.5</v>
      </c>
      <c r="D6" s="8" t="n">
        <v>-108.5</v>
      </c>
    </row>
    <row r="7" spans="1:4">
      <c r="A7" s="4" t="s">
        <v>661</v>
      </c>
    </row>
    <row r="8" spans="1:4">
      <c r="A8" s="3" t="s">
        <v>1378</v>
      </c>
    </row>
    <row r="9" spans="1:4">
      <c r="A9" s="4" t="s">
        <v>1379</v>
      </c>
      <c r="B9" s="8" t="n">
        <v>1.9</v>
      </c>
      <c r="C9" s="8" t="n">
        <v>0.8</v>
      </c>
      <c r="D9" s="8" t="n">
        <v>1.4</v>
      </c>
    </row>
    <row r="10" spans="1:4">
      <c r="A10" s="4" t="s">
        <v>116</v>
      </c>
      <c r="B10" s="8" t="n">
        <v>1.9</v>
      </c>
      <c r="C10" s="8" t="n">
        <v>0.8</v>
      </c>
      <c r="D10" s="8" t="n">
        <v>1.4</v>
      </c>
    </row>
    <row r="11" spans="1:4">
      <c r="A11" s="4" t="s">
        <v>1376</v>
      </c>
    </row>
    <row r="12" spans="1:4">
      <c r="A12" s="3" t="s">
        <v>1378</v>
      </c>
    </row>
    <row r="13" spans="1:4">
      <c r="A13" s="4" t="s">
        <v>1379</v>
      </c>
      <c r="B13" s="5" t="n">
        <v>125</v>
      </c>
      <c r="C13" s="8" t="n">
        <v>-247.4</v>
      </c>
      <c r="D13" s="8" t="n">
        <v>-94.5</v>
      </c>
    </row>
    <row r="14" spans="1:4">
      <c r="A14" s="4" t="s">
        <v>1380</v>
      </c>
      <c r="C14" s="8" t="n">
        <v>0.3</v>
      </c>
    </row>
    <row r="15" spans="1:4">
      <c r="A15" s="4" t="s">
        <v>116</v>
      </c>
      <c r="B15" s="5" t="n">
        <v>125</v>
      </c>
      <c r="C15" s="8" t="n">
        <v>-247.1</v>
      </c>
      <c r="D15" s="8" t="n">
        <v>-94.5</v>
      </c>
    </row>
    <row r="16" spans="1:4">
      <c r="A16" s="4" t="s">
        <v>40</v>
      </c>
    </row>
    <row r="17" spans="1:4">
      <c r="A17" s="3" t="s">
        <v>1378</v>
      </c>
    </row>
    <row r="18" spans="1:4">
      <c r="A18" s="4" t="s">
        <v>1379</v>
      </c>
      <c r="B18" s="8" t="n">
        <v>-10.2</v>
      </c>
      <c r="C18" s="8" t="n">
        <v>14.7</v>
      </c>
      <c r="D18" s="8" t="n">
        <v>-0.5</v>
      </c>
    </row>
    <row r="19" spans="1:4">
      <c r="A19" s="4" t="s">
        <v>1380</v>
      </c>
      <c r="B19" s="8" t="n">
        <v>-0.4</v>
      </c>
      <c r="C19" s="8" t="n">
        <v>0.3</v>
      </c>
      <c r="D19" s="8" t="n">
        <v>-0.2</v>
      </c>
    </row>
    <row r="20" spans="1:4">
      <c r="A20" s="4" t="s">
        <v>116</v>
      </c>
      <c r="B20" s="8" t="n">
        <v>-10.6</v>
      </c>
      <c r="C20" s="5" t="n">
        <v>15</v>
      </c>
      <c r="D20" s="8" t="n">
        <v>-0.7</v>
      </c>
    </row>
    <row r="21" spans="1:4">
      <c r="A21" s="4" t="s">
        <v>1381</v>
      </c>
    </row>
    <row r="22" spans="1:4">
      <c r="A22" s="3" t="s">
        <v>1378</v>
      </c>
    </row>
    <row r="23" spans="1:4">
      <c r="A23" s="4" t="s">
        <v>1379</v>
      </c>
      <c r="B23" s="8" t="n">
        <v>-4.4</v>
      </c>
      <c r="C23" s="8" t="n">
        <v>-1.2</v>
      </c>
      <c r="D23" s="8" t="n">
        <v>-14.7</v>
      </c>
    </row>
    <row r="24" spans="1:4">
      <c r="A24" s="4" t="s">
        <v>116</v>
      </c>
      <c r="B24" s="7" t="n">
        <v>-4.4</v>
      </c>
      <c r="C24" s="7" t="n">
        <v>-1.2</v>
      </c>
      <c r="D24" s="7" t="n">
        <v>-1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4"/>
    <col customWidth="1" max="11" min="11" width="37"/>
    <col customWidth="1" max="12" min="12" width="24"/>
    <col customWidth="1" max="13" min="13" width="37"/>
    <col customWidth="1" max="14" min="14" width="24"/>
    <col customWidth="1" max="15" min="15" width="37"/>
  </cols>
  <sheetData>
    <row r="1" spans="1:15">
      <c r="A1" s="1" t="s">
        <v>1382</v>
      </c>
      <c r="B1" s="2" t="s">
        <v>1383</v>
      </c>
      <c r="J1" s="2" t="s">
        <v>1</v>
      </c>
    </row>
    <row r="2" spans="1:15">
      <c r="B2" s="2" t="s">
        <v>506</v>
      </c>
      <c r="C2" s="2" t="s">
        <v>1384</v>
      </c>
      <c r="D2" s="2" t="s">
        <v>1385</v>
      </c>
      <c r="E2" s="2" t="s">
        <v>1386</v>
      </c>
      <c r="F2" s="2" t="s">
        <v>1093</v>
      </c>
      <c r="G2" s="2" t="s">
        <v>1387</v>
      </c>
      <c r="H2" s="2" t="s">
        <v>1388</v>
      </c>
      <c r="I2" s="2" t="s">
        <v>1389</v>
      </c>
      <c r="J2" s="2" t="s">
        <v>457</v>
      </c>
      <c r="K2" s="2" t="s">
        <v>483</v>
      </c>
      <c r="L2" s="2" t="s">
        <v>462</v>
      </c>
      <c r="M2" s="2" t="s">
        <v>1390</v>
      </c>
      <c r="N2" s="2" t="s">
        <v>1013</v>
      </c>
      <c r="O2" s="2" t="s">
        <v>1391</v>
      </c>
    </row>
    <row r="3" spans="1:15">
      <c r="A3" s="3" t="s">
        <v>1392</v>
      </c>
    </row>
    <row r="4" spans="1:15">
      <c r="A4" s="4" t="s">
        <v>1393</v>
      </c>
      <c r="B4" s="11" t="n">
        <v>471700000</v>
      </c>
      <c r="C4" s="11" t="n">
        <v>99500000</v>
      </c>
      <c r="D4" s="11" t="n">
        <v>41700000</v>
      </c>
      <c r="E4" s="11" t="n">
        <v>42600000</v>
      </c>
      <c r="F4" s="11" t="n">
        <v>37800000</v>
      </c>
      <c r="G4" s="11" t="n">
        <v>53400000</v>
      </c>
      <c r="H4" s="11" t="n">
        <v>46300000</v>
      </c>
      <c r="I4" s="11" t="n">
        <v>51500000</v>
      </c>
      <c r="K4" s="11" t="n">
        <v>655500000</v>
      </c>
      <c r="M4" s="11" t="n">
        <v>189000000</v>
      </c>
      <c r="O4" s="11" t="n">
        <v>329800000</v>
      </c>
    </row>
    <row r="5" spans="1:15">
      <c r="A5" s="4" t="s">
        <v>1394</v>
      </c>
      <c r="K5" s="5" t="n">
        <v>-17300000</v>
      </c>
      <c r="M5" s="5" t="n">
        <v>-4500000</v>
      </c>
      <c r="O5" s="5" t="n">
        <v>-9000000</v>
      </c>
    </row>
    <row r="6" spans="1:15">
      <c r="A6" s="4" t="s">
        <v>1395</v>
      </c>
      <c r="K6" s="11" t="n">
        <v>638200000</v>
      </c>
      <c r="M6" s="11" t="n">
        <v>184500000</v>
      </c>
      <c r="O6" s="11" t="n">
        <v>320800000</v>
      </c>
    </row>
    <row r="7" spans="1:15">
      <c r="A7" s="4" t="s">
        <v>1396</v>
      </c>
      <c r="K7" s="8" t="n">
        <v>160.7</v>
      </c>
      <c r="M7" s="8" t="n">
        <v>109.1</v>
      </c>
      <c r="O7" s="8" t="n">
        <v>109.3</v>
      </c>
    </row>
    <row r="8" spans="1:15">
      <c r="A8" s="4" t="s">
        <v>1397</v>
      </c>
      <c r="K8" s="8" t="n">
        <v>1.6</v>
      </c>
      <c r="M8" s="5" t="n">
        <v>2</v>
      </c>
      <c r="O8" s="8" t="n">
        <v>6.1</v>
      </c>
    </row>
    <row r="9" spans="1:15">
      <c r="A9" s="4" t="s">
        <v>1398</v>
      </c>
      <c r="K9" s="8" t="n">
        <v>162.3</v>
      </c>
      <c r="M9" s="8" t="n">
        <v>111.1</v>
      </c>
      <c r="O9" s="8" t="n">
        <v>115.4</v>
      </c>
    </row>
    <row r="10" spans="1:15">
      <c r="A10" s="3" t="s">
        <v>1399</v>
      </c>
    </row>
    <row r="11" spans="1:15">
      <c r="A11" s="4" t="s">
        <v>1400</v>
      </c>
      <c r="B11" s="6" t="n">
        <v>2.34</v>
      </c>
      <c r="C11" s="6" t="n">
        <v>0.49</v>
      </c>
      <c r="D11" s="6" t="n">
        <v>0.29</v>
      </c>
      <c r="E11" s="6" t="n">
        <v>0.38</v>
      </c>
      <c r="F11" s="6" t="n">
        <v>0.34</v>
      </c>
      <c r="G11" s="6" t="n">
        <v>0.48</v>
      </c>
      <c r="H11" s="6" t="n">
        <v>0.42</v>
      </c>
      <c r="I11" s="6" t="n">
        <v>0.46</v>
      </c>
      <c r="K11" s="6" t="n">
        <v>3.97</v>
      </c>
      <c r="M11" s="6" t="n">
        <v>1.69</v>
      </c>
      <c r="O11" s="6" t="n">
        <v>2.93</v>
      </c>
    </row>
    <row r="12" spans="1:15">
      <c r="A12" s="4" t="s">
        <v>1401</v>
      </c>
      <c r="B12" s="6" t="n">
        <v>2.32</v>
      </c>
      <c r="C12" s="6" t="n">
        <v>0.49</v>
      </c>
      <c r="D12" s="6" t="n">
        <v>0.28</v>
      </c>
      <c r="E12" s="6" t="n">
        <v>0.38</v>
      </c>
      <c r="F12" s="6" t="n">
        <v>0.33</v>
      </c>
      <c r="G12" s="6" t="n">
        <v>0.46</v>
      </c>
      <c r="H12" s="6" t="n">
        <v>0.4</v>
      </c>
      <c r="I12" s="6" t="n">
        <v>0.44</v>
      </c>
      <c r="K12" s="6" t="n">
        <v>3.93</v>
      </c>
      <c r="M12" s="6" t="n">
        <v>1.66</v>
      </c>
      <c r="O12" s="6" t="n">
        <v>2.78</v>
      </c>
    </row>
    <row r="13" spans="1:15">
      <c r="A13" s="4" t="s">
        <v>1402</v>
      </c>
      <c r="J13" s="23" t="n">
        <v>0.0915</v>
      </c>
      <c r="L13" s="23" t="n">
        <v>0.104</v>
      </c>
      <c r="N13" s="23" t="n">
        <v>0.095</v>
      </c>
    </row>
    <row r="14" spans="1:15">
      <c r="A14" s="4" t="s">
        <v>1403</v>
      </c>
      <c r="K14" s="12" t="n">
        <v>0.64</v>
      </c>
    </row>
    <row r="15" spans="1:15">
      <c r="A15" s="4" t="s">
        <v>1404</v>
      </c>
    </row>
    <row r="16" spans="1:15">
      <c r="A16" s="3" t="s">
        <v>1405</v>
      </c>
    </row>
    <row r="17" spans="1:15">
      <c r="A17" s="4" t="s">
        <v>1406</v>
      </c>
      <c r="K17" s="8" t="n">
        <v>0.8</v>
      </c>
      <c r="M17" s="8" t="n">
        <v>7.8</v>
      </c>
      <c r="O17" s="8" t="n">
        <v>1.9</v>
      </c>
    </row>
    <row r="18" spans="1:15">
      <c r="A18" s="4" t="s">
        <v>983</v>
      </c>
    </row>
    <row r="19" spans="1:15">
      <c r="A19" s="3" t="s">
        <v>1405</v>
      </c>
    </row>
    <row r="20" spans="1:15">
      <c r="A20" s="4" t="s">
        <v>1406</v>
      </c>
      <c r="K20" s="5" t="n">
        <v>10</v>
      </c>
    </row>
  </sheetData>
  <mergeCells count="3">
    <mergeCell ref="A1:A2"/>
    <mergeCell ref="B1:I1"/>
    <mergeCell ref="J1:O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7</v>
      </c>
      <c r="B1" s="2" t="s">
        <v>499</v>
      </c>
    </row>
    <row r="2" spans="1:2">
      <c r="A2" s="3" t="s">
        <v>1408</v>
      </c>
    </row>
    <row r="3" spans="1:2">
      <c r="A3" s="5" t="n">
        <v>2018</v>
      </c>
      <c r="B3" s="7" t="n">
        <v>35.8</v>
      </c>
    </row>
    <row r="4" spans="1:2">
      <c r="A4" s="5" t="n">
        <v>2019</v>
      </c>
      <c r="B4" s="8" t="n">
        <v>31.9</v>
      </c>
    </row>
    <row r="5" spans="1:2">
      <c r="A5" s="5" t="n">
        <v>2020</v>
      </c>
      <c r="B5" s="5" t="n">
        <v>29</v>
      </c>
    </row>
    <row r="6" spans="1:2">
      <c r="A6" s="5" t="n">
        <v>2021</v>
      </c>
      <c r="B6" s="8" t="n">
        <v>26.4</v>
      </c>
    </row>
    <row r="7" spans="1:2">
      <c r="A7" s="5" t="n">
        <v>2022</v>
      </c>
      <c r="B7" s="8" t="n">
        <v>24.4</v>
      </c>
    </row>
    <row r="8" spans="1:2">
      <c r="A8" s="4" t="s">
        <v>685</v>
      </c>
      <c r="B8" s="8" t="n">
        <v>84.5</v>
      </c>
    </row>
    <row r="9" spans="1:2">
      <c r="A9" s="4" t="s">
        <v>179</v>
      </c>
      <c r="B9" s="11" t="n">
        <v>2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09</v>
      </c>
      <c r="B1" s="2" t="s">
        <v>1</v>
      </c>
    </row>
    <row r="2" spans="1:4">
      <c r="B2" s="2" t="s">
        <v>2</v>
      </c>
      <c r="C2" s="2" t="s">
        <v>30</v>
      </c>
      <c r="D2" s="2" t="s">
        <v>84</v>
      </c>
    </row>
    <row r="3" spans="1:4">
      <c r="A3" s="3" t="s">
        <v>1410</v>
      </c>
    </row>
    <row r="4" spans="1:4">
      <c r="A4" s="4" t="s">
        <v>1411</v>
      </c>
      <c r="B4" s="7" t="n">
        <v>1473.5</v>
      </c>
      <c r="C4" s="11" t="n">
        <v>885</v>
      </c>
      <c r="D4" s="7" t="n">
        <v>1082.8</v>
      </c>
    </row>
    <row r="5" spans="1:4">
      <c r="A5" s="4" t="s">
        <v>1412</v>
      </c>
      <c r="B5" s="8" t="n">
        <v>12.1</v>
      </c>
    </row>
    <row r="6" spans="1:4">
      <c r="A6" s="4" t="s">
        <v>1413</v>
      </c>
      <c r="B6" s="8" t="n">
        <v>261.6</v>
      </c>
      <c r="C6" s="8" t="n">
        <v>130.8</v>
      </c>
    </row>
    <row r="7" spans="1:4">
      <c r="A7" s="4" t="s">
        <v>1414</v>
      </c>
      <c r="B7" s="8" t="n">
        <v>39.8</v>
      </c>
      <c r="C7" s="8" t="n">
        <v>3.1</v>
      </c>
    </row>
    <row r="8" spans="1:4">
      <c r="A8" s="4" t="s">
        <v>793</v>
      </c>
    </row>
    <row r="9" spans="1:4">
      <c r="A9" s="3" t="s">
        <v>1410</v>
      </c>
    </row>
    <row r="10" spans="1:4">
      <c r="A10" s="4" t="s">
        <v>1415</v>
      </c>
      <c r="B10" s="11" t="n">
        <v>11</v>
      </c>
      <c r="C10" s="11"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6</v>
      </c>
      <c r="B1" s="2" t="s">
        <v>1383</v>
      </c>
      <c r="J1" s="2" t="s">
        <v>1</v>
      </c>
    </row>
    <row r="2" spans="1:12">
      <c r="B2" s="2" t="s">
        <v>2</v>
      </c>
      <c r="C2" s="2" t="s">
        <v>1417</v>
      </c>
      <c r="D2" s="2" t="s">
        <v>4</v>
      </c>
      <c r="E2" s="2" t="s">
        <v>870</v>
      </c>
      <c r="F2" s="2" t="s">
        <v>30</v>
      </c>
      <c r="G2" s="2" t="s">
        <v>1418</v>
      </c>
      <c r="H2" s="2" t="s">
        <v>1419</v>
      </c>
      <c r="I2" s="2" t="s">
        <v>1420</v>
      </c>
      <c r="J2" s="2" t="s">
        <v>2</v>
      </c>
      <c r="K2" s="2" t="s">
        <v>30</v>
      </c>
      <c r="L2" s="2" t="s">
        <v>84</v>
      </c>
    </row>
    <row r="3" spans="1:12">
      <c r="A3" s="3" t="s">
        <v>85</v>
      </c>
    </row>
    <row r="4" spans="1:12">
      <c r="A4" s="4" t="s">
        <v>1421</v>
      </c>
      <c r="B4" s="11" t="n">
        <v>592</v>
      </c>
      <c r="C4" s="7" t="n">
        <v>537.4</v>
      </c>
      <c r="D4" s="7" t="n">
        <v>384.8</v>
      </c>
      <c r="E4" s="7" t="n">
        <v>229.5</v>
      </c>
      <c r="F4" s="7" t="n">
        <v>243.4</v>
      </c>
      <c r="G4" s="11" t="n">
        <v>245</v>
      </c>
      <c r="H4" s="7" t="n">
        <v>257.1</v>
      </c>
      <c r="I4" s="7" t="n">
        <v>254.4</v>
      </c>
      <c r="J4" s="7" t="n">
        <v>1743.7</v>
      </c>
      <c r="K4" s="7" t="n">
        <v>999.9</v>
      </c>
      <c r="L4" s="7" t="n">
        <v>1155.1</v>
      </c>
    </row>
    <row r="5" spans="1:12">
      <c r="A5" s="3" t="s">
        <v>1422</v>
      </c>
    </row>
    <row r="6" spans="1:12">
      <c r="A6" s="4" t="s">
        <v>1423</v>
      </c>
      <c r="B6" s="8" t="n">
        <v>3175.4</v>
      </c>
      <c r="F6" s="8" t="n">
        <v>401.3</v>
      </c>
      <c r="J6" s="8" t="n">
        <v>3175.4</v>
      </c>
      <c r="K6" s="8" t="n">
        <v>401.3</v>
      </c>
    </row>
    <row r="7" spans="1:12">
      <c r="A7" s="4" t="s">
        <v>892</v>
      </c>
    </row>
    <row r="8" spans="1:12">
      <c r="A8" s="3" t="s">
        <v>85</v>
      </c>
    </row>
    <row r="9" spans="1:12">
      <c r="A9" s="4" t="s">
        <v>1421</v>
      </c>
      <c r="J9" s="8" t="n">
        <v>653.2</v>
      </c>
      <c r="K9" s="8" t="n">
        <v>518.4</v>
      </c>
      <c r="L9" s="8" t="n">
        <v>699.7</v>
      </c>
    </row>
    <row r="10" spans="1:12">
      <c r="A10" s="3" t="s">
        <v>1422</v>
      </c>
    </row>
    <row r="11" spans="1:12">
      <c r="A11" s="4" t="s">
        <v>1423</v>
      </c>
      <c r="B11" s="5" t="n">
        <v>397</v>
      </c>
      <c r="F11" s="8" t="n">
        <v>321.9</v>
      </c>
      <c r="J11" s="5" t="n">
        <v>397</v>
      </c>
      <c r="K11" s="8" t="n">
        <v>321.9</v>
      </c>
    </row>
    <row r="12" spans="1:12">
      <c r="A12" s="4" t="s">
        <v>1424</v>
      </c>
    </row>
    <row r="13" spans="1:12">
      <c r="A13" s="3" t="s">
        <v>85</v>
      </c>
    </row>
    <row r="14" spans="1:12">
      <c r="A14" s="4" t="s">
        <v>1421</v>
      </c>
      <c r="J14" s="8" t="n">
        <v>280.9</v>
      </c>
      <c r="K14" s="8" t="n">
        <v>282.7</v>
      </c>
      <c r="L14" s="8" t="n">
        <v>273.5</v>
      </c>
    </row>
    <row r="15" spans="1:12">
      <c r="A15" s="4" t="s">
        <v>1425</v>
      </c>
    </row>
    <row r="16" spans="1:12">
      <c r="A16" s="3" t="s">
        <v>85</v>
      </c>
    </row>
    <row r="17" spans="1:12">
      <c r="A17" s="4" t="s">
        <v>1421</v>
      </c>
      <c r="J17" s="8" t="n">
        <v>703.8</v>
      </c>
      <c r="K17" s="8" t="n">
        <v>172.1</v>
      </c>
      <c r="L17" s="5" t="n">
        <v>172</v>
      </c>
    </row>
    <row r="18" spans="1:12">
      <c r="A18" s="3" t="s">
        <v>1422</v>
      </c>
    </row>
    <row r="19" spans="1:12">
      <c r="A19" s="4" t="s">
        <v>1423</v>
      </c>
      <c r="B19" s="8" t="n">
        <v>2629.8</v>
      </c>
      <c r="F19" s="5" t="n">
        <v>54</v>
      </c>
      <c r="J19" s="8" t="n">
        <v>2629.8</v>
      </c>
      <c r="K19" s="5" t="n">
        <v>54</v>
      </c>
    </row>
    <row r="20" spans="1:12">
      <c r="A20" s="4" t="s">
        <v>1426</v>
      </c>
    </row>
    <row r="21" spans="1:12">
      <c r="A21" s="3" t="s">
        <v>1422</v>
      </c>
    </row>
    <row r="22" spans="1:12">
      <c r="A22" s="4" t="s">
        <v>1423</v>
      </c>
      <c r="B22" s="8" t="n">
        <v>245.1</v>
      </c>
      <c r="J22" s="8" t="n">
        <v>245.1</v>
      </c>
    </row>
    <row r="23" spans="1:12">
      <c r="A23" s="4" t="s">
        <v>937</v>
      </c>
    </row>
    <row r="24" spans="1:12">
      <c r="A24" s="3" t="s">
        <v>85</v>
      </c>
    </row>
    <row r="25" spans="1:12">
      <c r="A25" s="4" t="s">
        <v>1421</v>
      </c>
      <c r="J25" s="8" t="n">
        <v>105.8</v>
      </c>
      <c r="K25" s="8" t="n">
        <v>26.7</v>
      </c>
      <c r="L25" s="7" t="n">
        <v>9.9</v>
      </c>
    </row>
    <row r="26" spans="1:12">
      <c r="A26" s="4" t="s">
        <v>944</v>
      </c>
    </row>
    <row r="27" spans="1:12">
      <c r="A27" s="3" t="s">
        <v>1422</v>
      </c>
    </row>
    <row r="28" spans="1:12">
      <c r="A28" s="4" t="s">
        <v>1423</v>
      </c>
      <c r="B28" s="7" t="n">
        <v>3.5</v>
      </c>
      <c r="F28" s="7" t="n">
        <v>25.4</v>
      </c>
      <c r="J28" s="7" t="n">
        <v>3.5</v>
      </c>
      <c r="K28" s="7" t="n">
        <v>25.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7</v>
      </c>
      <c r="B1" s="2" t="s">
        <v>1383</v>
      </c>
      <c r="J1" s="2" t="s">
        <v>1</v>
      </c>
    </row>
    <row r="2" spans="1:12">
      <c r="B2" s="2" t="s">
        <v>2</v>
      </c>
      <c r="C2" s="2" t="s">
        <v>1417</v>
      </c>
      <c r="D2" s="2" t="s">
        <v>4</v>
      </c>
      <c r="E2" s="2" t="s">
        <v>870</v>
      </c>
      <c r="F2" s="2" t="s">
        <v>30</v>
      </c>
      <c r="G2" s="2" t="s">
        <v>1418</v>
      </c>
      <c r="H2" s="2" t="s">
        <v>1419</v>
      </c>
      <c r="I2" s="2" t="s">
        <v>1420</v>
      </c>
      <c r="J2" s="2" t="s">
        <v>2</v>
      </c>
      <c r="K2" s="2" t="s">
        <v>30</v>
      </c>
      <c r="L2" s="2" t="s">
        <v>84</v>
      </c>
    </row>
    <row r="3" spans="1:12">
      <c r="A3" s="3" t="s">
        <v>244</v>
      </c>
    </row>
    <row r="4" spans="1:12">
      <c r="A4" s="4" t="s">
        <v>1428</v>
      </c>
      <c r="B4" s="11" t="n">
        <v>592</v>
      </c>
      <c r="C4" s="7" t="n">
        <v>537.4</v>
      </c>
      <c r="D4" s="7" t="n">
        <v>384.8</v>
      </c>
      <c r="E4" s="7" t="n">
        <v>229.5</v>
      </c>
      <c r="F4" s="7" t="n">
        <v>243.4</v>
      </c>
      <c r="G4" s="11" t="n">
        <v>245</v>
      </c>
      <c r="H4" s="7" t="n">
        <v>257.1</v>
      </c>
      <c r="I4" s="7" t="n">
        <v>254.4</v>
      </c>
      <c r="J4" s="7" t="n">
        <v>1743.7</v>
      </c>
      <c r="K4" s="7" t="n">
        <v>999.9</v>
      </c>
      <c r="L4" s="7" t="n">
        <v>1155.1</v>
      </c>
    </row>
    <row r="5" spans="1:12">
      <c r="A5" s="4" t="s">
        <v>100</v>
      </c>
      <c r="B5" s="8" t="n">
        <v>196.6</v>
      </c>
      <c r="C5" s="8" t="n">
        <v>138.2</v>
      </c>
      <c r="D5" s="8" t="n">
        <v>56.7</v>
      </c>
      <c r="E5" s="8" t="n">
        <v>50.8</v>
      </c>
      <c r="F5" s="5" t="n">
        <v>46</v>
      </c>
      <c r="G5" s="8" t="n">
        <v>64.09999999999999</v>
      </c>
      <c r="H5" s="8" t="n">
        <v>56.4</v>
      </c>
      <c r="I5" s="8" t="n">
        <v>65.59999999999999</v>
      </c>
      <c r="J5" s="8" t="n">
        <v>442.3</v>
      </c>
      <c r="K5" s="8" t="n">
        <v>232.1</v>
      </c>
      <c r="L5" s="8" t="n">
        <v>317.3</v>
      </c>
    </row>
    <row r="6" spans="1:12">
      <c r="A6" s="4" t="s">
        <v>106</v>
      </c>
      <c r="B6" s="8" t="n">
        <v>472.1</v>
      </c>
      <c r="C6" s="8" t="n">
        <v>102.2</v>
      </c>
      <c r="D6" s="8" t="n">
        <v>41.5</v>
      </c>
      <c r="E6" s="8" t="n">
        <v>42.6</v>
      </c>
      <c r="F6" s="8" t="n">
        <v>28.9</v>
      </c>
      <c r="G6" s="8" t="n">
        <v>53.6</v>
      </c>
      <c r="H6" s="8" t="n">
        <v>40.2</v>
      </c>
      <c r="I6" s="8" t="n">
        <v>54.6</v>
      </c>
      <c r="J6" s="8" t="n">
        <v>658.4</v>
      </c>
      <c r="K6" s="8" t="n">
        <v>177.3</v>
      </c>
      <c r="L6" s="8" t="n">
        <v>331.4</v>
      </c>
    </row>
    <row r="7" spans="1:12">
      <c r="A7" s="4" t="s">
        <v>1429</v>
      </c>
      <c r="B7" s="8" t="n">
        <v>0.4</v>
      </c>
      <c r="C7" s="8" t="n">
        <v>2.7</v>
      </c>
      <c r="D7" s="8" t="n">
        <v>-0.2</v>
      </c>
      <c r="F7" s="8" t="n">
        <v>-8.9</v>
      </c>
      <c r="G7" s="8" t="n">
        <v>0.2</v>
      </c>
      <c r="H7" s="8" t="n">
        <v>-6.1</v>
      </c>
      <c r="I7" s="8" t="n">
        <v>3.1</v>
      </c>
      <c r="J7" s="8" t="n">
        <v>2.9</v>
      </c>
      <c r="K7" s="8" t="n">
        <v>-11.7</v>
      </c>
      <c r="L7" s="8" t="n">
        <v>1.6</v>
      </c>
    </row>
    <row r="8" spans="1:12">
      <c r="A8" s="4" t="s">
        <v>108</v>
      </c>
      <c r="B8" s="7" t="n">
        <v>471.7</v>
      </c>
      <c r="C8" s="7" t="n">
        <v>99.5</v>
      </c>
      <c r="D8" s="7" t="n">
        <v>41.7</v>
      </c>
      <c r="E8" s="7" t="n">
        <v>42.6</v>
      </c>
      <c r="F8" s="7" t="n">
        <v>37.8</v>
      </c>
      <c r="G8" s="7" t="n">
        <v>53.4</v>
      </c>
      <c r="H8" s="7" t="n">
        <v>46.3</v>
      </c>
      <c r="I8" s="7" t="n">
        <v>51.5</v>
      </c>
      <c r="J8" s="7" t="n">
        <v>655.5</v>
      </c>
      <c r="K8" s="11" t="n">
        <v>189</v>
      </c>
      <c r="L8" s="7" t="n">
        <v>329.8</v>
      </c>
    </row>
    <row r="9" spans="1:12">
      <c r="A9" s="4" t="s">
        <v>1430</v>
      </c>
      <c r="B9" s="6" t="n">
        <v>2.34</v>
      </c>
      <c r="C9" s="6" t="n">
        <v>0.49</v>
      </c>
      <c r="D9" s="6" t="n">
        <v>0.29</v>
      </c>
      <c r="E9" s="6" t="n">
        <v>0.38</v>
      </c>
      <c r="F9" s="6" t="n">
        <v>0.34</v>
      </c>
      <c r="G9" s="6" t="n">
        <v>0.48</v>
      </c>
      <c r="H9" s="6" t="n">
        <v>0.42</v>
      </c>
      <c r="I9" s="6" t="n">
        <v>0.46</v>
      </c>
      <c r="J9" s="6" t="n">
        <v>3.97</v>
      </c>
      <c r="K9" s="6" t="n">
        <v>1.69</v>
      </c>
      <c r="L9" s="6" t="n">
        <v>2.93</v>
      </c>
    </row>
    <row r="10" spans="1:12">
      <c r="A10" s="4" t="s">
        <v>1431</v>
      </c>
      <c r="B10" s="6" t="n">
        <v>2.32</v>
      </c>
      <c r="C10" s="6" t="n">
        <v>0.49</v>
      </c>
      <c r="D10" s="6" t="n">
        <v>0.28</v>
      </c>
      <c r="E10" s="6" t="n">
        <v>0.38</v>
      </c>
      <c r="F10" s="6" t="n">
        <v>0.33</v>
      </c>
      <c r="G10" s="6" t="n">
        <v>0.46</v>
      </c>
      <c r="H10" s="6" t="n">
        <v>0.4</v>
      </c>
      <c r="I10" s="6" t="n">
        <v>0.44</v>
      </c>
      <c r="J10" s="6" t="n">
        <v>3.93</v>
      </c>
      <c r="K10" s="6" t="n">
        <v>1.66</v>
      </c>
      <c r="L10" s="6" t="n">
        <v>2.7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21"/>
    <col customWidth="1" max="7" min="7" width="21"/>
    <col customWidth="1" max="8" min="8" width="21"/>
  </cols>
  <sheetData>
    <row r="1" spans="1:8">
      <c r="A1" s="1" t="s">
        <v>1432</v>
      </c>
      <c r="B1" s="2" t="s">
        <v>1433</v>
      </c>
      <c r="C1" s="2" t="s">
        <v>833</v>
      </c>
      <c r="D1" s="2" t="s">
        <v>1434</v>
      </c>
      <c r="E1" s="2" t="s">
        <v>1435</v>
      </c>
      <c r="F1" s="2" t="s">
        <v>499</v>
      </c>
      <c r="G1" s="2" t="s">
        <v>455</v>
      </c>
      <c r="H1" s="2" t="s">
        <v>1436</v>
      </c>
    </row>
    <row r="2" spans="1:8">
      <c r="A2" s="3" t="s">
        <v>246</v>
      </c>
    </row>
    <row r="3" spans="1:8">
      <c r="A3" s="4" t="s">
        <v>841</v>
      </c>
      <c r="F3" s="7" t="n">
        <v>92.5</v>
      </c>
      <c r="G3" s="7" t="n">
        <v>203.4</v>
      </c>
    </row>
    <row r="4" spans="1:8">
      <c r="A4" s="4" t="s">
        <v>542</v>
      </c>
    </row>
    <row r="5" spans="1:8">
      <c r="A5" s="3" t="s">
        <v>246</v>
      </c>
    </row>
    <row r="6" spans="1:8">
      <c r="A6" s="4" t="s">
        <v>846</v>
      </c>
      <c r="C6" s="16" t="n">
        <v>45.1535</v>
      </c>
    </row>
    <row r="7" spans="1:8">
      <c r="A7" s="4" t="s">
        <v>852</v>
      </c>
      <c r="F7" s="8" t="n">
        <v>59.1</v>
      </c>
    </row>
    <row r="8" spans="1:8">
      <c r="A8" s="4" t="s">
        <v>841</v>
      </c>
      <c r="F8" s="7" t="n">
        <v>92.5</v>
      </c>
    </row>
    <row r="9" spans="1:8">
      <c r="A9" s="4" t="s">
        <v>847</v>
      </c>
      <c r="C9" s="6" t="n">
        <v>22.15</v>
      </c>
    </row>
    <row r="10" spans="1:8">
      <c r="A10" s="4" t="s">
        <v>246</v>
      </c>
    </row>
    <row r="11" spans="1:8">
      <c r="A11" s="3" t="s">
        <v>246</v>
      </c>
    </row>
    <row r="12" spans="1:8">
      <c r="A12" s="4" t="s">
        <v>1437</v>
      </c>
      <c r="B12" s="6" t="n">
        <v>0.32</v>
      </c>
    </row>
    <row r="13" spans="1:8">
      <c r="A13" s="4" t="s">
        <v>1438</v>
      </c>
    </row>
    <row r="14" spans="1:8">
      <c r="A14" s="3" t="s">
        <v>246</v>
      </c>
    </row>
    <row r="15" spans="1:8">
      <c r="A15" s="4" t="s">
        <v>1439</v>
      </c>
      <c r="H15" s="11" t="n">
        <v>36</v>
      </c>
    </row>
    <row r="16" spans="1:8">
      <c r="A16" s="4" t="s">
        <v>1440</v>
      </c>
    </row>
    <row r="17" spans="1:8">
      <c r="A17" s="3" t="s">
        <v>246</v>
      </c>
    </row>
    <row r="18" spans="1:8">
      <c r="A18" s="4" t="s">
        <v>846</v>
      </c>
      <c r="E18" s="16" t="n">
        <v>45.1535</v>
      </c>
    </row>
    <row r="19" spans="1:8">
      <c r="A19" s="4" t="s">
        <v>852</v>
      </c>
      <c r="D19" s="7" t="n">
        <v>22.5</v>
      </c>
    </row>
    <row r="20" spans="1:8">
      <c r="A20" s="4" t="s">
        <v>841</v>
      </c>
      <c r="D20" s="8" t="n">
        <v>39.1</v>
      </c>
    </row>
    <row r="21" spans="1:8">
      <c r="A21" s="4" t="s">
        <v>847</v>
      </c>
      <c r="E21" s="6" t="n">
        <v>22.15</v>
      </c>
    </row>
    <row r="22" spans="1:8">
      <c r="A22" s="4" t="s">
        <v>1441</v>
      </c>
      <c r="D22" s="7" t="n">
        <v>2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3:10Z</dcterms:created>
  <dcterms:modified xmlns:dcterms="http://purl.org/dc/terms/" xmlns:xsi="http://www.w3.org/2001/XMLSchema-instance" xsi:type="dcterms:W3CDTF">2018-02-27T16:33:10Z</dcterms:modified>
</cp:coreProperties>
</file>